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CASH AND CASH EQUIVALENT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MORTGAGE BANKING ACTIVITIES" sheetId="14" state="visible" r:id="rId14"/>
    <sheet xmlns:r="http://schemas.openxmlformats.org/officeDocument/2006/relationships" name="OTHER REAL ESTATE OWNED AND OTH"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FEDERAL HOME LOAN BANK ADVANCES" sheetId="19" state="visible" r:id="rId19"/>
    <sheet xmlns:r="http://schemas.openxmlformats.org/officeDocument/2006/relationships" name="SECURITIES SOLD UNDER AGREEMENT" sheetId="20" state="visible" r:id="rId20"/>
    <sheet xmlns:r="http://schemas.openxmlformats.org/officeDocument/2006/relationships" name="LOSS CONTINGENCIES"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REGULATORY CAPITAL MATTERS" sheetId="24" state="visible" r:id="rId24"/>
    <sheet xmlns:r="http://schemas.openxmlformats.org/officeDocument/2006/relationships" name="BENEFIT PLANS" sheetId="25" state="visible" r:id="rId25"/>
    <sheet xmlns:r="http://schemas.openxmlformats.org/officeDocument/2006/relationships" name="FAIR VALUE" sheetId="26" state="visible" r:id="rId26"/>
    <sheet xmlns:r="http://schemas.openxmlformats.org/officeDocument/2006/relationships" name="STATEMENT OF CASH FLOWS SUPPLEM" sheetId="27" state="visible" r:id="rId27"/>
    <sheet xmlns:r="http://schemas.openxmlformats.org/officeDocument/2006/relationships" name="DERIVATIVES" sheetId="28" state="visible" r:id="rId28"/>
    <sheet xmlns:r="http://schemas.openxmlformats.org/officeDocument/2006/relationships" name="PARENT COMPANY FINANCIAL STATEM" sheetId="29" state="visible" r:id="rId29"/>
    <sheet xmlns:r="http://schemas.openxmlformats.org/officeDocument/2006/relationships" name="SEGMENT INFORMATION" sheetId="30" state="visible" r:id="rId30"/>
    <sheet xmlns:r="http://schemas.openxmlformats.org/officeDocument/2006/relationships" name="EARNINGS PER SHARE" sheetId="31" state="visible" r:id="rId31"/>
    <sheet xmlns:r="http://schemas.openxmlformats.org/officeDocument/2006/relationships" name="QUARTERLY FINANCIAL INFORMATION" sheetId="32" state="visible" r:id="rId32"/>
    <sheet xmlns:r="http://schemas.openxmlformats.org/officeDocument/2006/relationships" name="QUALIFIED AFFORDABLE HOUSING PR" sheetId="33" state="visible" r:id="rId33"/>
    <sheet xmlns:r="http://schemas.openxmlformats.org/officeDocument/2006/relationships" name="REVENUE RECOGNITION" sheetId="34" state="visible" r:id="rId34"/>
    <sheet xmlns:r="http://schemas.openxmlformats.org/officeDocument/2006/relationships" name="SUMMARY OF SIGNIFICANT ACCOUN_2" sheetId="35" state="visible" r:id="rId35"/>
    <sheet xmlns:r="http://schemas.openxmlformats.org/officeDocument/2006/relationships" name="BUSINESS COMBINATION (Tables)" sheetId="36" state="visible" r:id="rId36"/>
    <sheet xmlns:r="http://schemas.openxmlformats.org/officeDocument/2006/relationships" name="SECURITIES (Tables)" sheetId="37" state="visible" r:id="rId37"/>
    <sheet xmlns:r="http://schemas.openxmlformats.org/officeDocument/2006/relationships" name="LOANS (Tables)" sheetId="38" state="visible" r:id="rId38"/>
    <sheet xmlns:r="http://schemas.openxmlformats.org/officeDocument/2006/relationships" name="MORTGAGE BANKING ACTIVITIES (Ta" sheetId="39" state="visible" r:id="rId39"/>
    <sheet xmlns:r="http://schemas.openxmlformats.org/officeDocument/2006/relationships" name="OTHER REAL ESTATE OWNED AND O_2" sheetId="40" state="visible" r:id="rId40"/>
    <sheet xmlns:r="http://schemas.openxmlformats.org/officeDocument/2006/relationships" name="PREMISES AND EQUIPMENT (Tables)" sheetId="41" state="visible" r:id="rId41"/>
    <sheet xmlns:r="http://schemas.openxmlformats.org/officeDocument/2006/relationships" name="GOODWILL AND OTHER INTANGIBLE_2" sheetId="42" state="visible" r:id="rId42"/>
    <sheet xmlns:r="http://schemas.openxmlformats.org/officeDocument/2006/relationships" name="DEPOSITS (Tables)" sheetId="43" state="visible" r:id="rId43"/>
    <sheet xmlns:r="http://schemas.openxmlformats.org/officeDocument/2006/relationships" name="FEDERAL HOME LOAN BANK ADVANC_2" sheetId="44" state="visible" r:id="rId44"/>
    <sheet xmlns:r="http://schemas.openxmlformats.org/officeDocument/2006/relationships" name="SECURITIES SOLD UNDER AGREEME_2" sheetId="45" state="visible" r:id="rId45"/>
    <sheet xmlns:r="http://schemas.openxmlformats.org/officeDocument/2006/relationships" name="INCOME TAXES (Tables)" sheetId="46" state="visible" r:id="rId46"/>
    <sheet xmlns:r="http://schemas.openxmlformats.org/officeDocument/2006/relationships" name="SHAREHOLDERS' EQUITY (Tables)" sheetId="47" state="visible" r:id="rId47"/>
    <sheet xmlns:r="http://schemas.openxmlformats.org/officeDocument/2006/relationships" name="REGULATORY CAPITAL MATTERS (Tab" sheetId="48" state="visible" r:id="rId48"/>
    <sheet xmlns:r="http://schemas.openxmlformats.org/officeDocument/2006/relationships" name="BENEFIT PLANS (Tables)" sheetId="49" state="visible" r:id="rId49"/>
    <sheet xmlns:r="http://schemas.openxmlformats.org/officeDocument/2006/relationships" name="FAIR VALUE (Tables)" sheetId="50" state="visible" r:id="rId50"/>
    <sheet xmlns:r="http://schemas.openxmlformats.org/officeDocument/2006/relationships" name="STATEMENT OF CASH FLOWS SUPPL_2" sheetId="51" state="visible" r:id="rId51"/>
    <sheet xmlns:r="http://schemas.openxmlformats.org/officeDocument/2006/relationships" name="DERIVATIVES (Tables)" sheetId="52" state="visible" r:id="rId52"/>
    <sheet xmlns:r="http://schemas.openxmlformats.org/officeDocument/2006/relationships" name="PARENT COMPANY FINANCIAL STAT_2" sheetId="53" state="visible" r:id="rId53"/>
    <sheet xmlns:r="http://schemas.openxmlformats.org/officeDocument/2006/relationships" name="EARNINGS PER SHARE (Tables)" sheetId="54" state="visible" r:id="rId54"/>
    <sheet xmlns:r="http://schemas.openxmlformats.org/officeDocument/2006/relationships" name="QUARTERLY FINANCIAL INFORMATI_2" sheetId="55" state="visible" r:id="rId55"/>
    <sheet xmlns:r="http://schemas.openxmlformats.org/officeDocument/2006/relationships" name="Summary of Significant Accoun_3" sheetId="56" state="visible" r:id="rId56"/>
    <sheet xmlns:r="http://schemas.openxmlformats.org/officeDocument/2006/relationships" name="Business Combination - Addition" sheetId="57" state="visible" r:id="rId57"/>
    <sheet xmlns:r="http://schemas.openxmlformats.org/officeDocument/2006/relationships" name="Business Combination - Summary " sheetId="58" state="visible" r:id="rId58"/>
    <sheet xmlns:r="http://schemas.openxmlformats.org/officeDocument/2006/relationships" name="Business Combination - Schedule" sheetId="59" state="visible" r:id="rId59"/>
    <sheet xmlns:r="http://schemas.openxmlformats.org/officeDocument/2006/relationships" name="Business Combination - Summar_2" sheetId="60" state="visible" r:id="rId60"/>
    <sheet xmlns:r="http://schemas.openxmlformats.org/officeDocument/2006/relationships" name="Cash and Cash Equivalents - Add" sheetId="61" state="visible" r:id="rId61"/>
    <sheet xmlns:r="http://schemas.openxmlformats.org/officeDocument/2006/relationships" name="Securities - Components of Secu" sheetId="62" state="visible" r:id="rId62"/>
    <sheet xmlns:r="http://schemas.openxmlformats.org/officeDocument/2006/relationships" name="Securities - Components of Se_2" sheetId="63" state="visible" r:id="rId63"/>
    <sheet xmlns:r="http://schemas.openxmlformats.org/officeDocument/2006/relationships" name="Securities - Debt Securities Av" sheetId="64" state="visible" r:id="rId64"/>
    <sheet xmlns:r="http://schemas.openxmlformats.org/officeDocument/2006/relationships" name="Securities - Debt Securities He" sheetId="65" state="visible" r:id="rId65"/>
    <sheet xmlns:r="http://schemas.openxmlformats.org/officeDocument/2006/relationships" name="Securities - Summary of Proceed" sheetId="66" state="visible" r:id="rId66"/>
    <sheet xmlns:r="http://schemas.openxmlformats.org/officeDocument/2006/relationships" name="Securities - Additional Informa" sheetId="67" state="visible" r:id="rId67"/>
    <sheet xmlns:r="http://schemas.openxmlformats.org/officeDocument/2006/relationships" name="Securities - Securities Availab" sheetId="68" state="visible" r:id="rId68"/>
    <sheet xmlns:r="http://schemas.openxmlformats.org/officeDocument/2006/relationships" name="Securities - Securities Held to" sheetId="69" state="visible" r:id="rId69"/>
    <sheet xmlns:r="http://schemas.openxmlformats.org/officeDocument/2006/relationships" name="Loans - Schedule of Portfolio o" sheetId="70" state="visible" r:id="rId70"/>
    <sheet xmlns:r="http://schemas.openxmlformats.org/officeDocument/2006/relationships" name="Loans - Number of Outstanding C" sheetId="71" state="visible" r:id="rId71"/>
    <sheet xmlns:r="http://schemas.openxmlformats.org/officeDocument/2006/relationships" name="Loans - Additional Information " sheetId="72" state="visible" r:id="rId72"/>
    <sheet xmlns:r="http://schemas.openxmlformats.org/officeDocument/2006/relationships" name="Loans - Investment in Loans by " sheetId="73" state="visible" r:id="rId73"/>
    <sheet xmlns:r="http://schemas.openxmlformats.org/officeDocument/2006/relationships" name="Loans - Presentation of Loans I" sheetId="74" state="visible" r:id="rId74"/>
    <sheet xmlns:r="http://schemas.openxmlformats.org/officeDocument/2006/relationships" name="Loans - Loans in Process of For" sheetId="75" state="visible" r:id="rId75"/>
    <sheet xmlns:r="http://schemas.openxmlformats.org/officeDocument/2006/relationships" name="Loans - Presentation of Recorde" sheetId="76" state="visible" r:id="rId76"/>
    <sheet xmlns:r="http://schemas.openxmlformats.org/officeDocument/2006/relationships" name="Loans - Presentation of Age Ana" sheetId="77" state="visible" r:id="rId77"/>
    <sheet xmlns:r="http://schemas.openxmlformats.org/officeDocument/2006/relationships" name="Loans - Loans by Class Modified" sheetId="78" state="visible" r:id="rId78"/>
    <sheet xmlns:r="http://schemas.openxmlformats.org/officeDocument/2006/relationships" name="Loans - Loans by Class Modifi_2" sheetId="79" state="visible" r:id="rId79"/>
    <sheet xmlns:r="http://schemas.openxmlformats.org/officeDocument/2006/relationships" name="Loans - Risk Category of Loans " sheetId="80" state="visible" r:id="rId80"/>
    <sheet xmlns:r="http://schemas.openxmlformats.org/officeDocument/2006/relationships" name="Loans - Loans to Officers and_o" sheetId="81" state="visible" r:id="rId81"/>
    <sheet xmlns:r="http://schemas.openxmlformats.org/officeDocument/2006/relationships" name="Loans - Schedule of Purchased C" sheetId="82" state="visible" r:id="rId82"/>
    <sheet xmlns:r="http://schemas.openxmlformats.org/officeDocument/2006/relationships" name="Loans - Schedule of Purchased_2" sheetId="83" state="visible" r:id="rId83"/>
    <sheet xmlns:r="http://schemas.openxmlformats.org/officeDocument/2006/relationships" name="Loans - Accretable Yield or Inc" sheetId="84" state="visible" r:id="rId84"/>
    <sheet xmlns:r="http://schemas.openxmlformats.org/officeDocument/2006/relationships" name="Loans - Schedule of Purchased_3" sheetId="85" state="visible" r:id="rId85"/>
    <sheet xmlns:r="http://schemas.openxmlformats.org/officeDocument/2006/relationships" name="Loans - Carrying Amount of Purc" sheetId="86" state="visible" r:id="rId86"/>
    <sheet xmlns:r="http://schemas.openxmlformats.org/officeDocument/2006/relationships" name="Mortgage Banking Activities - A" sheetId="87" state="visible" r:id="rId87"/>
    <sheet xmlns:r="http://schemas.openxmlformats.org/officeDocument/2006/relationships" name="Mortgage Banking Activities - P" sheetId="88" state="visible" r:id="rId88"/>
    <sheet xmlns:r="http://schemas.openxmlformats.org/officeDocument/2006/relationships" name="Mortgage Banking Activities - C" sheetId="89" state="visible" r:id="rId89"/>
    <sheet xmlns:r="http://schemas.openxmlformats.org/officeDocument/2006/relationships" name="Mortgage Banking Activities - V" sheetId="90" state="visible" r:id="rId90"/>
    <sheet xmlns:r="http://schemas.openxmlformats.org/officeDocument/2006/relationships" name="Mortgage Banking Activities - K" sheetId="91" state="visible" r:id="rId91"/>
    <sheet xmlns:r="http://schemas.openxmlformats.org/officeDocument/2006/relationships" name="Other Real Estate Owned and O_3" sheetId="92" state="visible" r:id="rId92"/>
    <sheet xmlns:r="http://schemas.openxmlformats.org/officeDocument/2006/relationships" name="Other Real Estate Owned and O_4" sheetId="93" state="visible" r:id="rId93"/>
    <sheet xmlns:r="http://schemas.openxmlformats.org/officeDocument/2006/relationships" name="Other Real Estate Owned and O_5" sheetId="94" state="visible" r:id="rId94"/>
    <sheet xmlns:r="http://schemas.openxmlformats.org/officeDocument/2006/relationships" name="Premises and Equipment - Summar" sheetId="95" state="visible" r:id="rId95"/>
    <sheet xmlns:r="http://schemas.openxmlformats.org/officeDocument/2006/relationships" name="Premises and Equipment - Additi" sheetId="96" state="visible" r:id="rId96"/>
    <sheet xmlns:r="http://schemas.openxmlformats.org/officeDocument/2006/relationships" name="Premises and Equipment - Compon" sheetId="97" state="visible" r:id="rId97"/>
    <sheet xmlns:r="http://schemas.openxmlformats.org/officeDocument/2006/relationships" name="Goodwill and Other Intangible_3" sheetId="98" state="visible" r:id="rId98"/>
    <sheet xmlns:r="http://schemas.openxmlformats.org/officeDocument/2006/relationships" name="Goodwill and Other Intangible_4" sheetId="99" state="visible" r:id="rId99"/>
    <sheet xmlns:r="http://schemas.openxmlformats.org/officeDocument/2006/relationships" name="Goodwill and Other Intangible_5" sheetId="100" state="visible" r:id="rId100"/>
    <sheet xmlns:r="http://schemas.openxmlformats.org/officeDocument/2006/relationships" name="Goodwill and Other Intangible_6" sheetId="101" state="visible" r:id="rId101"/>
    <sheet xmlns:r="http://schemas.openxmlformats.org/officeDocument/2006/relationships" name="Deposits - Components of Deposi" sheetId="102" state="visible" r:id="rId102"/>
    <sheet xmlns:r="http://schemas.openxmlformats.org/officeDocument/2006/relationships" name="Deposits - Additional Informati" sheetId="103" state="visible" r:id="rId103"/>
    <sheet xmlns:r="http://schemas.openxmlformats.org/officeDocument/2006/relationships" name="Deposits - Interest Expense on " sheetId="104" state="visible" r:id="rId104"/>
    <sheet xmlns:r="http://schemas.openxmlformats.org/officeDocument/2006/relationships" name="Deposits - Summary of Certifica" sheetId="105" state="visible" r:id="rId105"/>
    <sheet xmlns:r="http://schemas.openxmlformats.org/officeDocument/2006/relationships" name="Deposits - Summary of Certifi_2" sheetId="106" state="visible" r:id="rId106"/>
    <sheet xmlns:r="http://schemas.openxmlformats.org/officeDocument/2006/relationships" name="Federal Home Loan Bank Advanc_3" sheetId="107" state="visible" r:id="rId107"/>
    <sheet xmlns:r="http://schemas.openxmlformats.org/officeDocument/2006/relationships" name="Federal Home Loan Bank Advanc_4" sheetId="108" state="visible" r:id="rId108"/>
    <sheet xmlns:r="http://schemas.openxmlformats.org/officeDocument/2006/relationships" name="Securities Sold Under Agreeme_3" sheetId="109" state="visible" r:id="rId109"/>
    <sheet xmlns:r="http://schemas.openxmlformats.org/officeDocument/2006/relationships" name="Securities Sold Under Agreeme_4" sheetId="110" state="visible" r:id="rId110"/>
    <sheet xmlns:r="http://schemas.openxmlformats.org/officeDocument/2006/relationships" name="Securities Sold Under Agreeme_5" sheetId="111" state="visible" r:id="rId111"/>
    <sheet xmlns:r="http://schemas.openxmlformats.org/officeDocument/2006/relationships" name="Income Taxes - Components of In" sheetId="112" state="visible" r:id="rId112"/>
    <sheet xmlns:r="http://schemas.openxmlformats.org/officeDocument/2006/relationships" name="Income Taxes - Summary of Diffe" sheetId="113" state="visible" r:id="rId113"/>
    <sheet xmlns:r="http://schemas.openxmlformats.org/officeDocument/2006/relationships" name="Income Taxes - Significant Comp" sheetId="114" state="visible" r:id="rId114"/>
    <sheet xmlns:r="http://schemas.openxmlformats.org/officeDocument/2006/relationships" name="Income Taxes - Additional Infor" sheetId="115" state="visible" r:id="rId115"/>
    <sheet xmlns:r="http://schemas.openxmlformats.org/officeDocument/2006/relationships" name="Shareholders' Equity - Addition" sheetId="116" state="visible" r:id="rId116"/>
    <sheet xmlns:r="http://schemas.openxmlformats.org/officeDocument/2006/relationships" name="Shareholders' Equity - Summary " sheetId="117" state="visible" r:id="rId117"/>
    <sheet xmlns:r="http://schemas.openxmlformats.org/officeDocument/2006/relationships" name="Shareholders' Equity - Summar_2" sheetId="118" state="visible" r:id="rId118"/>
    <sheet xmlns:r="http://schemas.openxmlformats.org/officeDocument/2006/relationships" name="Regulatory Capital Matters - Ad" sheetId="119" state="visible" r:id="rId119"/>
    <sheet xmlns:r="http://schemas.openxmlformats.org/officeDocument/2006/relationships" name="Regulatory Capital Matters - Ac" sheetId="120" state="visible" r:id="rId120"/>
    <sheet xmlns:r="http://schemas.openxmlformats.org/officeDocument/2006/relationships" name="Regulatory Capital Matters - Co" sheetId="121" state="visible" r:id="rId121"/>
    <sheet xmlns:r="http://schemas.openxmlformats.org/officeDocument/2006/relationships" name="Regulatory Capital Matters - _2" sheetId="122" state="visible" r:id="rId122"/>
    <sheet xmlns:r="http://schemas.openxmlformats.org/officeDocument/2006/relationships" name="Benefit Plans - Additional Info" sheetId="123" state="visible" r:id="rId123"/>
    <sheet xmlns:r="http://schemas.openxmlformats.org/officeDocument/2006/relationships" name="Benefit Plans - Summary of Chan" sheetId="124" state="visible" r:id="rId124"/>
    <sheet xmlns:r="http://schemas.openxmlformats.org/officeDocument/2006/relationships" name="Benefit Plans - Components of N" sheetId="125" state="visible" r:id="rId125"/>
    <sheet xmlns:r="http://schemas.openxmlformats.org/officeDocument/2006/relationships" name="Benefit Plans - Summary of Acti" sheetId="126" state="visible" r:id="rId126"/>
    <sheet xmlns:r="http://schemas.openxmlformats.org/officeDocument/2006/relationships" name="Benefit Plans - Information Rel" sheetId="127" state="visible" r:id="rId127"/>
    <sheet xmlns:r="http://schemas.openxmlformats.org/officeDocument/2006/relationships" name="Benefit Plans - Weighted-Averag" sheetId="128" state="visible" r:id="rId128"/>
    <sheet xmlns:r="http://schemas.openxmlformats.org/officeDocument/2006/relationships" name="Benefit Plans - Summary of Ch_2" sheetId="129" state="visible" r:id="rId129"/>
    <sheet xmlns:r="http://schemas.openxmlformats.org/officeDocument/2006/relationships" name="Fair Value - Additional Informa" sheetId="130" state="visible" r:id="rId130"/>
    <sheet xmlns:r="http://schemas.openxmlformats.org/officeDocument/2006/relationships" name="Fair Value - Assets and Liabili" sheetId="131" state="visible" r:id="rId131"/>
    <sheet xmlns:r="http://schemas.openxmlformats.org/officeDocument/2006/relationships" name="Fair Value - Reconciliation of " sheetId="132" state="visible" r:id="rId132"/>
    <sheet xmlns:r="http://schemas.openxmlformats.org/officeDocument/2006/relationships" name="Fair Value - Quantitative Infor" sheetId="133" state="visible" r:id="rId133"/>
    <sheet xmlns:r="http://schemas.openxmlformats.org/officeDocument/2006/relationships" name="Fair Value - Assets Measured at" sheetId="134" state="visible" r:id="rId134"/>
    <sheet xmlns:r="http://schemas.openxmlformats.org/officeDocument/2006/relationships" name="Fair Value - Quantitative Inf_2" sheetId="135" state="visible" r:id="rId135"/>
    <sheet xmlns:r="http://schemas.openxmlformats.org/officeDocument/2006/relationships" name="Fair Value - Aggregate Fair Val" sheetId="136" state="visible" r:id="rId136"/>
    <sheet xmlns:r="http://schemas.openxmlformats.org/officeDocument/2006/relationships" name="Fair Value - Carrying Value and" sheetId="137" state="visible" r:id="rId137"/>
    <sheet xmlns:r="http://schemas.openxmlformats.org/officeDocument/2006/relationships" name="Statement of Cash Flows Suppl_3" sheetId="138" state="visible" r:id="rId138"/>
    <sheet xmlns:r="http://schemas.openxmlformats.org/officeDocument/2006/relationships" name="Derivatives - Summary Informati" sheetId="139" state="visible" r:id="rId139"/>
    <sheet xmlns:r="http://schemas.openxmlformats.org/officeDocument/2006/relationships" name="Derivatives - Additional Inform" sheetId="140" state="visible" r:id="rId140"/>
    <sheet xmlns:r="http://schemas.openxmlformats.org/officeDocument/2006/relationships" name="Derivatives - Freestanding Deri" sheetId="141" state="visible" r:id="rId141"/>
    <sheet xmlns:r="http://schemas.openxmlformats.org/officeDocument/2006/relationships" name="Parent Company Financial Stat_3" sheetId="142" state="visible" r:id="rId142"/>
    <sheet xmlns:r="http://schemas.openxmlformats.org/officeDocument/2006/relationships" name="Parent Company Financial stat_4" sheetId="143" state="visible" r:id="rId143"/>
    <sheet xmlns:r="http://schemas.openxmlformats.org/officeDocument/2006/relationships" name="Parent Company Financial Stat_5" sheetId="144" state="visible" r:id="rId144"/>
    <sheet xmlns:r="http://schemas.openxmlformats.org/officeDocument/2006/relationships" name="Segment Information - Additiona" sheetId="145" state="visible" r:id="rId145"/>
    <sheet xmlns:r="http://schemas.openxmlformats.org/officeDocument/2006/relationships" name="Earnings Per Share - Additional" sheetId="146" state="visible" r:id="rId146"/>
    <sheet xmlns:r="http://schemas.openxmlformats.org/officeDocument/2006/relationships" name="Earnings Per Share - Computatio" sheetId="147" state="visible" r:id="rId147"/>
    <sheet xmlns:r="http://schemas.openxmlformats.org/officeDocument/2006/relationships" name="Quarterly Financial Informati_3" sheetId="148" state="visible" r:id="rId148"/>
    <sheet xmlns:r="http://schemas.openxmlformats.org/officeDocument/2006/relationships" name="Quarterly Financial Informati_4" sheetId="149" state="visible" r:id="rId149"/>
    <sheet xmlns:r="http://schemas.openxmlformats.org/officeDocument/2006/relationships" name="Qualified Affordable Housing _2" sheetId="150" state="visible" r:id="rId150"/>
    <sheet xmlns:r="http://schemas.openxmlformats.org/officeDocument/2006/relationships" name="Revenue Recognition - Additiona" sheetId="151" state="visible" r:id="rId151"/>
  </sheets>
  <definedNames/>
  <calcPr calcId="124519" fullCalcOnLoad="1"/>
</workbook>
</file>

<file path=xl/sharedStrings.xml><?xml version="1.0" encoding="utf-8"?>
<sst xmlns="http://schemas.openxmlformats.org/spreadsheetml/2006/main" uniqueCount="1656">
  <si>
    <t>Document and Entity Information - USD ($) $ in Millions</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UCFC</t>
  </si>
  <si>
    <t>Entity Registrant Name</t>
  </si>
  <si>
    <t>UNITED COMMUNITY FINANCIAL CORP</t>
  </si>
  <si>
    <t>Entity Central Index Key</t>
  </si>
  <si>
    <t>0000707886</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Shell Company</t>
  </si>
  <si>
    <t>Entity Emerging Growth Company</t>
  </si>
  <si>
    <t>Entity Common Stock, Shares Outstanding</t>
  </si>
  <si>
    <t>Entity Public Float</t>
  </si>
  <si>
    <t>CONSOLIDATED STATEMENTS OF FINANCIAL CONDITION - USD ($) $ in Thousands</t>
  </si>
  <si>
    <t>Dec. 31, 2017</t>
  </si>
  <si>
    <t>Assets:</t>
  </si>
  <si>
    <t>Cash and deposits with banks</t>
  </si>
  <si>
    <t>Federal funds sold</t>
  </si>
  <si>
    <t>Total cash and cash equivalents</t>
  </si>
  <si>
    <t>Securities:</t>
  </si>
  <si>
    <t>Trading</t>
  </si>
  <si>
    <t>Available for sale</t>
  </si>
  <si>
    <t>Held to maturity (fair value of $75,075 and $82,126, respectively)</t>
  </si>
  <si>
    <t>Loans held for sale, at lower of cost or market</t>
  </si>
  <si>
    <t>Loans held for sale, at fair value</t>
  </si>
  <si>
    <t>Loans, net of allowance for loan losses of $20,443 and $21,202</t>
  </si>
  <si>
    <t>Federal Home Loan Bank stock, at cost</t>
  </si>
  <si>
    <t>Premises and equipment, net</t>
  </si>
  <si>
    <t>Accrued interest receivable</t>
  </si>
  <si>
    <t>Real estate owned and other repossessed assets, net</t>
  </si>
  <si>
    <t>Goodwill</t>
  </si>
  <si>
    <t>Cash surrender value of life insurance</t>
  </si>
  <si>
    <t>Other assets</t>
  </si>
  <si>
    <t>Total assets</t>
  </si>
  <si>
    <t>Deposits:</t>
  </si>
  <si>
    <t>Non-interest bearing</t>
  </si>
  <si>
    <t>Interest bearing</t>
  </si>
  <si>
    <t>Total deposits</t>
  </si>
  <si>
    <t>Federal Home Loan Bank advances</t>
  </si>
  <si>
    <t>Long-term Federal Home Loan Bank advances</t>
  </si>
  <si>
    <t>Short-term Federal Home Loan Bank advances</t>
  </si>
  <si>
    <t>Total Federal Home Loan Bank advances</t>
  </si>
  <si>
    <t>Repurchase agreements and other borrowed funds</t>
  </si>
  <si>
    <t>Total borrowed funds</t>
  </si>
  <si>
    <t>Advance payments by borrowers for taxes and insurance</t>
  </si>
  <si>
    <t>Accrued interest payable</t>
  </si>
  <si>
    <t>Accrued expenses and other liabilities</t>
  </si>
  <si>
    <t>Total liabilities</t>
  </si>
  <si>
    <t>Commitments and contingent liabilities (Note 5 and Note 13)</t>
  </si>
  <si>
    <t xml:space="preserve"> </t>
  </si>
  <si>
    <t>Shareholders' Equity:</t>
  </si>
  <si>
    <t>Preferred stock-no par value; 1,000,000 shares authorized and no shares issued and outstanding</t>
  </si>
  <si>
    <t>Common stock-no par value; 499,000,000 shares authorized; 54,138,910 shares issued and 49,128,875 and 49,800,126 shares, respectively, outstanding</t>
  </si>
  <si>
    <t>Retained earnings</t>
  </si>
  <si>
    <t>Accumulated other comprehensive loss</t>
  </si>
  <si>
    <t>Treasury stock, at cost, 5,010,035 and 4,338,784 shares, respectively</t>
  </si>
  <si>
    <t>Total shareholders’ equity</t>
  </si>
  <si>
    <t>Total liabilities and shareholders’ equity</t>
  </si>
  <si>
    <t>Customer list intangible [Member]</t>
  </si>
  <si>
    <t>Intangible assets</t>
  </si>
  <si>
    <t>Core deposit intangibles [Member]</t>
  </si>
  <si>
    <t>CONSOLIDATED STATEMENTS OF FINANCIAL CONDITION (Parenthetical) - USD ($) $ in Thousands</t>
  </si>
  <si>
    <t>Statement Of Financial Position [Abstract]</t>
  </si>
  <si>
    <t>Held to maturity, Fair Value</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 USD ($)</t>
  </si>
  <si>
    <t>Dec. 31, 2016</t>
  </si>
  <si>
    <t>Interest income</t>
  </si>
  <si>
    <t>Loans</t>
  </si>
  <si>
    <t>Loans held for sale</t>
  </si>
  <si>
    <t>Securities available for sale, nontaxable</t>
  </si>
  <si>
    <t>Securities available for sale, taxable</t>
  </si>
  <si>
    <t>Securities held to maturity, nontaxable</t>
  </si>
  <si>
    <t>Securities held to maturity, taxable</t>
  </si>
  <si>
    <t>Federal Home Loan Bank stock dividends</t>
  </si>
  <si>
    <t>Other interest earning assets</t>
  </si>
  <si>
    <t>Total interest income</t>
  </si>
  <si>
    <t>Interest expense</t>
  </si>
  <si>
    <t>Deposits</t>
  </si>
  <si>
    <t>Repurchase agreements and other</t>
  </si>
  <si>
    <t>Total interest expense</t>
  </si>
  <si>
    <t>Net interest income</t>
  </si>
  <si>
    <t>Provision for loan losses</t>
  </si>
  <si>
    <t>Net interest income after provision for loan losses</t>
  </si>
  <si>
    <t>Non-interest income</t>
  </si>
  <si>
    <t>Insurance agency income</t>
  </si>
  <si>
    <t>Non-deposit investment income</t>
  </si>
  <si>
    <t>Mortgage servicing fees</t>
  </si>
  <si>
    <t>Mortgage servicing rights valuation</t>
  </si>
  <si>
    <t>Mortgage servicing rights amortization</t>
  </si>
  <si>
    <t>Net gains (losses):</t>
  </si>
  <si>
    <t>Trading securities, including change in fair value</t>
  </si>
  <si>
    <t>Securities available for sale (includes ($627), $566 and $604, respectively, accumulated other comprehensive income reclassifications for unrealized net gains (losses) on available for sale securities)</t>
  </si>
  <si>
    <t>Mortgage banking income</t>
  </si>
  <si>
    <t>Other income</t>
  </si>
  <si>
    <t>Total non-interest income</t>
  </si>
  <si>
    <t>Non-interest expense</t>
  </si>
  <si>
    <t>Salaries and employee benefits (includes $0, $0 and $1,278, respectively accumulated other comprehensive income reclassifications for prior service credit on the postretirement plan)</t>
  </si>
  <si>
    <t>Occupancy</t>
  </si>
  <si>
    <t>Equipment and data processing</t>
  </si>
  <si>
    <t>Financial institutions tax</t>
  </si>
  <si>
    <t>Advertising</t>
  </si>
  <si>
    <t>Amortization of intangible assets</t>
  </si>
  <si>
    <t>FDIC insurance premiums</t>
  </si>
  <si>
    <t>Other insurance premiums</t>
  </si>
  <si>
    <t>Legal and consulting fees</t>
  </si>
  <si>
    <t>Other professional fees</t>
  </si>
  <si>
    <t>FHLB advance prepayment</t>
  </si>
  <si>
    <t>Real estate owned and other repossessed asset expenses</t>
  </si>
  <si>
    <t>Merger related expenses</t>
  </si>
  <si>
    <t>Other expenses</t>
  </si>
  <si>
    <t>Total non-interest expenses</t>
  </si>
  <si>
    <t>Income before income taxes</t>
  </si>
  <si>
    <t>Income tax expense</t>
  </si>
  <si>
    <t>Earnings available to common shareholders</t>
  </si>
  <si>
    <t>Net income</t>
  </si>
  <si>
    <t>Other comprehensive income (loss)</t>
  </si>
  <si>
    <t>Unrealized gains (losses) on securities available for sale, net of reclassifications and tax of $(762), $1,093 and $(344), respectively</t>
  </si>
  <si>
    <t>Accretion of unrealized losses on securities transferred from available for sale to held to maturity, net of tax of $33, $66, and $86, respectively</t>
  </si>
  <si>
    <t>Unrealized gains (losses) and amortization of prior service credit on postretirement plan, net of tax of $0, $0 and $(447), respectively</t>
  </si>
  <si>
    <t>Reversal of disproportionate tax effect from postretirement plan upon settlement</t>
  </si>
  <si>
    <t>Total other comprehensive income (loss)</t>
  </si>
  <si>
    <t>Comprehensive income</t>
  </si>
  <si>
    <t>Earnings per share</t>
  </si>
  <si>
    <t>Basic</t>
  </si>
  <si>
    <t>Diluted</t>
  </si>
  <si>
    <t>Deposit Account [Member]</t>
  </si>
  <si>
    <t>Deposit related fees</t>
  </si>
  <si>
    <t>Financial Service, Other [Member]</t>
  </si>
  <si>
    <t>Credit and Debit Card [Member]</t>
  </si>
  <si>
    <t>Fiduciary and Trust [Member]</t>
  </si>
  <si>
    <t>CONSOLIDATED STATEMENTS OF OPERATIONS AND COMPREHENSIVE INCOME (Parenthetical) - USD ($) $ in Thousands</t>
  </si>
  <si>
    <t>Income Statement [Abstract]</t>
  </si>
  <si>
    <t>Accumulated other comprehensive income</t>
  </si>
  <si>
    <t>Accumulated other comprehensive income reclassification for prior service credit on the postretirement plan</t>
  </si>
  <si>
    <t>Unrealized gains (losses) on securities available for sale, net of reclassifications, tax</t>
  </si>
  <si>
    <t>Accretion of unrealized losses on securities transferred from available for sale to held to maturity, tax</t>
  </si>
  <si>
    <t>Unrealized gains (losses) and amortization of prior service credit on postretirement plan, tax</t>
  </si>
  <si>
    <t>CONSOLIDATED STATEMENTS OF SHAREHOLDERS' EQUITY - USD ($) $ in Thousands</t>
  </si>
  <si>
    <t>Total</t>
  </si>
  <si>
    <t>James &amp; Sons Insurance [Member]</t>
  </si>
  <si>
    <t>Ohio Legacy Corp. [Member]</t>
  </si>
  <si>
    <t>Common Stock [Member]</t>
  </si>
  <si>
    <t>Common Stock [Member]James &amp; Sons Insurance [Member]</t>
  </si>
  <si>
    <t>Common Stock [Member]Ohio Legacy Corp. [Member]</t>
  </si>
  <si>
    <t>Retained Earnings [Member]</t>
  </si>
  <si>
    <t>Retained Earnings [Member]James &amp; Sons Insurance [Member]</t>
  </si>
  <si>
    <t>Accumulated Other Comprehensive Income (Loss) [Member]</t>
  </si>
  <si>
    <t>Treasury Stock [Member]</t>
  </si>
  <si>
    <t>Treasury Stock [Member]James &amp; Sons Insurance [Member]</t>
  </si>
  <si>
    <t>Treasury Stock [Member]Ohio Legacy Corp. [Member]</t>
  </si>
  <si>
    <t>Balance at Dec. 31, 2015</t>
  </si>
  <si>
    <t>Balance, shares at Dec. 31, 2015</t>
  </si>
  <si>
    <t>Stock option exercises, value</t>
  </si>
  <si>
    <t>Stock option exercises, shares</t>
  </si>
  <si>
    <t>Stock option expense</t>
  </si>
  <si>
    <t>Restricted stock grants, value</t>
  </si>
  <si>
    <t>Restricted stock grants, shares</t>
  </si>
  <si>
    <t>Restricted stock forfeitures, value</t>
  </si>
  <si>
    <t>Restricted stock forfeitures, shares</t>
  </si>
  <si>
    <t>Restricted stock expense</t>
  </si>
  <si>
    <t>Tax benefit of stock option exercises and restricted stock vesting</t>
  </si>
  <si>
    <t>Purchase of shares, value</t>
  </si>
  <si>
    <t>Purchase of shares, shares</t>
  </si>
  <si>
    <t>Cash dividend payments</t>
  </si>
  <si>
    <t>Treasury stock purchases, value</t>
  </si>
  <si>
    <t>Treasury stock purchases, shares</t>
  </si>
  <si>
    <t>Balance at Dec. 31, 2016</t>
  </si>
  <si>
    <t>Balance, shares at Dec. 31, 2016</t>
  </si>
  <si>
    <t>Reclassification of the disproportionate tax effect in accumulated other comprehensive income to retained earnings due to early adoption of ASU 2018-02 | Accounting Standards Update 2018-02 [Member]</t>
  </si>
  <si>
    <t>Vesting of Long-term Incentive Plan, value</t>
  </si>
  <si>
    <t>Vesting of Long-term Incentive Plan, shares</t>
  </si>
  <si>
    <t>Balance at Dec. 31, 2017</t>
  </si>
  <si>
    <t>Balance, shares at Dec. 31, 2017</t>
  </si>
  <si>
    <t>Balance at Dec. 31, 2018</t>
  </si>
  <si>
    <t>Balance, shares at Dec. 31, 2018</t>
  </si>
  <si>
    <t>CONSOLIDATED STATEMENTS OF SHAREHOLDERS' EQUITY (Parenthetical) - $ / shares</t>
  </si>
  <si>
    <t>Statement Of Stockholders Equity [Abstract]</t>
  </si>
  <si>
    <t>Cash dividend payments, per share</t>
  </si>
  <si>
    <t>CONSOLIDATED STATEMENTS OF CASH FLOWS - USD ($)</t>
  </si>
  <si>
    <t>Cash Flows from Operating Activities</t>
  </si>
  <si>
    <t>Adjustments to reconcile net income to net cash provided by operating activities</t>
  </si>
  <si>
    <t>Changes in fair value on loans held for sale</t>
  </si>
  <si>
    <t>Net losses on real estate owned and other repossessed assets sold</t>
  </si>
  <si>
    <t>Net gain on trading securities sold and change in fair value</t>
  </si>
  <si>
    <t>Net (loss) on available for sale securities sold</t>
  </si>
  <si>
    <t>Net loss (gain) on other assets sold</t>
  </si>
  <si>
    <t>Amortization of premiums and accretion of discounts</t>
  </si>
  <si>
    <t>Depreciation and amortization</t>
  </si>
  <si>
    <t>FHLB advance prepayment early termination fee</t>
  </si>
  <si>
    <t>Stock based compensation</t>
  </si>
  <si>
    <t>Excess tax benefit of stock option exercises and restricted stock vesting</t>
  </si>
  <si>
    <t>Net principal disbursed on loans originated for sale</t>
  </si>
  <si>
    <t>Proceeds from sale of loans held for sale</t>
  </si>
  <si>
    <t>Net change in deferred tax assets</t>
  </si>
  <si>
    <t>Cash surrender value increase of life insurance and death proceeds in excess of cash surrender value</t>
  </si>
  <si>
    <t>Net change in interest receivable</t>
  </si>
  <si>
    <t>Net change in interest payable</t>
  </si>
  <si>
    <t>Net change in prepaid and other assets</t>
  </si>
  <si>
    <t>Net change in other liabilities</t>
  </si>
  <si>
    <t>Net change in interest rate caps</t>
  </si>
  <si>
    <t>Net cash from operating activities</t>
  </si>
  <si>
    <t>Cash Flows from Investing Activities</t>
  </si>
  <si>
    <t>Proceeds from the sale of trading securities</t>
  </si>
  <si>
    <t>Proceeds from the principal repayments and maturities of securities available for sale</t>
  </si>
  <si>
    <t>Proceeds from the principal repayments and maturities of securities held to maturity</t>
  </si>
  <si>
    <t>Proceeds from the sale of securities available for sale</t>
  </si>
  <si>
    <t>Proceeds from the sale of real estate owned and other repossessed assets</t>
  </si>
  <si>
    <t>Proceeds from the sale of loans held for investment</t>
  </si>
  <si>
    <t>Proceeds from the sale of premises and equipment</t>
  </si>
  <si>
    <t>Purchases of securities available for sale</t>
  </si>
  <si>
    <t>Purchases of securities held to maturity</t>
  </si>
  <si>
    <t>Redemption of FHLB stock</t>
  </si>
  <si>
    <t>Purchase of bank-owned life insurance</t>
  </si>
  <si>
    <t>Purchases of premises and equipment</t>
  </si>
  <si>
    <t>Principal disbursed on loans, net of repayments</t>
  </si>
  <si>
    <t>Loans purchased</t>
  </si>
  <si>
    <t>Net cash (paid) received in the acquisition of insurance agencies</t>
  </si>
  <si>
    <t>Net cash received in acquisition of financial institution</t>
  </si>
  <si>
    <t>Net cash from investing activities</t>
  </si>
  <si>
    <t>Cash Flows from Financing Activities</t>
  </si>
  <si>
    <t>Net increase in checking, savings and money market accounts</t>
  </si>
  <si>
    <t>Net increase in certificates of deposit</t>
  </si>
  <si>
    <t>Net increase in advance payments by borrowers for taxes and insurance</t>
  </si>
  <si>
    <t>Net change in Federal Home Loan Bank overnight advances</t>
  </si>
  <si>
    <t>Early prepayment of long-term FHLB advances</t>
  </si>
  <si>
    <t>Net change in repurchase agreements and other borrowed funds</t>
  </si>
  <si>
    <t>Proceeds from the exercise of stock options</t>
  </si>
  <si>
    <t>Dividends paid</t>
  </si>
  <si>
    <t>Purchase of treasury stock</t>
  </si>
  <si>
    <t>Net cash from financing activities</t>
  </si>
  <si>
    <t>Change in cash and cash equivalents</t>
  </si>
  <si>
    <t>Cash and cash equivalents, beginning of period</t>
  </si>
  <si>
    <t>Cash and cash equivalents, end of period</t>
  </si>
  <si>
    <t>SUMMARY OF SIGNIFICANT ACCOUNTING POLICIES</t>
  </si>
  <si>
    <t>Accounting Policies [Abstract]</t>
  </si>
  <si>
    <t>1.
Summary of Significant Accounting Policies The accounting policies of United Community Financial Corp. (United Community or the Company) and its subsidiaries, Home Savings Bank (Home Savings or the Bank), HSB Insurance, LLC, HSB Capital, LLC and HSB Insurance, Inc. conform to U.S. Generally Accepted Accounting Principles (GAAP) and prevailing practices within the banking and thrift industries. A summary of the more significant accounting policies follows. Nature of Operations The business of Home Savings is providing consumer and business banking service to its market area in Ohio, western Pennsylvania and West Virginia. At the end of 2018, Home Savings was doing business through 35 full service banking branches and 13 loan production centers and three wealth management offices. Loans and deposits are primarily generated from the areas where banking branches are located.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market area. Home Savings derives its income predominantly from interest on loans, securities, and to a lesser extent, non-interest income. Home Savings’ principal expenses are interest paid on deposits and Federal Home Loan Bank advances, loan loss provisions and normal operating costs. On January 29, 2016, United Community acquired James &amp; Sons Insurance. James &amp; Sons Insurance was merged into HSB Insurance, LLC, a wholly-owned subsidiary of United Community. HSB Insurance, LLC d/b/a James &amp; Sons Insurance is an insurance agency that offers a wide variety of insurance products for business and residential customers, which include auto, homeowners, life-health, commercial, surety bonds and aviation. On February 28, 2017, James &amp; Sons Insurance acquired Eich Brothers Insurance. Eich Brothers Insurance is an insurance agency that offers insurance products for business and residential customers, which include auto, commercial, homeowners and life-health. On July 1, 2017, James &amp; Sons Insurance acquired Stevens Insurance Agency that offers insurance products for business and residential customers, which include auto, commercial, homeowners and life-health. On July 1, 2018, James &amp; Sons Insurance acquired Steinhauser Insurance Agency which offers property and casualty insurance. HSB Capital, LLC was formed by United Community during 2016 for the purpose of providing mezzanine funding for customers. Mezzanine loans are offered to customers in United Community’s market area and are expected to be repaid from the cash flow from operations of the business. HSB Insurance, Inc., a wholly-owned subsidiary of the Company which was formed and began operations on June 1, 2017, is a Delaware-based captive insurance company which insures against certain risks unique to the operations of the Company and its subsidiaries and for which insurance may not be currently available or economically feasible in today’s insurance marketplace. HSB Insurance, Inc. pools resources with several other insurance company subsidiaries of financial institutions to spread a limited amount of risk among themselves. HSB Insurance, Inc. is subject to regulations of the State of Delaware and undergoes periodic examinations by the Delaware Division of Insurance. Basis of Presentation The consolidated financial statements include the accounts of United Community and its subsidiaries. All material inter-company transactions have been eliminated. Certain prior period data has been reclassified to conform to current period presentation. These reclassifications had no effect on prior net income or shareholders’ equity. Use of Estimates in the Preparation of Financial Statements The preparation of financial statements in conformity with GAAP requires management to make estimates and assumptions based on available information. These estimates and assumptions affect the amounts reported in the financial statements and the disclosures provided, and future results could differ. Cash Flows For purposes of the statement of cash flows, United Community considers all highly liquid investments with a term of three months or less to be cash equivalents. Net cash flows are reported for loan and deposit transactions, short-term borrowings and advance payments by borrowers for taxes and insurance. Securities Securities are classified as available for sale, held to maturity or trading upon their acquisition. Securities are classified as available for sale when they might be sold before maturity. Securities classified as available for sale are carried at estimated fair value with the unrealized holding gain or loss reported in other comprehensive income, net of tax. Securities classified as held to maturity are carried at amortized cost when management has the positive intent and ability to hold them to maturity. Equity securities are carried at fair value in trading, with changes in fair value reported in net income. Restricted securities such as FHLB stock are carried at cost. Interest income includes amortization of purchase premium or discount on debt securities. Premiums or discounts are amortized on the level-yield method without anticipating prepayments. Gains and losses on sales are recorded on the trade date and are determined using the specific identification method. Management evaluates securities for other-than-temporary impairment (OTTI) at least quarterly,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Loans Held for Sale Loans held for sale primarily consist of residential mortgage loans originated for sale and other loans that have been identified for sale. If the fair value option has not been elected, the loans are carried at the lower of cost or fair value, determined in the aggregate. Net unrealized losses, if any, are recorded as a valuation allowance and charged to earnings. Loans held for sale, for which the fair value option has been elected, are recorded at fair value as of each balance sheet date with the change in fair value recorded in earnings. The fair value of permanent construction loans held for sale is determined, based on the committed loan amount, using quoted prices for similar assets, adjusted for specific attributes of that loan and other unobservable market data, such as time it takes to complete the project. The fair value of conventional residential one-to four-family loans held for sale which the fair value option has been elected is determined based on quoted prices for similar loans in active markets. Since January 1, 2016, the Company elected the fair value option for all loans originated and held for sale. Mortgage loans held for sale are sold with either servicing rights retained or servicing released. The carrying value of mortgage loans sold is reduced by the amount allocated to the servicing right. Gains and losses on sales of mortgage loans are based on the difference between the selling price and the carrying value of the related loan sold. Loans Loans that management has the intent and ability to hold for the foreseeable future or until maturity or payoff are reported at the outstanding principal balance, net of purchase premiums or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Interest income includes amortization of net deferred loan fees and costs. Loan fees and costs associated with origination of loans are deferred and amortized to interest income over the contractual lives of the loans using the level yield method. Fees received for loan commitments that are expected to be drawn, based on Home Savings’ experience with similar commitments, are deferred and amortized over the lives of the loans using the level-yield method. Fees for other loan commitments are deferred and amortized over the loan commitment period on a straight-line basis. Unamortized deferred loan fees or costs related to loans paid off are included in income. Unamortized net fees or costs on loans sold are included in the basis of the loans in calculating gains and losses. The accrual of interest income and amortization of net deferred fees on mortgage and commercial loans is discontinued at the time the loan is 90 days delinquent unless the loan is both well secured and in the process of collection. Consumer loans are typically charged-off no later than 180 days past due. Past due status is based on the contractual terms of the loan. In all cases, loans are placed on nonaccrual or charged-off at an earlier date if collection of principal or interest is considered doubtful. Nonaccrual loans and loans past due 90 days still accruing include both smaller balance homogeneous loans that are collectively evaluated for impairment and individually classified impaired loans. All interest accrued but not received for a loan placed on nonaccrual is reversed against interest income. Once a loan is on nonaccrual, it will remain on nonaccrual until the loan becomes current and the borrower demonstrates the ability to pay the loan per the contractual terms for a minimum of six months.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future payments are reasonably assured. Home Savings determines the past due status of loans based on the number of calendar months the loan is past due. Impaired loans consist of loans that are non-homogenous and in a nonaccrual status; loans considered troubled debt restructurings and loans that have been individually analyzed for impairment. Residential mortgage loans. Residential mortgage loans are revalued at the time they reach 180 days past due and any portion of the principal that exceeds the fair value is charged-off. Mortgage loans are considered to be homogenous until the loan is individually evaluated at 180 days past due and charged-down to the fair value of the underlying collateral, at which time the loan becomes non-homogenous and is considered impaired. Residential mortgage loans that have been modified and determined to be a troubled debt restructuring (TDR) are revalued based upon the present value of the modified cash flows of the loan to establish a specific reserve on that loan. Consumer loans. Consumer loans that are secured by residential real estate are revalued once they reach 180 days past due and charged-down to the fair value if necessary. Consumer loans that are not secured by residential real estate are revalued once they reach 120 days past due and are charged-down to the fair value if necessary. Consumer loans are considered to be homogenous until the loan is individually evaluated and charged-down to the fair value of the underlying collateral, at which time the loan becomes non-homogenous and is considered impaired. Consumer loans that have been modified and determined to be a TDR are revalued based upon the present value of the modified cash flows of the loan to establish a specific reserve on that loan. Commercial loans. A commercial real estate loan is impaired when, based on current information and events, it is probable that the Company will be unable to collect all amounts due according to the contractual terms of the loan agreement. At this time, the loan is charged-down to the fair value. Commercial and industrial loans are impaired when, based on current information and events, it is probable that the Company will be unable to collect all amounts due according to the contractual terms of the loan agreement. The repayment of commercial loans typically is dependent on the income stream and successful operation of a business. If there is no underlying collateral to value, the company will calculate the present value of expected future cash flows to determine the amount of impairment, if any. Concentration of Credit Risk Most of the Company’s business activity is with customers located within Home Savings’ market area. Therefore, the Company’s exposure to credit risk is significantly affected by changes in the economy in Ohio, Western Pennsylvania and Northern West Virginia.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based on an analysis using past loan loss experience, the nature and volume of the portfolio, information about specific borrower situations, estimated collateral values, general economic conditions in the market area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or loans otherwise classified as substandard or doubtful. The general component covers non-classified loans and is based on historical loss experience adjusted for current factors. Other loans not reviewed specifically by management are evaluated as a homogenous group of loans (generally single-family residential mortgage loans and all consumer credits except marine loans) using a loss factor applied to the outstanding loan balance to determine the level of reserve required. This loss factor consists of two components, a quantitative and a qualitative component. The quantitative component is based on a historical analysis of all charged-off loans, net of recoveries, looking back 26 quarters as of December 31, 2018. In determining the qualitative component, consideration is given to such attributes as lending policies, economic conditions, nature and volume of the portfolio, management, loan quality trend, loan review, collateral value, concentrations, economic cycles and other external factors. The quantitative and qualitative components are combined to arrive at the loss factor, which is applied to the average outstanding balance of homogenous loans. At December 31, 2017, the Company evaluated 22 quarters of net charge-off history. A loan is impaired when, based on current information and events, it is probable that the Company will be unable to collect all amounts due according to the contractual terms of the loan agreement. Impaired loans are individually evaluated based on the borrower’s ability to repay the loan given the availability of collateral, other sources of cash flow and legal options available to Home Savings. Once a review is completed, a specific reserve is determined and allocated to the loan. These specific reserves on individual loans are reviewed periodically and adjusted as necessary based on subsequent collection, loan upgrades or downgrades, nonperforming trends or actual principal charge-offs.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facts and circumstances surrounding the loan and the borrower, including the length of the delay, the reasons for the delay, the borrower’s prior payment record and the amount of shortfall in relation to the principal and interest owed. Impairment is measured on a loan-by-loan basis for commercial and construction loans by either the present value of expected future cash flows discounted at the loan’s effective interest rate or the fair value of the collateral if the loan is collateral dependent. Troubled debt restructurings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reserve in accordance with the accounting policy for the allowance for loan losses. The Bank’s portfolio has the following segments: commercial, which includes commercial real estate secured loans, residential mortgage loans and consumer loans. Residential mortgage loans are made to customers in Home Savings’ market area. These loans are secured by the underlying real estate as collateral. Repayment of these loans is dependent on general economic conditions and unemployment levels in Home Savings’ market area. To reduce any risk on loans secured by one-to four-family residences, Home Savings underwrites all portfolio loans to Freddie Mac underwriting guidelines. Consumer loans primarily consist of home equity loans and lines of credit. Similar to residential mortgage loans, repayment of consumer loans depends on the general economic conditions and unemployment levels in Home Savings’ market area. The majority of Home Savings’ consumer loans consist of closed-end home equity loans and lines of credit in an amount that, when added to the prior indebtedness secured by the real estate, does not exceed 90% of the estimated value of the real estate. Other consumer loans, such as automobiles and recreational vehicles, have a higher degree of risk than home equity loans as the collateral depreciates at a faster rate. Multifamily and nonresidential real estate loans generally have a higher degree of risk than loans secured by one-to four-family residences. These riskier loans can be affected by economic conditions, operating expenses, debt service and successful operation of income-producing properties. Home Savings tries to reduce this risk by evaluating the credit history of the borrower, location of the real estate, the financial condition of the borrower, obtaining personal guarantees of the principals, the characteristics of the income stream generated by the property and the appraisal supporting the property. Commercial loans generally entail greater risk than real estate lending. The repayment of commercial loans typically is dependent on the income stream and successful operation of a business, which can be affected by economic conditions. The collateral for commercial loans, if any, often consists of rapidly depreciating assets. Construction loans involve a higher degree of underwriting and default risk than loans secured by mortgages on existing properties because construction loans are more difficult to appraise and to monitor. Loan funds are advanced based upon the status of the project under construction. Servicing Assets Servicing assets are recognized as separate assets when rights are acquired through the purchase or sale of financial assets.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discount rate, the custodial earnings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assets. Servicing assets are evaluated for impairment based upon the fair value of the rights as compared to carrying amount. Impairment is determined by stratifying rights into tranches based on predominant risk characteristics, such as original maturity, interest rate and loan type. Impairment is recognized through a valuation allowance for an individual tranche. If Home Savings later determines that all or a portion of the impairment no longer exists for a particular tranche, a reduction of the allowance may be recorded as an increase to income. Servicing fee income is recorded for fees earned for servicing loans. The fees are based on a contractual percentage of the outstanding principal, or a fixed amount per loan, and are recorded as income when earned. The amortization of mortgage servicing rights is shown separately in non-interest income.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Real Estate Owned and Other Repossessed Assets Real estate owned, including property acquired in settlement of foreclosed loans, is initially transferred at fair value less estimated cost to sell after foreclosure, establishing a new cost basis. Physical possession of residential real estate property collateralizing a residential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fair value declines after acquisition, a valuation allowance is recorded through expense. Costs relating to the development and improvement of real estate owned are capitalized, whereas costs relating to holding and maintaining the properties are charged to expense. Other repossessed assets are carried at estimated fair value less estimated cost to sell after acquisition. Premises and Equipment Land is carried at cost. Premises and equipment are stated at cost less accumulated depreciation and amortization. Buildings and related components are depreciated and amortized using the straight-line method over the useful lives, generally ranging from 20 years to 40 years (or term of the lease, if shorter) of the related assets. Furniture and fixtures are depreciated using the straight-line method with useful lives ranging from three to five years.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Cash Surrender Value of Life Insurance Life insurance is carried on the lives of certain employees where Home Savings is the beneficiary. Life insurance is recorded at its cash surrender value, or the amount currently realizable. Increases in the Home Savings’ policy cash surrender value are tax exempt and death benefit proceeds received by Home Savings are tax-free. Income from these policies and changes in the cash surrender value are recorded in other income. The policies contain no split dollar or postretirement benefits for covered employees. Goodwill and other Intangible Assets Goodwill is generally determined as the excess of the fair value of the consideration transferred, plus the fair value of any noncontrolling interest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 Other intangible assets consist of core deposit and customer list intangibles. Core deposit intangible assets arose from whole bank acquisitions. They were initially measured at fair value and are being amortized on an accelerated method over their estimated useful lives. Customer list intangible arose from the acquisition of James &amp; Sons Insurance in January 2016, Premier Bank and Trust in January 2017, Stevens Insurance Agency in 2017 and Steinhauser Insurance Agency in 2018 and are amortized on an accelerated basis over its estimated useful life of 10 years. 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mortgage banking income on the consolidated statements of operations and comprehensive income. Long-term Assets Premises and equipment and other long–term assets are reviewed for impairment when events indicate their carrying amounts may not be recoverable from future undiscounted cash flows. If impaired, the assets are recorded at fair value. Stock Compensation Compensation cost is recognized for stock options and restricted stock awards issued to employees and nonemployee directors, based on the fair value of these awards at the date of grant. A Black-Scholes model is utilized to estimate the fair value of stock options, while the market price of the Corporation’s common shares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 tax position is recog</t>
  </si>
  <si>
    <t>BUSINESS COMBINATION</t>
  </si>
  <si>
    <t>Business Combinations [Abstract]</t>
  </si>
  <si>
    <t xml:space="preserve">2.
BUSINESS COMBINATION On January 31, 2017, United Community completed its acquisition of OLCB pursuant to the terms and conditions of the Agreement and Plan of Merger, dated as of September 8, 2016 by and among United Community, the Bank, OLCB and Premier Bank &amp; Trust (the Merger Agreement). Pursuant to the terms of the Merger Agreement, OLCB was merged with and into United Community. Immediately following the merger, Home Savings was merged with and into Premier Bank &amp; Trust, a wholly-owned subsidiary of OLCB, and changed its name to Home Savings Bank. As a result of the merger and in accordance with the terms of the Merger Agreement, each preferred shareholder of OLCB was deemed to have been converted into OLCB common shares. Each OLCB common share was converted into the right to receive either $18.00 in cash or 2.736 United Community common shares, subject to certain allocation procedures set forth in the Merger Agreement that ensured that 50% of OLCB’s common shares outstanding were converted into United Community common shares and 50% of OLCB’s common shares outstanding received the cash consideration. The Company issued cash in lieu of issuing fractional shares. After the allocation procedures were applied, the Company issued 3,033,604 United Community common shares and paid $20.4 million to OLCB shareholders as a result of the merger. Merger related costs aggregating $5.0 million were included in United Community’s Consolidated Statements of Operations for the year ended December 31, 2017. The fair value of the common shares issued as part of the consideration paid for OLCB was determined on the basis of the closing price of United Community’s commons shares on the date of consummation of the merger (the merger date). The following table summarizes the consideration paid for OLCB.
(in thousands)
Cash
$
20,379
United Community shares issued
25,816
Total fair value of consideration paid
$
46,195
At the merger date, United Community added the following to the Company’s consolidated statements of financial position:
(in thousands)
Cash
$
46,159
Loans
259,373
Available for sale securities
9,996
FHLB stock, at cost
1,256
Premises and equipment
2,940
Accrued interest
679
Other intangible assets
2,426
Other real estate owned
89
Other assets
7,240
Total assets acquired
$
330,158
Deposits assumed
$
266,279
Federal Home Loan Bank advances
23,500
Repurchase agreements and other borrowings
10,771
Accrued expenses and other liabilities
2,581
Total liabilities assumed
$
303,131
Goodwill created
$
19,168
The fair value of net assets acquired included fair value adjustments to certain receivables that were not considered impaired as of the merger date. The fair value adjustments were determined using discounted contractual cash flows. However, the Company believes that all contractual cash flows related to these financial instruments will be collected. As such, these receivables were not considered impaired at the merger date and were not subject to the guidance relating to purchased credit impaired loans, which have shown evidence of credit deterioration since origination. The Company has purchased loans, for which there was, at the merger date, evidence of deterioration of credit quality since origination and it was probable, at the merger date, that all contractually required payments would not be collected with a fair value and gross contractual amounts receivable of $1.8 million and $3.3 million, respectively, on the merger date. The following table presents proforma information as if the OLCB merger had occurred at the beginning of 2016. The proforma information includes adjustments for interest income on loans and securities acquired, amortization of intangibles arising from the transaction, depreciation expense on property acquired, interest expense on deposits acquired, and the related income tax effects. The proforma financial information is not necessarily indicative of the results of operations that would have occurred had the transaction been effected on the assumed dates. Net income includes the recognition of $5.0 million in merger related expenses incurred by United Community and $368,000 in merger related expenses for OLCB during the twelve months ended December 31, 2017. The impact of the acquired insurance agencies is considered immaterial and not included in the table below.
For the Year Ended December 31,
2018
2017
(In thousands, except per share data)
Net interest income
$
82,286
Net income
21,430
Basic earnings per share
$
0.43
Diluted earnings per share
$
0.43
Goodwill is recorded arising from the merger, which consisted largely of synergies and the cost savings resulting from combining the operations of the companies. No goodwill is expected to be deductible for income tax purposes. At the time of the closing, Home Savings’ charter changed to a state chartered commercial bank and United Community became a financial holding company. The merger benefits the Company and its shareholders by enabling the Company to further expand into the markets currently served by OLCB and PB&amp;T and strengthening the competitive position of the combined organization. Furthermore, the Company believes its increased asset size after the merger will create additional economies of scale and provide opportunities for asset and earnings growth in an extremely competitive banking environment. OLCB results of operations were included in the Company’s results beginning January 31, 2017. On February 28, 2017, HSB Insurance, LLC completed the purchase of an insurance agency engaged in the business of selling insurance including auto, commercial, homeowners and life-health insurance. Under the purchase agreement, the Company purchased total assets for $722,000, which includes the customer list intangible and goodwill. On July 1, 2017, HSB Insurance, LLC completed the purchase of an insurance agency engaged in the business of selling insurance including auto, commercial, homeowners and life-health insurance. Under the purchase agreement, the Company purchased total assets for $81,000, which includes the customer list intangible and goodwill. On July 1, 2018, HSB Insurance, LLC completed the purchase of an insurance agency engaged in the business of selling property and casualty insurance. Under the purchase agreement, the Company purchased total assets for $325,000 which includes the customer intangible list. </t>
  </si>
  <si>
    <t>CASH AND CASH EQUIVALENTS</t>
  </si>
  <si>
    <t>Cash And Cash Equivalents [Abstract]</t>
  </si>
  <si>
    <t xml:space="preserve">3.
CASH AND CASH EQUIVALENTS Federal Reserve Board (FRB) regulations require depository institutions to maintain certain non-interest bearing reserve balances. These reserves, which consisted of vault cash at Home Savings, totaled approximately $12.8 million and $12.0 million at December 31, 2018 and 2017, respectively. </t>
  </si>
  <si>
    <t>SECURITIES</t>
  </si>
  <si>
    <t>Investments Debt And Equity Securities [Abstract]</t>
  </si>
  <si>
    <t xml:space="preserve">4.
SECURITIES The components of securities available for sale are as follows:
December 31, 2018
Gross
Gross
Amortized
unrealized
unrealized
Fair
cost
gains
losses
value
(Dollars in thousands)
Available for Sale
U.S. Treasury and agency securities
$
97,785
$
—
$
(2,204
)
$
95,581
States and municipalities
48,167
107
(528
)
47,746
Corporate debt securities
2,000
4
—
2,004
Collateralized mortgage obligations ("CMO")
21,979
143
(14
)
22,108
Mortgage-backed securities ("MBS")
76,495
23
(2,314
)
74,204
Total
$
246,426
$
277
$
(5,060
)
$
241,643
December 31, 2017
Gross
Gross
Amortized
unrealized
unrealized
Fair
cost
gains
losses
value
(Dollars in thousands)
Available for Sale
U.S. Treasury and agency securities
$
124,982
$
19
$
(1,184
)
$
123,817
States and municipalities
58,806
955
(138
)
59,623
Mortgage-backed securities ("MBS")
87,917
42
(838
)
87,121
Total
$
271,705
$
1,016
$
(2,160
)
$
270,561
The components of securities held to maturity are as follows:
December 31, 2018
Gross
Gross
Amortized
unrealized
unrealized
Fair
cost
gains
losses
value
(Dollars in thousands)
Held to maturity
Mortgage-backed securities ("MBS")
$
64,442
$
—
$
(2,327
)
$
62,115
States and municipalities
13,049
20
(109
)
12,960
Total
$
77,491
$
20
$
(2,436
)
$
75,075
December 31, 2017
Gross
Gross
Amortized
unrealized
unrealized
Fair
cost
gains
losses
value
(Dollars in thousands)
Held to maturity
Mortgage-backed securities ("MBS")
$
73,682
$
—
$
(890
)
$
72,792
States and municipalities
9,229
112
(7
)
9,334
Total
$
82,911
$
112
$
(897
)
$
82,126
Debt securities available for sale by contractual maturity, repricing or expected call date are shown below:
December 31, 2018
Amortized cost
Fair value
(Dollars in thousands)
Due in one year or less
$
—
$
—
Due after one year through five years
33,166
32,512
Due after five years through ten years
67,172
65,634
Due after ten years
47,614
47,185
CMOs and MBS
98,474
96,312
Total
$
246,426
$
241,643
Debt securities held to maturity by contractual maturity, repricing or expected call date are shown below:
December 31, 2018
Amortized cost
Fair value
(Dollars in thousands)
Due in one year or less
$
3,000
$
3,018
Due after one year through five years
270
268
Due after five years through ten years
9,779
9,674
Due after ten years
—
—
MBS
64,442
62,115
Total
$
77,491
$
75,075
Proceeds, gross realized gains, losses and impairment charges of available for sale securities were as follows:
2018
2017
2016
(Dollars in thousands)
Proceeds
$
36,007
$
62,906
$
33,701
Gross gains
233
610
604
Gross losses
860
44
—
Income tax expense (benefit) related to net realized gains and losses was $(132,000) for 2018 and $198,000 for 2017 and $211,000 for 2016. Securities pledged for public funds were $108.7 million and $129.8 million at December 31, 2018 and 2017, respectively. See further discussion regarding pledged securities in Note 12. Securities available for sale that have been in an unrealized loss position for less than twelve months or twelve months or more are as follows at December 31, 2018:
Less than 12 months
12 months or more
Total
Fair
Unrealized loss
Fair
Unrealized loss
Fair
Unrealized loss
value
Loss
value
Loss
value
Loss
(Dollars in thousands)
Description of securities:
U.S. Treasury and agency securities
$
—
$
—
$
95,581
$
(2,204
)
$
95,581
$
(2,204
)
States and municipalities
9,475
(39
)
24,850
(489
)
34,325
(528
)
Collateralized mortgage obligations ("CMO")
5,475
(14
)
—
—
5,475
(14
)
Mortgage-backed securities ("MBS")
—
—
73,542
(2,314
)
73,542
(2,314
)
Total temporarily impaired securities
$
14,950
$
(53
)
$
193,973
$
(5,007
)
$
208,923
$
(5,060
) All of the U.S. Treasury and agency securities, obligations of states and municipalities, CMOs and mortgage-backed securities that were temporarily impaired at December 31, 2018, were impaired due to the level of interest rates at that time compared to when securities were purchased. Unrealized losses on these securities have not been recognized into income as of December 31, 2018 because the issuer’s securitie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Securities available for sale that have been in an unrealized loss position for less than twelve months or twelve months or more are as follows at December 31, 2017:
Less than 12 months
12 months or more
Total
Fair
Unrealized loss
Fair
Unrealized loss
Fair
Unrealized loss
value
Loss
value
Loss
value
Loss
(Dollars in thousands)
Description of securities:
U.S. Treasury and agency securities
$
99,766
$
(734
)
$
21,222
$
(450
)
$
120,988
$
(1,184
)
States and municipalities
—
—
14,009
(138
)
14,009
(138
)
Mortgage-backed securities ("MBS")
28,837
(154
)
57,588
(684
)
86,425
(838
)
Total temporarily impaired securities
$
128,603
$
(888
)
$
92,819
$
(1,272
)
$
221,422
$
(2,160
) At December 31, 2017, all of the U.S. Treasury and securities, obligations of states and municipalities and mortgage-backed securities that were temporarily impaired were impaired due to the level of interest rates at that time compared to when the securities were purchased. Unrealized losses on these securities have not been recognized into income as of December 31, 2017 because the issuer’s securitie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During the third quarter of 2015, Home Savings transferred mortgage-backed GSE securities with a total amortized cost of $105.3 million with a corresponding fair value of $103.8 million from available for sale to held to maturity. The net unrealized loss, net of taxes, on these securities at the date of transfer was $999,000. The fair value at the date of transfer becomes the securities’ new cost basis. The unrealized holding loss at the time of transfer continues to be reported in accumulated other comprehensive income, net of tax and is amortized over the remaining lives of the securities as an adjustment of the yield. The amortization of the unamortized holding loss reported in accumulated other comprehensive income will directly offset the effect on interest income from the accretion of the reduced amortized cost for the transferred securities. The remaining unaccreted unrealized holding loss totaled $876,000 at December 31, 2018 and $1,035,000 at December 31, 2017. Because of this transfer, the total losses less than 12 months and greater than 12 months reported in the table below will not agree to the unrealized losses reported in the inventory of held to maturity securities. The inventory table reports unrealized gains and losses based upon the transferred securities adjusted cost basis and current fair value. The reporting of losses less than 12 months and greater than 12 months represents that actual period of time that these securities have been in an unrealized loss position and the securities amortized cost basis as if the transfer did not occur. Securities held to maturity that have been in an unrealized loss position for less than twelve months or twelve months or more are as follows at December 31, 2018:
Less than 12 months
12 months or more
Total
Fair
Unrealized loss
Fair
Unrealized
Fair
Unrealized
value
Loss
value
Loss
value
Loss
(Dollars in thousands)
Description of securities:
Mortgage-backed securities ("MBS")
$
—
$
—
$
62,115
$
(3,203
)
$
62,115
$
(3,203
)
States and municipalities
4,253
(48
)
3,525
(69
)
7,778
(117
)
Total temporarily impaired securities
$
4,253
$
(48
)
$
65,640
$
(3,272
)
$
69,893
$
(3,320
) All of the mortgage-backed securities and obligations of states and municipalities that were temporarily impaired at December 31, 2018, were impaired due to the level of interest rates at that time compared to when the securities were purchased. Unrealized losses on these securities have not been recognized into income as of December 31, 2018 because the issuer’s securitie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Securities held to maturity that have been in an unrealized loss position for less than twelve months or twelve months or more are as follows at December 31, 2017:
Less than 12 months
12 months or more
Total
Fair
Unrealized loss
Fair
Unrealized
Fair
Unrealized
value
Loss
value
Loss
value
Loss
(Dollars in thousands)
Description of securities:
Mortgage-backed securities ("MBS")
$
—
$
—
$
72,792
$
(1,925
)
$
72,792
$
(1,925
)
States and municipalities
608
(7
)
—
—
608
(7
)
Total temporarily impaired securities
$
608
$
(7
)
$
72,792
$
(1,925
)
$
73,400
$
(1,932
) At December 31, 2017, all of the mortgage-backed securities and obligations of states and municipalities were impaired due to the level of interest rates at that time compared to when the securities were purchased. Unrealized losses on these securities have not been recognized into income as of December 31, 2017 because the issuer’s securitie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
  </si>
  <si>
    <t>LOANS</t>
  </si>
  <si>
    <t>Receivables [Abstract]</t>
  </si>
  <si>
    <t>5.
LOANS Portfolio loans consist of the following:
December 31,
December 31,
2018
2017
(Dollars in thousands)
Commercial loans
Multifamily
$
134,143
$
120,480
Nonresidential
409,979
381,611
Land
16,830
15,162
Construction
141,686
116,863
Secured
233,306
177,994
Unsecured
6,987
10,506
Total commercial loans
942,931
822,616
Residential mortgage loans
One-to four-family
927,255
870,939
Construction
43,435
49,092
Total residential mortgage loans
970,690
920,031
Consumer loans
Home equity
185,661
195,852
Auto
78,686
64,364
Marine
1,206
1,526
Recreational vehicle
4,347
5,696
Other
7,141
6,056
Total consumer loans
277,041
273,494
Total loans
2,190,662
2,016,141
Less:
Allowance for loan losses
20,443
21,202
Deferred loan fees, net
(6,623
)
(4,938
)
Total
13,820
16,264
Loans, net
$
2,176,842
$
1,999,877
Loan commitments are agreements to lend to a customer as long as there is no violation of any condition established in the contract. Commitments generally have fixed expiration dates or other termination clauses, may require payment of a fee and may expire unused. Commitments to extend credit at fixed rates expose The Company to some degree of interest rate risk. The Company evaluates each customer’s creditworthiness on a case-by-case basis. The type or amount of collateral obtained varies and is based on management’s credit evaluation of the potential borrower. Home Savings normally has a number of outstanding commitments to extend credit.
December 31,
2018
2017
Fixed Rate
Variable Rate
Fixed Rate
Variable Rate
(Dollars in thousands)
Commitments to make loans
$
44,202
$
27,744
$
80,741
$
39,978
Undisbursed loans in process
18,020
181,649
6,779
163,903
Unused lines of credit
6,328
271,143
9,503
247,891
Terms of the commitments in both years extend up to six months, but are generally less than two months. The fixed rate loan commitments have interest rates ranging from 3.75% to 18.00%; and maturities ranging from three months to thirty years. 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as hedge relationships. At December 31, 2018 and 2017, there were $1.0 million and $239,000 of outstanding standby letters of credit, respectively. These are issued to guarantee the performance of a customer to a third party. Standby letters of credit are generally contingent upon the failure of the customer to perform according to the terms of an underlying contract with the third party. At December 31, 2018 and 2017, there were $60.3 million and $54.4 million in outstanding commitments to fund the OverdraftPrivilege™ Program at Home Savings. With OverdraftPrivilege™, Home Savings pays non-sufficient funds checks and fees on checking accounts up to a preapproved limit. The following tables present the balance in the allowance for loan losses and the recorded investment in loans by portfolio segment and based on impairment method as of December 31, 2018 and December 31, 2017 and activity for the years ended December 31, 2018, 2017 and 2016.
Commercial Loans
Residential Loans
Consumer Loans
Total
(Dollars in thousands)
2018
Beginning balance
$
12,542
$
5,860
$
2,800
$
21,202
Provision
125
415
159
699
Charge-offs
(1,255
)
(570
)
(612
)
(2,437
)
Recoveries
463
218
298
979
Ending balance
$
11,875
$
5,923
$
2,645
$
20,443
Period-end amount allocated to:
Loans individually evaluated for impairment
$
103
$
798
$
300
$
1,201
Loans collectively evaluated for impairment
11,772
5,128
2,344
19,244
Loans acquired with deteriorated credit quality
—
—
—
—
Ending balance
$
11,875
$
5,923
$
2,645
$
20,443
Period-end balances:
Loans individually evaluated for impairment
2,017
13,086
5,491
20,594
Loans collectively evaluated for impairment
940,914
957,604
271,550
2,170,068
Loans acquired with deteriorated credit quality
—
—
—
—
Ending balance
$
942,931
$
970,690
$
277,041
$
2,190,662
Commercial Loans
Residential Loans
Consumer Loans
Total
(Dollars in thousands)
2017
Beginning balance
$
10,824
$
5,538
$
2,725
$
19,087
Provision
2,590
1,305
358
4,253
Charge-offs
(1,565
)
(1,218
)
(815
)
(3,598
)
Recoveries
693
235
532
1,460
Ending balance
$
12,542
$
5,860
$
2,800
$
21,202
Period-end amount allocated to:
Loans individually evaluated for impairment
$
516
$
1,145
$
398
$
2,059
Loans collectively evaluated for impairment
11,971
4,715
2,402
19,088
Loans acquired with deteriorated credit quality
55
—
—
55
Ending balance
$
12,542
$
5,860
$
2,800
$
21,202
Period-end balances:
Loans individually evaluated for impairment
3,356
16,140
6,754
26,250
Loans collectively evaluated for impairment
818,066
903,891
266,740
1,988,697
Loans acquired with deteriorated credit quality
1,194
—
—
1,194
Ending balance
$
822,616
$
920,031
$
273,494
$
2,016,141
Commercial Loans
Residential Loans
Consumer Loans
Total
(Dollars in thousands)
2016
Beginning balance
$
8,077
$
6,630
$
3,005
$
17,712
Provision
5,611
(464
)
240
5,387
Charge-offs
(3,722
)
(761
)
(1,151
)
(5,634
)
Recoveries
858
133
631
1,622
Ending balance
$
10,824
$
5,538
$
2,725
$
19,087
The unpaid principal balance is the total amount of the loan that is due to the Company. The recorded investment includes the unpaid principal balance less any chargeoffs or partial chargeoffs applied to specific loans. The unpaid principal balance and the recorded investment both exclude accrued interest receivable and deferred loan costs, both of which are immaterial.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based on an analysis using past loan loss experience, the nature and volume of the portfolio, information about specific borrower situations, estimated collateral values, general economic conditions in the market area and other factors. Allocations of the allowance may be made for specific loans, but the entire allowance is available for any loan that, in management’s judgment, should be charged-off. Other loans not reviewed specifically by management are evaluated as a homogenous group of loans (generally single-family residential mortgage loans and all consumer credits except marine loans) using a loss factor applied to the outstanding loan balance to determine the level of reserve required. This loss factor consists of two components, a quantitative and a qualitative component. The quantitative component is based on a historical analysis of all charged-off loans, net of recoveries, looking back 26 quarters as of December 31, 2018. In determining the qualitative component, consideration is given to such attributes as lending policies, economic conditions, nature and volume of the portfolio, management, loan quality trend, loan review, collateral value, concentrations, economic cycles and other external factors. The quantitative and qualitative components are combined to arrive at the loss factor, which is applied to the average outstanding balance of homogenous loans. At December 31, 2017, the Company evaluated 22 quarters of net charge-off history. The following table presents loans individually evaluated for impairment by class of loans for the year ended December 31, 2018: Impaired Loans (Dollars in thousands)
Unpaid Principal Balance
Recorded Investment
Allowance for Loan Losses Allocated
Average Recorded Investment
Interest Income Recognized
Cash Basis Income Recognized
With no specific allowance recorded
Commercial loans
Multifamily
$
443
$
170
$
—
$
43
$
—
$
—
Nonresidential
588
130
—
105
5
5
Land
—
—
—
2
—
—
Construction
2,447
—
—
—
—
—
Secured
806
—
—
683
2
2
Unsecured
474
—
—
—
8
8
Total commercial loans
4,758
300
—
833
15
15
Residential mortgage loans
One-to four-family
5,840
4,908
—
5,424
138
124
Construction
—
—
—
—
—
—
Total residential mortgage loans
5,840
4,908
—
5,424
138
124
Consumer loans
Home equity
1,084
957
—
1,051
36
32
Auto
25
17
—
30
1
1
Marine
502
145
—
172
—
—
Recreational vehicle
592
172
—
152
15
13
Other
—
—
—
9
1
1
Total consumer loans
2,203
1,291
—
1,414
53
47
Total
$
12,801
$
6,499
$
—
$
7,671
$
206
$
186
With a specific allowance recorded
Commercial loans
Multifamily
$
—
$
—
$
—
$
206
$
—
$
—
Nonresidential
1,186
1,186
12
1,260
94
86
Land
—
—
—
—
—
—
Construction
—
—
—
—
—
—
Secured
989
531
91
556
—
—
Unsecured
—
—
—
—
—
—
Total commercial loans
2,175
1,717
103
2,022
94
86
Residential mortgage loans
One-to four-family
8,298
8,178
798
8,799
422
387
Construction
—
—
—
—
—
—
Total residential mortgage loans
8,298
8,178
798
8,799
422
387
Consumer loans
Home equity
3,925
3,842
283
4,148
225
212
Auto
—
—
—
—
—
—
Marine
91
91
1
94
5
5
Recreational vehicle
279
267
16
329
17
17
Other
—
—
—
—
—
—
Total consumer loans
4,295
4,200
300
4,571
247
234
Total
14,768
14,095
1,201
15,392
763
707
Total impaired loans
$
27,569
$
20,594
$
1,201
$
23,063
$
969
$
893
The following table presents loans individually evaluated for impairment by class of loans as of and for the year ended December 31, 2017: Impaired Loans (Dollars in thousands)
Unpaid Principal Balance
Recorded Investment
Allowance for Loan Losses Allocated
Average Recorded Investment
Interest Income Recognized
Cash Basis Income Recognized
With no specific allowance recorded
Commercial loans
Multifamily
$
41
$
—
$
—
$
309
$
—
$
—
Nonresidential
651
144
—
482
7
7
Land
716
9
—
9
—
—
Construction
2,467
—
—
—
—
—
Secured
1,042
894
—
371
43
43
Unsecured
187
—
—
—
—
Total commercial loans
5,104
1,047
—
1,171
50
50
Residential mortgage loans
One-to four-family
6,432
5,441
—
5,695
128
119
Construction
—
—
—
—
—
—
Total residential mortgage loans
6,432
5,441
—
5,695
128
119
Consumer loans
Home equity
1,399
1,059
—
1,346
21
21
Auto
29
14
—
12
1
1
Marine
553
181
—
179
1
1
Recreational vehicle
578
151
—
228
15
15
Other
3
3
—
1
—
—
Total consumer loans
2,562
1,408
—
1,766
38
38
Total
$
14,098
$
7,896
$
—
$
8,632
$
216
$
207
With a specific allowance recorded
Commercial loans
Multifamily
$
422
$
275
$
28
$
69
$
4
$
4
Nonresidential
1,455
1,423
16
1,332
110
102
Land
—
—
—
—
—
—
Construction
—
—
—
—
—
—
Secured
893
611
472
153
81
81
Unsecured
—
—
—
—
—
—
Total commercial loans
2,770
2,309
516
1,554
195
187
Residential mortgage loans
One-to four-family
10,874
10,699
1,145
10,792
493
448
Construction
—
—
—
—
—
—
Total residential mortgage loans
10,874
10,699
1,145
10,792
493
448
Consumer loans
Home equity
4,921
4,840
377
5,049
269
255
Auto
—
—
—
—
—
—
Marine
100
100
1
103
5
5
Recreational vehicle
418
406
20
560
22
21
Other
—
—
—
—
—
—
Total consumer loans
5,439
5,346
398
5,712
296
281
Total
19,083
18,354
2,059
18,058
984
916
Total impaired loans
$
33,181
$
26,250
$
2,059
$
26,690
$
1,200
$
1,123
The following table presents loans individually evaluated for impairment by class of loans for the year ended December 31, 2016: Impaired Loans (Dollars in thousands)
Average Recorded Investment
Interest Income Recognized
Cash Basis Income Recognized
With no specific allowance recorded
Commercial loans
Multifamily
$
—
$
—
$
—
Nonresidential
544
102
101
Land
234
—
—
Construction
—
—
—
Secured
2,823
—
—
Unsecured
—
7
7
Total commercial loans
3,601
109
108
Residential mortgage loans
One-to four-family
6,272
195
177
Construction
—
—
—
Total residential mortgage loans
6,272
195
177
Consumer loans
Home equity
1,382
66
64
Auto
7
—
—
Marine
293
1
1
Recreational vehicle
251
13
13
Other
2
1
1
Total consumer loans
1,935
81
79
Total
$
11,808
$
385
$
364
With a specific allowance recorded
Commercial loans
Multifamily
$
—
$
—
$
—
Nonresidential
7,698
143
142
Land
—
—
—
Construction
—
—
—
Secured
654
—
—
Unsecured
—
—
—
Total commercial loans
8,352
143
142
Residential mortgage loans
One-to four-family
11,898
497
457
Construction
—
—
—
Total residential mortgage loans
11,898
497
457
Consumer loans
Home equity
6,117
310
293
Auto
—
—
—
Marine
144
6
6
Recreational vehicle
691
26
26
Other
—
—
—
Total consumer loans
6,952
342
325
Total
27,202
982
924
Total impaired loans
$
39,010
$
1,367
$
1,288
The Company reclassifies a collateralized mortgage loan and consumer loans secured by real estate to real estate owned and other repossessed assets once it has either obtained legal title to the real estate collateral or the borrower voluntarily conveys all interest in the real property to the Bank to satisfy the loan through a deed in lieu of foreclosure or similar legal agreement. The table below presents loans that are in the process of foreclosure at December 31, 2018 and December 31, 2017, but legal title, deed in lieu of foreclosure or similar legal agreement to the property has not yet been obtained:
December 31, 2018
December 31, 2017
Unpaid Principal Balance
Recorded Investment
Unpaid Principal Balance
Recorded Investment
Mortgage loans in the process of foreclosure
$
3,687
$
3,636
$
2,588
$
2,428
Consumer loans in the process of foreclosure
700
685
613
608
The following tables present the recorded investment in nonaccrual and loans past due over 90 days and still on accrual by class of loans as of December 31, 2018: Nonaccrual Loans and Loans Past Due Over 90 Days and Still Accruing As of December 31, 2018
Nonaccrual
Loans past due over 90 days and still accruing
(Dollars in thousands)
Commercial loans
Multifamily
$
171
$
—
Nonresidential
13
—
Land
—
—
Construction
—
—
Secured
531
—
Unsecured
—
—
Total commercial loans
715
—
Residential mortgage loans
One-to four-family
4,170
—
Construction
—
—
Total residential mortgage loans
4,170
—
Consumer Loans
Home equity
1,223
—
Auto
131
—
Marine
145
—
Recreational vehicle
145
—
Other
10
—
Total consumer loans
1,654
—
Total nonaccrual loans and loans past due over 90 days and still accruing
$
6,539
$
—
The following tables present the recorded investment in nonaccrual and loans past due over 90 days and still on accrual by class of loans as of December 31, 2017: Nonaccrual Loans and Loans Past Due Over 90 Days and Still Accruing As of December 31, 2017
Nonaccrual
Loans past due over 90 days and still accruing
(Dollars in thousands)
Commercial loans
Multifamily
$
275
$
—
Nonresidential
1,218
—
Land
9
—
Construction
—
—
Secured
1,505
—
Unsecured
—
—
Total commercial loans
3,007
—
Residential mortgage loans
One-to four-family
6,076
—
Construction
—
—
Total residential mortgage loans
6,076
—
Consumer Loans
Home equity
2,074
—
Auto
155
—
Marine
181
—
Recreational vehicle
208
—
Other
2
—
Total consumer loans
2,620
—
Total nonaccrual loans and loans past due over 90 days and still accruing
$
11,703
$
—
The following tables present an age analysis of past-due loans, segregated by class of loans as of December 31, 2018: Past Due Loans (Dollars in thousands)
30-59 Days Past Due
60-89 Days Past Due
Greater than 90 Days Past Due
Total Past Due
Current Loans
Total Loans
Commercial loans
Multifamily
$
—
$
—
$
171
$
171
$
133,972
$
134,143
Nonresidential
—
—
—
—
409,979
409,979
Land
—
—
—
—
16,830
16,830
Construction
—
—
—
—
141,686
141,686
Secured
195
—
531
726
232,580
233,306
Unsecured
—
—
—
—
6,987
6,987
Total commercial loans
195
—
702
897
942,034
942,931
Residential mortgage loans
One-to four-family
2,139
882
3,470
6,491
920,764
927,255
Construction
—
—
—
—
43,435
43,435
Total residential mortgage loans
2,139
882
3,470
6,491
964,199
970,690
Consumer Loans:
Home equity
658
295
1,147
2,100
183,561
185,661
Automobile
283
112
131
526
78,160
78,686
Marine
—
—
145
145
1,061
1,206
Recreational vehicle
548
—
145
693
3,654
4,347
Other
33
—
10
43
7,098
7,141
Total consumer loans
1,522
407
1,578
3,507
273,534
277,041
Total loans
$
3,856
$
1,289
$
5,750
$
10,895
$
2,179,767
$
2,190,662
The following tables present an age analysis of past-due loans, segregated by class of loans as of December 31, 2017: Past Due Loans (Dollars in thousands)
30-59 Days Past Due
60-89 Days Past Due
Greater than 90 Days Past Due
Total Past Due
Current Loans
Total Loans
Commercial loans
Multifamily
$
—
$
—
$
275
$
275
$
120,205
$
120,480
Nonresidential
20
—
1,199
1,219
380,392
381,611
Land
—
—
9
9
15,153
15,162
Construction
—
—
—
—
116,863
116,863
Secured
114
4
110
228
177,766
177,994
Unsecured
—
—
—
—
10,506
10,506
Total commercial loans
134
4
1,593
1,731
820,885
822,616
Residential mortgage loans
One-to four-family
4,704
1,523
4,804
11,031
859,908
870,939
Construction
—
—
—
—
49,092
49,092
Total residential mortgage loans
4,704
1,523
4,804
11,031
909,000
920,031
Consumer Loans:
Home equity
1,184
120
1,793
3,097
192,755
195,852
Automobile
187
100
82
369
63,995
64,364
Marine
—
—
181
181
1,345
1,526
Recreational vehicle
47
—
165
212
5,484
5,696
Other
31
3
2
36
6,020
6,056
Total consumer loans
1,449
223
2,223
3,895
269,599
273,494
Total loans
$
6,287
$
1,750
$
8,620
$
16,657
$
1,999,484
$
2,016,141
The following table presents loans by class modified as TDRs that occurred during the year ended December 31, 2018:
Number of Loans
Pre-Modification Outstanding Recorded Investment
Post-Modification Recorded Investment
(In thousands)
Commercial loans
Multifamily
—
$
—
$
—
Nonresidential
1
124
124
Land
—
—
—
Construction
—
—
—
Secured
—
—
—
Unsecured
—
—
—
Total commercial loans
1
124
124
Residential mortgage loans
One-to four-family
3
521
547
Construction
—
—
—
Total residential mortgage loans
3
521
547
Consumer loans
Home equity
2
113
113
Auto
—
—
—
Marine
—
—
—
Recreational vehicle
—
—
—
Other
—
—
—
Total consumer loans
2
113
113
Total restructured loans
6
$
758
$
784
The TDRs described above increased the allowance for loan losses by $3,000, and resulted in no charge-offs during the twelve months ended December 31, 2018. The following table presents loans by class modified as TDRs that occurred during the year ended December 31, 2017:
Number of Loans
Pre-Modification Outstanding Recorded Investment
Post-Modification Recorded Investment
(Dollars in thousands)
Commercial loans
Multifamily
—
$
—
$
—
Nonresidential
2
1,379
1,379
Land
—
—
—
Construction
—
—
—
Secured
—
—
—
Unsecured
—
—
—
Total commercial loans
2
1,379
1,379
Residential mortgage loans
One-to four-family
3
309
350
Construction
—
—
—
Total residential mortgage loans
3
309
350
Consumer loans
Home equity
—
—
—
Auto
—
—
—
Marine
—
—
—
Recreational vehicle
1
115
115
Other
—
—
—
Total consumer loans
1
115
115
Total restructured loans
6
$
1,803
$
1,844
The TDRs described above increased the allowance for loan losses by $7,000, and resulted in no charge-offs during the twelve months ended December 31, 2017. The following table presents loans by class modified as TDRs that occurred during the year ended December 31, 2016:
Number of Loans
Pre-Modification Outstanding Recorded Investment
Post-Modification Recorded Investment
(Dollars in thousands)
Commercial loans
Multifamily
—
$
—
$
—
Nonresidential
4
6,134
6,140
Land
—
—
—
Construction
—
—
—
Secured
—
—
—
Unsecured
—
—
—
Total commercial loans
4
6,134
6,140
Residential mortgage loans
One-to four-family
8
812
853
Construction
—
—
—
Total residential mortgage loans
8
812
853
Consumer loans
Home equity
4
178
182
Auto
—
—
—
Marine
—
—
—
Recreational vehicle
—
—
—
Other
—
—
—
Total consumer loans
4
178
182
Total restructured loans
16
$
7,124
$
7,175
The TDRs described above increased the allowance for loan losses by $39,000, and resulted in no charge-offs during the twelve months ended December 31, 2016. During the periods ended December 31, 2018, 2017 and 2016, the terms of certain loans were modified as TDR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a loan were for periods ranging from six months to two years. Modifications involving an extension of the maturity date were for periods ranging from six months to ten years. As of December 31, 2018 and December 31, 2017, the Company had a recorded investment in TDRs of $16.6 million and $19.8 million, respectively. The Company allocated $1.1 million of specific reserves to customers whose loan terms were modified in TDRs as of December 31, 2018. The Company allocated $1.6 million of specific reserves to customers whose loan terms were modified in TDRs as of December 31, 2017. The Company committed to lend additional amounts totaling up to $41,000 and $37,000 at December 31, 2018 and December 31, 2017, respectively. TDR loans that were on nonaccrual status aggregated $1.7 million and $2.4 million at December 31, 2018 and December 31, 2017, respectively. Such loans are considered nonperforming loans. TDR loans that were accruing according to their terms aggregated $14.9 million and $17.9 million at December 31, 2018 and December 31, 2017, respectively. There were no loans modified as TDRs for which there was a payment default within twelve months following the modification during the periods ended December 31, 2018 and 2017. A TDR is considered to be in payment default once it is 30 days contractually past due under the modified terms. The terms of certain other loans were modified during the periods ended December 31, 2018 and 2017, but they did not meet the definition of a TDR. The modification of these loans involved either a modification of the terms of a loan to borrowers who were not experiencing financial difficulties or a delay in a payment that was considered to be insignificant. The following table presents loans by class modified as TDRs for which there was a payment default within twelve months following the modification during the period ended December 31, 2016:
Number of loans
Recorded Investment
(Dollars in thousands)
Commercial loans
Multifamily
—
$
—
Nonresidential
1
3,603
Land
—
—
Construction
—
—
Secured
—
—
Unsecured
—
—
Total commercial loans
1
3,603
Residential mortgage loans
One-to four-family
1
3
Construction
—
—
Total residential mortgage loans
1
3
Consumer loans
Home equity
—
—
Auto
—
—
Marine
—
—
Recreational vehicle
—
—
Other
—
—
Total consumer loans
—
—
Total restructured loans
2
$
3,606
The TDRs that subsequently defaulted described above resulted in $350,000 in charge-offs during the twelve months ended December 31, 2016 and resulted in $820,000 increase in the provision for loan losses. 2016 The terms of certain other loans were modified during the period ended December 31, 2016, but they did not meet the definition of a TDR.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an evaluation is performed of the probability that the borrower will be in payment default on any of its debt in the foreseeable future without the modification. This evaluation is performed in accordance with the Company’s internal underwriting polic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homogeneous loans past due 90 cumulative days, and all non-homogeneous loans including commercial loans and commercial real estate loans. Smaller balance homogeneous loans are primarily monitored by payment status. Asset quality ratings are divided into two groups: Pass (unclassified) and Classified. Within the unclassified group, loans that display potential weakness are risk rated as special mention. In addition, there are three classified risk ratings: substandard, doubtful and loss. These specific credit risk categories are defined as follows: Special Mention. Loans classified as special mention have potential weakness that deserves management’s close attention. If left uncorrected, these potential weaknesses may result in deterioration of the repayment prospects for the loan or of the institution’s credit position at some future date. Loans may be housed in this category for no longer than 12 months during which time information is obtained to determine if the credit should be downgraded to the substandard category.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ible and of such little value, that continuance as assets is not warranted. Although there may be a chance of recovery on these assets, it is not practical or desirable to defer writing off the asset. The Company monitors loans on a monthly basis to determine if they should be included in one of the categories listed above. All impaired non-homogeneous credits classified as Substandard, Doubtful or Loss are analyzed on an individual basis for a specific reserve requirement. This analysis is performed on each individual credit at least annually or more frequently if warranted. As of December 31, 2018 and December 31, 2017, and based on the most recent analysis performed, the risk category of loans by class of loans is as follows: December 31, 2018 (Dollars in thousands)
Unclassified
Classified
Unclassified
Special Mention
Substandard
Doubtful
Loss
Total Classified
Total Loans
Commercial Loans
Multifamily
$
133,972
$
—
$
171
$
—
$
—
$
171
$
134,143
Nonresidential
378,160
18,420
13,399
—
—
13,399
409,979
Land
16,830
—
—
—
—
—
16,830
Construction
139,540
2,146
—
—
—
—
141,686
Secured
214,924
2,184
16,198
—
—
16,198
233,306
Unsecured
6,894
—
93
—
—
93
6,987
Total commercial loans
890,320
22,750
29,861
—
—
29,861
942,931
Residential mortgage loans
One-to four-family
921,694
591
4,970
—
—
4,970
927,255
Construction
43,435
—
—
—
—
—
43,435
Total residential mortgage loans
965,129
591
4,970
—
—
4,970
970,690
Consumer Loans
Home equity
184,438
—
1,223
—
—
1,223
185,661
Auto
78,551
—
135
—
—
135
78,686
Marine
1,061
—
145
—
—
145
1,206
Recreational vehicle
4,221
—
126
—
—
126
4,347
Other
7,131
—
10
—
—
10
7,141
Total consumer loans
275,402
—
1,639
—
—
1,639
277,041
Total loans
$
2,130,851
$
23,341
$
36,470
$
—
$
—
$
36,470
$
2,190,662
December 31, 2017 (Dollars in thousands)
Unclassified
Classified
Unclassified
Special Mention
Substandard
Doubtful
Loss
Total Classified
Total Loans
Commercial Loans
Multifamily
$
118,716
$
1,334
$
430
$
—
$
—
$
430
$
120,480
Nonresidential
367,553
6,394
7,664
—
—
7,664
381,611
Land
15,153
—
9
—
—
9
15,162
Construction
116,460
403
—
—
—
—
116,863
Secured
149,912
6,092
21,990
—
—
21,990
177,994
Unsecured
10,412
—
94
—
—
94
10,506
Total commercial loans
778,206
14,223
30,187
—
—
30,187
822,616
Residential mortgage loans
One-to four-family
861,971
1,585
7,383
—
—
7,383
870,939
Construction
49,092
—
—
—
—
—
49,092
Total residential mortgage loans
911,063
1,585
7,383
—
—
7,383
920,031
Consumer Loans
Home equity
193,733
—
2,119
—
—
2,119
195,852
Auto
64,209
—
155
—
—
155
64,364
Marine
1,345
—
181
—
—
181
1,526
Recreational vehicle
5,488
—
208
—
—
208
5,696
Other
6,051
—
5
—
—
5
6,056
Total consumer loans
270,826
—
2,668
—
—
2,668
273,494
Total loans
$
1,960,095
$
15,808
$
40,238
$
—
$
—
$
40,238
$
2,016,141
Directors and officers of the Company are loan customers in the ordinary course of business. The following describes loans to officers and/or directors of the Company:
(Dollars in thousands)
Balance as of December 31, 2017
$
8,559
New loans to officers and/or directors
1,023
Loan payments during 2018
(420
)
Increase due to changes in officers and/or directors
—
Balance as of December 31, 2018
$
9,162
Purchased Credit Impaired Loans: The Company has purchased loans, for which there was, at acquisition, evidence of deterioration of credit quality since origination and it was probable, at acquisition, that all contractually required payments would not be collected. The carrying amount of those loans is as follows:
December 31, 2018
December 31, 2017
(Dollars in thousands)
(Dollars in thousands)
Commercial loans
$
—
$
1,194
Residential mortgage loans
—
—
Consumer loans
—
—
Outstanding balance
$
—
$
1,194
Carrying amount, net of allowance of $0 and $55
$
—
$
1,139
Accretable yield, or income expected to be collected, is as follows:
Year Ended
Year Ended
December 31, 2018
December 31, 2017
(Dollars in thousands)
(Dollars in thousands)
Beginning of period
$
94
$
—
New loans purchased
—
158
Accretion of income
94
64
Balance at December 31
$
—
$
94
For the purchased credit impaired loans disclosed above, there was a decrease of $55,000 in the allowance for loan losses for the year ended December 31, 2018 and there was an increase of $55,000 in the allowance for loan losses for the year ended December 31, 2017. Purchased credit impaired loans purchased during the years ended December 31, 2018 and December 31, 2017 for which it was probable at acquisition that all contractually required payments would not be collected are as follows:
December 31, 2018
December 31, 2017
(Dollars in thousands)
(Dollars in thousands)
Contractually required payments receivable of loans purchased during the year:
Commercial loans
$
—
$
4,499
Residential mortgage loans
—
—
Consumer loans
—
—
$
—
$
4,499
Cash flow expected to be collected at acquisition
n/a
$
1,955
Fair value of acquired loans at acquisition
n/a
1,797
Income is not recognized on purchased credit impaired loans if the Company cannot reasonable estimate cash flows expected to be collected. The carrying amounts of such loans are as follows:
December 31, 2018
December 31, 2017
(Dollars in thousands)
(Dollars in thousands)
Loans at beginning of year
$
1,194
$
—
Loans purchased during the year
—
1,797
Loans at end of period
—
1,194</t>
  </si>
  <si>
    <t>MORTGAGE BANKING ACTIVITIES</t>
  </si>
  <si>
    <t>Mortgage Banking [Abstract]</t>
  </si>
  <si>
    <t xml:space="preserve">6.
MORTGAGE BANKING ACTIVITIES Mortgage loans serviced for others, which are not reported in United Community’s assets, totaled $1.4 billion at December 31, 2018 and $1.3 billion as of December 31, 2017. Mortgage banking income is comprised of gains recognized on the sale of loans and changes in fair value of mortgage banking derivatives and changes in fair value of loans held for sale carried at fair value. Mortgage loans serviced for others are not reported as assets. The principal balance of these loans at year-end are as follows:
2018
2017
(Dollars in thousands)
Mortgage loan portfolios serviced for:
FHLMC
$
1,016,097
$
1,003,441
FNMA
347,294
242,444
Private investor
15,049
23,404
Customer escrow balances in connection with loans serviced for FHLMC and FNMA totaled $16.3 million and $15.3 million at year-end 2018 and 2017. Activity for capitalized mortgage servicing rights, included in other assets, was as follows:
For the Year Ended December 31,
2018
2017
2016
(Dollars in thousands)
Balance, beginning of period
$
6,681
$
6,070
$
5,686
Originations
2,972
2,555
2,478
Amortized to expense
(1,949
)
(1,944
)
(2,094
)
Balance, end of period
7,704
6,681
6,070
Less valuation allowance
(70
)
(9
)
—
Net balance
$
7,634
$
6,672
$
6,070
Fair value of mortgage servicing rights was $12.2 million, $10.9 million and $10.2 million at December 31, 2018, 2017, and 2016, respectively. Activity in the valuation allowance for mortgage servicing rights was as follows:
For the Year Ended December 31,
2018
2017
2016
(Dollars in thousands)
Balance, beginning of period
$
(9
)
$
—
$
(39
)
Impairment charges
(70
)
(15
)
(727
)
Recoveries
9
6
766
Balance, end of period
$
(70
)
$
(9
)
$
—
Key economic assumptions used in measuring the value of mortgage servicing rights at December 31, 2018 and 2017 were as follows:
2018
2017
Weighted average prepayment rate
145 PSA
181 PSA
Weighted average life (in years)
7.26
6.35
Weighted average discount rate
11
%
9
% At year-end 2018, the Company had approximately $26.8 million of interest rate lock commitments and $183.0 million of forward commitments for the future delivery of residential mortgage loans, including construction perm loans that are held in available for sale. At year-end 2017, the Company had approximately $40.2 million of interest rate lock commitments and $155.0 million of forward commitments for the future delivery of residential mortgage loans, including construction perm loans that are held in available for sale. The fair value of these mortgage banking derivatives was not material at year-end 2018 or 2017. Home Savings may receive requests for reimbursements from Freddie Mac and Fannie Mae, both of whom in the normal course purchase loans originated by Home Savings, for the purpose of making them whole on certain loans sold in the secondary market. These sold loans may have certain identified weaknesses such that, in the opinion of management, a settlement to the investor might be required. For the twelve months ended December 31, 2018 and 2017, Home Savings recognized no expenses associated with such repurchases. Home Savings had no liability reserve for future make-whole settlements at December 31, 2018 and 2017 because management believed no reserve was necessary given the recent historical losses incurred to date, there were no loans in the pipeline to be repurchased and the probability that future losses will not occur. </t>
  </si>
  <si>
    <t>OTHER REAL ESTATE OWNED AND OTHER REPOSSESSED ASSETS</t>
  </si>
  <si>
    <t>Real Estate [Abstract]</t>
  </si>
  <si>
    <t>7.
OTHER REAL ESTATE OWNED AND OTHER REPOSSESSED ASSETS Real estate owned and other repossessed assets at December 31, 2018 and 2017 was as follows:
December 31,
December 31,
2018
2017
(Dollars in thousands)
Real estate owned and other repossessed assets
$
1,396
$
1,656
Valuation allowance
(308
)
(403
)
End of period
$
1,088
$
1,253
Activity in the valuation allowance was as follows:
2018
2017
2016
(Dollars in thousands)
Beginning of year
$
403
$
1,012
$
1,229
Additions (recoveries) charged to expense
109
37
(16
)
Direct write-downs
(204
)
(646
)
(201
)
End of year
$
308
$
403
$
1,012
Expenses related to foreclosed and repossessed assets include:
2018
2017
2016
(Dollars in thousands)
Net loss on sales
$
151
$
152
$
109
Provision for (recovery of) unrealized losses
109
37
(16
)
Operating expenses, net of rental income
129
135
191
Total expenses
$
389
$
324
$
284</t>
  </si>
  <si>
    <t>PREMISES AND EQUIPMENT</t>
  </si>
  <si>
    <t>Property Plant And Equipment [Abstract]</t>
  </si>
  <si>
    <t>8.
PREMISES AND EQUIPMENT Premises and equipment consist of the following:
December 31,
2018
2017
(Dollars in thousands)
Land
$
7,427
$
7,427
Buildings
26,151
25,814
Leasehold improvements
1,865
1,857
Furniture and equipment
31,266
29,034
66,709
64,132
Less: Accumulated depreciation and amortization
44,779
42,038
Total
$
21,930
$
22,094
Depreciation expense was $2.7 million for 2018, $2.7 million for 2017 and $2.3 million for 2016. Rent expense was $1.0 million for 2018, $790,000 for 2017 and $597,000 for 2016. Rent commitments under noncancelable operating leases for offices were as follows, before considering renewal options that generally are present:
(Dollars in thousands)
2019
$
1,085
2020
949
2021
892
2022
651
2023
346
Thereafter
867
Total
$
4,790</t>
  </si>
  <si>
    <t>GOODWILL AND OTHER INTANGIBLE ASSETS</t>
  </si>
  <si>
    <t>Goodwill And Intangible Assets Disclosure [Abstract]</t>
  </si>
  <si>
    <t>9.
GOODWILL AND OTHER INTANGIBLE ASSETS Goodwill The change in goodwill during the periods presented is as follows:
December 31, 2018
December 31, 2017
(In thousands)
Beginning of the year
$
20,221
$
208
Acquired goodwill-OLCB
—
19,168
Acquired goodwill-Insurance Agencies
—
209
Effect of Adjustments-James &amp; Sons Insurance
—
636
Impairment
—
—
End of the year
$
20,221
$
20,221
Impairment exists when a reporting unit’s carrying value of goodwill exceeds its fair value. If the carrying amount of a reporting unit is zero or less than zero, a qualitative analysis of whether it is more likely than not that the reporting unit goodwill is impaired will be performed. The qualitative assessment indicated that it was more likely than not that the fair value of the reporting unit exceeded its carrying value, resulting in no impairment. The Company did not have any reporting units with a carrying amount of zero or less than zero at December 31, 2018 or 2017. Acquired Intangible Assets
As of December 31,
2018
2017
Gross
Gross
Carrying
Accumulated
Carrying
Accumulated
Amount
Amortization
Amount
Amortization
Amortized intangible assets:
Core deposit intangibles
$
11,184
$
9,581
$
11,184
$
9,250
Customer list intangible
2,547
333
2,222
162
Total
$
13,731
$
9,914
$
13,406
$
9,412
Aggregate amortization expense for 2018 was $502,000, for 2017 was $422,000 and for 2016 was $69,000. Estimated amortization expense for the next five years is as follows:
Estimated
Amortization
Expense
2019
$
483,000
2020
$
483,000
2021
$
483,000
2022
$
483,000
2023
$
373,000</t>
  </si>
  <si>
    <t>DEPOSITS</t>
  </si>
  <si>
    <t>Banking And Thrift [Abstract]</t>
  </si>
  <si>
    <t xml:space="preserve">10.
DEPOSITS Deposits consist of the following:
December 31,
2018
2017
(Dollars in thousands)
Checking accounts:
Interest bearing
$
146,977
$
170,478
Non-interest bearing
394,208
354,970
Savings accounts
298,087
301,716
Money market accounts
466,167
424,234
Certificates of deposit
907,781
705,341
Total deposits
$
2,213,220
$
1,956,739
Included in total deposits above are related-party deposits of $7.2 million and $6.1 million at December 31, 2018 and 2017, respectively. Interest expense on deposits is summarized as follows:
December 31,
2018
2017
2016
(Dollars in thousands)
Interest bearing demand deposits and money market accounts
$
3,774
$
1,874
$
1,012
Savings accounts
108
112
124
Certificates of deposit
13,914
6,451
4,786
Total
$
17,796
$
8,437
$
5,922
A summary of certificates of deposit by maturity follows:
December 31,
2018
(Dollars
2019
$
663,818
2020
162,480
2021
28,480
2020
18,685
2021
28,299
Thereafter
6,019
Total
$
907,781
A summary of certificates of deposit with balances greater than $250,000 by maturity is as follows:
December 31,
2018
2017
(Dollars in thousands)
Three months or less
$
10,731
$
12,670
Over three months to six months
6,265
7,255
Over six months to twelve months
21,575
19,105
Over twelve months
24,191
18,306
Total
$
62,762
$
57,336
Home Savings had $291.0 million in brokered deposits at December 31, 2018, and $156.5 million in brokered deposits at December 31, 2017. Home Savings offered an equity-linked time deposit product (the Power CD) in prior years. The Power CD is a time deposit that provides the purchaser a guaranteed return of principal at maturity plus a potential equity return. Home Savings had $12.6 million in Power CDs that were included in certificates of deposit at December 31, 2018. Home Savings had $12.7 million in Power CDs that were included in certificates of deposit at December 31, 2017. </t>
  </si>
  <si>
    <t>FEDERAL HOME LOAN BANK ADVANCES</t>
  </si>
  <si>
    <t xml:space="preserve">11.
FEDERAL HOME LOAN BANK ADVANCES The following is a summary of FHLB advances:
December 31,
2018
2017
(Dollars in thousands)
Weighted
Weighted
Year of maturity
Amount
average rate
Amount
average rate
2018
$
—
0.00
%
$
308,000
1.42
%
2019
243,000
2.45
%
48,536
3.26
%
$
243,000
2.45
%
$
356,536
1.67
% At December 31, 2018, Home Savings had remaining available credit, subject to collateral requirements, with the FHLB of approximately $403.0 million. At December 31, 2017, Home Savings had remaining available credit, subject to collateral requirements, with the FHLB of approximately $256.8 million. All advances must be secured by eligible collateral as specified by the FHLB. Accordingly, Home Savings had a blanket pledge of its one-to four-family mortgages as collateral for the advances outstanding at December 31, 2018 and 2017. The required minimum ratio of collateral to advances is 120% for one-to four-family loans. Additional changes in value can be applied to one-to four-family mortgage collateral based upon characteristics such as loan-to-value ratios and FICO scores. On November 18, 2014, Home Savings modified a $50.0 million fixed-rate term advance with the FHLB. The modification reduced the weighted average interest rate paid on the debt from 4.20% fixed-rate to a floating rate, and extended the weighted average maturity from 2.0 years to 5.0 years. A $3.9 million prepayment penalty was incurred by Home Savings as part of the modification and has been amortizing using a level yield method over the five-year remaining term as a yield adjustment. In December of 2018, Home Savings elected to payoff this advance and incurred a $936,000 termination charge which represented the remaining unamortized premium. FHLB term advances are subject to prepayment penalties. </t>
  </si>
  <si>
    <t>SECURITIES SOLD UNDER AGREEMENT TO REPURCHASE AND OTHER BORROWINGS</t>
  </si>
  <si>
    <t xml:space="preserve">12.
SECURITIES SOLD UNDER AGREEMENT TO REPURCHASE AND OTHER BORROWINGS The following is a summary of securities sold under an agreement to repurchase and other borrowings:
December 31,
2018
2017
(Dollars in thousands)
Amount
Weighted average rate
Amount
Weighted average rate
Securities sold under agreement to repurchase
$
224
0.25
%
$
197
0.25
%
December 31,
2018
2017
2016
(Dollars in thousands)
Average daily balance during the year
$
217
$
3,584
$
523
Average interest rate during the year
0.46
%
0.59
%
4.00
%
Maximum month end balance during the year
$
261
$
12,643
$
535
Weighted average interest rate at year end
0.25
%
0.25
%
4.00
% Securities sold under agreements to repurchase are secured primarily by U.S. agency securities with a fair value of $977,000 at December 31, 2018 and $4.9 million at December 31, 2017. These securities are held by an independent third party and are for retail customers. These balances represent an overnight source of funding. </t>
  </si>
  <si>
    <t>LOSS CONTINGENCIES</t>
  </si>
  <si>
    <t>Commitments And Contingencies Disclosure [Abstract]</t>
  </si>
  <si>
    <t xml:space="preserve">13.
LOSS CONTINGENCIES United Community and Home Savings are parties to litigation arising in the normal course of business. While it is difficult to determine the ultimate resolution of these matters, management believes any resulting liability would not have a material effect upon United Community’s financial statements. </t>
  </si>
  <si>
    <t>INCOME TAXES</t>
  </si>
  <si>
    <t>Income Tax Disclosure [Abstract]</t>
  </si>
  <si>
    <t xml:space="preserve">14.
INCOME TAXES The income tax expense (benefit) consists of the following components:
For the Year Ended December 31,
2018
2017
2016
(Dollars in thousands)
Current
$
4,995
$
284
$
300
Deferred
3,396
9,466
7,843
Enactment of Federal Tax reform
—
1,545
—
Total
$
8,391
$
11,295
$
8,143
Effective tax rates differ from the statutory federal income tax rate of 21% for 2018, and 35% for 2017 and 2016, due to the following:
For the Year Ended December 31,
2018
2017
2016
Dollars
Rate
Dollars
Rate
Dollars
Rate
(Dollars in thousands)
Tax at statutory rate
$
9,569
21.0
%
$
11,578
35.0
%
$
9,440
35.0
%
Increase (decrease) due to:
Tax exempt income
(283
)
(0.6
)%
(553
)
(1.7
)%
(471
)
(1.7
)%
Life insurance
(364
)
(0.8
)%
(569
)
(1.7
)%
(523
)
(1.9
)%
Tax exempt insurance premiums
(302
)
(0.7
)%
(303
)
(0.9
)%
—
—
%
Equity compensation
(57
)
(0.1
)%
(246
)
(0.7
)%
—
—
%
Enactment of federal tax reform
—
(—
)%
1,545
4.6
%
—
—
%
Disproportionate tax reversal
—
—
%
—
—
%
(511
)
(1.9
)%
Other
(172
)
(0.4
)%
(157
)
(0.5
)%
208
0.7
%
Income tax provision
$
8,391
18.4
%
$
11,295
34.1
%
$
8,143
30.2
% Significant components of the deferred tax assets and liabilities are as follows:
December 31,
2018
2017
(Dollars in thousands)
Deferred tax assets:
Loan loss reserves
$
4,293
$
4,452
Depreciation
363
413
Other real estate owned valuation
65
85
Tax credits carryforward
—
2,193
Unrealized loss on securities available for sale
1,005
241
Unrealized loss on securities held to maturity
184
217
Interest on nonaccrual loans
425
482
Net operating loss carryforward
409
914
Purchase accounting adjustment
—
442
Accrued bonuses
840
551
Other
125
176
Deferred tax assets
7,709
10,166
Deferred tax liabilities:
Deferred loan fees
1,512
1,145
Federal Home Loan Bank stock dividends
2,749
2,787
Mortgage servicing rights
1,603
1,401
FHLB prepayment penalty
—
307
Purchase accounting adjustment
62
—
Prepaid expenses
228
306
Deferred tax liabilities
6,154
5,946
Net deferred tax asset
$
1,555
$
4,220
The Company’s ultimate realization of the deferred tax asset is dependent upon the generation of future taxable income during the periods in which temporary differences become deductible. Management considers the nature and amount of projected future taxable income, the scheduled reversal of deferred tax assets and liabilities, and available tax planning strategies in making this assessment. The amount of deferred taxes recognized could be impacted by changes to any of these variables. Retained earnings at December 31, 2018 included approximately $21.1 million for which no provision for federal income taxes has been made. This amount represents the tax bad debt reserve at December 31, 1987, which is the end of United Community’s base year for purposes of calculating the bad debt deduction for tax purposes. If this portion of retained earnings is used in the future for any purpose other than to absorb bad debts, the amount used will be added to future taxable income. The unrecorded deferred tax liability on the above amount at December 31, 2018 was approximately $4.4 million. At December 31, 2018, Home Savings had approximately $5.7 million deficit in tax earnings and profits. Any distribution from Home Savings to United Community, other than current period earnings, in excess of tax earnings and profits, including any distributions made by Home Savings in direct redemption of stock from United Community, could result in recapture of proportionate amounts of these bad debt reserves and, as a result, recording of the related tax liability. As of December 31, 2018 and December 31, 2017, United Community had no unrecognized tax benefits or accrued interest and penalties recorded. United Community does not expect the total amount of unrecognized tax benefits to significantly increase within the next twelve months. United Community will record interest and penalties as a component of income tax expense. United Community and Home Savings are subject to U.S. federal income tax. United Community and Home Savings are subject to tax in Ohio based upon its net worth. United Community and Home Savings also file state income tax returns in Pennsylvania, Indiana, West Virginia and Florida. United Community is no longer subject to examination by taxing authorities for years prior to 2015. On December 22, 2017, H.R. 1, commonly known as the Tax Cuts and Jobs Act (the “Act”), was signed into law. The Act includes several provisions that affected the Company’s federal income tax expense, including reducing the federal income tax rate to 21% effective January 1, 2018. As a result of the rate reduction, the Company was required to re-measure, through income tax expense in the period of enactment, the deferred tax assets and liabilities using the enacted rate at which these items are expected to be recovered or settled. The re-measurement of the Company’s net deferred tax asset resulted in additional 2017 income tax expense of $1.5 million. United Community’s net operating loss of $1.9 million will be carried forward to use against future taxable income. The net operating loss carryforwards begin to expire in the year ending December 31, 2029. This tax benefit is subject to an annual limitation under Internal Revenue Code Section 382; however, United Community and Home Savings expect to utilize the full amount of the benefit. </t>
  </si>
  <si>
    <t>SHAREHOLDERS'  EQUITY</t>
  </si>
  <si>
    <t>Equity [Abstract]</t>
  </si>
  <si>
    <t>SHAREHOLDERS' EQUITY</t>
  </si>
  <si>
    <t xml:space="preserve">15.
SHAREHOLDERS’ EQUITY Dividends United Community’s source of funds for dividends to its shareholders is earnings on its investments and dividends from Home Savings. During the year ended December 31, 2018, United Community paid total cash dividends of $0.26 per common share. While Home Savings’ primary regulator is the FDIC, the FRB has regulations that impose certain restrictions on payments of dividends to United Community as of December 31, 2018. Home Savings must file an application with, and obtain approval from, the FRB if (i) the proposed distribution would cause total distributions for the calendar year to exceed net income for that year-to-date plus retained net income (as defined) for the preceding two years; (ii) Home Savings would not be at least adequately capitalized following the capital distribution; or (iii) the proposed distribution would violate a prohibition contained in any applicable statute, regulation or agreement between Home Savings and the FRB or the FDIC, or any condition imposed on Home Savings in an FRB-approved application or notice. If Home Savings is not required to file an application, it must file a notice of the proposed capital distribution with the FRB. As of December 31, 2018, Home Savings had $12.4 million in retained earnings that could be distributed based on cumulative dividends and net income over the aforementioned period. Home Savings paid a $29.6 million dividend to United Community from current period earnings during 2018. Accumulated Other Comprehensive Income (Loss) Accumulated other comprehensive income (loss) included in the consolidated statements of shareholders’ equity consists of unrealized gains and losses on available for sale securities, unrealized losses on securities transferred from available for sale to held to maturity, accretion of unrealized losses on securities transferred from available for sale to held to maturity, disproportional tax effects and changes in unrealized gains and losses on the postretirement plan. The change includes reclassification of net gains or (losses) on sales of securities of $(627,000), $566,000 and $604,000 for the years ended December 31, 2018, 2017 and 2016. The following is a summary of accumulated other comprehensive income (loss) to net income balances:
Unrealized Gains (Losses) on Securities Available for Sale
Disproportionate Tax Effect from Securities Available for Sale
Unrealized Gains (Losses) on Held to Maturity
Total
2018
(Dollars in thousands)
Balances at beginning of period, net of tax
$
(904
)
$
(17,110
)
$
(671
)
$
(18,685
)
Other comprehensive loss before reclassifications
(3,372
)
—
—
(3,372
)
Accretion of unrealized losses transferred from available for sale to held to maturity recognized in other comprehensive income
—
—
126
126
Reclassification adjustment for losses realized in income
495
—
—
495
Net current period other comprehensive loss
(2,877
)
—
126
(2,751
)
Balances at end of period, net of tax
$
(3,781
)
$
(17,110
)
$
(545
)
$
(21,436
)
Unrealized Gains (Losses) on Securities Available for Sale
Disproportionate Tax Effect from Securities Available for Sale
Unrealized Gains (Losses) on Held to Maturity
Total
2017
(Dollars in thousands)
Balances at beginning of period, net of tax
$
(3,130
)
$
(17,110
)
$
(800
)
$
(21,040
)
Transfer of losses from available for sale to held to maturity
—
—
—
—
Other comprehensive income before reclassifications
2,946
—
—
2,946
Accretion of unrealized losses transferred from available for sale to held to maturity recognized in other comprehensive income
—
—
129
129
Reclassification adjustment for gains realized in income
(368
)
—
—
(368
)
Net current period other comprehensive income
2,578
—
129
2,707
Reclassification from adoption of ASU 2018-02
(352
)
—
—
(352
)
Balances at end of period, net of tax
$
(904
)
$
(17,110
)
$
(671
)
$
(18,685
)
Unrealized Gains (Losses) on Securities Available for Sale
Disproportionate Tax Effect from Securities Available for Sale
Unrealized Gains (Losses) on Held to Maturity
Unrealized Gains (Losses) from Postretirement Plan
Disproportionate Tax Effect from Postretirement Plan
Total
2016
(Dollars in thousands)
Balances at beginning of period, net of tax
$
(2,492
)
$
(17,110
)
$
(960
)
$
831
$
511
$
(19,220
)
Transfer of losses from available for sale to held to maturity
(245
)
—
—
—
—
(245
)
Other comprehensive income before reclassifications
—
—
—
(831
)
(511
)
(1,342
)
Accretion of unrealized losses transferred from available for sale to held to maturity recognized in other comprehensive income
—
—
160
—
—
160
Reclassification adjustment for gains realized in income
(393
)
—
—
—
—
(393
)
Net current period other comprehensive loss
(638
)
—
160
(831
)
(511
)
(1,820
)
Balances at end of period, net of tax
$
(3,130
)
$
(17,110
)
$
(800
)
$
—
$
—
$
(21,040
) As of June 30, 2014, management concluded it was more likely than not that the Company’s net deferred tax asset would be realized and accordingly determined a full deferred tax valuation allowance was no longer required. Upon reversal of the former full deferred tax valuation allowance as of June 30, 2014, certain disproportionate tax effects are retained in accumulated other comprehensive income (loss) totaling approximately a ($16.6) million loss. Almost the entire disproportionate tax effect is attributable to valuation allowance expense recorded through other comprehensive income (loss) on the tax benefit of losses sustained on the available for sale securities portfolio while the Company was in a full deferred tax valuation allowance. This valuation allowance was appropriately reversed through continuing operations at June 30, 2014, leaving the original expense in accumulated other comprehensive income (loss), where it will remain in accordance with the Company’s election of the “portfolio approach”, until such time as the Company would cease to have an available for sale security portfolio. During 2016, with the termination and settlement of the postretirement plans, the disproportionate tax effect associated with these plans was reversed and recorded as a tax benefit. The following is significant amounts reclassified out of each component of accumulated comprehensive income (loss) to net income for the year ended December 31, 2018:
Amount Reclassified
From Accumulated
Details About Accumulated Other
Other Comprehensive
Affected Line Item on the Statement Where
Comprehensive Income Components
Income to Net Income
Net Income is Presented
(Dollars in thousands)
Realized net losses on the sale of available for sale securities
$
(627
)
Net gains (losses) on securities available for sale
132
Tax (expense) benefit
Total reclassification during the period
$
(495
)
Increase (decrease) to net income The following is significant amounts reclassified out of each component of accumulated comprehensive income (loss) to net income for the year ended December 31, 2017:
Amount Reclassified
From Accumulated
Details About Accumulated Other
Other Comprehensive
Affected Line Item on the Statement Where
Comprehensive Income Components
Income to Net Income
Net Income is Presented
(Dollars in thousands)
Realized net gains on the sale of available for sale securities
$
566
Net gains (losses) on securities available for sale
(198
)
Tax (expense) benefit
Total reclassification during the period
368
Increase to net income The following is significant amounts reclassified out of each component of accumulated comprehensive income (loss) for the year ended December 31, 2016:
Amount Reclassified
From Accumulated
Details About Accumulated Other
Other Comprehensive
Affected Line Item on the Statement Where
Comprehensive Income Components
Income to Net Income
Net Income is Presented
(Dollars in thousands)
Realized net gains on the sale of available for sale securities
$
604
Net gains (losses) on securities available for sale
(211
)
Tax (expense) benefit
393
Net of tax
Amortization of postretirement benefits prior service costs
1,278
Reduction of salaries &amp; employee benefits expense
(447
)
Tax (expense) benefit
511
Disproportionate tax benefit effect from plan settlement
1,342
Net of tax
Total reclassification during the period
$
1,735
Increase to net income </t>
  </si>
  <si>
    <t>REGULATORY CAPITAL MATTERS</t>
  </si>
  <si>
    <t>16.
REGULATORY CAPITAL MATTERS Home Savings is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Home Savings. The regulations require Home Savings to meet specific capital adequacy guidelines in keeping with the regulatory framework for prompt corrective action that involve quantitative measures of Home Savings’ assets, liabilities, and certain off balance sheet items as calculated under regulatory accounting practices. Home Savings’ capital classification is also subject to qualitative judgments by the regulators about components of capital, risk weightings, and other factors. The Basel III Capital Rules establish a common equity Tier 1 minimum capital requirement (4.5% of risk-weighted assets), a minimum Tier 1 capital to risk-based assets requirement (6% of risk-weighted assets) and assigns a risk weight (150%) to exposures that are more than 90 days past due or are on nonaccrual status and to certain commercial real estate facilities that finance the acquisition, development or construction of real property. The rules also require unrealized gains and losses on certain available-for-sale securities holdings to be included for purposes of calculating regulatory capital requirements unless a one-time opt-in or opt-out is exercised. In connection with the adoption of the Basel III Capital Rules, Home Savings elected to opt-out of the requirement to include most components of accumulated other comprehensive income in Common Equity Tier 1. The rule limits a banking organization’s capital distributions and certain discretionary bonus payments if the banking organization does not hold a “capital conservation buffer” consisting of 2.5% of common equity Tier 1 capital risk-based weighted assets in addition to the amount necessary to meeting its minimum risk-based capital requirements. The capital conservation buffer requirement is being phased in through January 1, 2019, when the full capital conservation buffer requirement will be effective. The capital conservation buffer for 2018 was 1.875% and the capital conservation buffer for 2017 was 1.25%. Quantitative measures established by regulation for capital adequacy require Home Savings to maintain minimum ratios of Tier 1 (or Core) capital (as defined in the regulations) to average total assets (as defined) and of total risk-based capital (as defined) to risk-weighted assets (as defined). Home Savings’ Common Equity Tier 1 capital consists of common stock and related paid-in capital, net of treasury stock, and retained earnings. Common Equity Tier 1 for Home Savings is reduced by intangible assets, net of associated deferred tax liabilities and subject to transition provisions. Actual and regulatory required capital ratios without the capital conservation buffer for Home Savings, along with the dollar amount of capital implied by such ratios, are presented below.
December 31, 2018
To Be Well Capitalized
Minimum Capital
Under Prompt
Requirements For Capital
Corrective Action
Actual
Adequacy Purposes
Provisions
Amount
Ratio
Amount
Ratio
Amount
Ratio
(Dollars in thousands)
Total capital (to risk-weighted assets)
$
301,864
14.30
%
$
168,841
8.00
%
$
211,051
10.00
%
Tier 1 capital (to risk-weighted assets)
281,475
13.34
%
126,631
6.00
%
168,841
8.00
%
Common equity Tier 1 capital (to risk-weighted assets)
281,475
13.34
%
94,973
4.50
%
137,183
6.50
%
Tier 1 capital (to average assets)**
281,475
10.11
%
111,318
4.00
%
139,147
5.00
% **Tier 1 Leverage Capital Ratio
December 31, 2017
To Be Well Capitalized
Minimum Capital
Under Prompt
Requirements For Capital
Corrective Action
Actual
Adequacy Purposes
Provisions
Amount
Ratio
Amount
Ratio
Amount
Ratio
(Dollars in thousands)
Total capital (to risk-weighted assets)
$
292,504
14.69
%
$
159,338
8.00
%
$
199,173
10.00
%
Tier 1 capital (to risk-weighted assets)
271,353
13.62
%
119,504
6.00
%
159,338
8.00
%
Common equity Tier 1 capital (to risk-weighted assets)
271,353
13.62
%
89,628
4.50
%
129,463
6.50
%
Tier 1 capital (to average assets)**
271,353
10.41
%
104,308
4.00
%
130,385
5.00
% **Tier 1 Leverage Capital Ratio The components of Home Savings’ regulatory capital are as follows:
December 31, 2018
December 31, 2017
(Dollars in thousands)
Total shareholders' equity
$
281,006
$
275,923
Add (deduct)
Accumulated other comprehensive loss
21,450
18,848
Intangible assets
(20,981
)
(20,903
)
Disallowed deferred tax assets
—
(2,515
)
Disallowed capitalized mortgage loan servicing rights
—
—
Tier 1 Capital
281,475
271,353
Allowance for loan losses and allowance for unfunded lending commitments limited to 1.25% of total risk-weighted assets
20,389
21,151
Total risk-based capital
$
301,864
$
292,504
Management believes that as of December 31, 2018 and 2017, Home Savings meets all capital adequacy requirements to which they were subject. As of December 31, 2018 and 2017, Home Savings was considered well capitalized. Management is not aware of any changes to this classification since that date.</t>
  </si>
  <si>
    <t>BENEFIT PLANS</t>
  </si>
  <si>
    <t>Postemployment Benefits [Abstract]</t>
  </si>
  <si>
    <t xml:space="preserve">17.
BENEFIT PLANS Postretirement Benefit Plans In addition to Home Savings’ retirement plans, Home Savings sponsored a defined benefit health care plan that was curtailed in 2000 to provide postretirement medical benefits only for these employees who worked 20 years and attained a minimum age of 60 by September 1, 2000, while in service with Home Savings. That plan was curtailed again in 2015, and medical benefits are no longer provided to plan participants as of December 31, 2016. The curtailment resulted in a gain of $1.1 million recognized in salaries and employee benefits during 2015 and the recognition of unrealized gains as a reduction of salaries and employee benefits of $1.2 million during 2016. The plan was unfunded and, as such, had no assets. Furthermore, the plan was contributory and contained minor cost-sharing features such as deductibles and coinsurance. In addition, postretirement life insurance coverage was provided for employees who were participants prior to December 10, 1976. The life insurance plan was non-contributory. Home Savings’ policy was to pay premiums monthly, with no pre-funding. The life insurance portion of the plan was terminated and the plan was settled in the fourth quarter of 2016. The benefit obligation measurement date was December 31. Information about changes in obligations of the benefit plan follows:
For the year ended December 31, 2016
(Dollars in thousands)
Change in Benefit Obligation:
Benefit obligation at beginning of year
$
333
Service cost
—
Net periodic benefit cost (benefit)
(1,268
)
Actuarial gain
1,268
Benefits paid
(333
)
Curtailment gain
—
Benefit obligation at end of the year
—
Funded status of the plan
$
—
Components of net periodic benefit cost/ (benefit) were as follows:
For the year ended December 31, 2016
Service cost
$
—
Interest cost
10
Expected return on plan assets
—
Net amortization of prior service cost (benefit)
(228
)
Amortization of net actuarial gain
(1,050
)
Curtailment gain
—
Net periodic benefit cost
(1,268
)
Net (gain) loss
—
Prior service credit
—
Amortization of prior service cost and net actuarial gain
1,278
Total recognized in other comprehensive income
1,278
Total recognized in net periodic benefit cost and other comprehensive income
$
10
Assumptions used in the valuations were as follows:
Weighted average discount rate
3.90
% 401(k) Savings Plan Home Savings sponsors a defined contribution 401(k) savings plan, which covers substantially all employees. Under the provisions of the plan, Home Savings’ matching contribution is discretionary and may be changed from year to year. For 2018, 2017 and 2016, Home Savings’ match was 50% of pretax contributions up to a maximum of 6%. Participants become 100% vested in Home Savings contributions upon completion of three years of service. For the years ended 2018, 2017 and 2016, the expense related to this plan was approximately $671,000, $619,000 and $480,000, respectively. Stock-based Compensation: Stock Options On April 30, 2015, shareholders approved the United Community Financial Corp. 2015 Long Term Incentive Compensation Plan (the 2015 Plan). The purpose of the 2015 Plan is to provide a means through which United Community may attract and retain employees and non-employee directors, to provide incentives that align their interest with those of United Community’s shareholders and promote the success of United Community’s business. All employees and non-employee directors are eligible to participate in the 2015 Plan. The 2015 Plan provides for the issuance of up to 1,200,000 shares that are to be used for awards of stock options, stock awards, stock units, stock appreciation rights, annual bonus awards and long-term incentive awards. On April 26, 2007, shareholders approved the United Community Financial Corp. 2007 Long-Term Incentive Plan (as amended, the 2007 Plan). The purpose of the 2007 Plan was to promote and advance the interests of United Community and its shareholders by enabling United Community to attract, retain and reward directors, directors emeritus, managerial and other key employees of United Community, including Home Savings, by facilitating their purchase of an ownership interest in United Community. The 2007 Plan was terminated on April 30, 2015 upon the adoption of the 2015 Plan, although the 2007 Plan survives so long as awards issued under the 2007 Plan remain outstanding and exercisable. The 2007 Plan provided for the issuance of up to 2,000,000 shares that were to be used for awards of restricted stock, stock options, performance awards, stock appreciation rights (SARs), or other forms of stock-based incentive awards. On July 12, 1999, shareholders approved the United Community Financial Corp. 1999 Long-Term Incentive Plan (as amended, the 1999 Plan). The purpose of the 1999 Plan was the same as the 2007 Plan. The 1999 Plan terminated on May 20, 2009, although the 1999 Plan survives so long as options issued under the 1999 Plan remain outstanding and exercisable. The 1999 Plan provided for the grant of either incentive or nonqualified stock options. Options were awarded at exercise prices that were not less than the fair market value of the share at the grant date. The maximum number of common shares that could be issued under the 1999 Plan was 3,569,766. Because the 1999 Plan terminated, no additional options may be issued under it. All of the options awarded became exercisable on the date of grant except that options granted in 2009 became exercisable over three years beginning on December 31, 2009. All options expire 10 years from the date of grant. There were 50,000 stock options granted in 2018 and there were no stock options granted in 2017 and 2016. The options must be exercised within 10 years from the date of grant. Expenses related to stock option grants are included with salaries and employee benefits. All of the Company’s stock options are vested at December 31, 2018 except for the 50,000 granted in 2018 that will vest on February 21, 2019. The Company recognized $71,000, $1,000 and $9,000, in stock option expense for the twelve months ended December 31, 2018, 2017 and 2016, respectively. A summary of activity in the plans is as follows:
For the year ended December 31,
2018
Shares
Weighted average exercise price
Aggregate intrinsic value (Dollars in thousands)
Outstanding at beginning of year
260,533
$
2.55
Granted
50,000
9.66
Exercised
(87,101
)
3.10
Forfeited
—
—
Outstanding at end of period
223,432
3.93
$
1,131
Options exercisable at end of period
173,432
2.28
1,131
Information related to the stock options granted and exercised during each year follows:
2018
2017
2016
Intrinsic value of options exercised
$
567,000
$
702,000
$
883,000
Cash received from option exercises
269,000
279,000
517,000
Tax benefit realized from option exercises
92,000
120,000
82,000
Weighted average fair value of options granted
1.54
—
—
There were no options granted in 2017 and 2016. The fair value of options granted in 2018 was determined using the following weighted-average assumptions as of the grant date:
2018
Risk-free interest rate
2.69
%
Expected term (years)
5
Expected stock volatility
19.86
%
Dividend yield
2.48
% Outstanding stock options have a weighted average remaining life of 3.59 years and may be exercised in the range of $1.20 to $9.14. Stock-based Compensation: Restricted Stock Awards The 2015 and 2007 Plans permit the issuance of restricted stock awards to employees and nonemployee directors. Nonvested shares at December 31, 2018 aggregated 210,713, of which 132,532 will vest in 2019, 23,107 will vest in 2020 and 55,074 will vest in 2021. Expense related to restricted stock awards are charged to salaries and employee benefits and are recognized over the vesting period of the awards based on the market value of the shares at the grant date. The Company recognized approximately $792,000, $951,000 and $970,000 in restricted stock award expenses, including expenses for shares issued under the annual incentive plan, for the twelve months ended December 31, 2018, 2017 and 2016, respectively. The Company expects to recognize additional expenses of approximately $536,000 in 2019, $305,000 in 2020, and $152,000 in 2021. A summary of changes in the Company’s nonvested restricted shares for the year is as follows:
Shares
Weighted average exercise price
Nonvested shares at January 1, 2018
277,035
$
6.73
Granted
90,083
10.13
Vested
(135,305
)
6.48
Forfeited
(21,100
)
8.58
Nonvested shares at December 31, 2018
210,713
8.15
The total average per share fair value of shares vested during the years ended December 31, 2018, 2017 and 2016 was $9.63, $8.61 and $5.97, respectively. Annual Incentive Plan The Annual Incentive Plan (“AIP”) provides incentive compensation awards to certain officers of the Company. The incentive awards are based upon the actual performance of the Company, and personal performance for the twelve months ending December 31, 2018 compared to the actual performance of a peer group and plan during the same twelve month period. The target incentive awards for each year are measured as a percentage of the base salary of participating officers. Once the awards under the AIP are calculated, they are paid either in cash or 80% cash and 20% restricted stock, depending on the participant. The restricted stock granted vests equally over three years, beginning on the first anniversary of the date the restricted stock is issued. The Company incurred $369,000, $315,000 and $356,000 in expense for the restricted stock portion of the AIP and $1.6 million, $1.7 million and $1.3 million for the cash portion of the AIP for the twelve months ended December 31, 2018, 2017 and 2016, respectively. Restricted stock expenses for the AIP are included in the total restricted stock expenses discussed above. Long-Term Incentive Plan The Long-Term Incentive Plan (“LTIP”) provides a long-term incentive compensation opportunity to certain executive officers. Each participant in the LTIP will be granted a target number of Performance Share Units (“PSUs”). Target PSUs are determined as a percentage of base salary and translated into share units based on the Company’s average stock price at the appropriate measurement date. The performance period for the annual grant for a given year is from January 1, year 1 through December 31, year 3. The Company incurred $705,000, $230,000 and $693,000 in expense for the LTIP for the twelve months ended December 31, 2018, 2017 and 2016, respectively. The increase in expense for 2018 and 2016 was driven by the rise in United Community’s share price during the performance period. </t>
  </si>
  <si>
    <t>FAIR VALUE</t>
  </si>
  <si>
    <t>Fair Value Disclosures [Abstract]</t>
  </si>
  <si>
    <t>18.
FAIR VALUE Fair value is the exchange price that would be received for an asset if paid to transfer a liability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beliefs about the assumptions that market participants would use in pricing an asset or liability. United Community uses the following methods and significant assumptions to estimate the fair value of each type of financial instrument: Trading securities: The fair values of trading securities are determined by obtaining quoted prices from a counterparty who makes a market in the securities and materially agrees to an observable price based upon our sale in December 2018 (Level 1 inputs). Available for sale securities: The fair values of securities available for sale are determined by obtaining quoted prices on nationally recognized securities exchanges (Level 1 inputs).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on the securities’ relationship to other benchmark quoted securities (Level 2 inputs). Impaired loans: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individually evaluated at least annually for additional impairment and adjusted accordingly.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Home Savings. Once received, a member of the Special Assets Department reviews the assumptions and approaches utilized in the appraisal as well as the overall resulting fair value in comparison with the independent data sources such as recent market data or industry-wide statistics. On an annual basis, Home Savings compares the actual selling price of collateral that has been sold to the most recent appraised value to determine what additional adjustment should be made to the appraisal value to arrive at fair value. At the time a property is acquired and classified as real estate owned, the fair value is determined utilizing the most appropriate method. A fair value in excess of $250,000 will be supported by an appraisal. After determination of fair value, each property will be recorded at the lower of cost (i.e., recorded investment in the loan) or the estimated net realizable value on the date of transfer to real estate owned. In determining net realizable value, reductions to fair market value may be taken for estimated costs of sale, conditions that must be remedied immediately upon acquisition, and other factors that negatively impact the marketability and prompt sale of the property. Mortgage servicing rights: On a quarterly basis, loan servicing rights are evaluated for impairment based upon the fair value of the rights as compared to carrying amount. If the carrying amount of an individual tranche exceeds fair value, impairment is recorded on that tranche so that the servicing asset is carried at fair value. Fair value is determined at a tranche level, based on market prices for comparable mortgage servicing contracts (Level 2), when available, or alternatively based on a valuation model that calculates the present value of estimated future net servicing income. The valuation model utilizes assumptions that market participants would use in estimating future net servicing income and that can be validated against available market data (Level 2). Loans held for sale: Loans held for sale for which the fair value option has not been elected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Level 2). Loans held for sale, at fair value : The Company elected the fair value option for all conventional residential one-to four-family loans held for sale originated after January 1, 2016 and all permanent construction loans held for sale originated after January 1, 2015. The fair value of conventional loans held for sale is determined using the current 15 day forward contract price for either 15 or 30 year conventional mortgages and the 60 day forward contract price for either 15 or 30 year Federal Housing Authority mortgages (Level 2). The fair value of permanent construction loans held for sale is determined using the current 60 day forward contract price for 30 year conventional mortgages which is then adjusted by extrapolating this rate to the estimated time period remaining until construction is complete. The fair value is also adjusted for unobservable market data such as estimated fall out rates and the estimated time from origination to completion of construction (Level 3). Purchased and written certificate of deposit option: Home Savings periodically enters into written and purchased option derivative instruments to facilitate the Power CD. The written and purchased options are mirror derivative instruments which are carried at fair value on the consolidated balance sheets. Home Savings uses an independent third party that performs a market valuation analysis for purchased and written certificate of deposit options. (Level 2) Interest rate swaps: Home Savings periodically enters into interest rate swap agreements with its commercial customers who desire a fixed rate loan term that is longer than Home Savings is willing to extend. Home Savings then enters into a reciprocal swap agreement with a 3 rd Assets and Liabilities Measured on a Recurring Basis: Assets and liabilities measured at fair value on a recurring basis are summarized below:
Fair Value Measurements at December 31, 2018 Using:
Quoted
Significant
Prices in
Unobservable
Active
Significant
Inputs
Markets for
Other
Significant
Identical
Observable
Unobservable
December 31,
Assets
Inputs
Inputs
2018
(Level 1)
(Level 2)
(Level 3)
(Dollars in thousands)
Assets:
Trading securities
$
364
$
364
$
—
$
—
Available for sale securities
US Treasury and agency securities
95,581
—
95,581
$
—
States and municipalities
47,746
—
47,746
—
Corporate debt securities
2,004
—
2,004
—
Collateralized mortgage obligations
22,108
—
22,108
—
Mortgage-backed securities
74,204
—
74,204
—
Loans held for sale, at fair value
91,472
—
11,221
80,251
Purchased certificate of deposit option
261
—
261
—
Interest rate swaps
56
—
56
—
Liabilities
Written certificate of deposit option
261
—
261
—
Interest rate swaps
62
—
62
—
Fair Value Measurements at December 31, 2017 Using:
Quoted
Significant
Prices in
Unobservable
Active
Significant
Inputs
Markets for
Other
Significant
Identical
Observable
Unobservable
December 31,
Assets
Inputs
Inputs
2017
(Level 1)
(Level 2)
(Level 3)
(Dollars in thousands)
Assets:
Available for sale securities
US Treasury and agency securities
$
123,817
$
—
$
123,817
$
—
States and municipalities
59,623
—
59,623
—
Mortgage-backed securities
87,121
—
87,121
—
Loans held for sale, at fair value
83,541
—
18,525
65,016
Purchased certificate of deposit option
809
—
809
—
Liabilities
Written certificate of deposit option
809
—
809
—
There were no transfers between Level 1 and Level 2 during 2018 and 2017. The table below presents a reconciliation of all assets measured at fair value on a recurring basis using significant unobservable inputs (Level 3) for the years ended December 31, 2018 and 2017, in thousands:
Construction loans held for sale
Twelve months ended
Twelve months ended
December 31, 2018
December 31, 2017
(Dollars in thousands)
Balance of recurring Level 3 assets at beginning of period
$
65,016
$
53,761
Total gains (losses) for the period
Included in change in fair value of loans held for sale
256
3,893
Originations
123,814
108,617
Sales
(108,835
)
(101,255
)
Balance of recurring Level 3 assets at end of period
$
80,251
$
65,016
There were no transfers between Level 2 and Level 3 during 2018 or 2017. The following table presents quantitative information about recurring Level 3 fair value measurements at December 31, 2018:
Fair Value
Valuation Technique
Unobservable Inputs
Range
(Dollars in thousands)
Construction loans held for sale
$
80,251
Comparable sales
Time discount using the 60 day forward contract
0.00%-1.05% The following table presents quantitative information about recurring Level 3 fair value measurements at December 31, 2017:
Fair Value
Valuation Technique
Unobservable Inputs
Range
(Dollars in thousands)
Construction loans held for sale
$
65,016
Comparable sales
Time discount using the 60 day forward contract
0.00%-1.96% The significant unobservable inputs used in the fair value measurement of interest rate caps was determined using proprietary models from third-party sources taking into account such factors as size of the transaction, the lack of a quoted market and the custom-tailored nature of the transaction. The fair value is inclusive of interest accruals, as applicable. Significant increases/(decreases) in any of those inputs in isolation would result in a significantly lower/(higher) fair value measurement. Assets Measured on a Non-Recurring Basis Assets measured at fair value on a non-recurring basis are summarized below:
Fair Value Measurements at December 31, 2018 Using:
Quoted
Significant
Prices in
Unobservable
Active
Significant
Inputs
Markets for
Other
Significant
Identical
Observable
Unobservable
December 31,
Assets
Inputs
Inputs
2018
(Level 1)
(Level 2)
(Level 3)
(Dollars in thousands)
Assets:
Impaired loans
Commercial loans
Secured
419
—
—
419
Residential loans
One-to four-family residential
540
—
—
540
Consumer loans
Auto
8
—
—
8
Mortgage servicing rights
2,990
—
2,990
—
Other real estate owned, net
Commercial loans
Construction loans
181
—
—
181
Residential loans
One-to four-family residential
121
—
—
121
Fair Value Measurements at December 31, 2017 Using:
Quoted
Significant
Prices in
Unobservable
Active
Significant
Inputs
Markets for
Other
Significant
Identical
Observable
Unobservable
December 31,
Assets
Inputs
Inputs
2017
(Level 1)
(Level 2)
(Level 3)
(Dollars in thousands)
Assets:
Impaired loans
Commercial loans
Multifamily
$
247
$
—
$
—
$
247
Nonresidential
2
—
—
2
Secured
40
—
—
40
Residential loans
One-to four-family residential
1,010
—
—
1,010
Consumer loans
Home Equity
89
—
—
89
Auto
13
—
—
13
Marine
169
—
—
169
Recreational vehicle
86
—
—
86
Mortgage servicing rights
382
—
382
—
Other real estate owned, net
Commercial loans
Construction loans
354
—
—
354
Residential loans
One-to four-family residential
82
—
—
82
Impaired loans with specific allocations of the allowance for loan losses, carried at fair value, which are measured for impairment using the fair value of the collateral for collateral dependent loans, had a net carrying amount of $967,000 at December 31, 2018, that includes a specific valuation allowance of $69,000. This resulted in an increase of the provision for loan losses of $311,000 during the twelve months ended December 31, 2018. Impaired loans with specific allocations of the allowance for loan losses, carried at fair value, which are measured for impairment using the fair value of the collateral for collateral dependent loans, had a net carrying amount of $1.7 million at December 31, 2017, that includes a specific valuation allowance of $491,000. This resulted in an increase of the provision for loan losses of $938,000 during the twelve months ended December 31, 2017. The significant unobservable (Level 3) inputs used in the fair value measurement of collateral for collateral dependent impaired loans included in the above table primarily relate to the adjustment between carrying value versus appraised value. During the reported periods, discounts applied to appraisals for estimated selling costs were 10%. At December 31, 2018, mortgage servicing rights that were carried at fair value were $3.0 million, resulting in additional expense of $61,000 for the year ended December 31, 2018. At December 31, 2017, mortgage servicing rights that were carried at fair value were $382,000, resulting in additional expense of $9,000 for the year ended December 31, 2017. Mortgage servicing rights are valued by an independent third party that is active in purchasing and selling these instruments. The value reflects the characteristics of the underlying loans discounted at a market multiple. At December 31, 2018, other real estate owned, carried at fair value, which is measured for impairment using the fair value of the property less estimated selling costs and had a net carrying amount of $302,000 that includes a valuation allowance of $308,000. This resulted in additional expenses of $109,000 during the twelve months ended December 31, 2018. At December 31, 2017, other real estate owned, carried at fair value, which is measured for impairment using the fair value of the property less estimated selling costs had a net carrying amount of $436,000, with a valuation allowance of $403,000. This resulted in additional expenses of $37,000 during the twelve months ended December 31, 2017. The following table presents quantitative information about Level 3 fair value measurements for financial instruments measured at fair value on a nonrecurring basis at December 31, 2018:
Fair Value
Valuation Technique(s)
Unobservable Input(s)
Range (Average)
(Dollars in thousands)
Impaired loans
Commercial loans
Secured
419
Sales comparison approach
Adjustment for differences between comparable sales
0.00-64.00% (16.00%)
Residential loans
One-to four-family residential
540
Sales comparison approach
Adjustment for differences between comparable sales
0.00-10.77% (4.27%)
Other real estate owned, net
Commercial loans
Construction loans
181
Sales comparison approach
Adjustment for differences between comparable sales
0.00%-52.90% (52.41%)
Residential loans
One-to four-family residential
121
Sales comparison approach
Adjustment for differences between comparable sales
0.00-13.43% (13.43%) Auto and recreational vehicle loans were excluded from the table above as their value is considered immaterial. The following table presents quantitative information about Level 3 fair value measurements for financial instruments measured at fair value on a nonrecurring basis at December 31, 2017:
Fair Value
Valuation Technique(s)
Unobservable Input(s)
Range (Average)
(Dollars in thousands)
Impaired loans
Commercial loans
Multifamily
$
247
Sales comparison approach
Adjustment for differences between comparable sales
0.00-35.00% (15.00%)
Nonresidential
2
Sales comparison approach
Adjustment for differences between comparable sales
0.00-35.00% (15.00%)
Secured
40
Sales comparison approach
Adjustment for differences between comparable sales
0.00-64.00% (16.00%)
Residential loans
One-to four-family residential
1,010
Sales comparison approach
Adjustment for differences between comparable sales
0.00%-10.77% (4.27%)
Consumer loans
Home Equity
89
Sales comparison approach
Adjustment for differences between comparable sales
0.00%-17.85% (8.93%)
Other real estate owned, net
Commercial loans
Construction loans
354
Sales comparison approach
Adjustment for differences between comparable sales
0.00-52.90% (52.41%)
Residential loans
One-to four-family residential
82
Sales comparison approach
Adjustment for differences between comparable sales
0.00-13.43% (13.43%) The Company has elected the fair value option for all conventional residential one-to four-family loans originated after January 1, 2016 and all permanent construction loans held for sale an originated after January 1, 2015.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nor on nonaccrual as of December 31, 2018 and 2017. As of December 31, 2018 and 2017, the aggregate fair value, contractual balance and gain or loss was as follows:
December 31, 2018
December 31, 2017
(Dollars in thousands)
(Dollars in thousands)
Aggregate fair value
$
91,472
$
83,541
Contractual balance
87,731
79,898
Gain (loss)
3,741
3,643
The total amount of gains (losses) from changes in fair value included in earnings for the years ended December 31, 2018, 2017 and 2016 were $98,000, $3.9 million, and $(1.8) million, respectively. The carrying value and estimated fair values of financial instruments at December 31, 2018 and December 31, 2017, were as follows:
Fair Value Measurements at December 31, 2018 Using:
December 31,
2018
Carrying
Value
(Level 1)
(Level 2)
(Level 3)
(Dollars in thousands)
Assets:
Cash and cash equivalents
$
60,985
$
60,985
$
—
$
—
Trading securities
364
364
—
—
Available for sale securities
241,643
—
241,643
—
Held to maturity securities
77,491
—
71,206
3,869
Loans held for sale at fair value
91,472
—
11,221
80,251
Loans, net
2,176,842
—
—
2,138,319
FHLB stock
19,144
n/a
n/a
n/a
Accrued interest receivable
9,080
—
1,938
7,142
Purchased certificate of deposit option
261
—
261
—
Interest rate swaps
56
—
56
—
Liabilities:
Deposits:
Checking, savings and money market accounts
(1,305,439
)
(1,305,439
)
—
—
Certificates of deposit
(907,781
)
—
(904,198
)
—
FHLB advances
(243,000
)
—
(243,000
)
—
Repurchase agreements and other
(224
)
—
(213
)
—
Advance payments by borrowers for taxes and insurance
(27,192
)
(27,192
)
—
—
Accrued interest payable
(1,279
)
—
(1,279
)
—
Written certificate of deposit option
(261
)
—
(261
)
—
Interest rate swaps
(62
)
—
(62
)
—
Fair Value Measurements at December 31, 2017 Using:
December 31,
2017
Carrying
Value
(Level 1)
(Level 2)
(Level 3)
(Dollars in thousands)
Assets:
Cash and cash equivalents
$
46,880
$
46,880
$
—
$
—
Available for sale securities
270,561
—
270,561
—
Held to maturity securities
82,911
—
82,126
—
Loans held for sale at lower of cost or market
211
—
217
—
Loans held for sale at fair value
83,541
—
18,525
65,016
Loans, net
1,999,877
—
—
1,990,289
FHLB stock
19,324
n/a
n/a
n/a
Accrued interest receivable
8,190
—
2,244
5,946
Purchased certificate of deposit option
809
—
809
—
Liabilities:
Deposits:
Checking, savings and money market accounts
(1,251,398
)
(1,251,398
)
—
—
Certificates of deposit
(705,341
)
—
(705,238
)
—
FHLB advances
(356,536
)
—
(356,521
)
—
Repurchase agreements and other
(197
)
—
(190
)
—
Advance payments by borrowers for taxes and insurance
(25,038
)
(25,038
)
—
—
Accrued interest payable
(1,097
)
—
(1,097
)
—
Written certificate of deposit option
(809
)
—
(809
)
—</t>
  </si>
  <si>
    <t>STATEMENT OF CASH FLOWS SUPPLEMENTAL DISCLOSURE</t>
  </si>
  <si>
    <t>Supplemental Cash Flow Elements [Abstract]</t>
  </si>
  <si>
    <t>19.
STATEMENT OF CASH FLOWS SUPPLEMENTAL DISCLOSURE Supplemental disclosures of cash flow information are summarized below:
For the Year Ended December 31,
2018
2017
2016
(Dollars in thousands)
Supplemental disclosures of cash flow information:
Cash paid during the year for:
Interest on deposits and borrowings
$
22,445
$
12,205
$
8,336
Income taxes
2,500
1,725
475
Supplemental schedule of noncash activities:
Accretion of securities held to maturity
159
195
247
Transfers from premises and equipment to other assets, held for sale
—
1,720
—
Transfers from loans to real estate owned
1,312
996
971
Transfers from loans to loans held for sale
—
—
27,921
Transfers from loans to other assets
—
—
6,384
Issuance of common stock-James &amp; Sons acquisition
—
—
1,547
Issuance of common stock-Ohio Legacy Corp. acquisition
—
25,816
—
Net assets acquired from Ohio Legacy Corp., excluding cash and cash equivalents
—
1,247
—</t>
  </si>
  <si>
    <t>DERIVATIVES</t>
  </si>
  <si>
    <t>Derivative Instruments And Hedging Activities Disclosure [Abstract]</t>
  </si>
  <si>
    <t>Derivatives</t>
  </si>
  <si>
    <t xml:space="preserve">20.
DERIVATIVES The Company periodically enters into written and purchased option derivative instruments to facilitate an equity linked time deposit product (the Power CD). The Power CD is a time deposit that provides the purchaser a guaranteed return of principal at maturity plus a potential equity return (a written option), while Home Savings receives a known stream of funds based on the equity return (a purchased option). The written and purchased options are mirror derivative instruments which are carried at fair value on the consolidated statements of financial condition. Summary information about purchased and written options is as follows:
December 31, 2018
December 31, 2017
(Dollars in thousands)
Notional amount of purchased/written option
$
13,024
$
13,405
Weighted average maturity
1.6 years
2.6 years
Fair value of purchased/written option
$
261
$
809
Purchased and written options are mirror derivative instruments and as such the changes in fair value are recorded through noninterest income, and offset each other. These options decreased in value $548,000 in 2018 and decreased in value by $79,000 in 2017. The following table reflects the fair value and location in the consolidated statement of financial condition of interest rate caps, along with purchased and written certificates of deposit options: Included in other assets:
December 31, 2018
December 31, 2017
(Dollars in thousands)
Freestanding derivative assets not designated as hedges:
Purchased certificate of deposit option
$
261
$
809
Included in other liabilities:
December 31, 2018
December 31, 2017
(Dollars in thousands)
Freestanding derivative liabilities not designated as hedges:
Written certificate of deposit option
$
261
$
809
The Company is subject to counterparty risk. Counterparty risk is the risk to the Company that the counterparty will not live up to its contractual obligations. The ability of the Company to realize the benefit of the derivative contracts is dependent on the creditworthiness of the counterparty, which the Company expects will perform in accordance with the terms of the contracts. Interest Rate Swaps The Company maintains an interest rate protection program for commercial loan customers, which was established in 2018. Under this program, the Company provides a customer with a fixed rate loan while creating a variable rate asset for the Company by the customer entering into an interest rate swap with terms that match the loan. The Company offsets its risk exposure by entering into an offsetting interest rate swap with an unaffiliated institution. The Company had interest rate swaps associated with commercial loans with a notional value of $1.2 million and fair value of $56,000 in other assets and $62,000 in other liabilities at December 31, 2018. The difference in fair value of $6,000 between the asset and liability accounts represents a credit valuation adjustment that flows through noninterest income in 2018. There were no interest rate swaps outstanding at December 31, 2017. These interest rate swaps did not have a material impact on the Company’s statements of operation or financial condition </t>
  </si>
  <si>
    <t>PARENT COMPANY FINANCIAL STATEMENTS</t>
  </si>
  <si>
    <t>Condensed Financial Information Of Parent Company Only Disclosure [Abstract]</t>
  </si>
  <si>
    <t>21.
PARENT COMPANY FINANCIAL STATEMENTS Condensed Statements of Financial Condition
December 31,
2018
2017
(Dollars in thousands)
Assets
Cash and deposits with banks
$
13,420
$
4,974
Total cash and cash equivalents
13,420
4,974
Investment in subsidiary-Home Savings
281,006
276,494
Investment in subsidiary-HSB Capital LLC
5,428
5,095
Investment in subsidiary-HSB Insurance LLC
2,867
2,463
Investment in subsidiary-HSB Insurance Inc.
2,791
1,316
Other assets
4,139
3,935
Total assets
$
309,651
$
294,277
Liabilities and Shareholders’ Equity
Accrued expenses and other liabilities
$
317
$
12
Total liabilities
317
12
Total shareholders’ equity
309,334
294,265
Total liabilities and shareholders’ equity
$
309,651
$
294,277
Condensed Statements of Income and Comprehensive Income
Year ended December 31,
2018
2017
2016
(Dollars in thousands)
Income
Interest income
$
—
$
—
$
—
Non-interest income
—
—
—
Total income
—
—
—
Expenses
Interest expenses
—
1
—
Non-interest expenses
874
1,046
1,658
Total expenses
874
1,047
1,658
Loss before income taxes
(874
)
(1,047
)
(1,658
)
Income tax benefit
(185
)
(353
)
(481
)
Income before equity in undistributed net earnings of subsidiaries
(689
)
(694
)
(1,177
)
Earnings distributed by subsidiaries
29,600
15,000
23,500
Undistributed earnings (loss) of subsidiaries
8,267
7,479
(3,495
)
Net income
$
37,178
$
21,785
$
18,828
Comprehensive income
$
34,427
$
24,492
$
17,008
Condensed Statements of Cash Flows
Year ended December 31,
2018
2017
2016
(Dollars in thousands)
Cash Flows from Operating Activities
Net income
$
37,178
$
21,785
$
18,828
Adjustments to reconcile net income to net cash provided by operating activities:
(Increase) decrease in undistributed earnings of the subsidiaries
(8,267
)
(7,479
)
3,495
Decrease (increase) in deferred tax assets
(102
)
682
(481
)
(Increase) decrease in other assets
(103
)
(5,666
)
16
Increase (decrease) in other liabilities
305
(642
)
154
Net cash from operating activities
29,011
8,680
22,012
Cash Flows from Investing Activities
Net cash disbursed in the acquisition of Ohio Legacy Corp.
—
(20,379
)
—
Equity investment in HSB Insurance, Inc.
—
(450
)
—
Equity investment in HSB Capital, LLC
—
(2,000
)
(3,000
)
Net cash from investing activities
—
(22,829
)
(3,000
)
Cash Flows from Financing Activities
Issuance of common stock, Long-term Incentive Plan
—
597
—
Purchase of treasury stock
(7,866
)
(717
)
(9,596
)
Dividends paid
(12,968
)
(6,960
)
(5,172
)
Proceeds from the exercise of stock options
269
279
517
Net cash from financing activities
(20,565
)
(6,801
)
(14,251
)
Change in cash and cash equivalents
8,446
(20,950
)
4,761
Cash and cash equivalents, beginning of year
4,974
25,924
21,163
Cash and cash equivalents, end of year
$
13,420
$
4,974
$
25,924</t>
  </si>
  <si>
    <t>SEGMENT INFORMATION</t>
  </si>
  <si>
    <t>Segment Reporting [Abstract]</t>
  </si>
  <si>
    <t xml:space="preserve">22.
SEGMENT INFORMATION The Company’s management monitors the revenue streams of the various Company products and services. The identifiable segments are not material, operations are managed, and financial performance is evaluated on a Company-wide basis. All of Home Savings’ financial service operations are considered by management to be aggregated in one reportable operating segment, which is banking services. </t>
  </si>
  <si>
    <t>EARNINGS PER SHARE</t>
  </si>
  <si>
    <t>Earnings Per Share [Abstract]</t>
  </si>
  <si>
    <t>23.
Earnings per share are computed by dividing net income by the weighted average number of shares outstanding during the period. Diluted earnings per share is computed using the weighted average number of common shares determined for the basic computation plus the dilutive effect of potential common shares that could be issued under outstanding stock options and performance share units. Stock options for 50,000 shares were anti-dilutive for the year ended December 31, 2018. There were no stock options that were anti-dilutive for the years ended December 31, 2017 and 2016, respectively.
Twelve months ended December 31,
2018
2017
2016
(In thousands, except per share data)
Net income per consolidated statements of income
$
37,178
$
21,785
$
18,828
Net income allocated to participating securities
(182
)
(136
)
(121
)
Net income allocated to common stock
$
36,996
$
21,649
$
18,707
Basic earnings per common share computation:
Distributed earnings allocated to common stock
$
12,912
$
6,919
$
5,140
Undistributed earnings allocated to common stock
24,084
14,730
13,567
Net earnings allocated to common stock
$
36,996
$
21,649
$
18,707
Weighted average common shares outstanding, including shares considered participating securities
49,835
49,459
46,967
Less: Average participating securities
(244
)
(309
)
(301
)
Weighted average shares
49,591
49,150
46,666
Basic earnings per common share
$
0.75
$
0.44
$
0.40
Diluted earnings per common share computation:
Net earnings allocated to common stock
$
36,996
$
21,649
$
18,707
Weighted average common shares outstanding for basic earnings per common share
49,591
49,150
46,666
Add: Dilutive potential common shares
259
342
371
Weighted average shares and dilutive potential common shares
49,850
49,492
47,037
Diluted earnings per common share
$
0.74
$
0.44
$
0.40</t>
  </si>
  <si>
    <t>QUARTERLY FINANCIAL INFORMATION</t>
  </si>
  <si>
    <t>Quarterly Financial Information Disclosure [Abstract]</t>
  </si>
  <si>
    <t>24.
QUARTERLY FINANCIAL INFORMATION (UNAUDITED) The following table presents summarized quarterly data for each of the years indicated.
Unaudited
First
Second
Third
Fourth
2018:
Quarter
Quarter
Quarter
Quarter
Total
(Dollars in thousands, except per share data)
Interest income
$
26,050
$
26,661
$
27,690
$
30,171
(1)
$
110,572
Interest expense
4,517
5,366
6,067
6,677
22,627
Net interest income
21,533
21,295
21,623
23,494
87,945
Provision for loan losses
407
(138
)
251
179
699
Net interest income after provision for loan losses
21,126
21,433
21,372
23,315
87,246
Non-interest income
5,819
5,852
6,146
5,585
(2)
23,402
Non-interest expenses
16,600
15,530
15,772
17,177
(3)
65,079
Income before taxes
10,345
11,755
11,746
11,723
45,569
Income tax expense
1,789
2,214
2,217
2,171
8,391
Net income
$
8,556
$
9,541
$
9,529
$
9,552
$
37,178
Earnings per share:
Basic earnings
$
0.17
$
0.19
$
0.19
$
0.19
$
0.75
Diluted earnings
0.17
0.19
0.19
0.19
0.74
1.
The fourth quarter of 2018 includes the resolution of a purchased credit impaired loan that added approximately $1.3 million to interest income in the fourth quarter.
2.
During the fourth quarter of 2018, the Company restructured approximately $26 million of available for sale investment securities with increased yields. Offsetting this loss, was the sale of 50% of the Company’s VISA Class B shares and the movement of the remaining shares to a trading account which resulted in a gain of $669,000. The net of these two transactions was a loss of $192,000.
3.
Noninterest expense for the fourth quarter includes $936,000 in termination costs related to a previously restructured FHLB advance.
Unaudited
First
Second
Third
Fourth
2017:
Quarter
Quarter
Quarter
Quarter
Total
(Dollars in thousands, except per share data)
Interest income
$
21,060
$
23,553
$
24,048
$
24,849
$
93,510
Interest expense
2,584
3,059
3,545
3,969
13,157
Net interest income
18,476
20,494
20,503
20,880
80,353
Provision for loan losses
1,475
842
721
1,215
4,253
Net interest income after provision for loan losses
17,001
19,652
19,782
19,665
76,100
Non-interest income
5,384
7,090
6,305
6,460
25,239
Non-interest expenses
20,290
(1)
15,176
15,464
17,329
(1)
68,259
Income before taxes
2,095
11,566
10,623
8,796
33,080
Income tax expense (benefit)
557
3,377
3,067
4,294
11,295
Net income
$
1,538
$
8,189
$
7,556
$
4,502
$
21,785
Earnings per share:
Basic earnings
$
0.03
$
0.16
$
0.15
$
0.09
$
0.44
Diluted earnings
0.03
0.16
0.15
0.09
0.44
1.
Non-interest expense was higher for the first quarter of 2017 as a result of the recognition of $5.0 million associated with the Ohio Legacy acquisition.
2.
During the fourth quarter 2017, the Company recognized a $2.3 million other asset impairment charge. In 2003, Home Savings entered into two development loans on which the borrower subsequently filed bankruptcy, and a Court appointed receiver liquidated the collateral. The proceeds from the sale of the collateral have remained in escrow with the Court since 2007 as a number of competing claims were made against the proceeds. In 2011, a lower court affirmed Home Savings' priority position in the proceeds, and its lien validity was affirmed by the same Court in 2016. However, in December 2017, an Appellate Court ruled that a portion of the proceeds should be awarded to another claimant. The $2.3 million charge reflects the Appellate court ruling. It is the Company’s intent to continue to pursue a full recovery
3.
Includes $1.5 million in additional tax expense due to the remeasurement of net deferred tax assets as part of the Tax Cuts and Job Act.</t>
  </si>
  <si>
    <t>QUALIFIED AFFORDABLE HOUSING PROJECT INVESTMENTS</t>
  </si>
  <si>
    <t>Federal Home Loan Banks [Abstract]</t>
  </si>
  <si>
    <t>25.
QUALIFIED AFFORDABLE HOUSING PROJECT INVESTMENTS The Company invests in qualified affordable housing projects. At December 31, 2018, and 2017, the balance of the investment for qualified affordable housing projects was $9.0 million and $6.0 million, respectively. These balances are reflected in other assets on the consolidated balance sheet. Total unfunded commitments related to the investments in qualified affordable housing projects totaled $6.5 million and $5.3 million at December 31, 2018, and 2017, respectively. The Company expects to fulfill these commitments during the next few years. During the years ended December 31, 2018 and 2017 the Company recognized amortization expense of $444,000 and $156,000 which was included within income tax expense on the consolidated statements of income and the Company recognized $21,000 in amortization expense for the year ended December 31, 2016. Additionally, during the years ended December 31, 2018, 2017, and 2016, the Company recognized tax credits and other benefits from its investment in affordable housing tax credits of $500,000, $191,000, and $26,000, respectively. During the years ending December 31, 2018, 2017, and 2016, the Company incurred no impairment losses.</t>
  </si>
  <si>
    <t>REVENUE RECOGNITION</t>
  </si>
  <si>
    <t>Revenue From Contract With Customer [Abstract]</t>
  </si>
  <si>
    <t xml:space="preserve">26 .
REVENUE RECOGNITION The Company recognizes revenue to depict the transfer of promised goods or services to customers in an amount that reflects the consideration to which the entity expects to be entitled in exchange for those goods or services. To achieve this result, the following five steps are applied: Step 1: Identify the contract(s) with the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new revenue guidance applies to all contracts with customers to provide goods or services in the ordinary course of business, except for loans and securities, which are specifically excluded from the scope. Because loans and securities are outside the scope of the revenue standard, the Company will not use the new standard to account for gains and losses on its investments in securities, loans and derivatives. The Company also will not use the standard to account for interest and dividend income on financial instruments owned or those included in the Company’s lending activities. Home Savings’ servicing of loans sold to investors requires Home Savings to provide specific administrative functions for the owner(s) of these assets. These administrative functions include collecting cash flows from borrowers and remitting them to beneficial interest holders, monitoring delinquencies and executing foreclosures. Servicing rights that relate to transferred financial assets meet the conditions for sale accounting under ASC 860. ASC 860 requires the recognition of a servicing asset or liability when the benefits of servicing obtained from the contract are respectively greater than or less than adequate compensation (as defined in ASC 860) for performing the servicing. While ASC 860 provides initial recognition and subsequent measurement guidance for recognized servicing assets and liabilities, it does not include any explicit guidance for recognizing contractually specified servicing fees when servicing income is equal to adequate compensation. Therefore, income from servicing financial assets in the scope of ASC 860 is not in the scope of ASC 606, regardless of whether a servicing asset or liability exists. This is because ASC 606 contains an exception to its scope for contracts that fall under ASC 860. Deposit-related fees and charges are in the scope of ASC 606, even though ASC 405 is listed as an exception to the scope of the standard. That is because ASC 405, which the Company applies to determine the appropriate liability accounting for customer deposits, does not provide a model for recognizing fees related to customer deposits (e.g., automated teller machine fees, nonsufficient funds fees, account maintenance or dormancy fees). When reviewing standard customer agreements, fees are charged as the service is rendered and therefore there are no changes to recognizing income for deposit-related fees. The Company records real estate owned and other repossessed assets (OREO) at fair value less costs to sell upon foreclosure. The objective is to sell OREO within a short period of time because of regulatory and capital requirements. After foreclosure, these assets are carried at the lower of their carrying amount or their fair value less selling costs, so significant gains and losses are uncommon upon sale. OREO is often sold in a transaction that, under the standard, may not be considered a contract with a customer because the sale of the asset is not an output of the entity’s ordinary activities. However, sales of nonfinancial assets, including in substance nonfinancial assets, should be accounted for using new guidance in ASC 610-20, Other Income — Gains and Losses from the Derecognition of Nonfinancial Assets, which requires entities to apply certain measurement and recognition concepts of ASC 606. Accordingly, the Company recognizes the sale of a real estate property, along with any associated gain or loss, when control of the property transfers to the buyer. For sales of existing real estate properties, this generally will occur at a point in time. Insurance agency income is within the scope of ASC 606. Approximately 75% of the Company’s insurance agency income is derived from direct-bill customers. With this arrangement, the customer is billed directly from the insurance carrier. As a result, the insurance carrier pays a commission to the Company upon completion of the required documentation (policy application or renewal) and recognizes income at that time. Due to the nature and timing of receipt of these commissions, there will be no change in the manner in which income is recognized. Agency-billed customers account for approximately 25% of the overall insurance agency income. Premiums are collected from customers and remitted to the insurance carrier, net of commission, within a short period of time. At the time the premiums are remitted to the insurance carrier, all work is completed and revenue recognized at that time. Due to the nature and timing of when the premiums are recognized, there will be no change to the timing of the recognition of insurance agency income. Debit card fee income is earned as a result of standard interchange fees contractually obligated by Visa to be paid. Interchange fees are charged to a merchant for the presentment of credit/debit card transactions. The service is considered complete upon fulfillment of the transaction, which is when the interchange fee is earned and paid. Credit card fees are paid when earned as a result of an agreement between the bank and a third party provider. As a result, there is no change to the timing of recognition of this income. Trust fee income is calculated based on assets under management. Fees are recognized at the end of the month to which the service has been provided for customers billed monthly. This amounts to approximately 85% of trust fee income recognized, which is collected within a short period of time after the fee is assessed to the customer. Quarterly and annual fees are accrued and collected based on the contractual agreements with customers. Fees are assessed to these customers and paid at the end of each quarter. Due to the nature and timing of when monthly fees are assessed, there will be no change to the way those fees are currently recognized. Quarterly and annual fees will continue to be recognized over the period when the fees are earned, regardless of when they are assessed to the customer. Brokerage revenue is recognized each month as sales occur. Brokerage revenue is paid from sales to customers by a third-party. In a manner similar to that of insurance agency revenue, income is paid directly to the Bank by the third-party once the sale to the customer is complete. Due to the nature and timing of when the income is earned, there will be no change to timing of when this income is recognized. </t>
  </si>
  <si>
    <t>SUMMARY OF SIGNIFICANT ACCOUNTING POLICIES (Policies)</t>
  </si>
  <si>
    <t>Nature of Operations</t>
  </si>
  <si>
    <t>Nature of Operations The business of Home Savings is providing consumer and business banking service to its market area in Ohio, western Pennsylvania and West Virginia. At the end of 2018, Home Savings was doing business through 35 full service banking branches and 13 loan production centers and three wealth management offices. Loans and deposits are primarily generated from the areas where banking branches are located.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market area. Home Savings derives its income predominantly from interest on loans, securities, and to a lesser extent, non-interest income. Home Savings’ principal expenses are interest paid on deposits and Federal Home Loan Bank advances, loan loss provisions and normal operating costs. On January 29, 2016, United Community acquired James &amp; Sons Insurance. James &amp; Sons Insurance was merged into HSB Insurance, LLC, a wholly-owned subsidiary of United Community. HSB Insurance, LLC d/b/a James &amp; Sons Insurance is an insurance agency that offers a wide variety of insurance products for business and residential customers, which include auto, homeowners, life-health, commercial, surety bonds and aviation. On February 28, 2017, James &amp; Sons Insurance acquired Eich Brothers Insurance. Eich Brothers Insurance is an insurance agency that offers insurance products for business and residential customers, which include auto, commercial, homeowners and life-health. On July 1, 2017, James &amp; Sons Insurance acquired Stevens Insurance Agency that offers insurance products for business and residential customers, which include auto, commercial, homeowners and life-health. On July 1, 2018, James &amp; Sons Insurance acquired Steinhauser Insurance Agency which offers property and casualty insurance. HSB Capital, LLC was formed by United Community during 2016 for the purpose of providing mezzanine funding for customers. Mezzanine loans are offered to customers in United Community’s market area and are expected to be repaid from the cash flow from operations of the business. HSB Insurance, Inc., a wholly-owned subsidiary of the Company which was formed and began operations on June 1, 2017, is a Delaware-based captive insurance company which insures against certain risks unique to the operations of the Company and its subsidiaries and for which insurance may not be currently available or economically feasible in today’s insurance marketplace. HSB Insurance, Inc. pools resources with several other insurance company subsidiaries of financial institutions to spread a limited amount of risk among themselves. HSB Insurance, Inc. is subject to regulations of the State of Delaware and undergoes periodic examinations by the Delaware Division of Insurance.</t>
  </si>
  <si>
    <t>Basis of Presentation</t>
  </si>
  <si>
    <t xml:space="preserve">Basis of Presentation The consolidated financial statements include the accounts of United Community and its subsidiaries. All material inter-company transactions have been eliminated. Certain prior period data has been reclassified to conform to current period presentation. These reclassifications had no effect on prior net income or shareholders’ equity. </t>
  </si>
  <si>
    <t>Use of Estimates in the Preparation of Financial Statements</t>
  </si>
  <si>
    <t xml:space="preserve">Use of Estimates in the Preparation of Financial Statements The preparation of financial statements in conformity with GAAP requires management to make estimates and assumptions based on available information. These estimates and assumptions affect the amounts reported in the financial statements and the disclosures provided, and future results could differ. </t>
  </si>
  <si>
    <t>Cash Flows</t>
  </si>
  <si>
    <t xml:space="preserve">Cash Flows For purposes of the statement of cash flows, United Community considers all highly liquid investments with a term of three months or less to be cash equivalents. Net cash flows are reported for loan and deposit transactions, short-term borrowings and advance payments by borrowers for taxes and insurance. </t>
  </si>
  <si>
    <t>Securities</t>
  </si>
  <si>
    <t>Securities Securities are classified as available for sale, held to maturity or trading upon their acquisition. Securities are classified as available for sale when they might be sold before maturity. Securities classified as available for sale are carried at estimated fair value with the unrealized holding gain or loss reported in other comprehensive income, net of tax. Securities classified as held to maturity are carried at amortized cost when management has the positive intent and ability to hold them to maturity. Equity securities are carried at fair value in trading, with changes in fair value reported in net income. Restricted securities such as FHLB stock are carried at cost. Interest income includes amortization of purchase premium or discount on debt securities. Premiums or discounts are amortized on the level-yield method without anticipating prepayments. Gains and losses on sales are recorded on the trade date and are determined using the specific identification method. Management evaluates securities for other-than-temporary impairment (OTTI) at least quarterly,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si>
  <si>
    <t>Loans Held for Sale</t>
  </si>
  <si>
    <t xml:space="preserve">Loans Held for Sale Loans held for sale primarily consist of residential mortgage loans originated for sale and other loans that have been identified for sale. If the fair value option has not been elected, the loans are carried at the lower of cost or fair value, determined in the aggregate. Net unrealized losses, if any, are recorded as a valuation allowance and charged to earnings. Loans held for sale, for which the fair value option has been elected, are recorded at fair value as of each balance sheet date with the change in fair value recorded in earnings. The fair value of permanent construction loans held for sale is determined, based on the committed loan amount, using quoted prices for similar assets, adjusted for specific attributes of that loan and other unobservable market data, such as time it takes to complete the project. The fair value of conventional residential one-to four-family loans held for sale which the fair value option has been elected is determined based on quoted prices for similar loans in active markets. Since January 1, 2016, the Company elected the fair value option for all loans originated and held for sale. Mortgage loans held for sale are sold with either servicing rights retained or servicing released. The carrying value of mortgage loans sold is reduced by the amount allocated to the servicing right. Gains and losses on sales of mortgage loans are based on the difference between the selling price and the carrying value of the related loan sold. </t>
  </si>
  <si>
    <t xml:space="preserve">Loans Loans that management has the intent and ability to hold for the foreseeable future or until maturity or payoff are reported at the outstanding principal balance, net of purchase premiums or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Interest income includes amortization of net deferred loan fees and costs. Loan fees and costs associated with origination of loans are deferred and amortized to interest income over the contractual lives of the loans using the level yield method. Fees received for loan commitments that are expected to be drawn, based on Home Savings’ experience with similar commitments, are deferred and amortized over the lives of the loans using the level-yield method. Fees for other loan commitments are deferred and amortized over the loan commitment period on a straight-line basis. Unamortized deferred loan fees or costs related to loans paid off are included in income. Unamortized net fees or costs on loans sold are included in the basis of the loans in calculating gains and losses. The accrual of interest income and amortization of net deferred fees on mortgage and commercial loans is discontinued at the time the loan is 90 days delinquent unless the loan is both well secured and in the process of collection. Consumer loans are typically charged-off no later than 180 days past due. Past due status is based on the contractual terms of the loan. In all cases, loans are placed on nonaccrual or charged-off at an earlier date if collection of principal or interest is considered doubtful. Nonaccrual loans and loans past due 90 days still accruing include both smaller balance homogeneous loans that are collectively evaluated for impairment and individually classified impaired loans. All interest accrued but not received for a loan placed on nonaccrual is reversed against interest income. Once a loan is on nonaccrual, it will remain on nonaccrual until the loan becomes current and the borrower demonstrates the ability to pay the loan per the contractual terms for a minimum of six months.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future payments are reasonably assured. Home Savings determines the past due status of loans based on the number of calendar months the loan is past due. Impaired loans consist of loans that are non-homogenous and in a nonaccrual status; loans considered troubled debt restructurings and loans that have been individually analyzed for impairment. Residential mortgage loans. Residential mortgage loans are revalued at the time they reach 180 days past due and any portion of the principal that exceeds the fair value is charged-off. Mortgage loans are considered to be homogenous until the loan is individually evaluated at 180 days past due and charged-down to the fair value of the underlying collateral, at which time the loan becomes non-homogenous and is considered impaired. Residential mortgage loans that have been modified and determined to be a troubled debt restructuring (TDR) are revalued based upon the present value of the modified cash flows of the loan to establish a specific reserve on that loan. Consumer loans. Consumer loans that are secured by residential real estate are revalued once they reach 180 days past due and charged-down to the fair value if necessary. Consumer loans that are not secured by residential real estate are revalued once they reach 120 days past due and are charged-down to the fair value if necessary. Consumer loans are considered to be homogenous until the loan is individually evaluated and charged-down to the fair value of the underlying collateral, at which time the loan becomes non-homogenous and is considered impaired. Consumer loans that have been modified and determined to be a TDR are revalued based upon the present value of the modified cash flows of the loan to establish a specific reserve on that loan. Commercial loans. A commercial real estate loan is impaired when, based on current information and events, it is probable that the Company will be unable to collect all amounts due according to the contractual terms of the loan agreement. At this time, the loan is charged-down to the fair value. Commercial and industrial loans are impaired when, based on current information and events, it is probable that the Company will be unable to collect all amounts due according to the contractual terms of the loan agreement. The repayment of commercial loans typically is dependent on the income stream and successful operation of a business. If there is no underlying collateral to value, the company will calculate the present value of expected future cash flows to determine the amount of impairment, if any. </t>
  </si>
  <si>
    <t>Concentration of Credit Risk</t>
  </si>
  <si>
    <t xml:space="preserve">Concentration of Credit Risk Most of the Company’s business activity is with customers located within Home Savings’ market area. Therefore, the Company’s exposure to credit risk is significantly affected by changes in the economy in Ohio, Western Pennsylvania and Northern West Virginia. </t>
  </si>
  <si>
    <t>Allowance for Loan Losses</t>
  </si>
  <si>
    <t xml:space="preserve">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based on an analysis using past loan loss experience, the nature and volume of the portfolio, information about specific borrower situations, estimated collateral values, general economic conditions in the market area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or loans otherwise classified as substandard or doubtful. The general component covers non-classified loans and is based on historical loss experience adjusted for current factors. Other loans not reviewed specifically by management are evaluated as a homogenous group of loans (generally single-family residential mortgage loans and all consumer credits except marine loans) using a loss factor applied to the outstanding loan balance to determine the level of reserve required. This loss factor consists of two components, a quantitative and a qualitative component. The quantitative component is based on a historical analysis of all charged-off loans, net of recoveries, looking back 26 quarters as of December 31, 2018. In determining the qualitative component, consideration is given to such attributes as lending policies, economic conditions, nature and volume of the portfolio, management, loan quality trend, loan review, collateral value, concentrations, economic cycles and other external factors. The quantitative and qualitative components are combined to arrive at the loss factor, which is applied to the average outstanding balance of homogenous loans. At December 31, 2017, the Company evaluated 22 quarters of net charge-off history. A loan is impaired when, based on current information and events, it is probable that the Company will be unable to collect all amounts due according to the contractual terms of the loan agreement. Impaired loans are individually evaluated based on the borrower’s ability to repay the loan given the availability of collateral, other sources of cash flow and legal options available to Home Savings. Once a review is completed, a specific reserve is determined and allocated to the loan. These specific reserves on individual loans are reviewed periodically and adjusted as necessary based on subsequent collection, loan upgrades or downgrades, nonperforming trends or actual principal charge-offs.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facts and circumstances surrounding the loan and the borrower, including the length of the delay, the reasons for the delay, the borrower’s prior payment record and the amount of shortfall in relation to the principal and interest owed. Impairment is measured on a loan-by-loan basis for commercial and construction loans by either the present value of expected future cash flows discounted at the loan’s effective interest rate or the fair value of the collateral if the loan is collateral dependent. Troubled debt restructurings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reserve in accordance with the accounting policy for the allowance for loan losses. The Bank’s portfolio has the following segments: commercial, which includes commercial real estate secured loans, residential mortgage loans and consumer loans. Residential mortgage loans are made to customers in Home Savings’ market area. These loans are secured by the underlying real estate as collateral. Repayment of these loans is dependent on general economic conditions and unemployment levels in Home Savings’ market area. To reduce any risk on loans secured by one-to four-family residences, Home Savings underwrites all portfolio loans to Freddie Mac underwriting guidelines. Consumer loans primarily consist of home equity loans and lines of credit. Similar to residential mortgage loans, repayment of consumer loans depends on the general economic conditions and unemployment levels in Home Savings’ market area. The majority of Home Savings’ consumer loans consist of closed-end home equity loans and lines of credit in an amount that, when added to the prior indebtedness secured by the real estate, does not exceed 90% of the estimated value of the real estate. Other consumer loans, such as automobiles and recreational vehicles, have a higher degree of risk than home equity loans as the collateral depreciates at a faster rate. Multifamily and nonresidential real estate loans generally have a higher degree of risk than loans secured by one-to four-family residences. These riskier loans can be affected by economic conditions, operating expenses, debt service and successful operation of income-producing properties. Home Savings tries to reduce this risk by evaluating the credit history of the borrower, location of the real estate, the financial condition of the borrower, obtaining personal guarantees of the principals, the characteristics of the income stream generated by the property and the appraisal supporting the property. Commercial loans generally entail greater risk than real estate lending. The repayment of commercial loans typically is dependent on the income stream and successful operation of a business, which can be affected by economic conditions. The collateral for commercial loans, if any, often consists of rapidly depreciating assets. Construction loans involve a higher degree of underwriting and default risk than loans secured by mortgages on existing properties because construction loans are more difficult to appraise and to monitor. Loan funds are advanced based upon the status of the project under construction. </t>
  </si>
  <si>
    <t>Servicing Assets</t>
  </si>
  <si>
    <t xml:space="preserve">Servicing Assets Servicing assets are recognized as separate assets when rights are acquired through the purchase or sale of financial assets.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discount rate, the custodial earnings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assets. Servicing assets are evaluated for impairment based upon the fair value of the rights as compared to carrying amount. Impairment is determined by stratifying rights into tranches based on predominant risk characteristics, such as original maturity, interest rate and loan type. Impairment is recognized through a valuation allowance for an individual tranche. If Home Savings later determines that all or a portion of the impairment no longer exists for a particular tranche, a reduction of the allowance may be recorded as an increase to income. Servicing fee income is recorded for fees earned for servicing loans. The fees are based on a contractual percentage of the outstanding principal, or a fixed amount per loan, and are recorded as income when earned. The amortization of mortgage servicing rights is shown separately in non-interest income. </t>
  </si>
  <si>
    <t>Transfers of Financial Assets</t>
  </si>
  <si>
    <t xml:space="preserve">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
  </si>
  <si>
    <t>Real Estate Owned and Other Repossessed Assets</t>
  </si>
  <si>
    <t xml:space="preserve">Real Estate Owned and Other Repossessed Assets Real estate owned, including property acquired in settlement of foreclosed loans, is initially transferred at fair value less estimated cost to sell after foreclosure, establishing a new cost basis. Physical possession of residential real estate property collateralizing a residential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fair value declines after acquisition, a valuation allowance is recorded through expense. Costs relating to the development and improvement of real estate owned are capitalized, whereas costs relating to holding and maintaining the properties are charged to expense. Other repossessed assets are carried at estimated fair value less estimated cost to sell after acquisition. </t>
  </si>
  <si>
    <t>Premises and Equipment</t>
  </si>
  <si>
    <t xml:space="preserve">Premises and Equipment Land is carried at cost. Premises and equipment are stated at cost less accumulated depreciation and amortization. Buildings and related components are depreciated and amortized using the straight-line method over the useful lives, generally ranging from 20 years to 40 years (or term of the lease, if shorter) of the related assets. Furniture and fixtures are depreciated using the straight-line method with useful lives ranging from three to five years. </t>
  </si>
  <si>
    <t>Federal Home Loan Bank (FHLB) stock</t>
  </si>
  <si>
    <t xml:space="preserve">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t>
  </si>
  <si>
    <t>Cash Surrender Value of Life Insurance</t>
  </si>
  <si>
    <t xml:space="preserve">Cash Surrender Value of Life Insurance Life insurance is carried on the lives of certain employees where Home Savings is the beneficiary. Life insurance is recorded at its cash surrender value, or the amount currently realizable. Increases in the Home Savings’ policy cash surrender value are tax exempt and death benefit proceeds received by Home Savings are tax-free. Income from these policies and changes in the cash surrender value are recorded in other income. The policies contain no split dollar or postretirement benefits for covered employees. </t>
  </si>
  <si>
    <t>Goodwill and Other Intangible Assets</t>
  </si>
  <si>
    <t xml:space="preserve">Goodwill and other Intangible Assets Goodwill is generally determined as the excess of the fair value of the consideration transferred, plus the fair value of any noncontrolling interest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 Other intangible assets consist of core deposit and customer list intangibles. Core deposit intangible assets arose from whole bank acquisitions. They were initially measured at fair value and are being amortized on an accelerated method over their estimated useful lives. Customer list intangible arose from the acquisition of James &amp; Sons Insurance in January 2016, Premier Bank and Trust in January 2017, Stevens Insurance Agency in 2017 and Steinhauser Insurance Agency in 2018 and are amortized on an accelerated basis over its estimated useful life of 10 years. In January 2017, the FASB issued ASU 2017-04, Intangibles - Goodwill and Other (Topic 350): Simplifying the Test for Goodwill Impairment. </t>
  </si>
  <si>
    <t>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In August 2017, the FASB issued ASU No. 2017-12, Derivatives and Hedging (Topic 815): Targeted Improvements to Accounting for Hedging Activities.</t>
  </si>
  <si>
    <t>Mortgage Banking Derivatives</t>
  </si>
  <si>
    <t xml:space="preserve">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mortgage banking income on the consolidated statements of operations and comprehensive income. </t>
  </si>
  <si>
    <t>Long-term Assets</t>
  </si>
  <si>
    <t xml:space="preserve">Long-term Assets Premises and equipment and other long–term assets are reviewed for impairment when events indicate their carrying amounts may not be recoverable from future undiscounted cash flows. If impaired, the assets are recorded at fair value. </t>
  </si>
  <si>
    <t>Stock Compensation</t>
  </si>
  <si>
    <t xml:space="preserve">Stock Compensation Compensation cost is recognized for stock options and restricted stock awards issued to employees and nonemployee directors, based on the fair value of these awards at the date of grant. A Black-Scholes model is utilized to estimate the fair value of stock options, while the market price of the Corporation’s common shares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hese amendments require the entity to account for the effects of a modification unless all of the following conditions are met: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The vesting conditions of the modified award are the same as the vesting conditions of the original award immediately before the original award is modified; and The amendments are effective for all entities for annual periods, and interim periods within those annual periods, beginning after December 15, 2017. Early adoption is permitted, including adoption in any interim period for. The amendments should be applied prospectively to an award modified on or after the adoption date. In June 2018, the FASB issued ASU 2018-07, Compensation—Stock Compensation (Topic 718): Improvements to Nonemployee Share-Based Payment Accounting Compensation—Stock Compensation Equity—Equity-Based Payments to Non-Employees. </t>
  </si>
  <si>
    <t>Income Taxes</t>
  </si>
  <si>
    <t xml:space="preserve">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t>
  </si>
  <si>
    <t>401(k) Savings Plan</t>
  </si>
  <si>
    <t xml:space="preserve">401(k) Savings Plan Employee 401(k) and profit sharing plan expense is the amount of matching contributions and administrative costs to administer the plan. </t>
  </si>
  <si>
    <t>Postretirement Benefit Plans</t>
  </si>
  <si>
    <t xml:space="preserve">Postretirement Benefit Plans In addition to Home Savings’ retirement plans, Home Savings sponsored a defined benefit health care plan that was curtailed in 2000 to provide postretirement medical benefits for employees who worked 20 years and attained a minimum age of 60 by September 1, 2000, while in service with Home Savings. That modified plan was further curtailed in 2015, and medical benefits are no longer provided to plan participants as of December 31, 2016 and the plan was terminated and settled. The plan was unfunded and, as such, had no assets. Furthermore, the plan was contributory and contained minor cost-sharing features such as deductibles and coinsurance. In addition, postretirement life insurance coverage was provided for employees who were participants prior to December 10, 1976. The life insurance plan was non-contributory. Home Savings’ policy was to pay premiums monthly, with no pre-funding. This plan was terminated and settled with participants in 2016. The benefit obligation was measured annually by a third-party actuary. </t>
  </si>
  <si>
    <t>Dividend Restriction</t>
  </si>
  <si>
    <t xml:space="preserve">Dividend Restriction Banking regulations require maintaining certain capital levels and may limit the dividends paid by the bank to the holding company or by the holding company to shareholders. </t>
  </si>
  <si>
    <t>Earnings Per Share</t>
  </si>
  <si>
    <t>Earnings Per Share Basic earnings per common share is net income available to common shareholders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In July 2017, the FASB ASU No.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simplifies the accounting for certain financial instruments with down round features, a provision in an equity-linked financial instrument (or embedded feature) that provides a downward adjustment of the current exercise price based on the price of future equity offerings. The new ASU will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The provisions of the new ASU related to down rounds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for all entities. The adoption of this guidance did not have a material impact on the Company’s consolidated financial statements.</t>
  </si>
  <si>
    <t>Loss Contingencies</t>
  </si>
  <si>
    <t xml:space="preserve">Loss Contingencies Loss contingencies, including claims and legal actions arising in the ordinary course of business, are recorded as liabilities when the likelihood of loss is probable and an amount or range of loss can be reasonably estimated. See further discussion at Note 13. </t>
  </si>
  <si>
    <t>Fair Value of Financial Instruments</t>
  </si>
  <si>
    <t xml:space="preserve">Fair Value of Financial Instruments Fair values of financial instruments are estimated using relevant market information and other assumptions, as more fully disclosed in Note 18.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
  </si>
  <si>
    <t>Comprehensive Income (Loss)</t>
  </si>
  <si>
    <t xml:space="preserve">Comprehensive Income (Loss) Comprehensive income (loss) consists of net income and unrealized gains and losses on securities available for sale and changes in unrealized gains and losses on postretirement liabilities, which are also recognized as separate components of equity, net of tax. </t>
  </si>
  <si>
    <t>Off Balance Sheet Financial Instruments</t>
  </si>
  <si>
    <t xml:space="preserve">Off Balance Sheet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si>
  <si>
    <t>Revenue from Contracts with Customers</t>
  </si>
  <si>
    <t xml:space="preserve">On January 1, 2018, the Company adopted Accounting Standards Update (ASU) 2014-09 Revenue from Contracts with Customers The Company adopted ASC 606 using the modified retrospective method applied to all contracts not completed as of January 1, 2018. Results for reporting periods beginning after January 1, 2018 are presented under ASC 606 while prior period amounts continue to be reported in accordance with legacy GAAP. The adoption of ASC 606 did not result in a change to the accounting for any of the in-scope revenue streams; as such, no cumulative effect adjustment was recorded. </t>
  </si>
  <si>
    <t>Recognition and Measurement of Financial Assets and Financial Liabilities</t>
  </si>
  <si>
    <t xml:space="preserve">In January 2016, the FASB issued ASU 2016-01 , Financial Instruments – Overall (Subtopic 825-10): Recognition and Measurement of Financial Assets and Financial Liabilities. Technical Corrections and Improvements to Financial Instruments – Overall (Subtopic 825-10): Recognition and Measurement of Financial Assets and Financial Liabilities. </t>
  </si>
  <si>
    <t>Leases</t>
  </si>
  <si>
    <t>In February 2016, the FASB issued ASU 2016-02 - Leases (Topic 842) Codification Improvements to Topic 842, Leases, Leases (Topic 842): Targeted Improvements Leases (Topic 842): Narrow – Scope Improvements for Lessors.</t>
  </si>
  <si>
    <t>Measurement of Credit Losses on Financial Instruments</t>
  </si>
  <si>
    <t>In June 2016, the FASB Issued ASU 2016-13, Financial Instruments—Credit Losses (Topic 326): Measurement of Credit Losses on Financial Instruments (ASU 2016-13). ASU 2016-13 Codification Improvements to Topic 326, Financial Instruments – Credit Losses.</t>
  </si>
  <si>
    <t>Classification of Certain Cash Receipts and Cash Payments</t>
  </si>
  <si>
    <t xml:space="preserve">In August 2016, FASB issued ASU 2016-15, Statement of Cash Flows (Topic 230), Classification of Certain Cash Receipts and Cash Payment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For public business entities, the guidance in the ASU is effective for fiscal years beginning after December 15, 2017, including interim periods within those fiscal years. Entities must apply the guidance retrospectively to all periods presented but may apply it prospectively from the earliest date practicable if retrospective application would be impracticable. The adoption of this guidance did not have a material impact on the Company’s consolidated financial statements. </t>
  </si>
  <si>
    <t>Premium Amortization on Purchased Callable Debt Securities</t>
  </si>
  <si>
    <t>In March 2017, the FASB issued Receivables - Nonrefundable Fees and Other Costs (Subtopic 310-20): Premium Amortization on Purchased Callable Debt Securities.</t>
  </si>
  <si>
    <t>BUSINESS COMBINATION (Tables) - OLCB [Member]</t>
  </si>
  <si>
    <t>Business Acquisition [Line Items]</t>
  </si>
  <si>
    <t>Summary of Consideration Paid</t>
  </si>
  <si>
    <t>The following table summarizes the consideration paid for OLCB.
(in thousands)
Cash
$
20,379
United Community shares issued
25,816
Total fair value of consideration paid
$
46,195</t>
  </si>
  <si>
    <t>Schedule of Assets Acquired and Liabilities Assumed</t>
  </si>
  <si>
    <t>At the merger date, United Community added the following to the Company’s consolidated statements of financial position:
(in thousands)
Cash
$
46,159
Loans
259,373
Available for sale securities
9,996
FHLB stock, at cost
1,256
Premises and equipment
2,940
Accrued interest
679
Other intangible assets
2,426
Other real estate owned
89
Other assets
7,240
Total assets acquired
$
330,158
Deposits assumed
$
266,279
Federal Home Loan Bank advances
23,500
Repurchase agreements and other borrowings
10,771
Accrued expenses and other liabilities
2,581
Total liabilities assumed
$
303,131
Goodwill created
$
19,168</t>
  </si>
  <si>
    <t>Summary of Pro Forma Information</t>
  </si>
  <si>
    <t>The following table presents proforma information as if the OLCB merger had occurred at the beginning of 2016. The proforma information includes adjustments for interest income on loans and securities acquired, amortization of intangibles arising from the transaction, depreciation expense on property acquired, interest expense on deposits acquired, and the related income tax effects. The proforma financial information is not necessarily indicative of the results of operations that would have occurred had the transaction been effected on the assumed dates. Net income includes the recognition of $5.0 million in merger related expenses incurred by United Community and $368,000 in merger related expenses for OLCB during the twelve months ended December 31, 2017. The impact of the acquired insurance agencies is considered immaterial and not included in the table below.
For the Year Ended December 31,
2018
2017
(In thousands, except per share data)
Net interest income
$
82,286
Net income
21,430
Basic earnings per share
$
0.43
Diluted earnings per share
$
0.43</t>
  </si>
  <si>
    <t>SECURITIES (Tables)</t>
  </si>
  <si>
    <t>Components of Securities Available for Sale</t>
  </si>
  <si>
    <t>The components of securities available for sale are as follows:
December 31, 2018
Gross
Gross
Amortized
unrealized
unrealized
Fair
cost
gains
losses
value
(Dollars in thousands)
Available for Sale
U.S. Treasury and agency securities
$
97,785
$
—
$
(2,204
)
$
95,581
States and municipalities
48,167
107
(528
)
47,746
Corporate debt securities
2,000
4
—
2,004
Collateralized mortgage obligations ("CMO")
21,979
143
(14
)
22,108
Mortgage-backed securities ("MBS")
76,495
23
(2,314
)
74,204
Total
$
246,426
$
277
$
(5,060
)
$
241,643
December 31, 2017
Gross
Gross
Amortized
unrealized
unrealized
Fair
cost
gains
losses
value
(Dollars in thousands)
Available for Sale
U.S. Treasury and agency securities
$
124,982
$
19
$
(1,184
)
$
123,817
States and municipalities
58,806
955
(138
)
59,623
Mortgage-backed securities ("MBS")
87,917
42
(838
)
87,121
Total
$
271,705
$
1,016
$
(2,160
)
$
270,561</t>
  </si>
  <si>
    <t>Components of Securities Held to Maturity</t>
  </si>
  <si>
    <t>The components of securities held to maturity are as follows:
December 31, 2018
Gross
Gross
Amortized
unrealized
unrealized
Fair
cost
gains
losses
value
(Dollars in thousands)
Held to maturity
Mortgage-backed securities ("MBS")
$
64,442
$
—
$
(2,327
)
$
62,115
States and municipalities
13,049
20
(109
)
12,960
Total
$
77,491
$
20
$
(2,436
)
$
75,075
December 31, 2017
Gross
Gross
Amortized
unrealized
unrealized
Fair
cost
gains
losses
value
(Dollars in thousands)
Held to maturity
Mortgage-backed securities ("MBS")
$
73,682
$
—
$
(890
)
$
72,792
States and municipalities
9,229
112
(7
)
9,334
Total
$
82,911
$
112
$
(897
)
$
82,126</t>
  </si>
  <si>
    <t>Summary of Proceeds, Gross Realized Gains, Losses and Impairment Charges of Available for Sale Securities</t>
  </si>
  <si>
    <t>Proceeds, gross realized gains, losses and impairment charges of available for sale securities were as follows:
2018
2017
2016
(Dollars in thousands)
Proceeds
$
36,007
$
62,906
$
33,701
Gross gains
233
610
604
Gross losses
860
44
—</t>
  </si>
  <si>
    <t>Available For Sale Securities [Member]</t>
  </si>
  <si>
    <t>Debt Securities by Contractual Maturity</t>
  </si>
  <si>
    <t>Debt securities available for sale by contractual maturity, repricing or expected call date are shown below:
December 31, 2018
Amortized cost
Fair value
(Dollars in thousands)
Due in one year or less
$
—
$
—
Due after one year through five years
33,166
32,512
Due after five years through ten years
67,172
65,634
Due after ten years
47,614
47,185
CMOs and MBS
98,474
96,312
Total
$
246,426
$
241,643</t>
  </si>
  <si>
    <t>Securities Available for Sale and Held to Maturity in Unrealized and Unrecognized Loss Position</t>
  </si>
  <si>
    <t>Securities available for sale that have been in an unrealized loss position for less than twelve months or twelve months or more are as follows at December 31, 2018:
Less than 12 months
12 months or more
Total
Fair
Unrealized loss
Fair
Unrealized loss
Fair
Unrealized loss
value
Loss
value
Loss
value
Loss
(Dollars in thousands)
Description of securities:
U.S. Treasury and agency securities
$
—
$
—
$
95,581
$
(2,204
)
$
95,581
$
(2,204
)
States and municipalities
9,475
(39
)
24,850
(489
)
34,325
(528
)
Collateralized mortgage obligations ("CMO")
5,475
(14
)
—
—
5,475
(14
)
Mortgage-backed securities ("MBS")
—
—
73,542
(2,314
)
73,542
(2,314
)
Total temporarily impaired securities
$
14,950
$
(53
)
$
193,973
$
(5,007
)
$
208,923
$
(5,060
) Securities available for sale that have been in an unrealized loss position for less than twelve months or twelve months or more are as follows at December 31, 2017:
Less than 12 months
12 months or more
Total
Fair
Unrealized loss
Fair
Unrealized loss
Fair
Unrealized loss
value
Loss
value
Loss
value
Loss
(Dollars in thousands)
Description of securities:
U.S. Treasury and agency securities
$
99,766
$
(734
)
$
21,222
$
(450
)
$
120,988
$
(1,184
)
States and municipalities
—
—
14,009
(138
)
14,009
(138
)
Mortgage-backed securities ("MBS")
28,837
(154
)
57,588
(684
)
86,425
(838
)
Total temporarily impaired securities
$
128,603
$
(888
)
$
92,819
$
(1,272
)
$
221,422
$
(2,160
)</t>
  </si>
  <si>
    <t>Held To Maturity Securities [Member]</t>
  </si>
  <si>
    <t>Debt securities held to maturity by contractual maturity, repricing or expected call date are shown below:
December 31, 2018
Amortized cost
Fair value
(Dollars in thousands)
Due in one year or less
$
3,000
$
3,018
Due after one year through five years
270
268
Due after five years through ten years
9,779
9,674
Due after ten years
—
—
MBS
64,442
62,115
Total
$
77,491
$
75,075</t>
  </si>
  <si>
    <t>Securities held to maturity that have been in an unrealized loss position for less than twelve months or twelve months or more are as follows at December 31, 2018:
Less than 12 months
12 months or more
Total
Fair
Unrealized loss
Fair
Unrealized
Fair
Unrealized
value
Loss
value
Loss
value
Loss
(Dollars in thousands)
Description of securities:
Mortgage-backed securities ("MBS")
$
—
$
—
$
62,115
$
(3,203
)
$
62,115
$
(3,203
)
States and municipalities
4,253
(48
)
3,525
(69
)
7,778
(117
)
Total temporarily impaired securities
$
4,253
$
(48
)
$
65,640
$
(3,272
)
$
69,893
$
(3,320
) Securities held to maturity that have been in an unrealized loss position for less than twelve months or twelve months or more are as follows at December 31, 2017:
Less than 12 months
12 months or more
Total
Fair
Unrealized loss
Fair
Unrealized
Fair
Unrealized
value
Loss
value
Loss
value
Loss
(Dollars in thousands)
Description of securities:
Mortgage-backed securities ("MBS")
$
—
$
—
$
72,792
$
(1,925
)
$
72,792
$
(1,925
)
States and municipalities
608
(7
)
—
—
608
(7
)
Total temporarily impaired securities
$
608
$
(7
)
$
72,792
$
(1,925
)
$
73,400
$
(1,932
)</t>
  </si>
  <si>
    <t>LOANS (Tables)</t>
  </si>
  <si>
    <t>Schedule of Portfolio of Loans</t>
  </si>
  <si>
    <t>Portfolio loans consist of the following:
December 31,
December 31,
2018
2017
(Dollars in thousands)
Commercial loans
Multifamily
$
134,143
$
120,480
Nonresidential
409,979
381,611
Land
16,830
15,162
Construction
141,686
116,863
Secured
233,306
177,994
Unsecured
6,987
10,506
Total commercial loans
942,931
822,616
Residential mortgage loans
One-to four-family
927,255
870,939
Construction
43,435
49,092
Total residential mortgage loans
970,690
920,031
Consumer loans
Home equity
185,661
195,852
Auto
78,686
64,364
Marine
1,206
1,526
Recreational vehicle
4,347
5,696
Other
7,141
6,056
Total consumer loans
277,041
273,494
Total loans
2,190,662
2,016,141
Less:
Allowance for loan losses
20,443
21,202
Deferred loan fees, net
(6,623
)
(4,938
)
Total
13,820
16,264
Loans, net
$
2,176,842
$
1,999,877</t>
  </si>
  <si>
    <t>Number of Outstanding Commitments to Extend Credit</t>
  </si>
  <si>
    <t>Home Savings normally has a number of outstanding commitments to extend credit.
December 31,
2018
2017
Fixed Rate
Variable Rate
Fixed Rate
Variable Rate
(Dollars in thousands)
Commitments to make loans
$
44,202
$
27,744
$
80,741
$
39,978
Undisbursed loans in process
18,020
181,649
6,779
163,903
Unused lines of credit
6,328
271,143
9,503
247,891</t>
  </si>
  <si>
    <t>Investment in Loans by Portfolio Segment and Based on Impairment</t>
  </si>
  <si>
    <t>The following tables present the balance in the allowance for loan losses and the recorded investment in loans by portfolio segment and based on impairment method as of December 31, 2018 and December 31, 2017 and activity for the years ended December 31, 2018, 2017 and 2016.
Commercial Loans
Residential Loans
Consumer Loans
Total
(Dollars in thousands)
2018
Beginning balance
$
12,542
$
5,860
$
2,800
$
21,202
Provision
125
415
159
699
Charge-offs
(1,255
)
(570
)
(612
)
(2,437
)
Recoveries
463
218
298
979
Ending balance
$
11,875
$
5,923
$
2,645
$
20,443
Period-end amount allocated to:
Loans individually evaluated for impairment
$
103
$
798
$
300
$
1,201
Loans collectively evaluated for impairment
11,772
5,128
2,344
19,244
Loans acquired with deteriorated credit quality
—
—
—
—
Ending balance
$
11,875
$
5,923
$
2,645
$
20,443
Period-end balances:
Loans individually evaluated for impairment
2,017
13,086
5,491
20,594
Loans collectively evaluated for impairment
940,914
957,604
271,550
2,170,068
Loans acquired with deteriorated credit quality
—
—
—
—
Ending balance
$
942,931
$
970,690
$
277,041
$
2,190,662
Commercial Loans
Residential Loans
Consumer Loans
Total
(Dollars in thousands)
2017
Beginning balance
$
10,824
$
5,538
$
2,725
$
19,087
Provision
2,590
1,305
358
4,253
Charge-offs
(1,565
)
(1,218
)
(815
)
(3,598
)
Recoveries
693
235
532
1,460
Ending balance
$
12,542
$
5,860
$
2,800
$
21,202
Period-end amount allocated to:
Loans individually evaluated for impairment
$
516
$
1,145
$
398
$
2,059
Loans collectively evaluated for impairment
11,971
4,715
2,402
19,088
Loans acquired with deteriorated credit quality
55
—
—
55
Ending balance
$
12,542
$
5,860
$
2,800
$
21,202
Period-end balances:
Loans individually evaluated for impairment
3,356
16,140
6,754
26,250
Loans collectively evaluated for impairment
818,066
903,891
266,740
1,988,697
Loans acquired with deteriorated credit quality
1,194
—
—
1,194
Ending balance
$
822,616
$
920,031
$
273,494
$
2,016,141
Commercial Loans
Residential Loans
Consumer Loans
Total
(Dollars in thousands)
2016
Beginning balance
$
8,077
$
6,630
$
3,005
$
17,712
Provision
5,611
(464
)
240
5,387
Charge-offs
(3,722
)
(761
)
(1,151
)
(5,634
)
Recoveries
858
133
631
1,622
Ending balance
$
10,824
$
5,538
$
2,725
$
19,087</t>
  </si>
  <si>
    <t>Presentation of Loans Individually Evaluated for Impairment by Class</t>
  </si>
  <si>
    <t>The following table presents loans individually evaluated for impairment by class of loans for the year ended December 31, 2018: Impaired Loans (Dollars in thousands)
Unpaid Principal Balance
Recorded Investment
Allowance for Loan Losses Allocated
Average Recorded Investment
Interest Income Recognized
Cash Basis Income Recognized
With no specific allowance recorded
Commercial loans
Multifamily
$
443
$
170
$
—
$
43
$
—
$
—
Nonresidential
588
130
—
105
5
5
Land
—
—
—
2
—
—
Construction
2,447
—
—
—
—
—
Secured
806
—
—
683
2
2
Unsecured
474
—
—
—
8
8
Total commercial loans
4,758
300
—
833
15
15
Residential mortgage loans
One-to four-family
5,840
4,908
—
5,424
138
124
Construction
—
—
—
—
—
—
Total residential mortgage loans
5,840
4,908
—
5,424
138
124
Consumer loans
Home equity
1,084
957
—
1,051
36
32
Auto
25
17
—
30
1
1
Marine
502
145
—
172
—
—
Recreational vehicle
592
172
—
152
15
13
Other
—
—
—
9
1
1
Total consumer loans
2,203
1,291
—
1,414
53
47
Total
$
12,801
$
6,499
$
—
$
7,671
$
206
$
186
With a specific allowance recorded
Commercial loans
Multifamily
$
—
$
—
$
—
$
206
$
—
$
—
Nonresidential
1,186
1,186
12
1,260
94
86
Land
—
—
—
—
—
—
Construction
—
—
—
—
—
—
Secured
989
531
91
556
—
—
Unsecured
—
—
—
—
—
—
Total commercial loans
2,175
1,717
103
2,022
94
86
Residential mortgage loans
One-to four-family
8,298
8,178
798
8,799
422
387
Construction
—
—
—
—
—
—
Total residential mortgage loans
8,298
8,178
798
8,799
422
387
Consumer loans
Home equity
3,925
3,842
283
4,148
225
212
Auto
—
—
—
—
—
—
Marine
91
91
1
94
5
5
Recreational vehicle
279
267
16
329
17
17
Other
—
—
—
—
—
—
Total consumer loans
4,295
4,200
300
4,571
247
234
Total
14,768
14,095
1,201
15,392
763
707
Total impaired loans
$
27,569
$
20,594
$
1,201
$
23,063
$
969
$
893
The following table presents loans individually evaluated for impairment by class of loans as of and for the year ended December 31, 2017: Impaired Loans (Dollars in thousands)
Unpaid Principal Balance
Recorded Investment
Allowance for Loan Losses Allocated
Average Recorded Investment
Interest Income Recognized
Cash Basis Income Recognized
With no specific allowance recorded
Commercial loans
Multifamily
$
41
$
—
$
—
$
309
$
—
$
—
Nonresidential
651
144
—
482
7
7
Land
716
9
—
9
—
—
Construction
2,467
—
—
—
—
—
Secured
1,042
894
—
371
43
43
Unsecured
187
—
—
—
—
Total commercial loans
5,104
1,047
—
1,171
50
50
Residential mortgage loans
One-to four-family
6,432
5,441
—
5,695
128
119
Construction
—
—
—
—
—
—
Total residential mortgage loans
6,432
5,441
—
5,695
128
119
Consumer loans
Home equity
1,399
1,059
—
1,346
21
21
Auto
29
14
—
12
1
1
Marine
553
181
—
179
1
1
Recreational vehicle
578
151
—
228
15
15
Other
3
3
—
1
—
—
Total consumer loans
2,562
1,408
—
1,766
38
38
Total
$
14,098
$
7,896
$
—
$
8,632
$
216
$
207
With a specific allowance recorded
Commercial loans
Multifamily
$
422
$
275
$
28
$
69
$
4
$
4
Nonresidential
1,455
1,423
16
1,332
110
102
Land
—
—
—
—
—
—
Construction
—
—
—
—
—
—
Secured
893
611
472
153
81
81
Unsecured
—
—
—
—
—
—
Total commercial loans
2,770
2,309
516
1,554
195
187
Residential mortgage loans
One-to four-family
10,874
10,699
1,145
10,792
493
448
Construction
—
—
—
—
—
—
Total residential mortgage loans
10,874
10,699
1,145
10,792
493
448
Consumer loans
Home equity
4,921
4,840
377
5,049
269
255
Auto
—
—
—
—
—
—
Marine
100
100
1
103
5
5
Recreational vehicle
418
406
20
560
22
21
Other
—
—
—
—
—
—
Total consumer loans
5,439
5,346
398
5,712
296
281
Total
19,083
18,354
2,059
18,058
984
916
Total impaired loans
$
33,181
$
26,250
$
2,059
$
26,690
$
1,200
$
1,123
The following table presents loans individually evaluated for impairment by class of loans for the year ended December 31, 2016: Impaired Loans (Dollars in thousands)
Average Recorded Investment
Interest Income Recognized
Cash Basis Income Recognized
With no specific allowance recorded
Commercial loans
Multifamily
$
—
$
—
$
—
Nonresidential
544
102
101
Land
234
—
—
Construction
—
—
—
Secured
2,823
—
—
Unsecured
—
7
7
Total commercial loans
3,601
109
108
Residential mortgage loans
One-to four-family
6,272
195
177
Construction
—
—
—
Total residential mortgage loans
6,272
195
177
Consumer loans
Home equity
1,382
66
64
Auto
7
—
—
Marine
293
1
1
Recreational vehicle
251
13
13
Other
2
1
1
Total consumer loans
1,935
81
79
Total
$
11,808
$
385
$
364
With a specific allowance recorded
Commercial loans
Multifamily
$
—
$
—
$
—
Nonresidential
7,698
143
142
Land
—
—
—
Construction
—
—
—
Secured
654
—
—
Unsecured
—
—
—
Total commercial loans
8,352
143
142
Residential mortgage loans
One-to four-family
11,898
497
457
Construction
—
—
—
Total residential mortgage loans
11,898
497
457
Consumer loans
Home equity
6,117
310
293
Auto
—
—
—
Marine
144
6
6
Recreational vehicle
691
26
26
Other
—
—
—
Total consumer loans
6,952
342
325
Total
27,202
982
924
Total impaired loans
$
39,010
$
1,367
$
1,288</t>
  </si>
  <si>
    <t>Loans in Process of Foreclosure</t>
  </si>
  <si>
    <t>The table below presents loans that are in the process of foreclosure at December 31, 2018 and December 31, 2017, but legal title, deed in lieu of foreclosure or similar legal agreement to the property has not yet been obtained:
December 31, 2018
December 31, 2017
Unpaid Principal Balance
Recorded Investment
Unpaid Principal Balance
Recorded Investment
Mortgage loans in the process of foreclosure
$
3,687
$
3,636
$
2,588
$
2,428
Consumer loans in the process of foreclosure
700
685
613
608</t>
  </si>
  <si>
    <t>Presentation of Recorded Investment in Nonaccrual Loans and Loans Past Due Over 90 Days and Still on Accrual by Class of Loans</t>
  </si>
  <si>
    <t>The following tables present the recorded investment in nonaccrual and loans past due over 90 days and still on accrual by class of loans as of December 31, 2018: Nonaccrual Loans and Loans Past Due Over 90 Days and Still Accruing As of December 31, 2018
Nonaccrual
Loans past due over 90 days and still accruing
(Dollars in thousands)
Commercial loans
Multifamily
$
171
$
—
Nonresidential
13
—
Land
—
—
Construction
—
—
Secured
531
—
Unsecured
—
—
Total commercial loans
715
—
Residential mortgage loans
One-to four-family
4,170
—
Construction
—
—
Total residential mortgage loans
4,170
—
Consumer Loans
Home equity
1,223
—
Auto
131
—
Marine
145
—
Recreational vehicle
145
—
Other
10
—
Total consumer loans
1,654
—
Total nonaccrual loans and loans past due over 90 days and still accruing
$
6,539
$
—
The following tables present the recorded investment in nonaccrual and loans past due over 90 days and still on accrual by class of loans as of December 31, 2017: Nonaccrual Loans and Loans Past Due Over 90 Days and Still Accruing As of December 31, 2017
Nonaccrual
Loans past due over 90 days and still accruing
(Dollars in thousands)
Commercial loans
Multifamily
$
275
$
—
Nonresidential
1,218
—
Land
9
—
Construction
—
—
Secured
1,505
—
Unsecured
—
—
Total commercial loans
3,007
—
Residential mortgage loans
One-to four-family
6,076
—
Construction
—
—
Total residential mortgage loans
6,076
—
Consumer Loans
Home equity
2,074
—
Auto
155
—
Marine
181
—
Recreational vehicle
208
—
Other
2
—
Total consumer loans
2,620
—
Total nonaccrual loans and loans past due over 90 days and still accruing
$
11,703
$
—</t>
  </si>
  <si>
    <t>Presentation of Age Analysis of Past-Due Loans, Segregated by Class of Loans</t>
  </si>
  <si>
    <t>The following tables present an age analysis of past-due loans, segregated by class of loans as of December 31, 2018: Past Due Loans (Dollars in thousands)
30-59 Days Past Due
60-89 Days Past Due
Greater than 90 Days Past Due
Total Past Due
Current Loans
Total Loans
Commercial loans
Multifamily
$
—
$
—
$
171
$
171
$
133,972
$
134,143
Nonresidential
—
—
—
—
409,979
409,979
Land
—
—
—
—
16,830
16,830
Construction
—
—
—
—
141,686
141,686
Secured
195
—
531
726
232,580
233,306
Unsecured
—
—
—
—
6,987
6,987
Total commercial loans
195
—
702
897
942,034
942,931
Residential mortgage loans
One-to four-family
2,139
882
3,470
6,491
920,764
927,255
Construction
—
—
—
—
43,435
43,435
Total residential mortgage loans
2,139
882
3,470
6,491
964,199
970,690
Consumer Loans:
Home equity
658
295
1,147
2,100
183,561
185,661
Automobile
283
112
131
526
78,160
78,686
Marine
—
—
145
145
1,061
1,206
Recreational vehicle
548
—
145
693
3,654
4,347
Other
33
—
10
43
7,098
7,141
Total consumer loans
1,522
407
1,578
3,507
273,534
277,041
Total loans
$
3,856
$
1,289
$
5,750
$
10,895
$
2,179,767
$
2,190,662
The following tables present an age analysis of past-due loans, segregated by class of loans as of December 31, 2017: Past Due Loans (Dollars in thousands)
30-59 Days Past Due
60-89 Days Past Due
Greater than 90 Days Past Due
Total Past Due
Current Loans
Total Loans
Commercial loans
Multifamily
$
—
$
—
$
275
$
275
$
120,205
$
120,480
Nonresidential
20
—
1,199
1,219
380,392
381,611
Land
—
—
9
9
15,153
15,162
Construction
—
—
—
—
116,863
116,863
Secured
114
4
110
228
177,766
177,994
Unsecured
—
—
—
—
10,506
10,506
Total commercial loans
134
4
1,593
1,731
820,885
822,616
Residential mortgage loans
One-to four-family
4,704
1,523
4,804
11,031
859,908
870,939
Construction
—
—
—
—
49,092
49,092
Total residential mortgage loans
4,704
1,523
4,804
11,031
909,000
920,031
Consumer Loans:
Home equity
1,184
120
1,793
3,097
192,755
195,852
Automobile
187
100
82
369
63,995
64,364
Marine
—
—
181
181
1,345
1,526
Recreational vehicle
47
—
165
212
5,484
5,696
Other
31
3
2
36
6,020
6,056
Total consumer loans
1,449
223
2,223
3,895
269,599
273,494
Total loans
$
6,287
$
1,750
$
8,620
$
16,657
$
1,999,484
$
2,016,141</t>
  </si>
  <si>
    <t>Loans by Class Modified as TDRs</t>
  </si>
  <si>
    <t>The following table presents loans by class modified as TDRs that occurred during the year ended December 31, 2018:
Number of Loans
Pre-Modification Outstanding Recorded Investment
Post-Modification Recorded Investment
(In thousands)
Commercial loans
Multifamily
—
$
—
$
—
Nonresidential
1
124
124
Land
—
—
—
Construction
—
—
—
Secured
—
—
—
Unsecured
—
—
—
Total commercial loans
1
124
124
Residential mortgage loans
One-to four-family
3
521
547
Construction
—
—
—
Total residential mortgage loans
3
521
547
Consumer loans
Home equity
2
113
113
Auto
—
—
—
Marine
—
—
—
Recreational vehicle
—
—
—
Other
—
—
—
Total consumer loans
2
113
113
Total restructured loans
6
$
758
$
784
The following table presents loans by class modified as TDRs that occurred during the year ended December 31, 2017:
Number of Loans
Pre-Modification Outstanding Recorded Investment
Post-Modification Recorded Investment
(Dollars in thousands)
Commercial loans
Multifamily
—
$
—
$
—
Nonresidential
2
1,379
1,379
Land
—
—
—
Construction
—
—
—
Secured
—
—
—
Unsecured
—
—
—
Total commercial loans
2
1,379
1,379
Residential mortgage loans
One-to four-family
3
309
350
Construction
—
—
—
Total residential mortgage loans
3
309
350
Consumer loans
Home equity
—
—
—
Auto
—
—
—
Marine
—
—
—
Recreational vehicle
1
115
115
Other
—
—
—
Total consumer loans
1
115
115
Total restructured loans
6
$
1,803
$
1,844
The following table presents loans by class modified as TDRs that occurred during the year ended December 31, 2016:
Number of Loans
Pre-Modification Outstanding Recorded Investment
Post-Modification Recorded Investment
(Dollars in thousands)
Commercial loans
Multifamily
—
$
—
$
—
Nonresidential
4
6,134
6,140
Land
—
—
—
Construction
—
—
—
Secured
—
—
—
Unsecured
—
—
—
Total commercial loans
4
6,134
6,140
Residential mortgage loans
One-to four-family
8
812
853
Construction
—
—
—
Total residential mortgage loans
8
812
853
Consumer loans
Home equity
4
178
182
Auto
—
—
—
Marine
—
—
—
Recreational vehicle
—
—
—
Other
—
—
—
Total consumer loans
4
178
182
Total restructured loans
16
$
7,124
$
7,175</t>
  </si>
  <si>
    <t>Loans by Class Modified as TDRs with Payment Default</t>
  </si>
  <si>
    <t>There were no loans modified as TDRs for which there was a payment default within twelve months following the modification during the periods ended December 31, 2018 and 2017. The following table presents loans by class modified as TDRs for which there was a payment default within twelve months following the modification during the period ended December 31, 2016:
Number of loans
Recorded Investment
(Dollars in thousands)
Commercial loans
Multifamily
—
$
—
Nonresidential
1
3,603
Land
—
—
Construction
—
—
Secured
—
—
Unsecured
—
—
Total commercial loans
1
3,603
Residential mortgage loans
One-to four-family
1
3
Construction
—
—
Total residential mortgage loans
1
3
Consumer loans
Home equity
—
—
Auto
—
—
Marine
—
—
Recreational vehicle
—
—
Other
—
—
Total consumer loans
—
—
Total restructured loans
2
$
3,606</t>
  </si>
  <si>
    <t>Risk Category of Loans by Class of Loans</t>
  </si>
  <si>
    <t>As of December 31, 2018 and December 31, 2017, and based on the most recent analysis performed, the risk category of loans by class of loans is as follows: December 31, 2018 (Dollars in thousands)
Unclassified
Classified
Unclassified
Special Mention
Substandard
Doubtful
Loss
Total Classified
Total Loans
Commercial Loans
Multifamily
$
133,972
$
—
$
171
$
—
$
—
$
171
$
134,143
Nonresidential
378,160
18,420
13,399
—
—
13,399
409,979
Land
16,830
—
—
—
—
—
16,830
Construction
139,540
2,146
—
—
—
—
141,686
Secured
214,924
2,184
16,198
—
—
16,198
233,306
Unsecured
6,894
—
93
—
—
93
6,987
Total commercial loans
890,320
22,750
29,861
—
—
29,861
942,931
Residential mortgage loans
One-to four-family
921,694
591
4,970
—
—
4,970
927,255
Construction
43,435
—
—
—
—
—
43,435
Total residential mortgage loans
965,129
591
4,970
—
—
4,970
970,690
Consumer Loans
Home equity
184,438
—
1,223
—
—
1,223
185,661
Auto
78,551
—
135
—
—
135
78,686
Marine
1,061
—
145
—
—
145
1,206
Recreational vehicle
4,221
—
126
—
—
126
4,347
Other
7,131
—
10
—
—
10
7,141
Total consumer loans
275,402
—
1,639
—
—
1,639
277,041
Total loans
$
2,130,851
$
23,341
$
36,470
$
—
$
—
$
36,470
$
2,190,662
December 31, 2017 (Dollars in thousands)
Unclassified
Classified
Unclassified
Special Mention
Substandard
Doubtful
Loss
Total Classified
Total Loans
Commercial Loans
Multifamily
$
118,716
$
1,334
$
430
$
—
$
—
$
430
$
120,480
Nonresidential
367,553
6,394
7,664
—
—
7,664
381,611
Land
15,153
—
9
—
—
9
15,162
Construction
116,460
403
—
—
—
—
116,863
Secured
149,912
6,092
21,990
—
—
21,990
177,994
Unsecured
10,412
—
94
—
—
94
10,506
Total commercial loans
778,206
14,223
30,187
—
—
30,187
822,616
Residential mortgage loans
One-to four-family
861,971
1,585
7,383
—
—
7,383
870,939
Construction
49,092
—
—
—
—
—
49,092
Total residential mortgage loans
911,063
1,585
7,383
—
—
7,383
920,031
Consumer Loans
Home equity
193,733
—
2,119
—
—
2,119
195,852
Auto
64,209
—
155
—
—
155
64,364
Marine
1,345
—
181
—
—
181
1,526
Recreational vehicle
5,488
—
208
—
—
208
5,696
Other
6,051
—
5
—
—
5
6,056
Total consumer loans
270,826
—
2,668
—
—
2,668
273,494
Total loans
$
1,960,095
$
15,808
$
40,238
$
—
$
—
$
40,238
$
2,016,141</t>
  </si>
  <si>
    <t>Loans to Officers and/or Directors</t>
  </si>
  <si>
    <t>The following describes loans to officers and/or directors of the Company:
(Dollars in thousands)
Balance as of December 31, 2017
$
8,559
New loans to officers and/or directors
1,023
Loan payments during 2018
(420
)
Increase due to changes in officers and/or directors
—
Balance as of December 31, 2018
$
9,162</t>
  </si>
  <si>
    <t>Schedule of Purchased Credit Impaired Loans for which Payments Would Not be Collected</t>
  </si>
  <si>
    <t>The carrying amount of those loans is as follows:
December 31, 2018
December 31, 2017
(Dollars in thousands)
(Dollars in thousands)
Commercial loans
$
—
$
1,194
Residential mortgage loans
—
—
Consumer loans
—
—
Outstanding balance
$
—
$
1,194
Carrying amount, net of allowance of $0 and $55
$
—
$
1,139</t>
  </si>
  <si>
    <t>Accretable Yield or Income Expected to be Collected</t>
  </si>
  <si>
    <t>Accretable yield, or income expected to be collected, is as follows:
Year Ended
Year Ended
December 31, 2018
December 31, 2017
(Dollars in thousands)
(Dollars in thousands)
Beginning of period
$
94
$
—
New loans purchased
—
158
Accretion of income
94
64
Balance at December 31
$
—
$
94</t>
  </si>
  <si>
    <t>Schedule of Purchased Credit Impaired Loans Purchased at Acquisition</t>
  </si>
  <si>
    <t>Purchased credit impaired loans purchased during the years ended December 31, 2018 and December 31, 2017 for which it was probable at acquisition that all contractually required payments would not be collected are as follows:
December 31, 2018
December 31, 2017
(Dollars in thousands)
(Dollars in thousands)
Contractually required payments receivable of loans purchased during the year:
Commercial loans
$
—
$
4,499
Residential mortgage loans
—
—
Consumer loans
—
—
$
—
$
4,499
Cash flow expected to be collected at acquisition
n/a
$
1,955
Fair value of acquired loans at acquisition
n/a
1,797</t>
  </si>
  <si>
    <t>Carrying Amount of Purchased Credit Impaired Loans</t>
  </si>
  <si>
    <t>Income is not recognized on purchased credit impaired loans if the Company cannot reasonable estimate cash flows expected to be collected. The carrying amounts of such loans are as follows:
December 31, 2018
December 31, 2017
(Dollars in thousands)
(Dollars in thousands)
Loans at beginning of year
$
1,194
$
—
Loans purchased during the year
—
1,797
Loans at end of period
—
1,194</t>
  </si>
  <si>
    <t>MORTGAGE BANKING ACTIVITIES (Tables)</t>
  </si>
  <si>
    <t>Principal Balance of Mortgage Servicing Rights</t>
  </si>
  <si>
    <t>Mortgage loans serviced for others are not reported as assets. The principal balance of these loans at year-end are as follows:
2018
2017
(Dollars in thousands)
Mortgage loan portfolios serviced for:
FHLMC
$
1,016,097
$
1,003,441
FNMA
347,294
242,444
Private investor
15,049
23,404</t>
  </si>
  <si>
    <t>Capitalized Mortgage Servicing Rights</t>
  </si>
  <si>
    <t>Activity for capitalized mortgage servicing rights, included in other assets, was as follows:
For the Year Ended December 31,
2018
2017
2016
(Dollars in thousands)
Balance, beginning of period
$
6,681
$
6,070
$
5,686
Originations
2,972
2,555
2,478
Amortized to expense
(1,949
)
(1,944
)
(2,094
)
Balance, end of period
7,704
6,681
6,070
Less valuation allowance
(70
)
(9
)
—
Net balance
$
7,634
$
6,672
$
6,070</t>
  </si>
  <si>
    <t>Valuation Allowance for Mortgage Servicing Rights</t>
  </si>
  <si>
    <t>Activity in the valuation allowance for mortgage servicing rights was as follows:
For the Year Ended December 31,
2018
2017
2016
(Dollars in thousands)
Balance, beginning of period
$
(9
)
$
—
$
(39
)
Impairment charges
(70
)
(15
)
(727
)
Recoveries
9
6
766
Balance, end of period
$
(70
)
$
(9
)
$
—</t>
  </si>
  <si>
    <t>Key Economic Assumptions in Measuring Value of Mortgage Servicing Rights</t>
  </si>
  <si>
    <t>Key economic assumptions used in measuring the value of mortgage servicing rights at December 31, 2018 and 2017 were as follows:
2018
2017
Weighted average prepayment rate
145 PSA
181 PSA
Weighted average life (in years)
7.26
6.35
Weighted average discount rate
11
%
9
%</t>
  </si>
  <si>
    <t>OTHER REAL ESTATE OWNED AND OTHER REPOSSESSED ASSETS (Tables)</t>
  </si>
  <si>
    <t>Real estate owned and other repossessed assets at December 31, 2018 and 2017 was as follows:
December 31,
December 31,
2018
2017
(Dollars in thousands)
Real estate owned and other repossessed assets
$
1,396
$
1,656
Valuation allowance
(308
)
(403
)
End of period
$
1,088
$
1,253</t>
  </si>
  <si>
    <t>Valuation Allowance Related to Real Estate Owned</t>
  </si>
  <si>
    <t>Activity in the valuation allowance was as follows:
2018
2017
2016
(Dollars in thousands)
Beginning of year
$
403
$
1,012
$
1,229
Additions (recoveries) charged to expense
109
37
(16
)
Direct write-downs
(204
)
(646
)
(201
)
End of year
$
308
$
403
$
1,012</t>
  </si>
  <si>
    <t>Expenses Related to Foreclosed and Repossessed Assets</t>
  </si>
  <si>
    <t>Expenses related to foreclosed and repossessed assets include:
2018
2017
2016
(Dollars in thousands)
Net loss on sales
$
151
$
152
$
109
Provision for (recovery of) unrealized losses
109
37
(16
)
Operating expenses, net of rental income
129
135
191
Total expenses
$
389
$
324
$
284</t>
  </si>
  <si>
    <t>PREMISES AND EQUIPMENT (Tables)</t>
  </si>
  <si>
    <t>Summary of Premises and Equipment</t>
  </si>
  <si>
    <t>Premises and equipment consist of the following:
December 31,
2018
2017
(Dollars in thousands)
Land
$
7,427
$
7,427
Buildings
26,151
25,814
Leasehold improvements
1,865
1,857
Furniture and equipment
31,266
29,034
66,709
64,132
Less: Accumulated depreciation and amortization
44,779
42,038
Total
$
21,930
$
22,094</t>
  </si>
  <si>
    <t>Component of Rent Commitments under Noncancelable Operating Leases</t>
  </si>
  <si>
    <t>Rent commitments under noncancelable operating leases for offices were as follows, before considering renewal options that generally are present:
(Dollars in thousands)
2019
$
1,085
2020
949
2021
892
2022
651
2023
346
Thereafter
867
Total
$
4,790</t>
  </si>
  <si>
    <t>GOODWILL AND OTHER INTANGIBLE ASSETS (Tables)</t>
  </si>
  <si>
    <t>Change in Goodwill</t>
  </si>
  <si>
    <t>The change in goodwill during the periods presented is as follows:
December 31, 2018
December 31, 2017
(In thousands)
Beginning of the year
$
20,221
$
208
Acquired goodwill-OLCB
—
19,168
Acquired goodwill-Insurance Agencies
—
209
Effect of Adjustments-James &amp; Sons Insurance
—
636
Impairment
—
—
End of the year
$
20,221
$
20,221</t>
  </si>
  <si>
    <t>Schedule of Acquired Intangible Assets</t>
  </si>
  <si>
    <t>Acquired Intangible Assets
As of December 31,
2018
2017
Gross
Gross
Carrying
Accumulated
Carrying
Accumulated
Amount
Amortization
Amount
Amortization
Amortized intangible assets:
Core deposit intangibles
$
11,184
$
9,581
$
11,184
$
9,250
Customer list intangible
2,547
333
2,222
162
Total
$
13,731
$
9,914
$
13,406
$
9,412</t>
  </si>
  <si>
    <t>Estimated Amortization Expense</t>
  </si>
  <si>
    <t>Estimated amortization expense for the next five years is as follows:
Estimated
Amortization
Expense
2019
$
483,000
2020
$
483,000
2021
$
483,000
2022
$
483,000
2023
$
373,000</t>
  </si>
  <si>
    <t>DEPOSITS (Tables)</t>
  </si>
  <si>
    <t>Components of Deposits</t>
  </si>
  <si>
    <t>Deposits consist of the following:
December 31,
2018
2017
(Dollars in thousands)
Checking accounts:
Interest bearing
$
146,977
$
170,478
Non-interest bearing
394,208
354,970
Savings accounts
298,087
301,716
Money market accounts
466,167
424,234
Certificates of deposit
907,781
705,341
Total deposits
$
2,213,220
$
1,956,739</t>
  </si>
  <si>
    <t>Interest Expense on Deposits</t>
  </si>
  <si>
    <t>Interest expense on deposits is summarized as follows:
December 31,
2018
2017
2016
(Dollars in thousands)
Interest bearing demand deposits and money market accounts
$
3,774
$
1,874
$
1,012
Savings accounts
108
112
124
Certificates of deposit
13,914
6,451
4,786
Total
$
17,796
$
8,437
$
5,922</t>
  </si>
  <si>
    <t>Summary of Certificates of Deposit by Maturity</t>
  </si>
  <si>
    <t>A summary of certificates of deposit by maturity follows:
December 31,
2018
(Dollars
2019
$
663,818
2020
162,480
2021
28,480
2020
18,685
2021
28,299
Thereafter
6,019
Total
$
907,781</t>
  </si>
  <si>
    <t>Summary of Certificates of Deposit with Balances of $250000 or More by Maturity</t>
  </si>
  <si>
    <t>A summary of certificates of deposit with balances greater than $250,000 by maturity is as follows:
December 31,
2018
2017
(Dollars in thousands)
Three months or less
$
10,731
$
12,670
Over three months to six months
6,265
7,255
Over six months to twelve months
21,575
19,105
Over twelve months
24,191
18,306
Total
$
62,762
$
57,336</t>
  </si>
  <si>
    <t>FEDERAL HOME LOAN BANK ADVANCES (Tables)</t>
  </si>
  <si>
    <t>Summary of FHLB Advances</t>
  </si>
  <si>
    <t>The following is a summary of FHLB advances:
December 31,
2018
2017
(Dollars in thousands)
Weighted
Weighted
Year of maturity
Amount
average rate
Amount
average rate
2018
$
—
0.00
%
$
308,000
1.42
%
2019
243,000
2.45
%
48,536
3.26
%
$
243,000
2.45
%
$
356,536
1.67
%</t>
  </si>
  <si>
    <t>SECURITIES SOLD UNDER AGREEMENT TO REPURCHASE AND OTHER BORROWINGS (Tables)</t>
  </si>
  <si>
    <t>Summary of Securities Sold Under an Agreement to Repurchase and Other Borrowings</t>
  </si>
  <si>
    <t>The following is a summary of securities sold under an agreement to repurchase and other borrowings:
December 31,
2018
2017
(Dollars in thousands)
Amount
Weighted average rate
Amount
Weighted average rate
Securities sold under agreement to repurchase
$
224
0.25
%
$
197
0.25
%</t>
  </si>
  <si>
    <t>Summary of Balances and Interest Rates</t>
  </si>
  <si>
    <t>December 31,
2018
2017
2016
(Dollars in thousands)
Average daily balance during the year
$
217
$
3,584
$
523
Average interest rate during the year
0.46
%
0.59
%
4.00
%
Maximum month end balance during the year
$
261
$
12,643
$
535
Weighted average interest rate at year end
0.25
%
0.25
%
4.00
%</t>
  </si>
  <si>
    <t>INCOME TAXES (Tables)</t>
  </si>
  <si>
    <t>Components of Income Tax Expense (Benefit)</t>
  </si>
  <si>
    <t>The income tax expense (benefit) consists of the following components:
For the Year Ended December 31,
2018
2017
2016
(Dollars in thousands)
Current
$
4,995
$
284
$
300
Deferred
3,396
9,466
7,843
Enactment of Federal Tax reform
—
1,545
—
Total
$
8,391
$
11,295
$
8,143</t>
  </si>
  <si>
    <t>Summary of Difference in Effective Tax Rates and Statutory Federal Income Tax Rate of 35%</t>
  </si>
  <si>
    <t>Effective tax rates differ from the statutory federal income tax rate of 21% for 2018, and 35% for 2017 and 2016, due to the following:
For the Year Ended December 31,
2018
2017
2016
Dollars
Rate
Dollars
Rate
Dollars
Rate
(Dollars in thousands)
Tax at statutory rate
$
9,569
21.0
%
$
11,578
35.0
%
$
9,440
35.0
%
Increase (decrease) due to:
Tax exempt income
(283
)
(0.6
)%
(553
)
(1.7
)%
(471
)
(1.7
)%
Life insurance
(364
)
(0.8
)%
(569
)
(1.7
)%
(523
)
(1.9
)%
Tax exempt insurance premiums
(302
)
(0.7
)%
(303
)
(0.9
)%
—
—
%
Equity compensation
(57
)
(0.1
)%
(246
)
(0.7
)%
—
—
%
Enactment of federal tax reform
—
(—
)%
1,545
4.6
%
—
—
%
Disproportionate tax reversal
—
—
%
—
—
%
(511
)
(1.9
)%
Other
(172
)
(0.4
)%
(157
)
(0.5
)%
208
0.7
%
Income tax provision
$
8,391
18.4
%
$
11,295
34.1
%
$
8,143
30.2
%</t>
  </si>
  <si>
    <t>Significant Components of Deferred Tax Assets and Liabilities</t>
  </si>
  <si>
    <t>Significant components of the deferred tax assets and liabilities are as follows:
December 31,
2018
2017
(Dollars in thousands)
Deferred tax assets:
Loan loss reserves
$
4,293
$
4,452
Depreciation
363
413
Other real estate owned valuation
65
85
Tax credits carryforward
—
2,193
Unrealized loss on securities available for sale
1,005
241
Unrealized loss on securities held to maturity
184
217
Interest on nonaccrual loans
425
482
Net operating loss carryforward
409
914
Purchase accounting adjustment
—
442
Accrued bonuses
840
551
Other
125
176
Deferred tax assets
7,709
10,166
Deferred tax liabilities:
Deferred loan fees
1,512
1,145
Federal Home Loan Bank stock dividends
2,749
2,787
Mortgage servicing rights
1,603
1,401
FHLB prepayment penalty
—
307
Purchase accounting adjustment
62
—
Prepaid expenses
228
306
Deferred tax liabilities
6,154
5,946
Net deferred tax asset
$
1,555
$
4,220</t>
  </si>
  <si>
    <t>SHAREHOLDERS' EQUITY (Tables)</t>
  </si>
  <si>
    <t>Summary of Accumulated Other Comprehensive Income (Loss) to Net Income Balances</t>
  </si>
  <si>
    <t>The following is a summary of accumulated other comprehensive income (loss) to net income balances:
Unrealized Gains (Losses) on Securities Available for Sale
Disproportionate Tax Effect from Securities Available for Sale
Unrealized Gains (Losses) on Held to Maturity
Total
2018
(Dollars in thousands)
Balances at beginning of period, net of tax
$
(904
)
$
(17,110
)
$
(671
)
$
(18,685
)
Other comprehensive loss before reclassifications
(3,372
)
—
—
(3,372
)
Accretion of unrealized losses transferred from available for sale to held to maturity recognized in other comprehensive income
—
—
126
126
Reclassification adjustment for losses realized in income
495
—
—
495
Net current period other comprehensive loss
(2,877
)
—
126
(2,751
)
Balances at end of period, net of tax
$
(3,781
)
$
(17,110
)
$
(545
)
$
(21,436
)
Unrealized Gains (Losses) on Securities Available for Sale
Disproportionate Tax Effect from Securities Available for Sale
Unrealized Gains (Losses) on Held to Maturity
Total
2017
(Dollars in thousands)
Balances at beginning of period, net of tax
$
(3,130
)
$
(17,110
)
$
(800
)
$
(21,040
)
Transfer of losses from available for sale to held to maturity
—
—
—
—
Other comprehensive income before reclassifications
2,946
—
—
2,946
Accretion of unrealized losses transferred from available for sale to held to maturity recognized in other comprehensive income
—
—
129
129
Reclassification adjustment for gains realized in income
(368
)
—
—
(368
)
Net current period other comprehensive income
2,578
—
129
2,707
Reclassification from adoption of ASU 2018-02
(352
)
—
—
(352
)
Balances at end of period, net of tax
$
(904
)
$
(17,110
)
$
(671
)
$
(18,685
)
Unrealized Gains (Losses) on Securities Available for Sale
Disproportionate Tax Effect from Securities Available for Sale
Unrealized Gains (Losses) on Held to Maturity
Unrealized Gains (Losses) from Postretirement Plan
Disproportionate Tax Effect from Postretirement Plan
Total
2016
(Dollars in thousands)
Balances at beginning of period, net of tax
$
(2,492
)
$
(17,110
)
$
(960
)
$
831
$
511
$
(19,220
)
Transfer of losses from available for sale to held to maturity
(245
)
—
—
—
—
(245
)
Other comprehensive income before reclassifications
—
—
—
(831
)
(511
)
(1,342
)
Accretion of unrealized losses transferred from available for sale to held to maturity recognized in other comprehensive income
—
—
160
—
—
160
Reclassification adjustment for gains realized in income
(393
)
—
—
—
—
(393
)
Net current period other comprehensive loss
(638
)
—
160
(831
)
(511
)
(1,820
)
Balances at end of period, net of tax
$
(3,130
)
$
(17,110
)
$
(800
)
$
—
$
—
$
(21,040
)</t>
  </si>
  <si>
    <t>Summary of Reclassification Out of Each Component of Accumulated Comprehensive Income (Loss) to Net Income</t>
  </si>
  <si>
    <t>The following is significant amounts reclassified out of each component of accumulated comprehensive income (loss) to net income for the year ended December 31, 2018:
Amount Reclassified
From Accumulated
Details About Accumulated Other
Other Comprehensive
Affected Line Item on the Statement Where
Comprehensive Income Components
Income to Net Income
Net Income is Presented
(Dollars in thousands)
Realized net losses on the sale of available for sale securities
$
(627
)
Net gains (losses) on securities available for sale
132
Tax (expense) benefit
Total reclassification during the period
$
(495
)
Increase (decrease) to net income The following is significant amounts reclassified out of each component of accumulated comprehensive income (loss) to net income for the year ended December 31, 2017:
Amount Reclassified
From Accumulated
Details About Accumulated Other
Other Comprehensive
Affected Line Item on the Statement Where
Comprehensive Income Components
Income to Net Income
Net Income is Presented
(Dollars in thousands)
Realized net gains on the sale of available for sale securities
$
566
Net gains (losses) on securities available for sale
(198
)
Tax (expense) benefit
Total reclassification during the period
368
Increase to net income The following is significant amounts reclassified out of each component of accumulated comprehensive income (loss) for the year ended December 31, 2016:
Amount Reclassified
From Accumulated
Details About Accumulated Other
Other Comprehensive
Affected Line Item on the Statement Where
Comprehensive Income Components
Income to Net Income
Net Income is Presented
(Dollars in thousands)
Realized net gains on the sale of available for sale securities
$
604
Net gains (losses) on securities available for sale
(211
)
Tax (expense) benefit
393
Net of tax
Amortization of postretirement benefits prior service costs
1,278
Reduction of salaries &amp; employee benefits expense
(447
)
Tax (expense) benefit
511
Disproportionate tax benefit effect from plan settlement
1,342
Net of tax
Total reclassification during the period
$
1,735
Increase to net income</t>
  </si>
  <si>
    <t>REGULATORY CAPITAL MATTERS (Tables) - Home Savings [Member]</t>
  </si>
  <si>
    <t>Actual and Statutory Required Capital Amounts and Ratios</t>
  </si>
  <si>
    <t xml:space="preserve">Actual and regulatory required capital ratios without the capital conservation buffer for Home Savings, along with the dollar amount of capital implied by such ratios, are presented below.
December 31, 2018
To Be Well Capitalized
Minimum Capital
Under Prompt
Requirements For Capital
Corrective Action
Actual
Adequacy Purposes
Provisions
Amount
Ratio
Amount
Ratio
Amount
Ratio
(Dollars in thousands)
Total capital (to risk-weighted assets)
$
301,864
14.30
%
$
168,841
8.00
%
$
211,051
10.00
%
Tier 1 capital (to risk-weighted assets)
281,475
13.34
%
126,631
6.00
%
168,841
8.00
%
Common equity Tier 1 capital (to risk-weighted assets)
281,475
13.34
%
94,973
4.50
%
137,183
6.50
%
Tier 1 capital (to average assets)**
281,475
10.11
%
111,318
4.00
%
139,147
5.00
% **Tier 1 Leverage Capital Ratio
December 31, 2017
To Be Well Capitalized
Minimum Capital
Under Prompt
Requirements For Capital
Corrective Action
Actual
Adequacy Purposes
Provisions
Amount
Ratio
Amount
Ratio
Amount
Ratio
(Dollars in thousands)
Total capital (to risk-weighted assets)
$
292,504
14.69
%
$
159,338
8.00
%
$
199,173
10.00
%
Tier 1 capital (to risk-weighted assets)
271,353
13.62
%
119,504
6.00
%
159,338
8.00
%
Common equity Tier 1 capital (to risk-weighted assets)
271,353
13.62
%
89,628
4.50
%
129,463
6.50
%
Tier 1 capital (to average assets)**
271,353
10.41
%
104,308
4.00
%
130,385
5.00
% **Tier 1 Leverage Capital Ratio </t>
  </si>
  <si>
    <t>Components of Regulatory Capital</t>
  </si>
  <si>
    <t>The components of Home Savings’ regulatory capital are as follows:
December 31, 2018
December 31, 2017
(Dollars in thousands)
Total shareholders' equity
$
281,006
$
275,923
Add (deduct)
Accumulated other comprehensive loss
21,450
18,848
Intangible assets
(20,981
)
(20,903
)
Disallowed deferred tax assets
—
(2,515
)
Disallowed capitalized mortgage loan servicing rights
—
—
Tier 1 Capital
281,475
271,353
Allowance for loan losses and allowance for unfunded lending commitments limited to 1.25% of total risk-weighted assets
20,389
21,151
Total risk-based capital
$
301,864
$
292,504</t>
  </si>
  <si>
    <t>BENEFIT PLANS (Tables)</t>
  </si>
  <si>
    <t>Summary of Changes in Benefit Obligation</t>
  </si>
  <si>
    <t>Information about changes in obligations of the benefit plan follows:
For the year ended December 31, 2016
(Dollars in thousands)
Change in Benefit Obligation:
Benefit obligation at beginning of year
$
333
Service cost
—
Net periodic benefit cost (benefit)
(1,268
)
Actuarial gain
1,268
Benefits paid
(333
)
Curtailment gain
—
Benefit obligation at end of the year
—
Funded status of the plan
$
—</t>
  </si>
  <si>
    <t>Components of Net Periodic Benefit Cost/(Benefit)</t>
  </si>
  <si>
    <t>Components of net periodic benefit cost/ (benefit) were as follows:
For the year ended December 31, 2016
Service cost
$
—
Interest cost
10
Expected return on plan assets
—
Net amortization of prior service cost (benefit)
(228
)
Amortization of net actuarial gain
(1,050
)
Curtailment gain
—
Net periodic benefit cost
(1,268
)
Net (gain) loss
—
Prior service credit
—
Amortization of prior service cost and net actuarial gain
1,278
Total recognized in other comprehensive income
1,278
Total recognized in net periodic benefit cost and other comprehensive income
$
10
Assumptions used in the valuations were as follows:
Weighted average discount rate
3.90
%</t>
  </si>
  <si>
    <t>Summary of Activity in Plans</t>
  </si>
  <si>
    <t>A summary of activity in the plans is as follows:
For the year ended December 31,
2018
Shares
Weighted average exercise price
Aggregate intrinsic value (Dollars in thousands)
Outstanding at beginning of year
260,533
$
2.55
Granted
50,000
9.66
Exercised
(87,101
)
3.10
Forfeited
—
—
Outstanding at end of period
223,432
3.93
$
1,131
Options exercisable at end of period
173,432
2.28
1,131</t>
  </si>
  <si>
    <t>Information Related to the Stock Options Granted and Exercised</t>
  </si>
  <si>
    <t>Information related to the stock options granted and exercised during each year follows:
2018
2017
2016
Intrinsic value of options exercised
$
567,000
$
702,000
$
883,000
Cash received from option exercises
269,000
279,000
517,000
Tax benefit realized from option exercises
92,000
120,000
82,000
Weighted average fair value of options granted
1.54
—
—</t>
  </si>
  <si>
    <t>Weighted-Average Assumptions for Determining Fair Value of Options Granted</t>
  </si>
  <si>
    <t>The fair value of options granted in 2018 was determined using the following weighted-average assumptions as of the grant date:
2018
Risk-free interest rate
2.69
%
Expected term (years)
5
Expected stock volatility
19.86
%
Dividend yield
2.48
%</t>
  </si>
  <si>
    <t>Summary of Changes in Company's Nonvested Restricted Shares</t>
  </si>
  <si>
    <t>A summary of changes in the Company’s nonvested restricted shares for the year is as follows:
Shares
Weighted average exercise price
Nonvested shares at January 1, 2018
277,035
$
6.73
Granted
90,083
10.13
Vested
(135,305
)
6.48
Forfeited
(21,100
)
8.58
Nonvested shares at December 31, 2018
210,713
8.15</t>
  </si>
  <si>
    <t>FAIR VALUE (Tables)</t>
  </si>
  <si>
    <t>Assets and Liabilities Measured at Fair Value on Recurring Basis</t>
  </si>
  <si>
    <t>Assets and Liabilities Measured on a Recurring Basis: Assets and liabilities measured at fair value on a recurring basis are summarized below:
Fair Value Measurements at December 31, 2018 Using:
Quoted
Significant
Prices in
Unobservable
Active
Significant
Inputs
Markets for
Other
Significant
Identical
Observable
Unobservable
December 31,
Assets
Inputs
Inputs
2018
(Level 1)
(Level 2)
(Level 3)
(Dollars in thousands)
Assets:
Trading securities
$
364
$
364
$
—
$
—
Available for sale securities
US Treasury and agency securities
95,581
—
95,581
$
—
States and municipalities
47,746
—
47,746
—
Corporate debt securities
2,004
—
2,004
—
Collateralized mortgage obligations
22,108
—
22,108
—
Mortgage-backed securities
74,204
—
74,204
—
Loans held for sale, at fair value
91,472
—
11,221
80,251
Purchased certificate of deposit option
261
—
261
—
Interest rate swaps
56
—
56
—
Liabilities
Written certificate of deposit option
261
—
261
—
Interest rate swaps
62
—
62
—
Fair Value Measurements at December 31, 2017 Using:
Quoted
Significant
Prices in
Unobservable
Active
Significant
Inputs
Markets for
Other
Significant
Identical
Observable
Unobservable
December 31,
Assets
Inputs
Inputs
2017
(Level 1)
(Level 2)
(Level 3)
(Dollars in thousands)
Assets:
Available for sale securities
US Treasury and agency securities
$
123,817
$
—
$
123,817
$
—
States and municipalities
59,623
—
59,623
—
Mortgage-backed securities
87,121
—
87,121
—
Loans held for sale, at fair value
83,541
—
18,525
65,016
Purchased certificate of deposit option
809
—
809
—
Liabilities
Written certificate of deposit option
809
—
809
—</t>
  </si>
  <si>
    <t>Reconciliation of All Assets Measured at Fair Value on Recurring Basis Using Significant Unobservable Inputs (Level 3)</t>
  </si>
  <si>
    <t>The table below presents a reconciliation of all assets measured at fair value on a recurring basis using significant unobservable inputs (Level 3) for the years ended December 31, 2018 and 2017, in thousands:
Construction loans held for sale
Twelve months ended
Twelve months ended
December 31, 2018
December 31, 2017
(Dollars in thousands)
Balance of recurring Level 3 assets at beginning of period
$
65,016
$
53,761
Total gains (losses) for the period
Included in change in fair value of loans held for sale
256
3,893
Originations
123,814
108,617
Sales
(108,835
)
(101,255
)
Balance of recurring Level 3 assets at end of period
$
80,251
$
65,016</t>
  </si>
  <si>
    <t>Assets Measured at Fair Value on Non-recurring Basis</t>
  </si>
  <si>
    <t>Assets Measured on a Non-Recurring Basis Assets measured at fair value on a non-recurring basis are summarized below:
Fair Value Measurements at December 31, 2018 Using:
Quoted
Significant
Prices in
Unobservable
Active
Significant
Inputs
Markets for
Other
Significant
Identical
Observable
Unobservable
December 31,
Assets
Inputs
Inputs
2018
(Level 1)
(Level 2)
(Level 3)
(Dollars in thousands)
Assets:
Impaired loans
Commercial loans
Secured
419
—
—
419
Residential loans
One-to four-family residential
540
—
—
540
Consumer loans
Auto
8
—
—
8
Mortgage servicing rights
2,990
—
2,990
—
Other real estate owned, net
Commercial loans
Construction loans
181
—
—
181
Residential loans
One-to four-family residential
121
—
—
121
Fair Value Measurements at December 31, 2017 Using:
Quoted
Significant
Prices in
Unobservable
Active
Significant
Inputs
Markets for
Other
Significant
Identical
Observable
Unobservable
December 31,
Assets
Inputs
Inputs
2017
(Level 1)
(Level 2)
(Level 3)
(Dollars in thousands)
Assets:
Impaired loans
Commercial loans
Multifamily
$
247
$
—
$
—
$
247
Nonresidential
2
—
—
2
Secured
40
—
—
40
Residential loans
One-to four-family residential
1,010
—
—
1,010
Consumer loans
Home Equity
89
—
—
89
Auto
13
—
—
13
Marine
169
—
—
169
Recreational vehicle
86
—
—
86
Mortgage servicing rights
382
—
382
—
Other real estate owned, net
Commercial loans
Construction loans
354
—
—
354
Residential loans
One-to four-family residential
82
—
—
82</t>
  </si>
  <si>
    <t>Aggregate Fair Value, Contractual Balance and Gain or Loss</t>
  </si>
  <si>
    <t>As of December 31, 2018 and 2017, the aggregate fair value, contractual balance and gain or loss was as follows:
December 31, 2018
December 31, 2017
(Dollars in thousands)
(Dollars in thousands)
Aggregate fair value
$
91,472
$
83,541
Contractual balance
87,731
79,898
Gain (loss)
3,741
3,643</t>
  </si>
  <si>
    <t>Carrying Value and Estimated Fair Values of Financial Instruments</t>
  </si>
  <si>
    <t>The carrying value and estimated fair values of financial instruments at December 31, 2018 and December 31, 2017, were as follows:
Fair Value Measurements at December 31, 2018 Using:
December 31,
2018
Carrying
Value
(Level 1)
(Level 2)
(Level 3)
(Dollars in thousands)
Assets:
Cash and cash equivalents
$
60,985
$
60,985
$
—
$
—
Trading securities
364
364
—
—
Available for sale securities
241,643
—
241,643
—
Held to maturity securities
77,491
—
71,206
3,869
Loans held for sale at fair value
91,472
—
11,221
80,251
Loans, net
2,176,842
—
—
2,138,319
FHLB stock
19,144
n/a
n/a
n/a
Accrued interest receivable
9,080
—
1,938
7,142
Purchased certificate of deposit option
261
—
261
—
Interest rate swaps
56
—
56
—
Liabilities:
Deposits:
Checking, savings and money market accounts
(1,305,439
)
(1,305,439
)
—
—
Certificates of deposit
(907,781
)
—
(904,198
)
—
FHLB advances
(243,000
)
—
(243,000
)
—
Repurchase agreements and other
(224
)
—
(213
)
—
Advance payments by borrowers for taxes and insurance
(27,192
)
(27,192
)
—
—
Accrued interest payable
(1,279
)
—
(1,279
)
—
Written certificate of deposit option
(261
)
—
(261
)
—
Interest rate swaps
(62
)
—
(62
)
—
Fair Value Measurements at December 31, 2017 Using:
December 31,
2017
Carrying
Value
(Level 1)
(Level 2)
(Level 3)
(Dollars in thousands)
Assets:
Cash and cash equivalents
$
46,880
$
46,880
$
—
$
—
Available for sale securities
270,561
—
270,561
—
Held to maturity securities
82,911
—
82,126
—
Loans held for sale at lower of cost or market
211
—
217
—
Loans held for sale at fair value
83,541
—
18,525
65,016
Loans, net
1,999,877
—
—
1,990,289
FHLB stock
19,324
n/a
n/a
n/a
Accrued interest receivable
8,190
—
2,244
5,946
Purchased certificate of deposit option
809
—
809
—
Liabilities:
Deposits:
Checking, savings and money market accounts
(1,251,398
)
(1,251,398
)
—
—
Certificates of deposit
(705,341
)
—
(705,238
)
—
FHLB advances
(356,536
)
—
(356,521
)
—
Repurchase agreements and other
(197
)
—
(190
)
—
Advance payments by borrowers for taxes and insurance
(25,038
)
(25,038
)
—
—
Accrued interest payable
(1,097
)
—
(1,097
)
—
Written certificate of deposit option
(809
)
—
(809
)
—</t>
  </si>
  <si>
    <t>Significant Unobservable Inputs (Level 3) [Member] | Fair Value, Measurements, Recurring [Member]</t>
  </si>
  <si>
    <t>Quantitative Information About Level 3 Fair Value Measurements for Financial Instruments Measured at Fair Value</t>
  </si>
  <si>
    <t>The following table presents quantitative information about recurring Level 3 fair value measurements at December 31, 2018:
Fair Value
Valuation Technique
Unobservable Inputs
Range
(Dollars in thousands)
Construction loans held for sale
$
80,251
Comparable sales
Time discount using the 60 day forward contract
0.00%-1.05% The following table presents quantitative information about recurring Level 3 fair value measurements at December 31, 2017:
Fair Value
Valuation Technique
Unobservable Inputs
Range
(Dollars in thousands)
Construction loans held for sale
$
65,016
Comparable sales
Time discount using the 60 day forward contract
0.00%-1.96%</t>
  </si>
  <si>
    <t>Significant Unobservable Inputs (Level 3) [Member] | Fair Value, Measurements, Nonrecurring [Member]</t>
  </si>
  <si>
    <t>The following table presents quantitative information about Level 3 fair value measurements for financial instruments measured at fair value on a nonrecurring basis at December 31, 2018:
Fair Value
Valuation Technique(s)
Unobservable Input(s)
Range (Average)
(Dollars in thousands)
Impaired loans
Commercial loans
Secured
419
Sales comparison approach
Adjustment for differences between comparable sales
0.00-64.00% (16.00%)
Residential loans
One-to four-family residential
540
Sales comparison approach
Adjustment for differences between comparable sales
0.00-10.77% (4.27%)
Other real estate owned, net
Commercial loans
Construction loans
181
Sales comparison approach
Adjustment for differences between comparable sales
0.00%-52.90% (52.41%)
Residential loans
One-to four-family residential
121
Sales comparison approach
Adjustment for differences between comparable sales
0.00-13.43% (13.43%) Auto and recreational vehicle loans were excluded from the table above as their value is considered immaterial. The following table presents quantitative information about Level 3 fair value measurements for financial instruments measured at fair value on a nonrecurring basis at December 31, 2017:
Fair Value
Valuation Technique(s)
Unobservable Input(s)
Range (Average)
(Dollars in thousands)
Impaired loans
Commercial loans
Multifamily
$
247
Sales comparison approach
Adjustment for differences between comparable sales
0.00-35.00% (15.00%)
Nonresidential
2
Sales comparison approach
Adjustment for differences between comparable sales
0.00-35.00% (15.00%)
Secured
40
Sales comparison approach
Adjustment for differences between comparable sales
0.00-64.00% (16.00%)
Residential loans
One-to four-family residential
1,010
Sales comparison approach
Adjustment for differences between comparable sales
0.00%-10.77% (4.27%)
Consumer loans
Home Equity
89
Sales comparison approach
Adjustment for differences between comparable sales
0.00%-17.85% (8.93%)
Other real estate owned, net
Commercial loans
Construction loans
354
Sales comparison approach
Adjustment for differences between comparable sales
0.00-52.90% (52.41%)
Residential loans
One-to four-family residential
82
Sales comparison approach
Adjustment for differences between comparable sales
0.00-13.43% (13.43%)</t>
  </si>
  <si>
    <t>STATEMENT OF CASH FLOWS SUPPLEMENTAL DISCLOSURE (Tables)</t>
  </si>
  <si>
    <t>Supplemental Disclosures of Cash Flow Information</t>
  </si>
  <si>
    <t>Supplemental disclosures of cash flow information are summarized below:
For the Year Ended December 31,
2018
2017
2016
(Dollars in thousands)
Supplemental disclosures of cash flow information:
Cash paid during the year for:
Interest on deposits and borrowings
$
22,445
$
12,205
$
8,336
Income taxes
2,500
1,725
475
Supplemental schedule of noncash activities:
Accretion of securities held to maturity
159
195
247
Transfers from premises and equipment to other assets, held for sale
—
1,720
—
Transfers from loans to real estate owned
1,312
996
971
Transfers from loans to loans held for sale
—
—
27,921
Transfers from loans to other assets
—
—
6,384
Issuance of common stock-James &amp; Sons acquisition
—
—
1,547
Issuance of common stock-Ohio Legacy Corp. acquisition
—
25,816
—
Net assets acquired from Ohio Legacy Corp., excluding cash and cash equivalents
—
1,247
—</t>
  </si>
  <si>
    <t>DERIVATIVES (Tables)</t>
  </si>
  <si>
    <t>Summary Information About Purchased and Written Options</t>
  </si>
  <si>
    <t>Summary information about purchased and written options is as follows:
December 31, 2018
December 31, 2017
(Dollars in thousands)
Notional amount of purchased/written option
$
13,024
$
13,405
Weighted average maturity
1.6 years
2.6 years
Fair value of purchased/written option
$
261
$
809</t>
  </si>
  <si>
    <t>Freestanding Derivative Assets and Liabilities Not Designated as Hedges</t>
  </si>
  <si>
    <t>The following table reflects the fair value and location in the consolidated statement of financial condition of interest rate caps, along with purchased and written certificates of deposit options: Included in other assets:
December 31, 2018
December 31, 2017
(Dollars in thousands)
Freestanding derivative assets not designated as hedges:
Purchased certificate of deposit option
$
261
$
809
Included in other liabilities:
December 31, 2018
December 31, 2017
(Dollars in thousands)
Freestanding derivative liabilities not designated as hedges:
Written certificate of deposit option
$
261
$
809</t>
  </si>
  <si>
    <t>PARENT COMPANY FINANCIAL STATEMENTS (Tables)</t>
  </si>
  <si>
    <t>Condensed Statements of Financial Condition</t>
  </si>
  <si>
    <t>Condensed Statements of Financial Condition
December 31,
2018
2017
(Dollars in thousands)
Assets
Cash and deposits with banks
$
13,420
$
4,974
Total cash and cash equivalents
13,420
4,974
Investment in subsidiary-Home Savings
281,006
276,494
Investment in subsidiary-HSB Capital LLC
5,428
5,095
Investment in subsidiary-HSB Insurance LLC
2,867
2,463
Investment in subsidiary-HSB Insurance Inc.
2,791
1,316
Other assets
4,139
3,935
Total assets
$
309,651
$
294,277
Liabilities and Shareholders’ Equity
Accrued expenses and other liabilities
$
317
$
12
Total liabilities
317
12
Total shareholders’ equity
309,334
294,265
Total liabilities and shareholders’ equity
$
309,651
$
294,277</t>
  </si>
  <si>
    <t>Condensed Statements of Income and Comprehensive Income</t>
  </si>
  <si>
    <t>Condensed Statements of Income and Comprehensive Income
Year ended December 31,
2018
2017
2016
(Dollars in thousands)
Income
Interest income
$
—
$
—
$
—
Non-interest income
—
—
—
Total income
—
—
—
Expenses
Interest expenses
—
1
—
Non-interest expenses
874
1,046
1,658
Total expenses
874
1,047
1,658
Loss before income taxes
(874
)
(1,047
)
(1,658
)
Income tax benefit
(185
)
(353
)
(481
)
Income before equity in undistributed net earnings of subsidiaries
(689
)
(694
)
(1,177
)
Earnings distributed by subsidiaries
29,600
15,000
23,500
Undistributed earnings (loss) of subsidiaries
8,267
7,479
(3,495
)
Net income
$
37,178
$
21,785
$
18,828
Comprehensive income
$
34,427
$
24,492
$
17,008</t>
  </si>
  <si>
    <t>Condensed Statements of Cash Flows</t>
  </si>
  <si>
    <t>Condensed Statements of Cash Flows
Year ended December 31,
2018
2017
2016
(Dollars in thousands)
Cash Flows from Operating Activities
Net income
$
37,178
$
21,785
$
18,828
Adjustments to reconcile net income to net cash provided by operating activities:
(Increase) decrease in undistributed earnings of the subsidiaries
(8,267
)
(7,479
)
3,495
Decrease (increase) in deferred tax assets
(102
)
682
(481
)
(Increase) decrease in other assets
(103
)
(5,666
)
16
Increase (decrease) in other liabilities
305
(642
)
154
Net cash from operating activities
29,011
8,680
22,012
Cash Flows from Investing Activities
Net cash disbursed in the acquisition of Ohio Legacy Corp.
—
(20,379
)
—
Equity investment in HSB Insurance, Inc.
—
(450
)
—
Equity investment in HSB Capital, LLC
—
(2,000
)
(3,000
)
Net cash from investing activities
—
(22,829
)
(3,000
)
Cash Flows from Financing Activities
Issuance of common stock, Long-term Incentive Plan
—
597
—
Purchase of treasury stock
(7,866
)
(717
)
(9,596
)
Dividends paid
(12,968
)
(6,960
)
(5,172
)
Proceeds from the exercise of stock options
269
279
517
Net cash from financing activities
(20,565
)
(6,801
)
(14,251
)
Change in cash and cash equivalents
8,446
(20,950
)
4,761
Cash and cash equivalents, beginning of year
4,974
25,924
21,163
Cash and cash equivalents, end of year
$
13,420
$
4,974
$
25,924</t>
  </si>
  <si>
    <t>EARNINGS PER SHARE (Tables)</t>
  </si>
  <si>
    <t>Computation of Earnings Per Share</t>
  </si>
  <si>
    <t>Twelve months ended December 31,
2018
2017
2016
(In thousands, except per share data)
Net income per consolidated statements of income
$
37,178
$
21,785
$
18,828
Net income allocated to participating securities
(182
)
(136
)
(121
)
Net income allocated to common stock
$
36,996
$
21,649
$
18,707
Basic earnings per common share computation:
Distributed earnings allocated to common stock
$
12,912
$
6,919
$
5,140
Undistributed earnings allocated to common stock
24,084
14,730
13,567
Net earnings allocated to common stock
$
36,996
$
21,649
$
18,707
Weighted average common shares outstanding, including shares considered participating securities
49,835
49,459
46,967
Less: Average participating securities
(244
)
(309
)
(301
)
Weighted average shares
49,591
49,150
46,666
Basic earnings per common share
$
0.75
$
0.44
$
0.40
Diluted earnings per common share computation:
Net earnings allocated to common stock
$
36,996
$
21,649
$
18,707
Weighted average common shares outstanding for basic earnings per common share
49,591
49,150
46,666
Add: Dilutive potential common shares
259
342
371
Weighted average shares and dilutive potential common shares
49,850
49,492
47,037
Diluted earnings per common share
$
0.74
$
0.44
$
0.40</t>
  </si>
  <si>
    <t>QUARTERLY FINANCIAL INFORMATION (Tables)</t>
  </si>
  <si>
    <t>Summary of Quarterly Data</t>
  </si>
  <si>
    <t>The following table presents summarized quarterly data for each of the years indicated.
Unaudited
First
Second
Third
Fourth
2018:
Quarter
Quarter
Quarter
Quarter
Total
(Dollars in thousands, except per share data)
Interest income
$
26,050
$
26,661
$
27,690
$
30,171
(1)
$
110,572
Interest expense
4,517
5,366
6,067
6,677
22,627
Net interest income
21,533
21,295
21,623
23,494
87,945
Provision for loan losses
407
(138
)
251
179
699
Net interest income after provision for loan losses
21,126
21,433
21,372
23,315
87,246
Non-interest income
5,819
5,852
6,146
5,585
(2)
23,402
Non-interest expenses
16,600
15,530
15,772
17,177
(3)
65,079
Income before taxes
10,345
11,755
11,746
11,723
45,569
Income tax expense
1,789
2,214
2,217
2,171
8,391
Net income
$
8,556
$
9,541
$
9,529
$
9,552
$
37,178
Earnings per share:
Basic earnings
$
0.17
$
0.19
$
0.19
$
0.19
$
0.75
Diluted earnings
0.17
0.19
0.19
0.19
0.74
1.
The fourth quarter of 2018 includes the resolution of a purchased credit impaired loan that added approximately $1.3 million to interest income in the fourth quarter.
2.
During the fourth quarter of 2018, the Company restructured approximately $26 million of available for sale investment securities with increased yields. Offsetting this loss, was the sale of 50% of the Company’s VISA Class B shares and the movement of the remaining shares to a trading account which resulted in a gain of $669,000. The net of these two transactions was a loss of $192,000.
3.
Noninterest expense for the fourth quarter includes $936,000 in termination costs related to a previously restructured FHLB advance.
Unaudited
First
Second
Third
Fourth
2017:
Quarter
Quarter
Quarter
Quarter
Total
(Dollars in thousands, except per share data)
Interest income
$
21,060
$
23,553
$
24,048
$
24,849
$
93,510
Interest expense
2,584
3,059
3,545
3,969
13,157
Net interest income
18,476
20,494
20,503
20,880
80,353
Provision for loan losses
1,475
842
721
1,215
4,253
Net interest income after provision for loan losses
17,001
19,652
19,782
19,665
76,100
Non-interest income
5,384
7,090
6,305
6,460
25,239
Non-interest expenses
20,290
(1)
15,176
15,464
17,329
(1)
68,259
Income before taxes
2,095
11,566
10,623
8,796
33,080
Income tax expense (benefit)
557
3,377
3,067
4,294
11,295
Net income
$
1,538
$
8,189
$
7,556
$
4,502
$
21,785
Earnings per share:
Basic earnings
$
0.03
$
0.16
$
0.15
$
0.09
$
0.44
Diluted earnings
0.03
0.16
0.15
0.09
0.44
1.
Non-interest expense was higher for the first quarter of 2017 as a result of the recognition of $5.0 million associated with the Ohio Legacy acquisition.
2.
During the fourth quarter 2017, the Company recognized a $2.3 million other asset impairment charge. In 2003, Home Savings entered into two development loans on which the borrower subsequently filed bankruptcy, and a Court appointed receiver liquidated the collateral. The proceeds from the sale of the collateral have remained in escrow with the Court since 2007 as a number of competing claims were made against the proceeds. In 2011, a lower court affirmed Home Savings' priority position in the proceeds, and its lien validity was affirmed by the same Court in 2016. However, in December 2017, an Appellate Court ruled that a portion of the proceeds should be awarded to another claimant. The $2.3 million charge reflects the Appellate court ruling. It is the Company’s intent to continue to pursue a full recovery
3.
Includes $1.5 million in additional tax expense due to the remeasurement of net deferred tax assets as part of the Tax Cuts and Job Act.</t>
  </si>
  <si>
    <t>Summary of Significant Accounting Policies - Additional Information (Detail) $ in Thousands</t>
  </si>
  <si>
    <t>Dec. 31, 2018USD ($)ServiceBankingBranchLoanProductionCenterManagementOffice</t>
  </si>
  <si>
    <t>Dec. 31, 2017USD ($)</t>
  </si>
  <si>
    <t>Jan. 01, 2019USD ($)</t>
  </si>
  <si>
    <t>Summary Of Significant Accounting Policies [Line Items]</t>
  </si>
  <si>
    <t>Number of full service banking branches | ServiceBankingBranch</t>
  </si>
  <si>
    <t>Number of loan production centers | LoanProductionCenter</t>
  </si>
  <si>
    <t>Number of wealth management offices | ManagementOffice</t>
  </si>
  <si>
    <t>Percentage value of estimated real estate</t>
  </si>
  <si>
    <t>90.00%</t>
  </si>
  <si>
    <t>Recognized tax benefit</t>
  </si>
  <si>
    <t>50.00%</t>
  </si>
  <si>
    <t>Postretirement medical benefits number of years of service for eligibility</t>
  </si>
  <si>
    <t>20 years</t>
  </si>
  <si>
    <t>Postretirement medical benefits number of age of service for eligibility</t>
  </si>
  <si>
    <t>60 years</t>
  </si>
  <si>
    <t>Increase in assets due to adopting new standard</t>
  </si>
  <si>
    <t>Increase in liabilities due to adopting new standard</t>
  </si>
  <si>
    <t>ASU 2016-02 [Member] | Subsequent Event [Member]</t>
  </si>
  <si>
    <t>Customer List [Member] | James &amp; Sons Insurance Company [Member]</t>
  </si>
  <si>
    <t>Intangible assets estimated useful life</t>
  </si>
  <si>
    <t>10 years</t>
  </si>
  <si>
    <t>Customer List [Member] | Premier Bank and Trust [Member]</t>
  </si>
  <si>
    <t>Minimum [Member] | Buildings [Member]</t>
  </si>
  <si>
    <t>Term of lease</t>
  </si>
  <si>
    <t>Minimum [Member] | Furniture and Fixtures [Member]</t>
  </si>
  <si>
    <t>3 years</t>
  </si>
  <si>
    <t>Maximum [Member] | Buildings [Member]</t>
  </si>
  <si>
    <t>40 years</t>
  </si>
  <si>
    <t>Maximum [Member] | Furniture and Fixtures [Member]</t>
  </si>
  <si>
    <t>5 years</t>
  </si>
  <si>
    <t>HSB Insurance, Inc. [Member]</t>
  </si>
  <si>
    <t>Operations commenced date</t>
  </si>
  <si>
    <t>Jun. 1,
		2017</t>
  </si>
  <si>
    <t>Business Combination - Additional Information (Detail) - USD ($)</t>
  </si>
  <si>
    <t>Jan. 31, 2017</t>
  </si>
  <si>
    <t>Mar. 31, 2017</t>
  </si>
  <si>
    <t>Jul. 01, 2018</t>
  </si>
  <si>
    <t>Jul. 01, 2017</t>
  </si>
  <si>
    <t>Feb. 28, 2017</t>
  </si>
  <si>
    <t>Merger related costs</t>
  </si>
  <si>
    <t>United Community [Member]</t>
  </si>
  <si>
    <t>OLCB [Member]</t>
  </si>
  <si>
    <t>Acquisition date</t>
  </si>
  <si>
    <t>Jan. 31,
		2017</t>
  </si>
  <si>
    <t>Common stock conversion</t>
  </si>
  <si>
    <t>Each OLCB common share was converted into the right to receive either $18.00 in cash or 2.736 United Community common shares, subject to certain allocation procedures set forth in the Merger Agreement that ensured that 50% of OLCB’s common shares outstanding were converted into United Community common shares and 50% of OLCB’s common shares outstanding received the cash consideration.</t>
  </si>
  <si>
    <t>Business acquisition, per share price</t>
  </si>
  <si>
    <t>Business acquisition, common stock issuable per each acquired share</t>
  </si>
  <si>
    <t>Business acquisition, shares consideration</t>
  </si>
  <si>
    <t>Business acquisition, cash consideration</t>
  </si>
  <si>
    <t>Business acquisition, common shares issued</t>
  </si>
  <si>
    <t>Business acquisition, cash</t>
  </si>
  <si>
    <t>Gross value of acquired receivables</t>
  </si>
  <si>
    <t>Fair value of acquired receivables</t>
  </si>
  <si>
    <t>Deductible goodwill for income tax purposes</t>
  </si>
  <si>
    <t>Eich Brothers Insurance [Member] | HSB Insurance, LLC [Member]</t>
  </si>
  <si>
    <t>Feb. 28,
		2017</t>
  </si>
  <si>
    <t>Business acquisition, total assets purchase</t>
  </si>
  <si>
    <t>Stevens Insurance [Member] | HSB Insurance, LLC [Member]</t>
  </si>
  <si>
    <t>Jul. 1,
		2017</t>
  </si>
  <si>
    <t>Steinhauser Insurance Agency [Member] | HSB Insurance, LLC [Member]</t>
  </si>
  <si>
    <t>Business acquisition, asset acquired date</t>
  </si>
  <si>
    <t>Jul. 1,
		2018</t>
  </si>
  <si>
    <t>Business Combination - Summary of Consideration Paid (Detail) - OLCB [Member] $ in Thousands</t>
  </si>
  <si>
    <t>Jan. 31, 2017USD ($)</t>
  </si>
  <si>
    <t>Cash</t>
  </si>
  <si>
    <t>United Community shares issued</t>
  </si>
  <si>
    <t>Total fair value of consideration paid</t>
  </si>
  <si>
    <t>Business Combination - Schedule of Assets Acquired and Liabilities Assumed (Detail) - USD ($) $ in Thousands</t>
  </si>
  <si>
    <t>Goodwill created</t>
  </si>
  <si>
    <t>Available for sale securities</t>
  </si>
  <si>
    <t>FHLB stock, at cost</t>
  </si>
  <si>
    <t>Premises and equipment</t>
  </si>
  <si>
    <t>Accrued interest</t>
  </si>
  <si>
    <t>Other intangible assets</t>
  </si>
  <si>
    <t>Other real estate owned</t>
  </si>
  <si>
    <t>Total assets acquired</t>
  </si>
  <si>
    <t>Deposits assumed</t>
  </si>
  <si>
    <t>Repurchase agreements and other borrowings</t>
  </si>
  <si>
    <t>Total liabilities assumed</t>
  </si>
  <si>
    <t>Business Combination - Summary of Pro Forma Information (Detail) $ / shares in Units, $ in Thousands</t>
  </si>
  <si>
    <t>Dec. 31, 2017USD ($)$ / shares</t>
  </si>
  <si>
    <t>Net interest income | $</t>
  </si>
  <si>
    <t>Net income | $</t>
  </si>
  <si>
    <t>Basic earnings per share | $ / shares</t>
  </si>
  <si>
    <t>Diluted earnings per share | $ / shares</t>
  </si>
  <si>
    <t>Cash and Cash Equivalents - Additional Information (Detail) - USD ($) $ in Millions</t>
  </si>
  <si>
    <t>Vault Cash [Member]</t>
  </si>
  <si>
    <t>Cash and Cash Equivalents [Line Items]</t>
  </si>
  <si>
    <t>Non interest bearing reserve balances</t>
  </si>
  <si>
    <t>Securities - Components of Securities Available for Sale (Detail) - USD ($) $ in Thousands</t>
  </si>
  <si>
    <t>Schedule of Available-for-sale Securities [Line Items]</t>
  </si>
  <si>
    <t>Total amortized cost</t>
  </si>
  <si>
    <t>Available-for-sale securities, Gross unrealized gains</t>
  </si>
  <si>
    <t>Available-for-sale securities, Gross unrealized losses</t>
  </si>
  <si>
    <t>Available-for-sale securities, Total fair value</t>
  </si>
  <si>
    <t>U.S. Treasury and Agency Securities [Member]</t>
  </si>
  <si>
    <t>States and Municipalities [Member]</t>
  </si>
  <si>
    <t>Corporate Debt Securities [Member]</t>
  </si>
  <si>
    <t>Collateralized Mortgage Obligations ("CMO") [Member]</t>
  </si>
  <si>
    <t>Mortgage-Backed Securities ("MBS") [Member]</t>
  </si>
  <si>
    <t>Securities - Components of Securities Held to Maturity (Detail) - USD ($) $ in Thousands</t>
  </si>
  <si>
    <t>Schedule Of Held To Maturity Securities [Line Items]</t>
  </si>
  <si>
    <t>Held to maturity securities, Total amortized cost</t>
  </si>
  <si>
    <t>Held to maturity securities, Gross unrealized gains</t>
  </si>
  <si>
    <t>Held to maturity securities, Gross unrealized losses</t>
  </si>
  <si>
    <t>Held to maturity securities, Fair value</t>
  </si>
  <si>
    <t>Securities - Debt Securities Available for Sale by Contractual Maturity (Detail) - USD ($) $ in Thousands</t>
  </si>
  <si>
    <t>Available For Sale Securities Debt Maturities [Abstract]</t>
  </si>
  <si>
    <t>Due after one year through five years, amortized cost</t>
  </si>
  <si>
    <t>Due after five years through ten years, amortized cost</t>
  </si>
  <si>
    <t>Due after ten years, amortized cost</t>
  </si>
  <si>
    <t>CMOs and MBS, amortized cost</t>
  </si>
  <si>
    <t>Due after one year through five years, fair value</t>
  </si>
  <si>
    <t>Due after five years through ten years, fair value</t>
  </si>
  <si>
    <t>Due after ten years, fair value</t>
  </si>
  <si>
    <t>CMOs and MBS, fair value</t>
  </si>
  <si>
    <t>Total fair value</t>
  </si>
  <si>
    <t>Securities - Debt Securities Held to Maturity by Contractual Maturity (Detail) - USD ($) $ in Thousands</t>
  </si>
  <si>
    <t>Due in one year or less, amortized cost</t>
  </si>
  <si>
    <t>MBS, amortized cost</t>
  </si>
  <si>
    <t>Due in one year or less, fair value</t>
  </si>
  <si>
    <t>MBS, fair value</t>
  </si>
  <si>
    <t>Held to maturity securities, Total fair value</t>
  </si>
  <si>
    <t>Securities - Summary of Proceeds, Gross Realized Gains, Losses and Impairment Charges of Available for Sale Securities (Detail) - USD ($) $ in Thousands</t>
  </si>
  <si>
    <t>Amortized Cost And Fair Value Debt Securities [Abstract]</t>
  </si>
  <si>
    <t>Proceeds</t>
  </si>
  <si>
    <t>Gross gains</t>
  </si>
  <si>
    <t>Gross losses</t>
  </si>
  <si>
    <t>Securities - Additional Information (Detail) - USD ($)</t>
  </si>
  <si>
    <t>3 Months Ended</t>
  </si>
  <si>
    <t>Sep. 30, 2015</t>
  </si>
  <si>
    <t>Schedule Of Trading Securities And Other Trading Assets [Line Items]</t>
  </si>
  <si>
    <t>Income tax expense (benefit) related to net realized gains and losses</t>
  </si>
  <si>
    <t>Securities pledged for public funds</t>
  </si>
  <si>
    <t>Net unrealized loss, net of taxes, on securities at date of transfer</t>
  </si>
  <si>
    <t>Remaining unaccreted unrealized holding loss</t>
  </si>
  <si>
    <t>Mortgage-Backed GSE Securities [Member]</t>
  </si>
  <si>
    <t>Available for sale securities transferred to held to maturity, total amortized cost</t>
  </si>
  <si>
    <t>Available for sale securities transferred to held to maturity fair value</t>
  </si>
  <si>
    <t>Securities - Securities Available for Sale in Unrealized Loss Position (Detail) - USD ($) $ in Thousands</t>
  </si>
  <si>
    <t>Fair value, Less than 12 months</t>
  </si>
  <si>
    <t>Unrealized loss, Less than 12 months</t>
  </si>
  <si>
    <t>Fair value, 12 months or more</t>
  </si>
  <si>
    <t>Unrealized loss, 12 months or more</t>
  </si>
  <si>
    <t>Total Fair value</t>
  </si>
  <si>
    <t>Total, unrealized loss</t>
  </si>
  <si>
    <t>Securities - Securities Held to Maturity in Unrealized Loss Position (Detail) - USD ($) $ in Thousands</t>
  </si>
  <si>
    <t>Total unrealized loss</t>
  </si>
  <si>
    <t>Loans - Schedule of Portfolio of Loans (Detail) - USD ($) $ in Thousands</t>
  </si>
  <si>
    <t>Dec. 31, 2015</t>
  </si>
  <si>
    <t>Financing Receivable Allowance For Credit Losses [Line Items]</t>
  </si>
  <si>
    <t>Total loans</t>
  </si>
  <si>
    <t>Deferred loan fees, net</t>
  </si>
  <si>
    <t>Loans, net</t>
  </si>
  <si>
    <t>Commercial Loans [Member]</t>
  </si>
  <si>
    <t>Commercial Loans [Member] | Multifamily [Member]</t>
  </si>
  <si>
    <t>Commercial Loans [Member] | Nonresidential [Member]</t>
  </si>
  <si>
    <t>Commercial Loans [Member] | Land [Member]</t>
  </si>
  <si>
    <t>Commercial Loans [Member] | Construction [Member]</t>
  </si>
  <si>
    <t>Commercial Loans [Member] | Secured [Member]</t>
  </si>
  <si>
    <t>Commercial Loans [Member] | Unsecured [Member]</t>
  </si>
  <si>
    <t>Residential Mortgage Loans [Member]</t>
  </si>
  <si>
    <t>Residential Mortgage Loans [Member] | Construction [Member]</t>
  </si>
  <si>
    <t>Residential Mortgage Loans [Member] | One-to Four-Family [Member]</t>
  </si>
  <si>
    <t>Consumer Loans [Member]</t>
  </si>
  <si>
    <t>Consumer Loans [Member] | Home Equity [Member]</t>
  </si>
  <si>
    <t>Consumer Loans [Member] | Auto [Member]</t>
  </si>
  <si>
    <t>Consumer Loans [Member] | Marine [Member]</t>
  </si>
  <si>
    <t>Consumer Loans [Member] | Recreational Vehicle [Member]</t>
  </si>
  <si>
    <t>Consumer Loans [Member] | Other [Member]</t>
  </si>
  <si>
    <t>Loans - Number of Outstanding Commitments to Extend Credit (Detail) - USD ($) $ in Thousands</t>
  </si>
  <si>
    <t>Commitments to Make Loans [Member]</t>
  </si>
  <si>
    <t>Fixed Rate</t>
  </si>
  <si>
    <t>Variable Rate</t>
  </si>
  <si>
    <t>Undisbursed Loans in Process [Member]</t>
  </si>
  <si>
    <t>Unused Lines of Credit [Member]</t>
  </si>
  <si>
    <t>Loans - Additional Information (Detail)</t>
  </si>
  <si>
    <t>Dec. 31, 2018USD ($)Loan</t>
  </si>
  <si>
    <t>Dec. 31, 2017USD ($)Loan</t>
  </si>
  <si>
    <t>Dec. 31, 2016USD ($)Loan</t>
  </si>
  <si>
    <t>Dec. 31, 2015USD ($)</t>
  </si>
  <si>
    <t>Accounts Notes And Loans Receivable [Line Items]</t>
  </si>
  <si>
    <t>Outstanding standby letters of credit</t>
  </si>
  <si>
    <t>Outstanding commitments to fund the Overdraft Privilege Program</t>
  </si>
  <si>
    <t>Evaluation period of net charge-off history</t>
  </si>
  <si>
    <t>78 months</t>
  </si>
  <si>
    <t>66 months</t>
  </si>
  <si>
    <t>Amounts charged off</t>
  </si>
  <si>
    <t>Reduction in stated interest rate of loan, minimum outstanding period</t>
  </si>
  <si>
    <t>6 months</t>
  </si>
  <si>
    <t>Reduction in stated interest rate of loan, maximum outstanding period</t>
  </si>
  <si>
    <t>2 years</t>
  </si>
  <si>
    <t>Aggregate nonaccrual TDR loans</t>
  </si>
  <si>
    <t>Number of loans modified as TDRs which are payment defaults | Loan</t>
  </si>
  <si>
    <t>Troubled debt restructuring period past due considered payment default</t>
  </si>
  <si>
    <t>30 days</t>
  </si>
  <si>
    <t>Period of cumulative homogeneous loans past due included in company analysis</t>
  </si>
  <si>
    <t>90 days</t>
  </si>
  <si>
    <t>Maximum duration under which loans may be housed under Special Mention category</t>
  </si>
  <si>
    <t>No Longer Than 12 Months</t>
  </si>
  <si>
    <t>Purchased Credit Impaired Loans [Member]</t>
  </si>
  <si>
    <t>Change in allowance for loan losses</t>
  </si>
  <si>
    <t>TDRs [Member]</t>
  </si>
  <si>
    <t>Increment in allowance for loan losses</t>
  </si>
  <si>
    <t>Recorded investment</t>
  </si>
  <si>
    <t>Commitment to lend additional amounts</t>
  </si>
  <si>
    <t>Aggregate accrual TDR loans</t>
  </si>
  <si>
    <t>TDRs with Subsequent Default [Member]</t>
  </si>
  <si>
    <t>Minimum [Member]</t>
  </si>
  <si>
    <t>Interest rate of fixed rate loan</t>
  </si>
  <si>
    <t>3.75%</t>
  </si>
  <si>
    <t>Period of maturity of fixed rate loan</t>
  </si>
  <si>
    <t>3 months</t>
  </si>
  <si>
    <t>Minimum [Member] | TDRs [Member]</t>
  </si>
  <si>
    <t>Extension of the maturity date</t>
  </si>
  <si>
    <t>Maximum [Member]</t>
  </si>
  <si>
    <t>18.00%</t>
  </si>
  <si>
    <t>30 years</t>
  </si>
  <si>
    <t>Maximum [Member] | TDRs [Member]</t>
  </si>
  <si>
    <t>Loans - Investment in Loans by Portfolio Segment and Based on Impairment (Detail) - USD ($) $ in Thousands</t>
  </si>
  <si>
    <t>Sep. 30, 2018</t>
  </si>
  <si>
    <t>Mar. 31, 2018</t>
  </si>
  <si>
    <t>Sep. 30, 2017</t>
  </si>
  <si>
    <t>Jun. 30, 2017</t>
  </si>
  <si>
    <t>Allowance, Beginning balance</t>
  </si>
  <si>
    <t>Provision (recovery) for loan losses</t>
  </si>
  <si>
    <t>Charge-offs</t>
  </si>
  <si>
    <t>Recoveries</t>
  </si>
  <si>
    <t>Allowance, Ending balance</t>
  </si>
  <si>
    <t>Allowance, Loans individually evaluated for impairment</t>
  </si>
  <si>
    <t>Allowance, Loans collectively evaluated for impairment</t>
  </si>
  <si>
    <t>Period-end balances, Loans individually evaluated for impairment</t>
  </si>
  <si>
    <t>Period-end balances, Loans collectively evaluated for impairment</t>
  </si>
  <si>
    <t>Loans Acquired with Deteriorated Credit Quality [Member]</t>
  </si>
  <si>
    <t>Allowance, Loans acquired with deteriorated credit quality</t>
  </si>
  <si>
    <t>Period-end balances, Loans acquired with deteriorated credit quality</t>
  </si>
  <si>
    <t>Commercial Loans [Member] | Loans Acquired with Deteriorated Credit Quality [Member]</t>
  </si>
  <si>
    <t>Loans - Presentation of Loans Individually Evaluated for Impairment by Class (Detail) - USD ($) $ in Thousands</t>
  </si>
  <si>
    <t>Financing Receivable Impaired [Line Items]</t>
  </si>
  <si>
    <t>With no specific allowance recorded, Unpaid Principal Balance</t>
  </si>
  <si>
    <t>With no specific allowance recorded, Recorded Investment</t>
  </si>
  <si>
    <t>With no specific allowance recorded, Average Recorded Investment</t>
  </si>
  <si>
    <t>With no specific allowance recorded, Interest Income Recognized</t>
  </si>
  <si>
    <t>With no specific allowance recorded, Cash Basis Income Recognized</t>
  </si>
  <si>
    <t>With a specific allowance recorded, Unpaid Principal Balance</t>
  </si>
  <si>
    <t>With a specific allowance recorded, Recorded Investment</t>
  </si>
  <si>
    <t>With a specific allowance recorded, Allowance for Loan Losses Allocated</t>
  </si>
  <si>
    <t>With a specific allowance recorded, Average Recorded Investment</t>
  </si>
  <si>
    <t>With a specific allowance recorded, Interest Income Recognized</t>
  </si>
  <si>
    <t>With a specific allowance recorded, Cash Basis Income Recognized</t>
  </si>
  <si>
    <t>Total Unpaid Principal Balance</t>
  </si>
  <si>
    <t>Total Recorded Investment</t>
  </si>
  <si>
    <t>Total Average Recorded Investment</t>
  </si>
  <si>
    <t>Total Interest Income Recognized</t>
  </si>
  <si>
    <t>Total Cash Basis Income Recognized</t>
  </si>
  <si>
    <t>Loans - Loans in Process of Foreclosure (Detail) - USD ($) $ in Thousands</t>
  </si>
  <si>
    <t>Unpaid Principal Balance</t>
  </si>
  <si>
    <t>Residential Mortgage Loans [Member] | Loans In Process Of Foreclosure [Member]</t>
  </si>
  <si>
    <t>Consumer Loans [Member] | Loans In Process Of Foreclosure [Member]</t>
  </si>
  <si>
    <t>Loans - Presentation of Recorded Investment in Nonaccrual Loans and Loans Past Due Over 90 Days and Still on Accrual by Class of Loans (Detail) - USD ($) $ in Thousands</t>
  </si>
  <si>
    <t>Financing Receivable Recorded Investment Past Due [Line Items]</t>
  </si>
  <si>
    <t>Financing receivable, recorded investment, Nonaccrual</t>
  </si>
  <si>
    <t>Loans - Presentation of Age Analysis of Past-Due Loans, Segregated by Class of Loans (Detail) - USD ($) $ in Thousands</t>
  </si>
  <si>
    <t>Total Past Due</t>
  </si>
  <si>
    <t>Current Loans</t>
  </si>
  <si>
    <t>30-59 Days Past Due [Member]</t>
  </si>
  <si>
    <t>60-89 Days Past Due [Member]</t>
  </si>
  <si>
    <t>Greater than 90 Days Past Due [Member]</t>
  </si>
  <si>
    <t>Commercial Loans [Member] | 30-59 Days Past Due [Member]</t>
  </si>
  <si>
    <t>Commercial Loans [Member] | 60-89 Days Past Due [Member]</t>
  </si>
  <si>
    <t>Commercial Loans [Member] | Greater than 90 Days Past Due [Member]</t>
  </si>
  <si>
    <t>Commercial Loans [Member] | Multifamily [Member] | Greater than 90 Days Past Due [Member]</t>
  </si>
  <si>
    <t>Commercial Loans [Member] | Nonresidential [Member] | 30-59 Days Past Due [Member]</t>
  </si>
  <si>
    <t>Commercial Loans [Member] | Nonresidential [Member] | Greater than 90 Days Past Due [Member]</t>
  </si>
  <si>
    <t>Commercial Loans [Member] | Land [Member] | Greater than 90 Days Past Due [Member]</t>
  </si>
  <si>
    <t>Commercial Loans [Member] | Secured [Member] | 30-59 Days Past Due [Member]</t>
  </si>
  <si>
    <t>Commercial Loans [Member] | Secured [Member] | 60-89 Days Past Due [Member]</t>
  </si>
  <si>
    <t>Commercial Loans [Member] | Secured [Member] | Greater than 90 Days Past Due [Member]</t>
  </si>
  <si>
    <t>Residential Mortgage Loans [Member] | 30-59 Days Past Due [Member]</t>
  </si>
  <si>
    <t>Residential Mortgage Loans [Member] | 60-89 Days Past Due [Member]</t>
  </si>
  <si>
    <t>Residential Mortgage Loans [Member] | Greater than 90 Days Past Due [Member]</t>
  </si>
  <si>
    <t>Residential Mortgage Loans [Member] | One-to Four-Family [Member] | 30-59 Days Past Due [Member]</t>
  </si>
  <si>
    <t>Residential Mortgage Loans [Member] | One-to Four-Family [Member] | 60-89 Days Past Due [Member]</t>
  </si>
  <si>
    <t>Residential Mortgage Loans [Member] | One-to Four-Family [Member] | Greater than 90 Days Past Due [Member]</t>
  </si>
  <si>
    <t>Consumer Loans [Member] | 30-59 Days Past Due [Member]</t>
  </si>
  <si>
    <t>Consumer Loans [Member] | 60-89 Days Past Due [Member]</t>
  </si>
  <si>
    <t>Consumer Loans [Member] | Greater than 90 Days Past Due [Member]</t>
  </si>
  <si>
    <t>Consumer Loans [Member] | Home Equity [Member] | 30-59 Days Past Due [Member]</t>
  </si>
  <si>
    <t>Consumer Loans [Member] | Home Equity [Member] | 60-89 Days Past Due [Member]</t>
  </si>
  <si>
    <t>Consumer Loans [Member] | Home Equity [Member] | Greater than 90 Days Past Due [Member]</t>
  </si>
  <si>
    <t>Consumer Loans [Member] | Automobile [Member]</t>
  </si>
  <si>
    <t>Consumer Loans [Member] | Automobile [Member] | 30-59 Days Past Due [Member]</t>
  </si>
  <si>
    <t>Consumer Loans [Member] | Automobile [Member] | 60-89 Days Past Due [Member]</t>
  </si>
  <si>
    <t>Consumer Loans [Member] | Automobile [Member] | Greater than 90 Days Past Due [Member]</t>
  </si>
  <si>
    <t>Consumer Loans [Member] | Marine [Member] | Greater than 90 Days Past Due [Member]</t>
  </si>
  <si>
    <t>Consumer Loans [Member] | Recreational Vehicle [Member] | 30-59 Days Past Due [Member]</t>
  </si>
  <si>
    <t>Consumer Loans [Member] | Recreational Vehicle [Member] | Greater than 90 Days Past Due [Member]</t>
  </si>
  <si>
    <t>Consumer Loans [Member] | Other [Member] | 30-59 Days Past Due [Member]</t>
  </si>
  <si>
    <t>Consumer Loans [Member] | Other [Member] | 60-89 Days Past Due [Member]</t>
  </si>
  <si>
    <t>Consumer Loans [Member] | Other [Member] | Greater than 90 Days Past Due [Member]</t>
  </si>
  <si>
    <t>Loans - Loans by Class Modified as TDRs (Detail) $ in Thousands</t>
  </si>
  <si>
    <t>Financing Receivable Modifications [Line Items]</t>
  </si>
  <si>
    <t>Number of Loans | Loan</t>
  </si>
  <si>
    <t>Pre-Modification Outstanding Recorded Investment</t>
  </si>
  <si>
    <t>Post-Modification Recorded Investment</t>
  </si>
  <si>
    <t>Loans - Loans by Class Modified as TDRs with Payment Default (Detail) $ in Thousands</t>
  </si>
  <si>
    <t>Number of loans | Loan</t>
  </si>
  <si>
    <t>Recorded Investment | $</t>
  </si>
  <si>
    <t>Loans - Risk Category of Loans by Class of Loans (Detail) - USD ($) $ in Thousands</t>
  </si>
  <si>
    <t>Financing Receivable Recorded Investment [Line Items]</t>
  </si>
  <si>
    <t>Unclassified [Member]</t>
  </si>
  <si>
    <t>Special Mention [Member]</t>
  </si>
  <si>
    <t>Substandard [Member]</t>
  </si>
  <si>
    <t>Classified [Member]</t>
  </si>
  <si>
    <t>Commercial Loans [Member] | Unclassified [Member]</t>
  </si>
  <si>
    <t>Commercial Loans [Member] | Special Mention [Member]</t>
  </si>
  <si>
    <t>Commercial Loans [Member] | Substandard [Member]</t>
  </si>
  <si>
    <t>Commercial Loans [Member] | Classified [Member]</t>
  </si>
  <si>
    <t>Commercial Loans [Member] | Multifamily [Member] | Unclassified [Member]</t>
  </si>
  <si>
    <t>Commercial Loans [Member] | Multifamily [Member] | Special Mention [Member]</t>
  </si>
  <si>
    <t>Commercial Loans [Member] | Multifamily [Member] | Substandard [Member]</t>
  </si>
  <si>
    <t>Commercial Loans [Member] | Multifamily [Member] | Classified [Member]</t>
  </si>
  <si>
    <t>Commercial Loans [Member] | Nonresidential [Member] | Unclassified [Member]</t>
  </si>
  <si>
    <t>Commercial Loans [Member] | Nonresidential [Member] | Special Mention [Member]</t>
  </si>
  <si>
    <t>Commercial Loans [Member] | Nonresidential [Member] | Substandard [Member]</t>
  </si>
  <si>
    <t>Commercial Loans [Member] | Nonresidential [Member] | Classified [Member]</t>
  </si>
  <si>
    <t>Commercial Loans [Member] | Land [Member] | Unclassified [Member]</t>
  </si>
  <si>
    <t>Commercial Loans [Member] | Land [Member] | Substandard [Member]</t>
  </si>
  <si>
    <t>Commercial Loans [Member] | Land [Member] | Classified [Member]</t>
  </si>
  <si>
    <t>Commercial Loans [Member] | Construction [Member] | Unclassified [Member]</t>
  </si>
  <si>
    <t>Commercial Loans [Member] | Construction [Member] | Special Mention [Member]</t>
  </si>
  <si>
    <t>Commercial Loans [Member] | Secured [Member] | Unclassified [Member]</t>
  </si>
  <si>
    <t>Commercial Loans [Member] | Secured [Member] | Special Mention [Member]</t>
  </si>
  <si>
    <t>Commercial Loans [Member] | Secured [Member] | Substandard [Member]</t>
  </si>
  <si>
    <t>Commercial Loans [Member] | Secured [Member] | Classified [Member]</t>
  </si>
  <si>
    <t>Commercial Loans [Member] | Unsecured [Member] | Unclassified [Member]</t>
  </si>
  <si>
    <t>Commercial Loans [Member] | Unsecured [Member] | Substandard [Member]</t>
  </si>
  <si>
    <t>Commercial Loans [Member] | Unsecured [Member] | Classified [Member]</t>
  </si>
  <si>
    <t>Residential Mortgage Loans [Member] | Unclassified [Member]</t>
  </si>
  <si>
    <t>Residential Mortgage Loans [Member] | Special Mention [Member]</t>
  </si>
  <si>
    <t>Residential Mortgage Loans [Member] | Substandard [Member]</t>
  </si>
  <si>
    <t>Residential Mortgage Loans [Member] | Classified [Member]</t>
  </si>
  <si>
    <t>Residential Mortgage Loans [Member] | Construction [Member] | Unclassified [Member]</t>
  </si>
  <si>
    <t>Residential Mortgage Loans [Member] | One-to Four-Family [Member] | Unclassified [Member]</t>
  </si>
  <si>
    <t>Residential Mortgage Loans [Member] | One-to Four-Family [Member] | Special Mention [Member]</t>
  </si>
  <si>
    <t>Residential Mortgage Loans [Member] | One-to Four-Family [Member] | Substandard [Member]</t>
  </si>
  <si>
    <t>Residential Mortgage Loans [Member] | One-to Four-Family [Member] | Classified [Member]</t>
  </si>
  <si>
    <t>Consumer Loans [Member] | Unclassified [Member]</t>
  </si>
  <si>
    <t>Consumer Loans [Member] | Substandard [Member]</t>
  </si>
  <si>
    <t>Consumer Loans [Member] | Classified [Member]</t>
  </si>
  <si>
    <t>Consumer Loans [Member] | Home Equity [Member] | Unclassified [Member]</t>
  </si>
  <si>
    <t>Consumer Loans [Member] | Home Equity [Member] | Substandard [Member]</t>
  </si>
  <si>
    <t>Consumer Loans [Member] | Home Equity [Member] | Classified [Member]</t>
  </si>
  <si>
    <t>Consumer Loans [Member] | Auto [Member] | Unclassified [Member]</t>
  </si>
  <si>
    <t>Consumer Loans [Member] | Auto [Member] | Substandard [Member]</t>
  </si>
  <si>
    <t>Consumer Loans [Member] | Auto [Member] | Classified [Member]</t>
  </si>
  <si>
    <t>Consumer Loans [Member] | Marine [Member] | Unclassified [Member]</t>
  </si>
  <si>
    <t>Consumer Loans [Member] | Marine [Member] | Substandard [Member]</t>
  </si>
  <si>
    <t>Consumer Loans [Member] | Marine [Member] | Classified [Member]</t>
  </si>
  <si>
    <t>Consumer Loans [Member] | Recreational Vehicle [Member] | Unclassified [Member]</t>
  </si>
  <si>
    <t>Consumer Loans [Member] | Recreational Vehicle [Member] | Substandard [Member]</t>
  </si>
  <si>
    <t>Consumer Loans [Member] | Recreational Vehicle [Member] | Classified [Member]</t>
  </si>
  <si>
    <t>Consumer Loans [Member] | Other [Member] | Unclassified [Member]</t>
  </si>
  <si>
    <t>Consumer Loans [Member] | Other [Member] | Substandard [Member]</t>
  </si>
  <si>
    <t>Consumer Loans [Member] | Other [Member] | Classified [Member]</t>
  </si>
  <si>
    <t>Loans - Loans to Officers and/or Directors (Detail) $ in Thousands</t>
  </si>
  <si>
    <t>Dec. 31, 2018USD ($)</t>
  </si>
  <si>
    <t>Beginning balance, loans</t>
  </si>
  <si>
    <t>New loans to officers and/or directors</t>
  </si>
  <si>
    <t>Loan payments during 2018</t>
  </si>
  <si>
    <t>Ending balance, loans</t>
  </si>
  <si>
    <t>Loans - Schedule of Purchased Credit Impaired Loans for which Payments Would Not be Collected (Detail) - USD ($) $ in Thousands</t>
  </si>
  <si>
    <t>Purchased credit impairment loans, Net carrying amount</t>
  </si>
  <si>
    <t>Purchased Credit Impaired Loans [Member] | Commercial Loans [Member]</t>
  </si>
  <si>
    <t>Loans - Schedule of Purchased Credit Impaired Loans for which Payments Would Not be Collected (Parenthetical) (Detail) - USD ($) $ in Thousands</t>
  </si>
  <si>
    <t>Loans - Accretable Yield or Income Expected to be Collected (Detail) - Purchased Credit Impaired Loans [Member] - USD ($) $ in Thousands</t>
  </si>
  <si>
    <t>Beginning of period</t>
  </si>
  <si>
    <t>New loans purchased</t>
  </si>
  <si>
    <t>Accretion of income</t>
  </si>
  <si>
    <t>Balance at end of period</t>
  </si>
  <si>
    <t>Loans - Schedule of Purchased Credit Impaired Loans Purchased at Acquisition (Detail) - Purchased Credit Impaired Loans [Member] $ in Thousands</t>
  </si>
  <si>
    <t>Contractually required payments receivable of loans purchased during the year</t>
  </si>
  <si>
    <t>Cash flow expected to be collected at acquisition</t>
  </si>
  <si>
    <t>Fair value of acquired loans at acquisition</t>
  </si>
  <si>
    <t>Loans - Carrying Amount of Purchased Credit Impaired Loans (Detail) - USD ($) $ in Thousands</t>
  </si>
  <si>
    <t>Beginning Balance</t>
  </si>
  <si>
    <t>Loans purchased during the year</t>
  </si>
  <si>
    <t>Ending Balance</t>
  </si>
  <si>
    <t>Mortgage Banking Activities - Additional Information (Detail) - USD ($)</t>
  </si>
  <si>
    <t>Mortgage Loan Activity [Line Items]</t>
  </si>
  <si>
    <t>Mortgage loans serviced for others</t>
  </si>
  <si>
    <t>Fair value of mortgage servicing rights</t>
  </si>
  <si>
    <t>Interest rate lock commitments for the future delivery of residential mortgage loans</t>
  </si>
  <si>
    <t>Forward commitments for the future delivery of residential mortgage loans</t>
  </si>
  <si>
    <t>Expense incurred for settlements</t>
  </si>
  <si>
    <t>Other reserve for settlements</t>
  </si>
  <si>
    <t>FHLMC and FNMA [Member]</t>
  </si>
  <si>
    <t>Customer escrow balances</t>
  </si>
  <si>
    <t>Mortgage Banking Activities - Principal Balance of Mortgage Servicing Rights (Detail) - USD ($) $ in Thousands</t>
  </si>
  <si>
    <t>Mortgage loan portfolios serviced for:</t>
  </si>
  <si>
    <t>FHLMC [Member]</t>
  </si>
  <si>
    <t>FNMA [Member]</t>
  </si>
  <si>
    <t>Private Investor [Member]</t>
  </si>
  <si>
    <t>Mortgage Banking Activities - Capitalized Mortgage Servicing Rights (Detail) - USD ($) $ in Thousands</t>
  </si>
  <si>
    <t>Balance, beginning of period</t>
  </si>
  <si>
    <t>Originations</t>
  </si>
  <si>
    <t>Amortized to expense</t>
  </si>
  <si>
    <t>Balance, end of period</t>
  </si>
  <si>
    <t>Less valuation allowance</t>
  </si>
  <si>
    <t>Net balance</t>
  </si>
  <si>
    <t>Mortgage Banking Activities - Valuation Allowance for Mortgage Servicing Rights (Detail) - USD ($) $ in Thousands</t>
  </si>
  <si>
    <t>Impairment charges</t>
  </si>
  <si>
    <t>Mortgage Banking Activities - Key Economic Assumptions in Measuring Value of Mortgage Servicing Rights (Detail)</t>
  </si>
  <si>
    <t>Weighted average prepayment rate</t>
  </si>
  <si>
    <t>145.00%</t>
  </si>
  <si>
    <t>181.00%</t>
  </si>
  <si>
    <t>Weighted average life (in years)</t>
  </si>
  <si>
    <t>7 years 3 months 3 days</t>
  </si>
  <si>
    <t>6 years 4 months 6 days</t>
  </si>
  <si>
    <t>Weighted average discount rate</t>
  </si>
  <si>
    <t>11.00%</t>
  </si>
  <si>
    <t>9.00%</t>
  </si>
  <si>
    <t>Other Real Estate Owned and Other Repossessed Assets - Real Estate Owned and Other Repossessed Assets (Detail) - USD ($) $ in Thousands</t>
  </si>
  <si>
    <t>Other Real Estate And Foreclosed Assets [Abstract]</t>
  </si>
  <si>
    <t>Real estate owned and other repossessed assets</t>
  </si>
  <si>
    <t>Valuation allowance</t>
  </si>
  <si>
    <t>End of period</t>
  </si>
  <si>
    <t>Other Real Estate Owned and Other Repossessed Assets - Valuation Allowance Related to Real Estate Owned (Detail) - USD ($)</t>
  </si>
  <si>
    <t>Beginning of year</t>
  </si>
  <si>
    <t>Additions (recoveries) charged to expense</t>
  </si>
  <si>
    <t>Direct write-downs</t>
  </si>
  <si>
    <t>End of year</t>
  </si>
  <si>
    <t>Other Real Estate Owned and Other Repossessed Assets - Expenses Related to Foreclosed and Repossessed Assets (Detail) - USD ($)</t>
  </si>
  <si>
    <t>Net loss on sales</t>
  </si>
  <si>
    <t>Provision for (recovery of) unrealized losses</t>
  </si>
  <si>
    <t>Operating expenses, net of rental income</t>
  </si>
  <si>
    <t>Total expenses</t>
  </si>
  <si>
    <t>Premises and Equipment - Summary of Premises and Equipment (Detail) - USD ($) $ in Thousands</t>
  </si>
  <si>
    <t>Property, Plant and Equipment [Line Items]</t>
  </si>
  <si>
    <t>Premises and equipment, gross</t>
  </si>
  <si>
    <t>Less: Accumulated depreciation and amortization</t>
  </si>
  <si>
    <t>Land [Member]</t>
  </si>
  <si>
    <t>Buildings [Member]</t>
  </si>
  <si>
    <t>Leasehold Improvements [Member]</t>
  </si>
  <si>
    <t>Furniture and Fixtures [Member]</t>
  </si>
  <si>
    <t>Premises and Equipment - Additional Information (Detail) - USD ($) $ in Thousands</t>
  </si>
  <si>
    <t>Depreciation expense</t>
  </si>
  <si>
    <t>Rent expense</t>
  </si>
  <si>
    <t>Premises and Equipment - Component of Rent Commitments under Noncancelable Operating Leases (Detail) $ in Thousands</t>
  </si>
  <si>
    <t>Operating Leases Future Minimum Payments Due [Abstract]</t>
  </si>
  <si>
    <t>2019</t>
  </si>
  <si>
    <t>2020</t>
  </si>
  <si>
    <t>2021</t>
  </si>
  <si>
    <t>2022</t>
  </si>
  <si>
    <t>2023</t>
  </si>
  <si>
    <t>Thereafter</t>
  </si>
  <si>
    <t>Goodwill and Other Intangible Assets - Change in Goodwill (Detail) $ in Thousands</t>
  </si>
  <si>
    <t>Goodwill [Line Items]</t>
  </si>
  <si>
    <t>Beginning of the year</t>
  </si>
  <si>
    <t>End of the year</t>
  </si>
  <si>
    <t>Acquired goodwill</t>
  </si>
  <si>
    <t>Insurance Agencies [Member]</t>
  </si>
  <si>
    <t>Effect of adjustments</t>
  </si>
  <si>
    <t>Goodwill and Other Intangible Assets - Additional Information (Detail)</t>
  </si>
  <si>
    <t>Dec. 31, 2018USD ($)ReportingUnit</t>
  </si>
  <si>
    <t>Dec. 31, 2017USD ($)ReportingUnit</t>
  </si>
  <si>
    <t>Dec. 31, 2016USD ($)</t>
  </si>
  <si>
    <t>Goodwill And Intangible Assets [Line Items]</t>
  </si>
  <si>
    <t>Number of reporting units with carrying amount of zero or less than zero | ReportingUnit</t>
  </si>
  <si>
    <t>Carrying amount of reporting unit</t>
  </si>
  <si>
    <t>Goodwill and Other Intangible Assets - Schedule of Acquired Intangible Assets (Detail) - USD ($) $ in Thousands</t>
  </si>
  <si>
    <t>Finite Lived Intangible Assets [Line Items]</t>
  </si>
  <si>
    <t>Gross Carrying Amount</t>
  </si>
  <si>
    <t>Accumulated Amortization</t>
  </si>
  <si>
    <t>Goodwill and Other Intangible Assets - Estimated Amortization Expense (Detail)</t>
  </si>
  <si>
    <t>Intangible Assets Accumulated Amortization [Abstract]</t>
  </si>
  <si>
    <t>Deposits - Components of Deposits (Detail) - USD ($) $ in Thousands</t>
  </si>
  <si>
    <t>Checking accounts:</t>
  </si>
  <si>
    <t>Savings accounts</t>
  </si>
  <si>
    <t>Money market accounts</t>
  </si>
  <si>
    <t>Certificates of deposit</t>
  </si>
  <si>
    <t>Deposits - Additional Information (Detail) - USD ($) $ in Thousands</t>
  </si>
  <si>
    <t>Deposits [Line Items]</t>
  </si>
  <si>
    <t>Related-party deposits</t>
  </si>
  <si>
    <t>Brokered deposits with Home Savings</t>
  </si>
  <si>
    <t>Federal Home Loan Bank | Certificates of Deposit</t>
  </si>
  <si>
    <t>Deposits - Interest Expense on Deposits (Detail) - USD ($) $ in Thousands</t>
  </si>
  <si>
    <t>Interest Expense Deposits [Abstract]</t>
  </si>
  <si>
    <t>Interest bearing demand deposits and money market accounts</t>
  </si>
  <si>
    <t>Deposits - Summary of Certificates of Deposit by Maturity (Detail) - USD ($) $ in Thousands</t>
  </si>
  <si>
    <t>Maturities Of Time Deposits [Abstract]</t>
  </si>
  <si>
    <t>Deposits - Summary of Certificates of Deposit with Balances of $250,000 or More by Maturity (Detail) - USD ($) $ in Thousands</t>
  </si>
  <si>
    <t>Contractual Maturities Of Time Deposits250000 Or More Disclosures [Abstract]</t>
  </si>
  <si>
    <t>Three months or less</t>
  </si>
  <si>
    <t>Over three months to six months</t>
  </si>
  <si>
    <t>Over six months to twelve months</t>
  </si>
  <si>
    <t>Over twelve months</t>
  </si>
  <si>
    <t>Federal Home Loan Bank Advances - Summary of FHLB Advances (Detail) - USD ($) $ in Thousands</t>
  </si>
  <si>
    <t>Federal Home Loan Bank Advances Maturities Summary [Abstract]</t>
  </si>
  <si>
    <t>Within year, Amount</t>
  </si>
  <si>
    <t>Within one to two years, Amount</t>
  </si>
  <si>
    <t>Within year, Weighted average rate</t>
  </si>
  <si>
    <t>0.00%</t>
  </si>
  <si>
    <t>1.42%</t>
  </si>
  <si>
    <t>Within one to two years, Weighted average rate</t>
  </si>
  <si>
    <t>2.45%</t>
  </si>
  <si>
    <t>3.26%</t>
  </si>
  <si>
    <t>Total federal home loan bank advances, Weighted average rate</t>
  </si>
  <si>
    <t>1.67%</t>
  </si>
  <si>
    <t>Federal Home Loan Bank Advances - Additional Information (Detail) - USD ($)</t>
  </si>
  <si>
    <t>Nov. 18, 2014</t>
  </si>
  <si>
    <t>Federal Home Loan Bank Advances [Line Items]</t>
  </si>
  <si>
    <t>Remaining credit available for collateral with FHLB</t>
  </si>
  <si>
    <t>Minimum ratio required of collateral to advances for one-to-four-family loans</t>
  </si>
  <si>
    <t>120.00%</t>
  </si>
  <si>
    <t>Modified fixed rate term advances</t>
  </si>
  <si>
    <t>Weighted average maturity period, fixed</t>
  </si>
  <si>
    <t>Weighted average maturity period, floating</t>
  </si>
  <si>
    <t>Amortized modified borrowing</t>
  </si>
  <si>
    <t>Amount of prepayment penalty</t>
  </si>
  <si>
    <t>Termination charge represented remaining unamortized premium</t>
  </si>
  <si>
    <t>Fixed Rate [Member]</t>
  </si>
  <si>
    <t>Interest rate</t>
  </si>
  <si>
    <t>4.20%</t>
  </si>
  <si>
    <t>Securities Sold Under Agreement to Repurchase and Other Borrowings - Summary of Securities Sold under an Agreement to Repurchase and Other Borrowings (Detail) - USD ($) $ in Thousands</t>
  </si>
  <si>
    <t>Securities Sold Under Agreements To Repurchase [Abstract]</t>
  </si>
  <si>
    <t>Securities sold under agreement to repurchase, Amount</t>
  </si>
  <si>
    <t>Securities sold under agreement to repurchase, Weighted average</t>
  </si>
  <si>
    <t>0.25%</t>
  </si>
  <si>
    <t>Securities Sold Under Agreement to Repurchase and Other Borrowings - Summary of Balances and Interest Rates (Detail) - USD ($)</t>
  </si>
  <si>
    <t>Average daily balance during the year</t>
  </si>
  <si>
    <t>Average interest rate during the year</t>
  </si>
  <si>
    <t>0.46%</t>
  </si>
  <si>
    <t>0.59%</t>
  </si>
  <si>
    <t>4.00%</t>
  </si>
  <si>
    <t>Maximum month end balance during the year</t>
  </si>
  <si>
    <t>Weighted average interest rate at year end</t>
  </si>
  <si>
    <t>Securities Sold Under Agreement to Repurchase and Other Borrowings - Additional Information (Detail) - USD ($)</t>
  </si>
  <si>
    <t>Schedule of Held-to-maturity Securities [Line Items]</t>
  </si>
  <si>
    <t>U.S. Agency Securities [Member]</t>
  </si>
  <si>
    <t>Income Taxes - Components of Income Tax Expense (Benefit) (Detail) - USD ($) $ in Thousands</t>
  </si>
  <si>
    <t>Current</t>
  </si>
  <si>
    <t>Deferred</t>
  </si>
  <si>
    <t>Enactment of Federal Tax reform</t>
  </si>
  <si>
    <t>Income tax provision (benefit), total amount</t>
  </si>
  <si>
    <t>Income Taxes - Summary of Difference in Effective Tax Rates and Statutory Federal Income Tax Rate of 35% (Detail) - USD ($) $ in Thousands</t>
  </si>
  <si>
    <t>Tax at statutory rate, amount</t>
  </si>
  <si>
    <t>Tax exempt income, amount</t>
  </si>
  <si>
    <t>Life insurance, amount</t>
  </si>
  <si>
    <t>Tax exempt insurance premiums, amount</t>
  </si>
  <si>
    <t>Equity compensation, amount</t>
  </si>
  <si>
    <t>Enactment of federal tax reform, amount</t>
  </si>
  <si>
    <t>Disproportionate tax reversal, amount</t>
  </si>
  <si>
    <t>Other, amount</t>
  </si>
  <si>
    <t>Tax at statutory rate, rate</t>
  </si>
  <si>
    <t>21.00%</t>
  </si>
  <si>
    <t>35.00%</t>
  </si>
  <si>
    <t>Tax exempt income, rate</t>
  </si>
  <si>
    <t>(0.60%)</t>
  </si>
  <si>
    <t>(1.70%)</t>
  </si>
  <si>
    <t>Life insurance, rate</t>
  </si>
  <si>
    <t>(0.80%)</t>
  </si>
  <si>
    <t>(1.90%)</t>
  </si>
  <si>
    <t>Tax exempt insurance premiums, rate</t>
  </si>
  <si>
    <t>(0.70%)</t>
  </si>
  <si>
    <t>(0.90%)</t>
  </si>
  <si>
    <t>Equity compensation, rate</t>
  </si>
  <si>
    <t>(0.10%)</t>
  </si>
  <si>
    <t>Enactment of federal tax reform, rate</t>
  </si>
  <si>
    <t>4.60%</t>
  </si>
  <si>
    <t>Disproportionate tax reversal, rate</t>
  </si>
  <si>
    <t>Other, rate</t>
  </si>
  <si>
    <t>(0.40%)</t>
  </si>
  <si>
    <t>(0.50%)</t>
  </si>
  <si>
    <t>0.70%</t>
  </si>
  <si>
    <t>Income tax provision, total rate</t>
  </si>
  <si>
    <t>18.40%</t>
  </si>
  <si>
    <t>34.10%</t>
  </si>
  <si>
    <t>30.20%</t>
  </si>
  <si>
    <t>Income Taxes - Significant Components of Deferred Tax Assets and Liabilities (Detail) - USD ($) $ in Thousands</t>
  </si>
  <si>
    <t>Deferred tax assets:</t>
  </si>
  <si>
    <t>Loan loss reserves</t>
  </si>
  <si>
    <t>Depreciation</t>
  </si>
  <si>
    <t>Other real estate owned valuation</t>
  </si>
  <si>
    <t>Tax credits carryforward</t>
  </si>
  <si>
    <t>Unrealized loss on securities available for sale</t>
  </si>
  <si>
    <t>Unrealized loss on securities held to maturity</t>
  </si>
  <si>
    <t>Interest on nonaccrual loans</t>
  </si>
  <si>
    <t>Net operating loss carryforward</t>
  </si>
  <si>
    <t>Purchase accounting adjustment</t>
  </si>
  <si>
    <t>Accrued bonuses</t>
  </si>
  <si>
    <t>Other</t>
  </si>
  <si>
    <t>Deferred tax assets</t>
  </si>
  <si>
    <t>Deferred tax liabilities:</t>
  </si>
  <si>
    <t>Deferred loan fees</t>
  </si>
  <si>
    <t>Mortgage servicing rights</t>
  </si>
  <si>
    <t>FHLB prepayment penalty</t>
  </si>
  <si>
    <t>Prepaid expenses</t>
  </si>
  <si>
    <t>Deferred tax liabilities</t>
  </si>
  <si>
    <t>Net deferred tax asset</t>
  </si>
  <si>
    <t>Income Taxes - Additional Information (Detail) - USD ($)</t>
  </si>
  <si>
    <t>Income Tax Disclosure [Line Items]</t>
  </si>
  <si>
    <t>Retained earnings for which no provision made</t>
  </si>
  <si>
    <t>Unrecorded deferred tax liability</t>
  </si>
  <si>
    <t>Deficit tax earnings and profits</t>
  </si>
  <si>
    <t>Unrecognized tax benefits or accrued interest and penalties</t>
  </si>
  <si>
    <t>Year under examination by taxing authorities</t>
  </si>
  <si>
    <t>2015</t>
  </si>
  <si>
    <t>Tax Cuts And Jobs Act Of 2017 Change In Tax Rate Income Tax Expense Benefit</t>
  </si>
  <si>
    <t>Operating loss carryforwards used against taxable income</t>
  </si>
  <si>
    <t>Expiration dates, operating loss carried forward</t>
  </si>
  <si>
    <t>Dec. 31,
		2029</t>
  </si>
  <si>
    <t>Home Savings [Member]</t>
  </si>
  <si>
    <t>Shareholders' Equity - Additional Information (Detail) - USD ($) $ / shares in Units, $ in Thousands</t>
  </si>
  <si>
    <t>Jun. 30, 2014</t>
  </si>
  <si>
    <t>Home Savings retained earnings distributed</t>
  </si>
  <si>
    <t>Dividend received by United Community from Home Savings</t>
  </si>
  <si>
    <t>Reclassification of net gains or (losses) included in accumulated other comprehensive income</t>
  </si>
  <si>
    <t>Effect of disproportionate tax on accumulated other comprehensive income (loss)</t>
  </si>
  <si>
    <t>Shareholders' Equity - Summary of Accumulated Other Comprehensive Income (Loss) to Net Income Balances (Detail) - USD ($) $ in Thousands</t>
  </si>
  <si>
    <t>Accumulated Other Comprehensive Income Loss [Line Items]</t>
  </si>
  <si>
    <t>Balance</t>
  </si>
  <si>
    <t>Transfer of losses from available for sale to held to maturity</t>
  </si>
  <si>
    <t>Other comprehensive income (loss) before reclassifications</t>
  </si>
  <si>
    <t>Accretion of unrealized losses transferred from available for sale to held to maturity recognized in other comprehensive income</t>
  </si>
  <si>
    <t>Reclassification adjustment for (gains) losses realized in income</t>
  </si>
  <si>
    <t>Accounting Standards Update 2018-02 [Member]</t>
  </si>
  <si>
    <t>Reclassification from adoption of ASU 2018-02</t>
  </si>
  <si>
    <t>Unrealized Gains (Losses) on Securities Available for Sale [Member]</t>
  </si>
  <si>
    <t>Unrealized Gains (Losses) on Securities Available for Sale [Member] | Accounting Standards Update 2018-02 [Member]</t>
  </si>
  <si>
    <t>Disproportionate Tax Effect from Securities Available for Sale [Member]</t>
  </si>
  <si>
    <t>Unrealized Gains (Losses) on Held to Maturity [Member]</t>
  </si>
  <si>
    <t>Accumulated Other Comprehensive Income (Loss) [Member] | Accounting Standards Update 2018-02 [Member]</t>
  </si>
  <si>
    <t>Unrealized Gains (Losses) from Postretirement Plan [Member]</t>
  </si>
  <si>
    <t>Disproportionate Tax Effect from Postretirement Plan [Member]</t>
  </si>
  <si>
    <t>Shareholders' Equity - Summary of Reclassification Out of Each Component of Accumulated Comprehensive Income (Loss) to Net Income (Detail) - USD ($) $ in Thousands</t>
  </si>
  <si>
    <t>Reclassification Adjustment Out Of Accumulated Other Comprehensive Income On Derivatives [Line Items]</t>
  </si>
  <si>
    <t>Net gains (losses) on securities available for sale</t>
  </si>
  <si>
    <t>Reduction of salaries &amp; employee benefits expense</t>
  </si>
  <si>
    <t>Tax (expense) benefit</t>
  </si>
  <si>
    <t>Amount Reclassified From Accumulated Other Comprehensive Income to Net Income [Member]</t>
  </si>
  <si>
    <t>Amount Reclassified From Accumulated Other Comprehensive Income to Net Income [Member] | Unrealized Gains (Losses) on Securities Available for Sale [Member]</t>
  </si>
  <si>
    <t>Amount Reclassified From Accumulated Other Comprehensive Income to Net Income [Member] | Amortization of Postretirement Benefits Prior Service Costs [Member]</t>
  </si>
  <si>
    <t>Disproportionate tax benefit effect from plan settlement</t>
  </si>
  <si>
    <t>Regulatory Capital Matters - Additional Information (Detail)</t>
  </si>
  <si>
    <t>Capital adequacy requirements</t>
  </si>
  <si>
    <t>The Basel III Capital Rules establish a common equity Tier 1 minimum capital requirement (4.5% of risk-weighted assets), a minimum Tier 1 capital to risk-based assets requirement (6% of risk-weighted assets) and assigns a risk weight (150%) to exposures that are more than 90 days past due or are on nonaccrual status and to certain commercial real estate facilities that finance the acquisition, development or construction of real property. The rules also require unrealized gains and losses on certain available-for-sale securities holdings to be included for purposes of calculating regulatory capital requirements unless a one-time opt-in or opt-out is exercised. In connection with the adoption of the Basel III Capital Rules, Home Savings elected to opt-out of the requirement to include most components of accumulated other comprehensive income in Common Equity Tier 1.  The rule limits a banking organization’s capital distributions and certain discretionary bonus payments if the banking organization does not hold a “capital conservation buffer” consisting of 2.5% of common equity Tier 1 capital risk-based weighted assets in addition to the amount necessary to meeting its minimum risk-based capital requirements.</t>
  </si>
  <si>
    <t>Capital conservation buffer rate</t>
  </si>
  <si>
    <t>1.875%</t>
  </si>
  <si>
    <t>1.25%</t>
  </si>
  <si>
    <t>Regulatory Capital Matters - Actual and Statutory Required Capital Amounts and Ratios (Detail) - Home Savings [Member] - USD ($) $ in Thousands</t>
  </si>
  <si>
    <t>Compliance With Regulatory Capital Requirements Under Banking Regulations [Line Items]</t>
  </si>
  <si>
    <t>Total capital (to risk-weighted assets), Actual Amount</t>
  </si>
  <si>
    <t>Tier 1 capital (to risk-weighted assets), Actual Amount</t>
  </si>
  <si>
    <t>Common equity Tier 1 capital (to risk-weighted assets), Actual Amount</t>
  </si>
  <si>
    <t>Tier 1 capital (to average assets), Actual Amount</t>
  </si>
  <si>
    <t>Total capital (to risk-weighted assets), Actual Ratio</t>
  </si>
  <si>
    <t>14.30%</t>
  </si>
  <si>
    <t>14.69%</t>
  </si>
  <si>
    <t>Tier 1 capital (to risk-weighted assets), Actual Ratio</t>
  </si>
  <si>
    <t>13.34%</t>
  </si>
  <si>
    <t>13.62%</t>
  </si>
  <si>
    <t>Common equity Tier 1 capital (to risk-weighted assets), Actual Ratio</t>
  </si>
  <si>
    <t>Tier 1 capital (to average assets), Actual Ratio</t>
  </si>
  <si>
    <t>10.11%</t>
  </si>
  <si>
    <t>10.41%</t>
  </si>
  <si>
    <t>Total capital (to risk-weighted assets), Minimum Capital Requirements Per Regulation Amount</t>
  </si>
  <si>
    <t>Tier 1 capital (to risk-weighted assets), Minimum Capital Requirements Per Regulation Amount</t>
  </si>
  <si>
    <t>Common equity Tier 1 capital (to risk-weighted assets), Minimum Capital Requirements Per Regulation Amount</t>
  </si>
  <si>
    <t>Tier 1 capital (to average assets), Minimum Capital Requirements Per Regulation Amount</t>
  </si>
  <si>
    <t>Total capital (to risk-weighted assets), Minimum Capital Requirements Per Regulation Ratio</t>
  </si>
  <si>
    <t>8.00%</t>
  </si>
  <si>
    <t>Tier 1 capital (to risk-weighted assets), Minimum Capital Requirements Per Regulation Ratio</t>
  </si>
  <si>
    <t>6.00%</t>
  </si>
  <si>
    <t>Common equity Tier 1 capital (to risk-weighted assets), Minimum Capital Requirements Per Regulation Ratio</t>
  </si>
  <si>
    <t>4.50%</t>
  </si>
  <si>
    <t>Tier 1 capital (to average assets), Minimum Capital Requirements Per Regulation Ratio</t>
  </si>
  <si>
    <t>Total capital (to risk-weighted assets), To Be Well Capitalized Under Prompt Corrective Action Provisions Amount</t>
  </si>
  <si>
    <t>Tier 1 capital (to risk-weighted assets), To Be Well Capitalized Under Prompt Corrective Action Provisions Amount</t>
  </si>
  <si>
    <t>Common equity Tier 1 capital (to risk-weighted assets), To Be Well Capitalized Under Prompt Corrective Action Provisions Amount</t>
  </si>
  <si>
    <t>Tier 1 capital (to average assets), To Be Well Capitalized Under Prompt Corrective Action Provisions Amount</t>
  </si>
  <si>
    <t>Total capital (to risk-weighted assets), To Be Well Capitalized Under Prompt Corrective Action Provisions Ratio</t>
  </si>
  <si>
    <t>10.00%</t>
  </si>
  <si>
    <t>Tier 1 capital (to risk-weighted assets), To Be Well Capitalized Under Prompt Corrective Action Provisions Ratio</t>
  </si>
  <si>
    <t>Common equity Tier 1 capital (to risk-weighted assets), To Be Well Capitalized Under Prompt Corrective Action Provisions Ratio</t>
  </si>
  <si>
    <t>6.50%</t>
  </si>
  <si>
    <t>Tier 1 capital (to average assets), To Be Well Capitalized Under Prompt Corrective Action Provisions Ratio</t>
  </si>
  <si>
    <t>5.00%</t>
  </si>
  <si>
    <t>Regulatory Capital Matters - Components of Regulatory Capital (Detail) - USD ($) $ in Thousands</t>
  </si>
  <si>
    <t>Total shareholders' equity</t>
  </si>
  <si>
    <t>Disallowed deferred tax assets</t>
  </si>
  <si>
    <t>Tier 1 Capital</t>
  </si>
  <si>
    <t>Allowance for loan losses and allowance for unfunded lending commitments limited to 1.25% of total risk-weighted assets</t>
  </si>
  <si>
    <t>Total risk-based capital</t>
  </si>
  <si>
    <t>Regulatory Capital Matters - Components of Regulatory Capital (Parenthetical) (Detail)</t>
  </si>
  <si>
    <t>Allowance for loan and allowance for unfunded lending commitments, percentage of risk-weighted assets</t>
  </si>
  <si>
    <t>Benefit Plans - Additional Information (Detail) - USD ($)</t>
  </si>
  <si>
    <t>Feb. 21, 2019</t>
  </si>
  <si>
    <t>Jul. 12, 1999</t>
  </si>
  <si>
    <t>Apr. 30, 2015</t>
  </si>
  <si>
    <t>Apr. 26, 2007</t>
  </si>
  <si>
    <t>Share Based Compensation Arrangement By Share Based Payment Award [Line Items]</t>
  </si>
  <si>
    <t>Minimum year of service to qualify for post-retirement medical benefits</t>
  </si>
  <si>
    <t>Minimum age to qualify for post-retirement medical benefits</t>
  </si>
  <si>
    <t>Condition to qualify for post-retirement medical benefits</t>
  </si>
  <si>
    <t>Employees who worked 20 years and attained a minimum age of 60 by September 1, 2000</t>
  </si>
  <si>
    <t>Gain on curtailments</t>
  </si>
  <si>
    <t>Unrealized gains, reduction of salaries and employee benefits</t>
  </si>
  <si>
    <t>Matching contribution percentage</t>
  </si>
  <si>
    <t>Maximum pre-tax contribution of the employees' base pay</t>
  </si>
  <si>
    <t>Percentage of vesting of participants in Home Savings contributions</t>
  </si>
  <si>
    <t>100.00%</t>
  </si>
  <si>
    <t>Minimum service required for vesting in Home Savings contribution</t>
  </si>
  <si>
    <t>Expense related to the plan</t>
  </si>
  <si>
    <t>Shares, Granted</t>
  </si>
  <si>
    <t>Stock Option [Member]</t>
  </si>
  <si>
    <t>Option expiry term (Years)</t>
  </si>
  <si>
    <t>Stock-based compensation expense</t>
  </si>
  <si>
    <t>Weighted average remaining life for outstanding stock</t>
  </si>
  <si>
    <t>3 years 7 months 2 days</t>
  </si>
  <si>
    <t>Exercise price range, lower range limit</t>
  </si>
  <si>
    <t>Exercise price range, upper range limit</t>
  </si>
  <si>
    <t>Stock Option [Member] | Subsequent Event [Member]</t>
  </si>
  <si>
    <t>Shares, Expected to vest</t>
  </si>
  <si>
    <t>Restricted Stock [Member]</t>
  </si>
  <si>
    <t>Nonvested shares</t>
  </si>
  <si>
    <t>Vested shares during 2019</t>
  </si>
  <si>
    <t>Vested shares during 2020</t>
  </si>
  <si>
    <t>Vested shares during 2021</t>
  </si>
  <si>
    <t>Expected additional expense for 2019</t>
  </si>
  <si>
    <t>Expected additional expense for 2020</t>
  </si>
  <si>
    <t>Expected additional expense for 2021</t>
  </si>
  <si>
    <t>Total average per share fair value of shares vested</t>
  </si>
  <si>
    <t>2015 Long Term Incentive Compensation Plan [Member]</t>
  </si>
  <si>
    <t>Authorized shares of stock, option plan, maximum</t>
  </si>
  <si>
    <t>2007 Long-Term Incentive Plan [Member]</t>
  </si>
  <si>
    <t>1999 Long-Term Incentive Plan [Member]</t>
  </si>
  <si>
    <t>1999 Long-Term Incentive Plan [Member] | Stock Option [Member] | Beginning on December 31, 2009 [Member]</t>
  </si>
  <si>
    <t>Stock-based compensation vesting period</t>
  </si>
  <si>
    <t>Annual Incentive Plan [Member]</t>
  </si>
  <si>
    <t>Percentage of amount paid in cash</t>
  </si>
  <si>
    <t>80.00%</t>
  </si>
  <si>
    <t>Percentage of amount paid in restricted stock</t>
  </si>
  <si>
    <t>20.00%</t>
  </si>
  <si>
    <t>Annual Incentive Plan [Member] | Restricted Stock [Member]</t>
  </si>
  <si>
    <t>Annual Incentive Plan [Member] | Restricted Stock [Member] | Beginning on first anniversary of issue date [Member]</t>
  </si>
  <si>
    <t>Annual Incentive Plan [Member] | Cash Portion [Member]</t>
  </si>
  <si>
    <t>Long Term Incentive Plan [Member]</t>
  </si>
  <si>
    <t>Benefit Plans - Summary of Changes in Benefit Obligation (Detail) - USD ($) $ in Thousands</t>
  </si>
  <si>
    <t>Change in Benefit Obligation:</t>
  </si>
  <si>
    <t>Benefit obligation at beginning of year</t>
  </si>
  <si>
    <t>Net periodic benefit cost (benefit)</t>
  </si>
  <si>
    <t>Actuarial gain</t>
  </si>
  <si>
    <t>Benefits paid</t>
  </si>
  <si>
    <t>Curtailment gain</t>
  </si>
  <si>
    <t>Benefit obligation at end of the year</t>
  </si>
  <si>
    <t>Benefit Plans - Components of Net Periodic Benefit Cost/(Benefit) (Detail) - USD ($) $ in Thousands</t>
  </si>
  <si>
    <t>Compensation And Retirement Disclosure [Abstract]</t>
  </si>
  <si>
    <t>Interest cost</t>
  </si>
  <si>
    <t>Net amortization of prior service cost (benefit)</t>
  </si>
  <si>
    <t>Amortization of net actuarial gain</t>
  </si>
  <si>
    <t>Net periodic benefit cost</t>
  </si>
  <si>
    <t>Amortization of prior service cost and net actuarial gain</t>
  </si>
  <si>
    <t>Total recognized in other comprehensive income</t>
  </si>
  <si>
    <t>Total recognized in net periodic benefit cost and other comprehensive income</t>
  </si>
  <si>
    <t>Assumptions used in the valuations were as follows:</t>
  </si>
  <si>
    <t>3.90%</t>
  </si>
  <si>
    <t>Benefit Plans - Summary of Activity in Plans (Detail) $ / shares in Units, $ in Thousands</t>
  </si>
  <si>
    <t>Dec. 31, 2018USD ($)$ / sharesshares</t>
  </si>
  <si>
    <t>Disclosure Of Compensation Related Costs Sharebased Payments [Abstract]</t>
  </si>
  <si>
    <t>Shares, Outstanding at beginning of year | shares</t>
  </si>
  <si>
    <t>Shares, Granted | shares</t>
  </si>
  <si>
    <t>Shares, Exercised | shares</t>
  </si>
  <si>
    <t>Shares, Outstanding at end of period | shares</t>
  </si>
  <si>
    <t>Shares, Options exercisable at end of period | shares</t>
  </si>
  <si>
    <t>Weighted average exercise price, Outstanding at beginning of year | $ / shares</t>
  </si>
  <si>
    <t>Weighted average exercise price, Granted | $ / shares</t>
  </si>
  <si>
    <t>Weighted average exercise price, Exercised | $ / shares</t>
  </si>
  <si>
    <t>Weighted average exercise price, Outstanding at end of period | $ / shares</t>
  </si>
  <si>
    <t>Weighted average exercise price, Options exercisable at end of period | $ / shares</t>
  </si>
  <si>
    <t>Aggregate intrinsic value, Outstanding at end of period | $</t>
  </si>
  <si>
    <t>Aggregate intrinsic value, Options exercisable at end of period | $</t>
  </si>
  <si>
    <t>Benefit Plans - Information Related to the Stock Options Granted and Exercised (Detail) - USD ($)</t>
  </si>
  <si>
    <t>Intrinsic value of options exercised</t>
  </si>
  <si>
    <t>Cash received from option exercises</t>
  </si>
  <si>
    <t>Tax benefit realized from option exercises</t>
  </si>
  <si>
    <t>Weighted average fair value of options granted</t>
  </si>
  <si>
    <t>Benefit Plans - Weighted-Average Assumptions for Determining Fair Value of Options Granted (Detail) - Stock Option [Member]</t>
  </si>
  <si>
    <t>Risk-free interest rate</t>
  </si>
  <si>
    <t>2.69%</t>
  </si>
  <si>
    <t>Expected term (years)</t>
  </si>
  <si>
    <t>Expected stock volatility</t>
  </si>
  <si>
    <t>19.86%</t>
  </si>
  <si>
    <t>Dividend yield</t>
  </si>
  <si>
    <t>2.48%</t>
  </si>
  <si>
    <t>Benefit Plans - Summary of Changes in Company's Nonvested Restricted Shares (Detail) - Restricted Stock [Member]</t>
  </si>
  <si>
    <t>Dec. 31, 2018$ / sharesshares</t>
  </si>
  <si>
    <t>Shares, Nonvested shares, Beginning balance | shares</t>
  </si>
  <si>
    <t>Shares, Vested | shares</t>
  </si>
  <si>
    <t>Shares, Forfeited | shares</t>
  </si>
  <si>
    <t>Shares, Nonvested shares, Ending balance | shares</t>
  </si>
  <si>
    <t>Weighted average exercise price, Nonvested shares, Beginning balance | $ / shares</t>
  </si>
  <si>
    <t>Weighted average exercise price, Vested | $ / shares</t>
  </si>
  <si>
    <t>Weighted average exercise price, Forfeited | $ / shares</t>
  </si>
  <si>
    <t>Weighted average exercise price, Nonvested shares, Ending balance | $ / shares</t>
  </si>
  <si>
    <t>Fair Value - Additional Information (Detail) - USD ($)</t>
  </si>
  <si>
    <t>Fair Value Assets And Liabilities Measured On Recurring And Nonrecurring Basis [Line Items]</t>
  </si>
  <si>
    <t>Increase in fair value</t>
  </si>
  <si>
    <t>Transfers between level 1 and level 2</t>
  </si>
  <si>
    <t>Transfers between level 2 and level 3</t>
  </si>
  <si>
    <t>Fair value of the collateral dependent loans, net carrying amount</t>
  </si>
  <si>
    <t>Specific allowance for collateral dependent loans</t>
  </si>
  <si>
    <t>Discount applied to appraisals for estimated selling costs percentage</t>
  </si>
  <si>
    <t>Mortgage servicing rights additions charged to expense</t>
  </si>
  <si>
    <t>Other real estate owned carried at fair value</t>
  </si>
  <si>
    <t>Valuation allowance related to other real estate owned</t>
  </si>
  <si>
    <t>Gains (losses) from changes in fair value included in earnings</t>
  </si>
  <si>
    <t>Collateral Dependent Loans [Member]</t>
  </si>
  <si>
    <t>Increase (decrease) in provision for loan losses</t>
  </si>
  <si>
    <t>Mortgage Servicing Rights [Member]</t>
  </si>
  <si>
    <t>Construction [Member] | Loans Held For Sale [Member]</t>
  </si>
  <si>
    <t>Construction [Member] | Fair Value, Measurements, Recurring [Member]</t>
  </si>
  <si>
    <t>Fair value option, loans held as assets, aggregate amount in nonaccrual status</t>
  </si>
  <si>
    <t>Fair Value - Assets and Liabilities Measured at Fair Value on Recurring Basis (Detail) - USD ($) $ in Thousands</t>
  </si>
  <si>
    <t>Trading securities, Fair Value</t>
  </si>
  <si>
    <t>Available for sale securities, Fair value</t>
  </si>
  <si>
    <t>Fair Value, Measurements, Recurring [Member]</t>
  </si>
  <si>
    <t>Purchased certificate of deposit option</t>
  </si>
  <si>
    <t>Interest rate swaps</t>
  </si>
  <si>
    <t>Written certificate of deposit option</t>
  </si>
  <si>
    <t>Fair Value, Measurements, Recurring [Member] | US Treasury and Agency Securities [Member]</t>
  </si>
  <si>
    <t>Fair Value, Measurements, Recurring [Member] | States and Municipalities [Member]</t>
  </si>
  <si>
    <t>Fair Value, Measurements, Recurring [Member] | Corporate Debt Securities [Member]</t>
  </si>
  <si>
    <t>Fair Value, Measurements, Recurring [Member] | Collateralized Mortgage Obligations [Member]</t>
  </si>
  <si>
    <t>Fair Value, Measurements, Recurring [Member] | Mortgage-Backed Securities ("MBS")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Other Observable Inputs (Level 2) [Member] | US Treasury and Agency Securities [Member]</t>
  </si>
  <si>
    <t>Fair Value, Measurements, Recurring [Member] | Significant Other Observable Inputs (Level 2) [Member] | States and Municipalities [Member]</t>
  </si>
  <si>
    <t>Fair Value, Measurements, Recurring [Member] | Significant Other Observable Inputs (Level 2) [Member] | Corporate Debt Securities [Member]</t>
  </si>
  <si>
    <t>Fair Value, Measurements, Recurring [Member] | Significant Other Observable Inputs (Level 2) [Member] | Collateralized Mortgage Obligations [Member]</t>
  </si>
  <si>
    <t>Fair Value, Measurements, Recurring [Member] | Significant Other Observable Inputs (Level 2) [Member] | Mortgage-Backed Securities ("MBS") [Member]</t>
  </si>
  <si>
    <t>Fair Value, Measurements, Recurring [Member] | Significant Unobservable Inputs (Level 3) [Member]</t>
  </si>
  <si>
    <t>Fair Value - Reconciliation of All Assets Measured at Fair Value on Recurring Basis Using Significant Unobservable Inputs (Level 3) (Detail) - USD ($) $ in Thousands</t>
  </si>
  <si>
    <t>Fair Value Assets Measured On Recurring Basis Unobservable Input Reconciliation [Line Items]</t>
  </si>
  <si>
    <t>Included in change in fair value of loans held for sale</t>
  </si>
  <si>
    <t>Construction Loans Held For Sale [Member]</t>
  </si>
  <si>
    <t>Balance of recurring Level 3 assets at beginning of period</t>
  </si>
  <si>
    <t>Sales</t>
  </si>
  <si>
    <t>Balance of recurring Level 3 assets at end of period</t>
  </si>
  <si>
    <t>Fair Value - Quantitative Information About Level 3 Fair Value Measurements for Financial Instruments Measured at Fair Value on Recurring Basis (Detail) - USD ($) $ in Thousands</t>
  </si>
  <si>
    <t>Fair Value Assets And Liabilities Measured On Recurring And Nonrecurring Basis Valuation Techniques [Line Items]</t>
  </si>
  <si>
    <t>Construction loans held for sale, at fair value</t>
  </si>
  <si>
    <t>Construction [Member]</t>
  </si>
  <si>
    <t>Fair Value, Measurements, Recurring [Member] | Comparable Sales [Member] | Construction [Member]</t>
  </si>
  <si>
    <t>Fair Value, Measurements, Recurring [Member] | Comparable Sales [Member] | Minimum [Member] | Construction [Member]</t>
  </si>
  <si>
    <t>Fair Value Inputs, Time discount</t>
  </si>
  <si>
    <t>Fair Value, Measurements, Recurring [Member] | Comparable Sales [Member] | Maximum [Member] | Construction [Member]</t>
  </si>
  <si>
    <t>1.05%</t>
  </si>
  <si>
    <t>1.96%</t>
  </si>
  <si>
    <t>Fair Value - Assets Measured at Fair Value on Non-recurring Basis (Detail) - USD ($)</t>
  </si>
  <si>
    <t>Fair Value, Measurements, Nonrecurring [Member] | Multifamily [Member] | Commercial Loans [Member]</t>
  </si>
  <si>
    <t>Impaired loans</t>
  </si>
  <si>
    <t>Fair Value, Measurements, Nonrecurring [Member] | Nonresidential [Member] | Commercial Loans [Member]</t>
  </si>
  <si>
    <t>Fair Value, Measurements, Nonrecurring [Member] | Secured [Member] | Commercial Loans [Member]</t>
  </si>
  <si>
    <t>Fair Value, Measurements, Nonrecurring [Member] | One-to Four-Family [Member] | Residential Mortgage Loans [Member]</t>
  </si>
  <si>
    <t>Other real estate owned, net</t>
  </si>
  <si>
    <t>Fair Value, Measurements, Nonrecurring [Member] | Home Equity [Member] | Consumer Loans [Member]</t>
  </si>
  <si>
    <t>Fair Value, Measurements, Nonrecurring [Member] | Auto [Member] | Consumer Loans [Member]</t>
  </si>
  <si>
    <t>Fair Value, Measurements, Nonrecurring [Member] | Marine [Member] | Consumer Loans [Member]</t>
  </si>
  <si>
    <t>Fair Value, Measurements, Nonrecurring [Member] | Recreational Vehicle [Member] | Consumer Loans [Member]</t>
  </si>
  <si>
    <t>Fair Value, Measurements, Nonrecurring [Member] | Construction [Member] | Commercial Loans [Member]</t>
  </si>
  <si>
    <t>Fair Value, Measurements, Nonrecurring [Member] | Mortgage Servicing Rights [Member]</t>
  </si>
  <si>
    <t>Significant Other Observable Inputs (Level 2) [Member] | Fair Value, Measurements, Nonrecurring [Member] | Mortgage Servicing Rights [Member]</t>
  </si>
  <si>
    <t>Significant Unobservable Inputs (Level 3) [Member] | Fair Value, Measurements, Nonrecurring [Member] | Multifamily [Member] | Commercial Loans [Member]</t>
  </si>
  <si>
    <t>Significant Unobservable Inputs (Level 3) [Member] | Fair Value, Measurements, Nonrecurring [Member] | Nonresidential [Member] | Commercial Loans [Member]</t>
  </si>
  <si>
    <t>Significant Unobservable Inputs (Level 3) [Member] | Fair Value, Measurements, Nonrecurring [Member] | Secured [Member] | Commercial Loans [Member]</t>
  </si>
  <si>
    <t>Significant Unobservable Inputs (Level 3) [Member] | Fair Value, Measurements, Nonrecurring [Member] | One-to Four-Family [Member] | Residential Mortgage Loans [Member]</t>
  </si>
  <si>
    <t>Significant Unobservable Inputs (Level 3) [Member] | Fair Value, Measurements, Nonrecurring [Member] | Home Equity [Member] | Consumer Loans [Member]</t>
  </si>
  <si>
    <t>Significant Unobservable Inputs (Level 3) [Member] | Fair Value, Measurements, Nonrecurring [Member] | Auto [Member] | Consumer Loans [Member]</t>
  </si>
  <si>
    <t>Significant Unobservable Inputs (Level 3) [Member] | Fair Value, Measurements, Nonrecurring [Member] | Marine [Member] | Consumer Loans [Member]</t>
  </si>
  <si>
    <t>Significant Unobservable Inputs (Level 3) [Member] | Fair Value, Measurements, Nonrecurring [Member] | Recreational Vehicle [Member] | Consumer Loans [Member]</t>
  </si>
  <si>
    <t>Significant Unobservable Inputs (Level 3) [Member] | Fair Value, Measurements, Nonrecurring [Member] | Construction [Member] | Commercial Loans [Member]</t>
  </si>
  <si>
    <t>Fair Value - Quantitative Information About Level 3 Fair Value Measurements for Financial Instruments Measured at Fair Value on Nonrecurring Basis (Detail) - Fair Value, Measurements, Nonrecurring [Member] $ in Thousands</t>
  </si>
  <si>
    <t>Impaired Loans [Member] | Multifamily [Member] | Commercial Loans [Member]</t>
  </si>
  <si>
    <t>Fair Value</t>
  </si>
  <si>
    <t>Impaired Loans [Member] | Multifamily [Member] | Commercial Loans [Member] | Sales Comparison Approach [Member]</t>
  </si>
  <si>
    <t>Valuation Technique(s)</t>
  </si>
  <si>
    <t>ucfc:ValuationTechniqueSalesComparisonApproachMember</t>
  </si>
  <si>
    <t>Impaired Loans [Member] | Multifamily [Member] | Commercial Loans [Member] | Minimum [Member] | Sales Comparison Approach [Member]</t>
  </si>
  <si>
    <t>Adjustment for differences between comparable sales</t>
  </si>
  <si>
    <t>Impaired Loans [Member] | Multifamily [Member] | Commercial Loans [Member] | Maximum [Member] | Sales Comparison Approach [Member]</t>
  </si>
  <si>
    <t>Impaired Loans [Member] | Multifamily [Member] | Commercial Loans [Member] | Weighted Average [Member] | Sales Comparison Approach [Member]</t>
  </si>
  <si>
    <t>Impaired Loans [Member] | Nonresidential [Member] | Commercial Loans [Member]</t>
  </si>
  <si>
    <t>Impaired Loans [Member] | Nonresidential [Member] | Commercial Loans [Member] | Sales Comparison Approach [Member]</t>
  </si>
  <si>
    <t>Impaired Loans [Member] | Nonresidential [Member] | Commercial Loans [Member] | Minimum [Member] | Sales Comparison Approach [Member]</t>
  </si>
  <si>
    <t>Impaired Loans [Member] | Nonresidential [Member] | Commercial Loans [Member] | Maximum [Member] | Sales Comparison Approach [Member]</t>
  </si>
  <si>
    <t>Impaired Loans [Member] | Nonresidential [Member] | Commercial Loans [Member] | Weighted Average [Member] | Sales Comparison Approach [Member]</t>
  </si>
  <si>
    <t>Impaired Loans [Member] | Secured [Member] | Commercial Loans [Member]</t>
  </si>
  <si>
    <t>Impaired Loans [Member] | Secured [Member] | Commercial Loans [Member] | Sales Comparison Approach [Member]</t>
  </si>
  <si>
    <t>Impaired Loans [Member] | Secured [Member] | Commercial Loans [Member] | Minimum [Member] | Sales Comparison Approach [Member]</t>
  </si>
  <si>
    <t>Impaired Loans [Member] | Secured [Member] | Commercial Loans [Member] | Maximum [Member] | Sales Comparison Approach [Member]</t>
  </si>
  <si>
    <t>Impaired Loans [Member] | Secured [Member] | Commercial Loans [Member] | Weighted Average [Member] | Sales Comparison Approach [Member]</t>
  </si>
  <si>
    <t>Impaired Loans [Member] | Home Equity [Member] | Consumer Loans [Member]</t>
  </si>
  <si>
    <t>Impaired Loans [Member] | Home Equity [Member] | Consumer Loans [Member] | Sales Comparison Approach [Member]</t>
  </si>
  <si>
    <t>Impaired Loans [Member] | Home Equity [Member] | Consumer Loans [Member] | Minimum [Member] | Sales Comparison Approach [Member]</t>
  </si>
  <si>
    <t>Impaired Loans [Member] | Home Equity [Member] | Consumer Loans [Member] | Maximum [Member] | Sales Comparison Approach [Member]</t>
  </si>
  <si>
    <t>Impaired Loans [Member] | Home Equity [Member] | Consumer Loans [Member] | Weighted Average [Member] | Sales Comparison Approach [Member]</t>
  </si>
  <si>
    <t>Impaired Loans [Member] | Residential Mortgage Loans [Member] | One-to Four-Family [Member]</t>
  </si>
  <si>
    <t>Impaired Loans [Member] | Residential Mortgage Loans [Member] | One-to Four-Family [Member] | Sales Comparison Approach [Member]</t>
  </si>
  <si>
    <t>Impaired Loans [Member] | Residential Mortgage Loans [Member] | One-to Four-Family [Member] | Minimum [Member] | Sales Comparison Approach [Member]</t>
  </si>
  <si>
    <t>Impaired Loans [Member] | Residential Mortgage Loans [Member] | One-to Four-Family [Member] | Maximum [Member] | Sales Comparison Approach [Member]</t>
  </si>
  <si>
    <t>Impaired Loans [Member] | Residential Mortgage Loans [Member] | One-to Four-Family [Member] | Weighted Average [Member] | Sales Comparison Approach [Member]</t>
  </si>
  <si>
    <t>Other Real Estate Owned [Member] | Construction [Member] | Commercial Loans [Member]</t>
  </si>
  <si>
    <t>Other Real Estate Owned [Member] | Construction [Member] | Commercial Loans [Member] | Sales Comparison Approach [Member]</t>
  </si>
  <si>
    <t>Other Real Estate Owned [Member] | Construction [Member] | Commercial Loans [Member] | Minimum [Member] | Sales Comparison Approach [Member]</t>
  </si>
  <si>
    <t>Other Real Estate Owned [Member] | Construction [Member] | Commercial Loans [Member] | Maximum [Member] | Sales Comparison Approach [Member]</t>
  </si>
  <si>
    <t>Other Real Estate Owned [Member] | Construction [Member] | Commercial Loans [Member] | Weighted Average [Member] | Sales Comparison Approach [Member]</t>
  </si>
  <si>
    <t>Other Real Estate Owned [Member] | Residential Mortgage Loans [Member] | One-to Four-Family [Member]</t>
  </si>
  <si>
    <t>Other Real Estate Owned [Member] | Residential Mortgage Loans [Member] | One-to Four-Family [Member] | Sales Comparison Approach [Member]</t>
  </si>
  <si>
    <t>Other Real Estate Owned [Member] | Residential Mortgage Loans [Member] | One-to Four-Family [Member] | Minimum [Member] | Sales Comparison Approach [Member]</t>
  </si>
  <si>
    <t>Other Real Estate Owned [Member] | Residential Mortgage Loans [Member] | One-to Four-Family [Member] | Maximum [Member] | Sales Comparison Approach [Member]</t>
  </si>
  <si>
    <t>Other Real Estate Owned [Member] | Residential Mortgage Loans [Member] | One-to Four-Family [Member] | Weighted Average [Member] | Sales Comparison Approach [Member]</t>
  </si>
  <si>
    <t>Fair Value - Aggregate Fair Value, Contractual Balance and Gain or Loss (Detail) - USD ($) $ in Thousands</t>
  </si>
  <si>
    <t>Aggregate fair value</t>
  </si>
  <si>
    <t>Contractual balance</t>
  </si>
  <si>
    <t>Gain (loss)</t>
  </si>
  <si>
    <t>Fair Value - Carrying Value and Estimated Fair Values of Financial Instruments (Detail) - USD ($) $ in Thousands</t>
  </si>
  <si>
    <t>Cash and cash equivalents, Carrying Value</t>
  </si>
  <si>
    <t>Held to maturity securities, Carrying Value</t>
  </si>
  <si>
    <t>Loans held for sale at lower of cost or market, Carrying Value</t>
  </si>
  <si>
    <t>Loans, net, Carrying Value</t>
  </si>
  <si>
    <t>FHLB stock, Carrying Value</t>
  </si>
  <si>
    <t>Accrued interest receivable, Carrying Value</t>
  </si>
  <si>
    <t>FHLB advances, Carrying Value</t>
  </si>
  <si>
    <t>Advance payments by borrowers for taxes and insurance, Carrying Value</t>
  </si>
  <si>
    <t>Accrued interest payable, Carrying Value</t>
  </si>
  <si>
    <t>Written certificate of deposit option, Carrying Value</t>
  </si>
  <si>
    <t>Reported Value Measurement [Member]</t>
  </si>
  <si>
    <t>Purchased certificate of deposit option, Carrying Value</t>
  </si>
  <si>
    <t>Interest rate swaps, Carrying Value</t>
  </si>
  <si>
    <t>Checking, savings and money market accounts, Carrying Value</t>
  </si>
  <si>
    <t>Certificates of deposit, Carrying Value</t>
  </si>
  <si>
    <t>Repurchase agreements and other, Carrying Value</t>
  </si>
  <si>
    <t>Estimate of Fair Value Measurement [Member] | Quoted Prices in Active Markets for Identical Assets (Level 1) [Member]</t>
  </si>
  <si>
    <t>Cash and cash equivalents, Fair Value</t>
  </si>
  <si>
    <t>Checking, savings and money market accounts, Fair Value</t>
  </si>
  <si>
    <t>Advance payments by borrowers for taxes and insurance, Fair Value</t>
  </si>
  <si>
    <t>Estimate of Fair Value Measurement [Member] | Significant Other Observable Inputs (Level 2) [Member]</t>
  </si>
  <si>
    <t>Loans held for sale at lower of cost or market, Fair Value</t>
  </si>
  <si>
    <t>Accrued interest receivable, Fair Value</t>
  </si>
  <si>
    <t>Purchased certificate of deposit option, Fair Value</t>
  </si>
  <si>
    <t>Certificates of deposit, Fair Value</t>
  </si>
  <si>
    <t>FHLB advances, Fair Value</t>
  </si>
  <si>
    <t>Repurchase agreements and other, Fair Value</t>
  </si>
  <si>
    <t>Accrued interest payable, Fair Value</t>
  </si>
  <si>
    <t>Written certificate of deposit option, Fair Value</t>
  </si>
  <si>
    <t>Interest rate swaps, Fair Value</t>
  </si>
  <si>
    <t>Estimate of Fair Value Measurement [Member] | Significant Unobservable Inputs (Level 3) [Member]</t>
  </si>
  <si>
    <t>Loans, net, Fair Value</t>
  </si>
  <si>
    <t>Statement of Cash Flows Supplemental Disclosure - Supplemental Disclosures of Cash Flow Information (Detail) - USD ($) $ in Thousands</t>
  </si>
  <si>
    <t>Supplemental Cash Flow Information [Line Items]</t>
  </si>
  <si>
    <t>Interest on deposits and borrowings</t>
  </si>
  <si>
    <t>Income taxes</t>
  </si>
  <si>
    <t>Supplemental schedule of noncash activities:</t>
  </si>
  <si>
    <t>Accretion of securities held to maturity</t>
  </si>
  <si>
    <t>Transfers from premises and equipment to other assets, held for sale</t>
  </si>
  <si>
    <t>Transfers from loans to real estate owned</t>
  </si>
  <si>
    <t>Transfers from loans to loans held for sale</t>
  </si>
  <si>
    <t>Transfers from loans to other assets</t>
  </si>
  <si>
    <t>James &amp; Sons Insurance Company [Member]</t>
  </si>
  <si>
    <t>Issuance of common stock</t>
  </si>
  <si>
    <t>Net assets acquired excluding cash and cash equivalents</t>
  </si>
  <si>
    <t>Derivatives - Summary Information About Purchased and Written Options (Detail) - Written And Purchased Certificate Of Deposit Option [Member] - USD ($) $ in Thousands</t>
  </si>
  <si>
    <t>Non Hedging Interest Rate Derivatives [Line Items]</t>
  </si>
  <si>
    <t>Notional amount of purchased/written option</t>
  </si>
  <si>
    <t>Weighted average maturity</t>
  </si>
  <si>
    <t>1 year 7 months 6 days</t>
  </si>
  <si>
    <t>2 years 7 months 6 days</t>
  </si>
  <si>
    <t>Fair value of purchased/written option</t>
  </si>
  <si>
    <t>Derivatives - Additional Information (Detail) - USD ($)</t>
  </si>
  <si>
    <t>Derivative [Line Items]</t>
  </si>
  <si>
    <t>Options decreased</t>
  </si>
  <si>
    <t>Commercial Loans [Member] | Interest Rate Swap</t>
  </si>
  <si>
    <t>Derivative notional amount</t>
  </si>
  <si>
    <t>Interest rate derivative assets, at fair value</t>
  </si>
  <si>
    <t>Interest rate derivative liabilities, at fair value</t>
  </si>
  <si>
    <t>Difference in fair value</t>
  </si>
  <si>
    <t>Written And Purchased Certificate Of Deposit Option [Member]</t>
  </si>
  <si>
    <t>Derivatives - Freestanding Derivative Assets and Liabilities Not Designated as Hedges (Detail) - USD ($)</t>
  </si>
  <si>
    <t>Derivatives Fair Value [Line Items]</t>
  </si>
  <si>
    <t>Other liabilities</t>
  </si>
  <si>
    <t>Not Designated as Hedging Instrument [Member] | Purchased Certificate of Deposit Option [Member]</t>
  </si>
  <si>
    <t>Not Designated as Hedging Instrument [Member] | Written Certificate of Deposit Option [Member]</t>
  </si>
  <si>
    <t>Parent Company Financial Statements - Condensed Statements of Financial Condition (Detail) - USD ($) $ in Thousands</t>
  </si>
  <si>
    <t>Assets</t>
  </si>
  <si>
    <t>Liabilities and Shareholders' Equity</t>
  </si>
  <si>
    <t>Parent Company [Member]</t>
  </si>
  <si>
    <t>Parent Company [Member] | Home Savings [Member]</t>
  </si>
  <si>
    <t>Investment in subsidiary</t>
  </si>
  <si>
    <t>Parent Company [Member] | HSB Capital LLC [Member]</t>
  </si>
  <si>
    <t>Parent Company [Member] | HSB Insurance LLC [Member]</t>
  </si>
  <si>
    <t>Parent Company [Member] | HSB Insurance, Inc. [Member]</t>
  </si>
  <si>
    <t>Parent Company Financial statements - Condensed Statements of Income and Comprehensive Income (Detail) - USD ($) $ in Thousands</t>
  </si>
  <si>
    <t>Income</t>
  </si>
  <si>
    <t>Expenses</t>
  </si>
  <si>
    <t>Interest expenses</t>
  </si>
  <si>
    <t>Non-interest expenses</t>
  </si>
  <si>
    <t>Income tax expense (benefit)</t>
  </si>
  <si>
    <t>Loss before income taxes</t>
  </si>
  <si>
    <t>Income before equity in undistributed net earnings of subsidiaries</t>
  </si>
  <si>
    <t>Earnings distributed by subsidiaries</t>
  </si>
  <si>
    <t>Undistributed earnings (loss) of subsidiaries</t>
  </si>
  <si>
    <t>Parent Company Financial Statements - Condensed Statements of Cash Flows (Detail) - USD ($) $ in Thousands</t>
  </si>
  <si>
    <t>Adjustments to reconcile net income to net cash provided by operating activities:</t>
  </si>
  <si>
    <t>Increase (decrease) in other liabilities</t>
  </si>
  <si>
    <t>(Increase) decrease in undistributed earnings of the subsidiaries</t>
  </si>
  <si>
    <t>Decrease (increase) in deferred tax assets</t>
  </si>
  <si>
    <t>(Increase) decrease in other assets</t>
  </si>
  <si>
    <t>Net cash disbursed in the acquisition of Ohio Legacy Corp.</t>
  </si>
  <si>
    <t>Issuance of common stock, Long-term Incentive Plan</t>
  </si>
  <si>
    <t>Equity investment</t>
  </si>
  <si>
    <t>Segment Information - Additional Information (Detail)</t>
  </si>
  <si>
    <t>Dec. 31, 2018Segment</t>
  </si>
  <si>
    <t>Reportable operating segment</t>
  </si>
  <si>
    <t>Earnings Per Share - Additional Information (Detail) - shares</t>
  </si>
  <si>
    <t>Earnings Per Common Share [Line Items]</t>
  </si>
  <si>
    <t>Number of anti-dilutive shares related to stock options</t>
  </si>
  <si>
    <t>Earnings Per Share - Computation of Earnings Per Share (Detail) - USD ($) $ / shares in Units, shares in Thousands, $ in Thousands</t>
  </si>
  <si>
    <t>Net income per consolidated statements of income</t>
  </si>
  <si>
    <t>Net income allocated to participating securities</t>
  </si>
  <si>
    <t>Net income allocated to common stock</t>
  </si>
  <si>
    <t>Distributed earnings allocated to common stock</t>
  </si>
  <si>
    <t>Undistributed earnings allocated to common stock</t>
  </si>
  <si>
    <t>Net earnings allocated to common stock</t>
  </si>
  <si>
    <t>Weighted average common shares outstanding, including shares considered participating securities</t>
  </si>
  <si>
    <t>Less: Average participating securities</t>
  </si>
  <si>
    <t>Weighted average shares</t>
  </si>
  <si>
    <t>Basic earnings per common share</t>
  </si>
  <si>
    <t>Weighted average common shares outstanding for basic earnings per common share</t>
  </si>
  <si>
    <t>Add: Dilutive potential common shares</t>
  </si>
  <si>
    <t>Weighted average shares and dilutive potential common shares</t>
  </si>
  <si>
    <t>Diluted earnings per common share</t>
  </si>
  <si>
    <t>Quarterly Financial Information - Summary of Quarterly Data (Detail) - USD ($) $ / shares in Units, $ in Thousands</t>
  </si>
  <si>
    <t>Earnings per share:</t>
  </si>
  <si>
    <t>Basic earnings</t>
  </si>
  <si>
    <t>Diluted earnings</t>
  </si>
  <si>
    <t>Quarterly Financial Information - Summary of Quarterly Data (Parenthetical) (Detail)</t>
  </si>
  <si>
    <t>1 Months Ended</t>
  </si>
  <si>
    <t>Mar. 31, 2017USD ($)</t>
  </si>
  <si>
    <t>Quarterly Financial Information [Line Items]</t>
  </si>
  <si>
    <t>Resolution of acquired impaired loan, interest income recognized</t>
  </si>
  <si>
    <t>Restructuring of available for sale investment securities with increased yields</t>
  </si>
  <si>
    <t>Trading securities, realized gain</t>
  </si>
  <si>
    <t>Investment securities, realized loss</t>
  </si>
  <si>
    <t>FHLB restructuring related termination costs</t>
  </si>
  <si>
    <t>Other asset impairment charge</t>
  </si>
  <si>
    <t>Number of development loans | Loan</t>
  </si>
  <si>
    <t>Charges awarded to another claimant as per appellate court ruling</t>
  </si>
  <si>
    <t>Tax cuts and jobs act of 2017, tax expense due to change in tax rate</t>
  </si>
  <si>
    <t>Visa Class B Shares [Member]</t>
  </si>
  <si>
    <t>Percentage of shares sold</t>
  </si>
  <si>
    <t>Qualified Affordable Housing Project Investments - Additional Information (Detail) - USD ($)</t>
  </si>
  <si>
    <t>Investments In Affordable Housing Projects [Abstract]</t>
  </si>
  <si>
    <t>Investment in qualified affordable housing projects</t>
  </si>
  <si>
    <t>Unfunded commitments of investments in qualified affordable housing projects</t>
  </si>
  <si>
    <t>Recognized amortization expense included in income tax expense</t>
  </si>
  <si>
    <t>Recognized tax credits and other benefits from investment in affordable housing tax credits</t>
  </si>
  <si>
    <t>Impairment losses related to investment in qualified affordable housing projects</t>
  </si>
  <si>
    <t>Revenue Recognition - Additional Information (Detail) - ASC 606 [Member]</t>
  </si>
  <si>
    <t>New Accounting Pronouncements Or Change In Accounting Principle [Line Items]</t>
  </si>
  <si>
    <t>Percentage of insurance agency income derived from direct-bill customers</t>
  </si>
  <si>
    <t>75.00%</t>
  </si>
  <si>
    <t>Percentage of insurance agency income derived from agency-billed customer</t>
  </si>
  <si>
    <t>25.00%</t>
  </si>
  <si>
    <t>Percentage of trust fee income recognized</t>
  </si>
  <si>
    <t>85.0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49128875</v>
      </c>
    </row>
    <row r="21" spans="1:4">
      <c r="A21" s="4" t="s">
        <v>35</v>
      </c>
      <c r="D21" s="6" t="n">
        <v>5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7</v>
      </c>
    </row>
    <row r="2" spans="1:3">
      <c r="A2" s="3" t="s">
        <v>1050</v>
      </c>
    </row>
    <row r="3" spans="1:3">
      <c r="A3" s="4" t="s">
        <v>1051</v>
      </c>
      <c r="B3" s="7" t="n">
        <v>13731</v>
      </c>
      <c r="C3" s="7" t="n">
        <v>13406</v>
      </c>
    </row>
    <row r="4" spans="1:3">
      <c r="A4" s="4" t="s">
        <v>1052</v>
      </c>
      <c r="B4" s="5" t="n">
        <v>9914</v>
      </c>
      <c r="C4" s="5" t="n">
        <v>9412</v>
      </c>
    </row>
    <row r="5" spans="1:3">
      <c r="A5" s="4" t="s">
        <v>83</v>
      </c>
    </row>
    <row r="6" spans="1:3">
      <c r="A6" s="3" t="s">
        <v>1050</v>
      </c>
    </row>
    <row r="7" spans="1:3">
      <c r="A7" s="4" t="s">
        <v>1051</v>
      </c>
      <c r="B7" s="5" t="n">
        <v>11184</v>
      </c>
      <c r="C7" s="5" t="n">
        <v>11184</v>
      </c>
    </row>
    <row r="8" spans="1:3">
      <c r="A8" s="4" t="s">
        <v>1052</v>
      </c>
      <c r="B8" s="5" t="n">
        <v>9581</v>
      </c>
      <c r="C8" s="5" t="n">
        <v>9250</v>
      </c>
    </row>
    <row r="9" spans="1:3">
      <c r="A9" s="4" t="s">
        <v>81</v>
      </c>
    </row>
    <row r="10" spans="1:3">
      <c r="A10" s="3" t="s">
        <v>1050</v>
      </c>
    </row>
    <row r="11" spans="1:3">
      <c r="A11" s="4" t="s">
        <v>1051</v>
      </c>
      <c r="B11" s="5" t="n">
        <v>2547</v>
      </c>
      <c r="C11" s="5" t="n">
        <v>2222</v>
      </c>
    </row>
    <row r="12" spans="1:3">
      <c r="A12" s="4" t="s">
        <v>1052</v>
      </c>
      <c r="B12" s="7" t="n">
        <v>333</v>
      </c>
      <c r="C12" s="7" t="n">
        <v>16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1053</v>
      </c>
      <c r="B1" s="2" t="s">
        <v>945</v>
      </c>
    </row>
    <row r="2" spans="1:2">
      <c r="A2" s="3" t="s">
        <v>1054</v>
      </c>
    </row>
    <row r="3" spans="1:2">
      <c r="A3" s="4" t="s">
        <v>1029</v>
      </c>
      <c r="B3" s="7" t="n">
        <v>483000</v>
      </c>
    </row>
    <row r="4" spans="1:2">
      <c r="A4" s="4" t="s">
        <v>1030</v>
      </c>
      <c r="B4" s="5" t="n">
        <v>483000</v>
      </c>
    </row>
    <row r="5" spans="1:2">
      <c r="A5" s="4" t="s">
        <v>1031</v>
      </c>
      <c r="B5" s="5" t="n">
        <v>483000</v>
      </c>
    </row>
    <row r="6" spans="1:2">
      <c r="A6" s="4" t="s">
        <v>1032</v>
      </c>
      <c r="B6" s="5" t="n">
        <v>483000</v>
      </c>
    </row>
    <row r="7" spans="1:2">
      <c r="A7" s="4" t="s">
        <v>1033</v>
      </c>
      <c r="B7" s="7" t="n">
        <v>373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55</v>
      </c>
      <c r="B1" s="2" t="s">
        <v>2</v>
      </c>
      <c r="C1" s="2" t="s">
        <v>37</v>
      </c>
    </row>
    <row r="2" spans="1:3">
      <c r="A2" s="3" t="s">
        <v>1056</v>
      </c>
    </row>
    <row r="3" spans="1:3">
      <c r="A3" s="4" t="s">
        <v>59</v>
      </c>
      <c r="B3" s="7" t="n">
        <v>146977</v>
      </c>
      <c r="C3" s="7" t="n">
        <v>170478</v>
      </c>
    </row>
    <row r="4" spans="1:3">
      <c r="A4" s="4" t="s">
        <v>58</v>
      </c>
      <c r="B4" s="5" t="n">
        <v>394208</v>
      </c>
      <c r="C4" s="5" t="n">
        <v>354970</v>
      </c>
    </row>
    <row r="5" spans="1:3">
      <c r="A5" s="4" t="s">
        <v>1057</v>
      </c>
      <c r="B5" s="5" t="n">
        <v>298087</v>
      </c>
      <c r="C5" s="5" t="n">
        <v>301716</v>
      </c>
    </row>
    <row r="6" spans="1:3">
      <c r="A6" s="4" t="s">
        <v>1058</v>
      </c>
      <c r="B6" s="5" t="n">
        <v>466167</v>
      </c>
      <c r="C6" s="5" t="n">
        <v>424234</v>
      </c>
    </row>
    <row r="7" spans="1:3">
      <c r="A7" s="4" t="s">
        <v>1059</v>
      </c>
      <c r="B7" s="5" t="n">
        <v>907781</v>
      </c>
      <c r="C7" s="5" t="n">
        <v>705341</v>
      </c>
    </row>
    <row r="8" spans="1:3">
      <c r="A8" s="4" t="s">
        <v>60</v>
      </c>
      <c r="B8" s="7" t="n">
        <v>2213220</v>
      </c>
      <c r="C8" s="7" t="n">
        <v>195673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60</v>
      </c>
      <c r="B1" s="2" t="s">
        <v>2</v>
      </c>
      <c r="C1" s="2" t="s">
        <v>37</v>
      </c>
    </row>
    <row r="2" spans="1:3">
      <c r="A2" s="3" t="s">
        <v>1061</v>
      </c>
    </row>
    <row r="3" spans="1:3">
      <c r="A3" s="4" t="s">
        <v>1062</v>
      </c>
      <c r="B3" s="7" t="n">
        <v>7200</v>
      </c>
      <c r="C3" s="7" t="n">
        <v>6100</v>
      </c>
    </row>
    <row r="4" spans="1:3">
      <c r="A4" s="4" t="s">
        <v>1063</v>
      </c>
      <c r="B4" s="5" t="n">
        <v>291000</v>
      </c>
      <c r="C4" s="5" t="n">
        <v>156500</v>
      </c>
    </row>
    <row r="5" spans="1:3">
      <c r="A5" s="4" t="s">
        <v>1059</v>
      </c>
      <c r="B5" s="5" t="n">
        <v>907781</v>
      </c>
      <c r="C5" s="5" t="n">
        <v>705341</v>
      </c>
    </row>
    <row r="6" spans="1:3">
      <c r="A6" s="4" t="s">
        <v>1064</v>
      </c>
    </row>
    <row r="7" spans="1:3">
      <c r="A7" s="3" t="s">
        <v>1061</v>
      </c>
    </row>
    <row r="8" spans="1:3">
      <c r="A8" s="4" t="s">
        <v>1059</v>
      </c>
      <c r="B8" s="7" t="n">
        <v>12600</v>
      </c>
      <c r="C8" s="7" t="n">
        <v>127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65</v>
      </c>
      <c r="B1" s="2" t="s">
        <v>1</v>
      </c>
    </row>
    <row r="2" spans="1:4">
      <c r="B2" s="2" t="s">
        <v>2</v>
      </c>
      <c r="C2" s="2" t="s">
        <v>37</v>
      </c>
      <c r="D2" s="2" t="s">
        <v>98</v>
      </c>
    </row>
    <row r="3" spans="1:4">
      <c r="A3" s="3" t="s">
        <v>1066</v>
      </c>
    </row>
    <row r="4" spans="1:4">
      <c r="A4" s="4" t="s">
        <v>1067</v>
      </c>
      <c r="B4" s="7" t="n">
        <v>3774</v>
      </c>
      <c r="C4" s="7" t="n">
        <v>1874</v>
      </c>
      <c r="D4" s="7" t="n">
        <v>1012</v>
      </c>
    </row>
    <row r="5" spans="1:4">
      <c r="A5" s="4" t="s">
        <v>1057</v>
      </c>
      <c r="B5" s="5" t="n">
        <v>108</v>
      </c>
      <c r="C5" s="5" t="n">
        <v>112</v>
      </c>
      <c r="D5" s="5" t="n">
        <v>124</v>
      </c>
    </row>
    <row r="6" spans="1:4">
      <c r="A6" s="4" t="s">
        <v>1059</v>
      </c>
      <c r="B6" s="5" t="n">
        <v>13914</v>
      </c>
      <c r="C6" s="5" t="n">
        <v>6451</v>
      </c>
      <c r="D6" s="5" t="n">
        <v>4786</v>
      </c>
    </row>
    <row r="7" spans="1:4">
      <c r="A7" s="4" t="s">
        <v>171</v>
      </c>
      <c r="B7" s="7" t="n">
        <v>17796</v>
      </c>
      <c r="C7" s="7" t="n">
        <v>8437</v>
      </c>
      <c r="D7" s="7" t="n">
        <v>592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7</v>
      </c>
    </row>
    <row r="2" spans="1:3">
      <c r="A2" s="3" t="s">
        <v>1069</v>
      </c>
    </row>
    <row r="3" spans="1:3">
      <c r="A3" s="4" t="s">
        <v>1029</v>
      </c>
      <c r="B3" s="7" t="n">
        <v>663818</v>
      </c>
    </row>
    <row r="4" spans="1:3">
      <c r="A4" s="4" t="s">
        <v>1030</v>
      </c>
      <c r="B4" s="5" t="n">
        <v>162480</v>
      </c>
    </row>
    <row r="5" spans="1:3">
      <c r="A5" s="4" t="s">
        <v>1031</v>
      </c>
      <c r="B5" s="5" t="n">
        <v>28480</v>
      </c>
    </row>
    <row r="6" spans="1:3">
      <c r="A6" s="4" t="s">
        <v>1030</v>
      </c>
      <c r="B6" s="5" t="n">
        <v>18685</v>
      </c>
    </row>
    <row r="7" spans="1:3">
      <c r="A7" s="4" t="s">
        <v>1031</v>
      </c>
      <c r="B7" s="5" t="n">
        <v>28299</v>
      </c>
    </row>
    <row r="8" spans="1:3">
      <c r="A8" s="4" t="s">
        <v>1034</v>
      </c>
      <c r="B8" s="5" t="n">
        <v>6019</v>
      </c>
    </row>
    <row r="9" spans="1:3">
      <c r="A9" s="4" t="s">
        <v>171</v>
      </c>
      <c r="B9" s="7" t="n">
        <v>907781</v>
      </c>
      <c r="C9" s="7" t="n">
        <v>70534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7</v>
      </c>
    </row>
    <row r="2" spans="1:3">
      <c r="A2" s="3" t="s">
        <v>1071</v>
      </c>
    </row>
    <row r="3" spans="1:3">
      <c r="A3" s="4" t="s">
        <v>1072</v>
      </c>
      <c r="B3" s="7" t="n">
        <v>10731</v>
      </c>
      <c r="C3" s="7" t="n">
        <v>12670</v>
      </c>
    </row>
    <row r="4" spans="1:3">
      <c r="A4" s="4" t="s">
        <v>1073</v>
      </c>
      <c r="B4" s="5" t="n">
        <v>6265</v>
      </c>
      <c r="C4" s="5" t="n">
        <v>7255</v>
      </c>
    </row>
    <row r="5" spans="1:3">
      <c r="A5" s="4" t="s">
        <v>1074</v>
      </c>
      <c r="B5" s="5" t="n">
        <v>21575</v>
      </c>
      <c r="C5" s="5" t="n">
        <v>19105</v>
      </c>
    </row>
    <row r="6" spans="1:3">
      <c r="A6" s="4" t="s">
        <v>1075</v>
      </c>
      <c r="B6" s="5" t="n">
        <v>24191</v>
      </c>
      <c r="C6" s="5" t="n">
        <v>18306</v>
      </c>
    </row>
    <row r="7" spans="1:3">
      <c r="A7" s="4" t="s">
        <v>171</v>
      </c>
      <c r="B7" s="7" t="n">
        <v>62762</v>
      </c>
      <c r="C7" s="7" t="n">
        <v>5733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7</v>
      </c>
    </row>
    <row r="2" spans="1:3">
      <c r="A2" s="3" t="s">
        <v>1077</v>
      </c>
    </row>
    <row r="3" spans="1:3">
      <c r="A3" s="4" t="s">
        <v>1078</v>
      </c>
      <c r="B3" s="7" t="n">
        <v>243000</v>
      </c>
      <c r="C3" s="7" t="n">
        <v>308000</v>
      </c>
    </row>
    <row r="4" spans="1:3">
      <c r="A4" s="4" t="s">
        <v>1079</v>
      </c>
      <c r="B4" s="5" t="n">
        <v>243000</v>
      </c>
      <c r="C4" s="5" t="n">
        <v>48536</v>
      </c>
    </row>
    <row r="5" spans="1:3">
      <c r="A5" s="4" t="s">
        <v>64</v>
      </c>
      <c r="B5" s="7" t="n">
        <v>243000</v>
      </c>
      <c r="C5" s="7" t="n">
        <v>356536</v>
      </c>
    </row>
    <row r="6" spans="1:3">
      <c r="A6" s="4" t="s">
        <v>1080</v>
      </c>
      <c r="B6" s="4" t="s">
        <v>1081</v>
      </c>
      <c r="C6" s="4" t="s">
        <v>1082</v>
      </c>
    </row>
    <row r="7" spans="1:3">
      <c r="A7" s="4" t="s">
        <v>1083</v>
      </c>
      <c r="B7" s="4" t="s">
        <v>1084</v>
      </c>
      <c r="C7" s="4" t="s">
        <v>1085</v>
      </c>
    </row>
    <row r="8" spans="1:3">
      <c r="A8" s="4" t="s">
        <v>1086</v>
      </c>
      <c r="B8" s="4" t="s">
        <v>1084</v>
      </c>
      <c r="C8" s="4" t="s">
        <v>108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088</v>
      </c>
      <c r="B1" s="2" t="s">
        <v>1089</v>
      </c>
      <c r="C1" s="2" t="s">
        <v>2</v>
      </c>
      <c r="D1" s="2" t="s">
        <v>37</v>
      </c>
    </row>
    <row r="2" spans="1:4">
      <c r="A2" s="3" t="s">
        <v>1090</v>
      </c>
    </row>
    <row r="3" spans="1:4">
      <c r="A3" s="4" t="s">
        <v>1091</v>
      </c>
      <c r="C3" s="7" t="n">
        <v>403000000</v>
      </c>
      <c r="D3" s="7" t="n">
        <v>256800000</v>
      </c>
    </row>
    <row r="4" spans="1:4">
      <c r="A4" s="4" t="s">
        <v>1092</v>
      </c>
      <c r="C4" s="4" t="s">
        <v>1093</v>
      </c>
    </row>
    <row r="5" spans="1:4">
      <c r="A5" s="4" t="s">
        <v>1094</v>
      </c>
      <c r="B5" s="7" t="n">
        <v>50000000</v>
      </c>
    </row>
    <row r="6" spans="1:4">
      <c r="A6" s="4" t="s">
        <v>1095</v>
      </c>
      <c r="B6" s="4" t="s">
        <v>770</v>
      </c>
    </row>
    <row r="7" spans="1:4">
      <c r="A7" s="4" t="s">
        <v>1096</v>
      </c>
      <c r="B7" s="4" t="s">
        <v>607</v>
      </c>
    </row>
    <row r="8" spans="1:4">
      <c r="A8" s="4" t="s">
        <v>1097</v>
      </c>
      <c r="B8" s="4" t="s">
        <v>607</v>
      </c>
    </row>
    <row r="9" spans="1:4">
      <c r="A9" s="4" t="s">
        <v>1098</v>
      </c>
      <c r="B9" s="7" t="n">
        <v>3900000</v>
      </c>
      <c r="D9" s="7" t="n">
        <v>307000</v>
      </c>
    </row>
    <row r="10" spans="1:4">
      <c r="A10" s="4" t="s">
        <v>1099</v>
      </c>
      <c r="C10" s="7" t="n">
        <v>936000</v>
      </c>
    </row>
    <row r="11" spans="1:4">
      <c r="A11" s="4" t="s">
        <v>1100</v>
      </c>
    </row>
    <row r="12" spans="1:4">
      <c r="A12" s="3" t="s">
        <v>1090</v>
      </c>
    </row>
    <row r="13" spans="1:4">
      <c r="A13" s="4" t="s">
        <v>1101</v>
      </c>
      <c r="B13" s="4" t="s">
        <v>110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7</v>
      </c>
    </row>
    <row r="2" spans="1:3">
      <c r="A2" s="3" t="s">
        <v>1104</v>
      </c>
    </row>
    <row r="3" spans="1:3">
      <c r="A3" s="4" t="s">
        <v>1105</v>
      </c>
      <c r="B3" s="7" t="n">
        <v>224</v>
      </c>
      <c r="C3" s="7" t="n">
        <v>197</v>
      </c>
    </row>
    <row r="4" spans="1:3">
      <c r="A4" s="4" t="s">
        <v>1106</v>
      </c>
      <c r="B4" s="4" t="s">
        <v>1107</v>
      </c>
      <c r="C4" s="4" t="s">
        <v>110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7</v>
      </c>
      <c r="D2" s="2" t="s">
        <v>98</v>
      </c>
    </row>
    <row r="3" spans="1:4">
      <c r="A3" s="3" t="s">
        <v>1104</v>
      </c>
    </row>
    <row r="4" spans="1:4">
      <c r="A4" s="4" t="s">
        <v>1109</v>
      </c>
      <c r="B4" s="7" t="n">
        <v>217000</v>
      </c>
      <c r="C4" s="7" t="n">
        <v>3584000</v>
      </c>
      <c r="D4" s="7" t="n">
        <v>523000</v>
      </c>
    </row>
    <row r="5" spans="1:4">
      <c r="A5" s="4" t="s">
        <v>1110</v>
      </c>
      <c r="B5" s="4" t="s">
        <v>1111</v>
      </c>
      <c r="C5" s="4" t="s">
        <v>1112</v>
      </c>
      <c r="D5" s="4" t="s">
        <v>1113</v>
      </c>
    </row>
    <row r="6" spans="1:4">
      <c r="A6" s="4" t="s">
        <v>1114</v>
      </c>
      <c r="B6" s="7" t="n">
        <v>261000</v>
      </c>
      <c r="C6" s="7" t="n">
        <v>12643000</v>
      </c>
      <c r="D6" s="7" t="n">
        <v>535000</v>
      </c>
    </row>
    <row r="7" spans="1:4">
      <c r="A7" s="4" t="s">
        <v>1115</v>
      </c>
      <c r="B7" s="4" t="s">
        <v>1107</v>
      </c>
      <c r="C7" s="4" t="s">
        <v>1107</v>
      </c>
      <c r="D7" s="4" t="s">
        <v>111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7</v>
      </c>
    </row>
    <row r="2" spans="1:3">
      <c r="A2" s="3" t="s">
        <v>1117</v>
      </c>
    </row>
    <row r="3" spans="1:3">
      <c r="A3" s="4" t="s">
        <v>1105</v>
      </c>
      <c r="B3" s="7" t="n">
        <v>224000</v>
      </c>
      <c r="C3" s="7" t="n">
        <v>197000</v>
      </c>
    </row>
    <row r="4" spans="1:3">
      <c r="A4" s="4" t="s">
        <v>1118</v>
      </c>
    </row>
    <row r="5" spans="1:3">
      <c r="A5" s="3" t="s">
        <v>1117</v>
      </c>
    </row>
    <row r="6" spans="1:3">
      <c r="A6" s="4" t="s">
        <v>1105</v>
      </c>
      <c r="B6" s="7" t="n">
        <v>977000</v>
      </c>
      <c r="C6" s="7" t="n">
        <v>49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9</v>
      </c>
      <c r="B1" s="2" t="s">
        <v>708</v>
      </c>
      <c r="J1" s="2" t="s">
        <v>1</v>
      </c>
    </row>
    <row r="2" spans="1:12">
      <c r="B2" s="2" t="s">
        <v>2</v>
      </c>
      <c r="C2" s="2" t="s">
        <v>799</v>
      </c>
      <c r="D2" s="2" t="s">
        <v>4</v>
      </c>
      <c r="E2" s="2" t="s">
        <v>800</v>
      </c>
      <c r="F2" s="2" t="s">
        <v>37</v>
      </c>
      <c r="G2" s="2" t="s">
        <v>801</v>
      </c>
      <c r="H2" s="2" t="s">
        <v>802</v>
      </c>
      <c r="I2" s="2" t="s">
        <v>613</v>
      </c>
      <c r="J2" s="2" t="s">
        <v>2</v>
      </c>
      <c r="K2" s="2" t="s">
        <v>37</v>
      </c>
      <c r="L2" s="2" t="s">
        <v>98</v>
      </c>
    </row>
    <row r="3" spans="1:12">
      <c r="A3" s="3" t="s">
        <v>304</v>
      </c>
    </row>
    <row r="4" spans="1:12">
      <c r="A4" s="4" t="s">
        <v>1120</v>
      </c>
      <c r="J4" s="7" t="n">
        <v>4995</v>
      </c>
      <c r="K4" s="7" t="n">
        <v>284</v>
      </c>
      <c r="L4" s="7" t="n">
        <v>300</v>
      </c>
    </row>
    <row r="5" spans="1:12">
      <c r="A5" s="4" t="s">
        <v>1121</v>
      </c>
      <c r="J5" s="5" t="n">
        <v>3396</v>
      </c>
      <c r="K5" s="5" t="n">
        <v>9466</v>
      </c>
      <c r="L5" s="5" t="n">
        <v>7843</v>
      </c>
    </row>
    <row r="6" spans="1:12">
      <c r="A6" s="4" t="s">
        <v>1122</v>
      </c>
      <c r="K6" s="5" t="n">
        <v>1545</v>
      </c>
    </row>
    <row r="7" spans="1:12">
      <c r="A7" s="4" t="s">
        <v>1123</v>
      </c>
      <c r="B7" s="7" t="n">
        <v>2171</v>
      </c>
      <c r="C7" s="7" t="n">
        <v>2217</v>
      </c>
      <c r="D7" s="7" t="n">
        <v>2214</v>
      </c>
      <c r="E7" s="7" t="n">
        <v>1789</v>
      </c>
      <c r="F7" s="7" t="n">
        <v>4294</v>
      </c>
      <c r="G7" s="7" t="n">
        <v>3067</v>
      </c>
      <c r="H7" s="7" t="n">
        <v>3377</v>
      </c>
      <c r="I7" s="7" t="n">
        <v>557</v>
      </c>
      <c r="J7" s="7" t="n">
        <v>8391</v>
      </c>
      <c r="K7" s="7" t="n">
        <v>11295</v>
      </c>
      <c r="L7" s="7" t="n">
        <v>8143</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4</v>
      </c>
      <c r="B1" s="2" t="s">
        <v>708</v>
      </c>
      <c r="J1" s="2" t="s">
        <v>1</v>
      </c>
    </row>
    <row r="2" spans="1:12">
      <c r="B2" s="2" t="s">
        <v>2</v>
      </c>
      <c r="C2" s="2" t="s">
        <v>799</v>
      </c>
      <c r="D2" s="2" t="s">
        <v>4</v>
      </c>
      <c r="E2" s="2" t="s">
        <v>800</v>
      </c>
      <c r="F2" s="2" t="s">
        <v>37</v>
      </c>
      <c r="G2" s="2" t="s">
        <v>801</v>
      </c>
      <c r="H2" s="2" t="s">
        <v>802</v>
      </c>
      <c r="I2" s="2" t="s">
        <v>613</v>
      </c>
      <c r="J2" s="2" t="s">
        <v>2</v>
      </c>
      <c r="K2" s="2" t="s">
        <v>37</v>
      </c>
      <c r="L2" s="2" t="s">
        <v>98</v>
      </c>
    </row>
    <row r="3" spans="1:12">
      <c r="A3" s="3" t="s">
        <v>304</v>
      </c>
    </row>
    <row r="4" spans="1:12">
      <c r="A4" s="4" t="s">
        <v>1125</v>
      </c>
      <c r="J4" s="7" t="n">
        <v>9569</v>
      </c>
      <c r="K4" s="7" t="n">
        <v>11578</v>
      </c>
      <c r="L4" s="7" t="n">
        <v>9440</v>
      </c>
    </row>
    <row r="5" spans="1:12">
      <c r="A5" s="4" t="s">
        <v>1126</v>
      </c>
      <c r="J5" s="5" t="n">
        <v>-283</v>
      </c>
      <c r="K5" s="5" t="n">
        <v>-553</v>
      </c>
      <c r="L5" s="5" t="n">
        <v>-471</v>
      </c>
    </row>
    <row r="6" spans="1:12">
      <c r="A6" s="4" t="s">
        <v>1127</v>
      </c>
      <c r="J6" s="5" t="n">
        <v>-364</v>
      </c>
      <c r="K6" s="5" t="n">
        <v>-569</v>
      </c>
      <c r="L6" s="5" t="n">
        <v>-523</v>
      </c>
    </row>
    <row r="7" spans="1:12">
      <c r="A7" s="4" t="s">
        <v>1128</v>
      </c>
      <c r="J7" s="5" t="n">
        <v>-302</v>
      </c>
      <c r="K7" s="5" t="n">
        <v>-303</v>
      </c>
    </row>
    <row r="8" spans="1:12">
      <c r="A8" s="4" t="s">
        <v>1129</v>
      </c>
      <c r="J8" s="5" t="n">
        <v>-57</v>
      </c>
      <c r="K8" s="5" t="n">
        <v>-246</v>
      </c>
    </row>
    <row r="9" spans="1:12">
      <c r="A9" s="4" t="s">
        <v>1130</v>
      </c>
      <c r="K9" s="5" t="n">
        <v>1545</v>
      </c>
    </row>
    <row r="10" spans="1:12">
      <c r="A10" s="4" t="s">
        <v>1131</v>
      </c>
      <c r="L10" s="5" t="n">
        <v>-511</v>
      </c>
    </row>
    <row r="11" spans="1:12">
      <c r="A11" s="4" t="s">
        <v>1132</v>
      </c>
      <c r="J11" s="5" t="n">
        <v>-172</v>
      </c>
      <c r="K11" s="5" t="n">
        <v>-157</v>
      </c>
      <c r="L11" s="5" t="n">
        <v>208</v>
      </c>
    </row>
    <row r="12" spans="1:12">
      <c r="A12" s="4" t="s">
        <v>1123</v>
      </c>
      <c r="B12" s="7" t="n">
        <v>2171</v>
      </c>
      <c r="C12" s="7" t="n">
        <v>2217</v>
      </c>
      <c r="D12" s="7" t="n">
        <v>2214</v>
      </c>
      <c r="E12" s="7" t="n">
        <v>1789</v>
      </c>
      <c r="F12" s="7" t="n">
        <v>4294</v>
      </c>
      <c r="G12" s="7" t="n">
        <v>3067</v>
      </c>
      <c r="H12" s="7" t="n">
        <v>3377</v>
      </c>
      <c r="I12" s="7" t="n">
        <v>557</v>
      </c>
      <c r="J12" s="7" t="n">
        <v>8391</v>
      </c>
      <c r="K12" s="7" t="n">
        <v>11295</v>
      </c>
      <c r="L12" s="7" t="n">
        <v>8143</v>
      </c>
    </row>
    <row r="13" spans="1:12">
      <c r="A13" s="4" t="s">
        <v>1133</v>
      </c>
      <c r="J13" s="4" t="s">
        <v>1134</v>
      </c>
      <c r="K13" s="4" t="s">
        <v>1135</v>
      </c>
      <c r="L13" s="4" t="s">
        <v>1135</v>
      </c>
    </row>
    <row r="14" spans="1:12">
      <c r="A14" s="4" t="s">
        <v>1136</v>
      </c>
      <c r="J14" s="4" t="s">
        <v>1137</v>
      </c>
      <c r="K14" s="4" t="s">
        <v>1138</v>
      </c>
      <c r="L14" s="4" t="s">
        <v>1138</v>
      </c>
    </row>
    <row r="15" spans="1:12">
      <c r="A15" s="4" t="s">
        <v>1139</v>
      </c>
      <c r="J15" s="4" t="s">
        <v>1140</v>
      </c>
      <c r="K15" s="4" t="s">
        <v>1138</v>
      </c>
      <c r="L15" s="4" t="s">
        <v>1141</v>
      </c>
    </row>
    <row r="16" spans="1:12">
      <c r="A16" s="4" t="s">
        <v>1142</v>
      </c>
      <c r="J16" s="4" t="s">
        <v>1143</v>
      </c>
      <c r="K16" s="4" t="s">
        <v>1144</v>
      </c>
    </row>
    <row r="17" spans="1:12">
      <c r="A17" s="4" t="s">
        <v>1145</v>
      </c>
      <c r="J17" s="4" t="s">
        <v>1146</v>
      </c>
      <c r="K17" s="4" t="s">
        <v>1143</v>
      </c>
    </row>
    <row r="18" spans="1:12">
      <c r="A18" s="4" t="s">
        <v>1147</v>
      </c>
      <c r="K18" s="4" t="s">
        <v>1148</v>
      </c>
    </row>
    <row r="19" spans="1:12">
      <c r="A19" s="4" t="s">
        <v>1149</v>
      </c>
      <c r="L19" s="4" t="s">
        <v>1141</v>
      </c>
    </row>
    <row r="20" spans="1:12">
      <c r="A20" s="4" t="s">
        <v>1150</v>
      </c>
      <c r="J20" s="4" t="s">
        <v>1151</v>
      </c>
      <c r="K20" s="4" t="s">
        <v>1152</v>
      </c>
      <c r="L20" s="4" t="s">
        <v>1153</v>
      </c>
    </row>
    <row r="21" spans="1:12">
      <c r="A21" s="4" t="s">
        <v>1154</v>
      </c>
      <c r="J21" s="4" t="s">
        <v>1155</v>
      </c>
      <c r="K21" s="4" t="s">
        <v>1156</v>
      </c>
      <c r="L21" s="4" t="s">
        <v>1157</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8</v>
      </c>
      <c r="B1" s="2" t="s">
        <v>2</v>
      </c>
      <c r="C1" s="2" t="s">
        <v>37</v>
      </c>
      <c r="D1" s="2" t="s">
        <v>1089</v>
      </c>
    </row>
    <row r="2" spans="1:4">
      <c r="A2" s="3" t="s">
        <v>1159</v>
      </c>
    </row>
    <row r="3" spans="1:4">
      <c r="A3" s="4" t="s">
        <v>1160</v>
      </c>
      <c r="B3" s="7" t="n">
        <v>4293</v>
      </c>
      <c r="C3" s="7" t="n">
        <v>4452</v>
      </c>
    </row>
    <row r="4" spans="1:4">
      <c r="A4" s="4" t="s">
        <v>1161</v>
      </c>
      <c r="B4" s="5" t="n">
        <v>363</v>
      </c>
      <c r="C4" s="5" t="n">
        <v>413</v>
      </c>
    </row>
    <row r="5" spans="1:4">
      <c r="A5" s="4" t="s">
        <v>1162</v>
      </c>
      <c r="B5" s="5" t="n">
        <v>65</v>
      </c>
      <c r="C5" s="5" t="n">
        <v>85</v>
      </c>
    </row>
    <row r="6" spans="1:4">
      <c r="A6" s="4" t="s">
        <v>1163</v>
      </c>
      <c r="C6" s="5" t="n">
        <v>2193</v>
      </c>
    </row>
    <row r="7" spans="1:4">
      <c r="A7" s="4" t="s">
        <v>1164</v>
      </c>
      <c r="B7" s="5" t="n">
        <v>1005</v>
      </c>
      <c r="C7" s="5" t="n">
        <v>241</v>
      </c>
    </row>
    <row r="8" spans="1:4">
      <c r="A8" s="4" t="s">
        <v>1165</v>
      </c>
      <c r="B8" s="5" t="n">
        <v>184</v>
      </c>
      <c r="C8" s="5" t="n">
        <v>217</v>
      </c>
    </row>
    <row r="9" spans="1:4">
      <c r="A9" s="4" t="s">
        <v>1166</v>
      </c>
      <c r="B9" s="5" t="n">
        <v>425</v>
      </c>
      <c r="C9" s="5" t="n">
        <v>482</v>
      </c>
    </row>
    <row r="10" spans="1:4">
      <c r="A10" s="4" t="s">
        <v>1167</v>
      </c>
      <c r="B10" s="5" t="n">
        <v>409</v>
      </c>
      <c r="C10" s="5" t="n">
        <v>914</v>
      </c>
    </row>
    <row r="11" spans="1:4">
      <c r="A11" s="4" t="s">
        <v>1168</v>
      </c>
      <c r="C11" s="5" t="n">
        <v>442</v>
      </c>
    </row>
    <row r="12" spans="1:4">
      <c r="A12" s="4" t="s">
        <v>1169</v>
      </c>
      <c r="B12" s="5" t="n">
        <v>840</v>
      </c>
      <c r="C12" s="5" t="n">
        <v>551</v>
      </c>
    </row>
    <row r="13" spans="1:4">
      <c r="A13" s="4" t="s">
        <v>1170</v>
      </c>
      <c r="B13" s="5" t="n">
        <v>125</v>
      </c>
      <c r="C13" s="5" t="n">
        <v>176</v>
      </c>
    </row>
    <row r="14" spans="1:4">
      <c r="A14" s="4" t="s">
        <v>1171</v>
      </c>
      <c r="B14" s="5" t="n">
        <v>7709</v>
      </c>
      <c r="C14" s="5" t="n">
        <v>10166</v>
      </c>
    </row>
    <row r="15" spans="1:4">
      <c r="A15" s="3" t="s">
        <v>1172</v>
      </c>
    </row>
    <row r="16" spans="1:4">
      <c r="A16" s="4" t="s">
        <v>1173</v>
      </c>
      <c r="B16" s="5" t="n">
        <v>1512</v>
      </c>
      <c r="C16" s="5" t="n">
        <v>1145</v>
      </c>
    </row>
    <row r="17" spans="1:4">
      <c r="A17" s="4" t="s">
        <v>106</v>
      </c>
      <c r="B17" s="5" t="n">
        <v>2749</v>
      </c>
      <c r="C17" s="5" t="n">
        <v>2787</v>
      </c>
    </row>
    <row r="18" spans="1:4">
      <c r="A18" s="4" t="s">
        <v>1174</v>
      </c>
      <c r="B18" s="5" t="n">
        <v>1603</v>
      </c>
      <c r="C18" s="5" t="n">
        <v>1401</v>
      </c>
    </row>
    <row r="19" spans="1:4">
      <c r="A19" s="4" t="s">
        <v>1175</v>
      </c>
      <c r="C19" s="5" t="n">
        <v>307</v>
      </c>
      <c r="D19" s="7" t="n">
        <v>3900</v>
      </c>
    </row>
    <row r="20" spans="1:4">
      <c r="A20" s="4" t="s">
        <v>1168</v>
      </c>
      <c r="B20" s="5" t="n">
        <v>62</v>
      </c>
    </row>
    <row r="21" spans="1:4">
      <c r="A21" s="4" t="s">
        <v>1176</v>
      </c>
      <c r="B21" s="5" t="n">
        <v>228</v>
      </c>
      <c r="C21" s="5" t="n">
        <v>306</v>
      </c>
    </row>
    <row r="22" spans="1:4">
      <c r="A22" s="4" t="s">
        <v>1177</v>
      </c>
      <c r="B22" s="5" t="n">
        <v>6154</v>
      </c>
      <c r="C22" s="5" t="n">
        <v>5946</v>
      </c>
    </row>
    <row r="23" spans="1:4">
      <c r="A23" s="4" t="s">
        <v>1178</v>
      </c>
      <c r="B23" s="7" t="n">
        <v>1555</v>
      </c>
      <c r="C23" s="7" t="n">
        <v>422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179</v>
      </c>
      <c r="B1" s="2" t="s">
        <v>708</v>
      </c>
      <c r="C1" s="2" t="s">
        <v>1</v>
      </c>
    </row>
    <row r="2" spans="1:5">
      <c r="B2" s="2" t="s">
        <v>37</v>
      </c>
      <c r="C2" s="2" t="s">
        <v>2</v>
      </c>
      <c r="D2" s="2" t="s">
        <v>37</v>
      </c>
      <c r="E2" s="2" t="s">
        <v>98</v>
      </c>
    </row>
    <row r="3" spans="1:5">
      <c r="A3" s="3" t="s">
        <v>1180</v>
      </c>
    </row>
    <row r="4" spans="1:5">
      <c r="A4" s="4" t="s">
        <v>1181</v>
      </c>
      <c r="C4" s="7" t="n">
        <v>21100000</v>
      </c>
    </row>
    <row r="5" spans="1:5">
      <c r="A5" s="4" t="s">
        <v>1182</v>
      </c>
      <c r="C5" s="5" t="n">
        <v>4400000</v>
      </c>
    </row>
    <row r="6" spans="1:5">
      <c r="A6" s="4" t="s">
        <v>1183</v>
      </c>
      <c r="B6" s="7" t="n">
        <v>167852000</v>
      </c>
      <c r="C6" s="5" t="n">
        <v>192062000</v>
      </c>
      <c r="D6" s="7" t="n">
        <v>167852000</v>
      </c>
    </row>
    <row r="7" spans="1:5">
      <c r="A7" s="4" t="s">
        <v>1184</v>
      </c>
      <c r="B7" s="5" t="n">
        <v>0</v>
      </c>
      <c r="C7" s="7" t="n">
        <v>0</v>
      </c>
      <c r="D7" s="7" t="n">
        <v>0</v>
      </c>
    </row>
    <row r="8" spans="1:5">
      <c r="A8" s="4" t="s">
        <v>1185</v>
      </c>
      <c r="C8" s="4" t="s">
        <v>1186</v>
      </c>
    </row>
    <row r="9" spans="1:5">
      <c r="A9" s="4" t="s">
        <v>1133</v>
      </c>
      <c r="C9" s="4" t="s">
        <v>1134</v>
      </c>
      <c r="D9" s="4" t="s">
        <v>1135</v>
      </c>
      <c r="E9" s="4" t="s">
        <v>1135</v>
      </c>
    </row>
    <row r="10" spans="1:5">
      <c r="A10" s="4" t="s">
        <v>1187</v>
      </c>
      <c r="B10" s="7" t="n">
        <v>1500000</v>
      </c>
      <c r="C10" s="7" t="n">
        <v>1500000</v>
      </c>
    </row>
    <row r="11" spans="1:5">
      <c r="A11" s="4" t="s">
        <v>1188</v>
      </c>
      <c r="C11" s="7" t="n">
        <v>1900000</v>
      </c>
    </row>
    <row r="12" spans="1:5">
      <c r="A12" s="4" t="s">
        <v>1189</v>
      </c>
      <c r="C12" s="4" t="s">
        <v>1190</v>
      </c>
    </row>
    <row r="13" spans="1:5">
      <c r="A13" s="4" t="s">
        <v>1191</v>
      </c>
    </row>
    <row r="14" spans="1:5">
      <c r="A14" s="3" t="s">
        <v>1180</v>
      </c>
    </row>
    <row r="15" spans="1:5">
      <c r="A15" s="4" t="s">
        <v>1183</v>
      </c>
      <c r="C15" s="7" t="n">
        <v>5700000</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2</v>
      </c>
      <c r="B1" s="2" t="s">
        <v>1</v>
      </c>
    </row>
    <row r="2" spans="1:5">
      <c r="B2" s="2" t="s">
        <v>2</v>
      </c>
      <c r="C2" s="2" t="s">
        <v>37</v>
      </c>
      <c r="D2" s="2" t="s">
        <v>98</v>
      </c>
      <c r="E2" s="2" t="s">
        <v>1193</v>
      </c>
    </row>
    <row r="3" spans="1:5">
      <c r="A3" s="3" t="s">
        <v>307</v>
      </c>
    </row>
    <row r="4" spans="1:5">
      <c r="A4" s="4" t="s">
        <v>210</v>
      </c>
      <c r="B4" s="8" t="n">
        <v>0.26</v>
      </c>
      <c r="C4" s="8" t="n">
        <v>0.14</v>
      </c>
      <c r="D4" s="8" t="n">
        <v>0.11</v>
      </c>
    </row>
    <row r="5" spans="1:5">
      <c r="A5" s="4" t="s">
        <v>1194</v>
      </c>
      <c r="B5" s="7" t="n">
        <v>12400</v>
      </c>
    </row>
    <row r="6" spans="1:5">
      <c r="A6" s="4" t="s">
        <v>1195</v>
      </c>
      <c r="B6" s="5" t="n">
        <v>29600</v>
      </c>
    </row>
    <row r="7" spans="1:5">
      <c r="A7" s="4" t="s">
        <v>1196</v>
      </c>
      <c r="B7" s="7" t="n">
        <v>-627</v>
      </c>
      <c r="C7" s="7" t="n">
        <v>566</v>
      </c>
      <c r="D7" s="7" t="n">
        <v>604</v>
      </c>
    </row>
    <row r="8" spans="1:5">
      <c r="A8" s="4" t="s">
        <v>1197</v>
      </c>
      <c r="E8" s="7" t="n">
        <v>-166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7</v>
      </c>
      <c r="D2" s="2" t="s">
        <v>98</v>
      </c>
    </row>
    <row r="3" spans="1:4">
      <c r="A3" s="3" t="s">
        <v>1199</v>
      </c>
    </row>
    <row r="4" spans="1:4">
      <c r="A4" s="4" t="s">
        <v>1200</v>
      </c>
      <c r="B4" s="7" t="n">
        <v>294265</v>
      </c>
      <c r="C4" s="7" t="n">
        <v>249806</v>
      </c>
      <c r="D4" s="7" t="n">
        <v>244245</v>
      </c>
    </row>
    <row r="5" spans="1:4">
      <c r="A5" s="4" t="s">
        <v>1201</v>
      </c>
      <c r="D5" s="5" t="n">
        <v>-245</v>
      </c>
    </row>
    <row r="6" spans="1:4">
      <c r="A6" s="4" t="s">
        <v>1202</v>
      </c>
      <c r="B6" s="5" t="n">
        <v>-3372</v>
      </c>
      <c r="C6" s="5" t="n">
        <v>2946</v>
      </c>
      <c r="D6" s="5" t="n">
        <v>-1342</v>
      </c>
    </row>
    <row r="7" spans="1:4">
      <c r="A7" s="4" t="s">
        <v>1203</v>
      </c>
      <c r="B7" s="5" t="n">
        <v>126</v>
      </c>
      <c r="C7" s="5" t="n">
        <v>129</v>
      </c>
      <c r="D7" s="5" t="n">
        <v>160</v>
      </c>
    </row>
    <row r="8" spans="1:4">
      <c r="A8" s="4" t="s">
        <v>1204</v>
      </c>
      <c r="B8" s="5" t="n">
        <v>495</v>
      </c>
      <c r="C8" s="5" t="n">
        <v>-368</v>
      </c>
      <c r="D8" s="5" t="n">
        <v>-393</v>
      </c>
    </row>
    <row r="9" spans="1:4">
      <c r="A9" s="4" t="s">
        <v>153</v>
      </c>
      <c r="B9" s="5" t="n">
        <v>-2751</v>
      </c>
      <c r="C9" s="5" t="n">
        <v>2707</v>
      </c>
      <c r="D9" s="5" t="n">
        <v>-1820</v>
      </c>
    </row>
    <row r="10" spans="1:4">
      <c r="A10" s="4" t="s">
        <v>1200</v>
      </c>
      <c r="B10" s="5" t="n">
        <v>309334</v>
      </c>
      <c r="C10" s="5" t="n">
        <v>294265</v>
      </c>
      <c r="D10" s="5" t="n">
        <v>249806</v>
      </c>
    </row>
    <row r="11" spans="1:4">
      <c r="A11" s="4" t="s">
        <v>1205</v>
      </c>
    </row>
    <row r="12" spans="1:4">
      <c r="A12" s="3" t="s">
        <v>1199</v>
      </c>
    </row>
    <row r="13" spans="1:4">
      <c r="A13" s="4" t="s">
        <v>1206</v>
      </c>
      <c r="C13" s="5" t="n">
        <v>-352</v>
      </c>
    </row>
    <row r="14" spans="1:4">
      <c r="A14" s="4" t="s">
        <v>1207</v>
      </c>
    </row>
    <row r="15" spans="1:4">
      <c r="A15" s="3" t="s">
        <v>1199</v>
      </c>
    </row>
    <row r="16" spans="1:4">
      <c r="A16" s="4" t="s">
        <v>1200</v>
      </c>
      <c r="B16" s="5" t="n">
        <v>-904</v>
      </c>
      <c r="C16" s="5" t="n">
        <v>-3130</v>
      </c>
      <c r="D16" s="5" t="n">
        <v>-2492</v>
      </c>
    </row>
    <row r="17" spans="1:4">
      <c r="A17" s="4" t="s">
        <v>1201</v>
      </c>
      <c r="D17" s="5" t="n">
        <v>-245</v>
      </c>
    </row>
    <row r="18" spans="1:4">
      <c r="A18" s="4" t="s">
        <v>1202</v>
      </c>
      <c r="B18" s="5" t="n">
        <v>-3372</v>
      </c>
      <c r="C18" s="5" t="n">
        <v>2946</v>
      </c>
    </row>
    <row r="19" spans="1:4">
      <c r="A19" s="4" t="s">
        <v>1204</v>
      </c>
      <c r="B19" s="5" t="n">
        <v>495</v>
      </c>
      <c r="C19" s="5" t="n">
        <v>-368</v>
      </c>
      <c r="D19" s="5" t="n">
        <v>-393</v>
      </c>
    </row>
    <row r="20" spans="1:4">
      <c r="A20" s="4" t="s">
        <v>153</v>
      </c>
      <c r="B20" s="5" t="n">
        <v>-2877</v>
      </c>
      <c r="C20" s="5" t="n">
        <v>2578</v>
      </c>
      <c r="D20" s="5" t="n">
        <v>-638</v>
      </c>
    </row>
    <row r="21" spans="1:4">
      <c r="A21" s="4" t="s">
        <v>1200</v>
      </c>
      <c r="B21" s="5" t="n">
        <v>-3781</v>
      </c>
      <c r="C21" s="5" t="n">
        <v>-904</v>
      </c>
      <c r="D21" s="5" t="n">
        <v>-3130</v>
      </c>
    </row>
    <row r="22" spans="1:4">
      <c r="A22" s="4" t="s">
        <v>1208</v>
      </c>
    </row>
    <row r="23" spans="1:4">
      <c r="A23" s="3" t="s">
        <v>1199</v>
      </c>
    </row>
    <row r="24" spans="1:4">
      <c r="A24" s="4" t="s">
        <v>1206</v>
      </c>
      <c r="C24" s="5" t="n">
        <v>-352</v>
      </c>
    </row>
    <row r="25" spans="1:4">
      <c r="A25" s="4" t="s">
        <v>1209</v>
      </c>
    </row>
    <row r="26" spans="1:4">
      <c r="A26" s="3" t="s">
        <v>1199</v>
      </c>
    </row>
    <row r="27" spans="1:4">
      <c r="A27" s="4" t="s">
        <v>1200</v>
      </c>
      <c r="B27" s="5" t="n">
        <v>-17110</v>
      </c>
      <c r="C27" s="5" t="n">
        <v>-17110</v>
      </c>
      <c r="D27" s="5" t="n">
        <v>-17110</v>
      </c>
    </row>
    <row r="28" spans="1:4">
      <c r="A28" s="4" t="s">
        <v>1200</v>
      </c>
      <c r="B28" s="5" t="n">
        <v>-17110</v>
      </c>
      <c r="C28" s="5" t="n">
        <v>-17110</v>
      </c>
      <c r="D28" s="5" t="n">
        <v>-17110</v>
      </c>
    </row>
    <row r="29" spans="1:4">
      <c r="A29" s="4" t="s">
        <v>1210</v>
      </c>
    </row>
    <row r="30" spans="1:4">
      <c r="A30" s="3" t="s">
        <v>1199</v>
      </c>
    </row>
    <row r="31" spans="1:4">
      <c r="A31" s="4" t="s">
        <v>1200</v>
      </c>
      <c r="B31" s="5" t="n">
        <v>-671</v>
      </c>
      <c r="C31" s="5" t="n">
        <v>-800</v>
      </c>
      <c r="D31" s="5" t="n">
        <v>-960</v>
      </c>
    </row>
    <row r="32" spans="1:4">
      <c r="A32" s="4" t="s">
        <v>1203</v>
      </c>
      <c r="B32" s="5" t="n">
        <v>126</v>
      </c>
      <c r="C32" s="5" t="n">
        <v>129</v>
      </c>
      <c r="D32" s="5" t="n">
        <v>160</v>
      </c>
    </row>
    <row r="33" spans="1:4">
      <c r="A33" s="4" t="s">
        <v>153</v>
      </c>
      <c r="B33" s="5" t="n">
        <v>126</v>
      </c>
      <c r="C33" s="5" t="n">
        <v>129</v>
      </c>
      <c r="D33" s="5" t="n">
        <v>160</v>
      </c>
    </row>
    <row r="34" spans="1:4">
      <c r="A34" s="4" t="s">
        <v>1200</v>
      </c>
      <c r="B34" s="5" t="n">
        <v>-545</v>
      </c>
      <c r="C34" s="5" t="n">
        <v>-671</v>
      </c>
      <c r="D34" s="5" t="n">
        <v>-800</v>
      </c>
    </row>
    <row r="35" spans="1:4">
      <c r="A35" s="4" t="s">
        <v>179</v>
      </c>
    </row>
    <row r="36" spans="1:4">
      <c r="A36" s="3" t="s">
        <v>1199</v>
      </c>
    </row>
    <row r="37" spans="1:4">
      <c r="A37" s="4" t="s">
        <v>1200</v>
      </c>
      <c r="B37" s="5" t="n">
        <v>-18685</v>
      </c>
      <c r="C37" s="5" t="n">
        <v>-21040</v>
      </c>
      <c r="D37" s="5" t="n">
        <v>-19220</v>
      </c>
    </row>
    <row r="38" spans="1:4">
      <c r="A38" s="4" t="s">
        <v>153</v>
      </c>
      <c r="B38" s="5" t="n">
        <v>-2751</v>
      </c>
      <c r="C38" s="5" t="n">
        <v>2707</v>
      </c>
      <c r="D38" s="5" t="n">
        <v>-1820</v>
      </c>
    </row>
    <row r="39" spans="1:4">
      <c r="A39" s="4" t="s">
        <v>1200</v>
      </c>
      <c r="B39" s="7" t="n">
        <v>-21436</v>
      </c>
      <c r="C39" s="5" t="n">
        <v>-18685</v>
      </c>
      <c r="D39" s="5" t="n">
        <v>-21040</v>
      </c>
    </row>
    <row r="40" spans="1:4">
      <c r="A40" s="4" t="s">
        <v>1211</v>
      </c>
    </row>
    <row r="41" spans="1:4">
      <c r="A41" s="3" t="s">
        <v>1199</v>
      </c>
    </row>
    <row r="42" spans="1:4">
      <c r="A42" s="4" t="s">
        <v>1206</v>
      </c>
      <c r="C42" s="7" t="n">
        <v>-352</v>
      </c>
    </row>
    <row r="43" spans="1:4">
      <c r="A43" s="4" t="s">
        <v>1212</v>
      </c>
    </row>
    <row r="44" spans="1:4">
      <c r="A44" s="3" t="s">
        <v>1199</v>
      </c>
    </row>
    <row r="45" spans="1:4">
      <c r="A45" s="4" t="s">
        <v>1200</v>
      </c>
      <c r="D45" s="5" t="n">
        <v>831</v>
      </c>
    </row>
    <row r="46" spans="1:4">
      <c r="A46" s="4" t="s">
        <v>1202</v>
      </c>
      <c r="D46" s="5" t="n">
        <v>-831</v>
      </c>
    </row>
    <row r="47" spans="1:4">
      <c r="A47" s="4" t="s">
        <v>153</v>
      </c>
      <c r="D47" s="5" t="n">
        <v>-831</v>
      </c>
    </row>
    <row r="48" spans="1:4">
      <c r="A48" s="4" t="s">
        <v>1213</v>
      </c>
    </row>
    <row r="49" spans="1:4">
      <c r="A49" s="3" t="s">
        <v>1199</v>
      </c>
    </row>
    <row r="50" spans="1:4">
      <c r="A50" s="4" t="s">
        <v>1200</v>
      </c>
      <c r="D50" s="5" t="n">
        <v>511</v>
      </c>
    </row>
    <row r="51" spans="1:4">
      <c r="A51" s="4" t="s">
        <v>1202</v>
      </c>
      <c r="D51" s="5" t="n">
        <v>-511</v>
      </c>
    </row>
    <row r="52" spans="1:4">
      <c r="A52" s="4" t="s">
        <v>153</v>
      </c>
      <c r="D52" s="7" t="n">
        <v>-51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4</v>
      </c>
      <c r="B1" s="2" t="s">
        <v>708</v>
      </c>
      <c r="J1" s="2" t="s">
        <v>1</v>
      </c>
    </row>
    <row r="2" spans="1:12">
      <c r="B2" s="2" t="s">
        <v>2</v>
      </c>
      <c r="C2" s="2" t="s">
        <v>799</v>
      </c>
      <c r="D2" s="2" t="s">
        <v>4</v>
      </c>
      <c r="E2" s="2" t="s">
        <v>800</v>
      </c>
      <c r="F2" s="2" t="s">
        <v>37</v>
      </c>
      <c r="G2" s="2" t="s">
        <v>801</v>
      </c>
      <c r="H2" s="2" t="s">
        <v>802</v>
      </c>
      <c r="I2" s="2" t="s">
        <v>613</v>
      </c>
      <c r="J2" s="2" t="s">
        <v>2</v>
      </c>
      <c r="K2" s="2" t="s">
        <v>37</v>
      </c>
      <c r="L2" s="2" t="s">
        <v>98</v>
      </c>
    </row>
    <row r="3" spans="1:12">
      <c r="A3" s="3" t="s">
        <v>1215</v>
      </c>
    </row>
    <row r="4" spans="1:12">
      <c r="A4" s="4" t="s">
        <v>1216</v>
      </c>
      <c r="J4" s="7" t="n">
        <v>-627</v>
      </c>
      <c r="K4" s="7" t="n">
        <v>566</v>
      </c>
      <c r="L4" s="7" t="n">
        <v>604</v>
      </c>
    </row>
    <row r="5" spans="1:12">
      <c r="A5" s="4" t="s">
        <v>1217</v>
      </c>
      <c r="J5" s="5" t="n">
        <v>0</v>
      </c>
      <c r="K5" s="5" t="n">
        <v>0</v>
      </c>
      <c r="L5" s="5" t="n">
        <v>1278</v>
      </c>
    </row>
    <row r="6" spans="1:12">
      <c r="A6" s="4" t="s">
        <v>1218</v>
      </c>
      <c r="B6" s="7" t="n">
        <v>-2171</v>
      </c>
      <c r="C6" s="7" t="n">
        <v>-2217</v>
      </c>
      <c r="D6" s="7" t="n">
        <v>-2214</v>
      </c>
      <c r="E6" s="7" t="n">
        <v>-1789</v>
      </c>
      <c r="F6" s="7" t="n">
        <v>-4294</v>
      </c>
      <c r="G6" s="7" t="n">
        <v>-3067</v>
      </c>
      <c r="H6" s="7" t="n">
        <v>-3377</v>
      </c>
      <c r="I6" s="7" t="n">
        <v>-557</v>
      </c>
      <c r="J6" s="5" t="n">
        <v>-8391</v>
      </c>
      <c r="K6" s="5" t="n">
        <v>-11295</v>
      </c>
      <c r="L6" s="5" t="n">
        <v>-8143</v>
      </c>
    </row>
    <row r="7" spans="1:12">
      <c r="A7" s="4" t="s">
        <v>147</v>
      </c>
      <c r="B7" s="7" t="n">
        <v>9552</v>
      </c>
      <c r="C7" s="7" t="n">
        <v>9529</v>
      </c>
      <c r="D7" s="7" t="n">
        <v>9541</v>
      </c>
      <c r="E7" s="7" t="n">
        <v>8556</v>
      </c>
      <c r="F7" s="7" t="n">
        <v>4502</v>
      </c>
      <c r="G7" s="7" t="n">
        <v>7556</v>
      </c>
      <c r="H7" s="7" t="n">
        <v>8189</v>
      </c>
      <c r="I7" s="7" t="n">
        <v>1538</v>
      </c>
      <c r="J7" s="5" t="n">
        <v>37178</v>
      </c>
      <c r="K7" s="5" t="n">
        <v>21785</v>
      </c>
      <c r="L7" s="5" t="n">
        <v>18828</v>
      </c>
    </row>
    <row r="8" spans="1:12">
      <c r="A8" s="4" t="s">
        <v>1219</v>
      </c>
    </row>
    <row r="9" spans="1:12">
      <c r="A9" s="3" t="s">
        <v>1215</v>
      </c>
    </row>
    <row r="10" spans="1:12">
      <c r="A10" s="4" t="s">
        <v>147</v>
      </c>
      <c r="J10" s="5" t="n">
        <v>-495</v>
      </c>
      <c r="K10" s="5" t="n">
        <v>368</v>
      </c>
      <c r="L10" s="5" t="n">
        <v>1735</v>
      </c>
    </row>
    <row r="11" spans="1:12">
      <c r="A11" s="4" t="s">
        <v>1220</v>
      </c>
    </row>
    <row r="12" spans="1:12">
      <c r="A12" s="3" t="s">
        <v>1215</v>
      </c>
    </row>
    <row r="13" spans="1:12">
      <c r="A13" s="4" t="s">
        <v>1216</v>
      </c>
      <c r="J13" s="5" t="n">
        <v>-627</v>
      </c>
      <c r="K13" s="5" t="n">
        <v>566</v>
      </c>
      <c r="L13" s="5" t="n">
        <v>604</v>
      </c>
    </row>
    <row r="14" spans="1:12">
      <c r="A14" s="4" t="s">
        <v>1218</v>
      </c>
      <c r="J14" s="7" t="n">
        <v>132</v>
      </c>
      <c r="K14" s="7" t="n">
        <v>-198</v>
      </c>
      <c r="L14" s="5" t="n">
        <v>-211</v>
      </c>
    </row>
    <row r="15" spans="1:12">
      <c r="A15" s="4" t="s">
        <v>147</v>
      </c>
      <c r="L15" s="5" t="n">
        <v>393</v>
      </c>
    </row>
    <row r="16" spans="1:12">
      <c r="A16" s="4" t="s">
        <v>1221</v>
      </c>
    </row>
    <row r="17" spans="1:12">
      <c r="A17" s="3" t="s">
        <v>1215</v>
      </c>
    </row>
    <row r="18" spans="1:12">
      <c r="A18" s="4" t="s">
        <v>1217</v>
      </c>
      <c r="L18" s="5" t="n">
        <v>1278</v>
      </c>
    </row>
    <row r="19" spans="1:12">
      <c r="A19" s="4" t="s">
        <v>1218</v>
      </c>
      <c r="L19" s="5" t="n">
        <v>-447</v>
      </c>
    </row>
    <row r="20" spans="1:12">
      <c r="A20" s="4" t="s">
        <v>1222</v>
      </c>
      <c r="L20" s="5" t="n">
        <v>511</v>
      </c>
    </row>
    <row r="21" spans="1:12">
      <c r="A21" s="4" t="s">
        <v>147</v>
      </c>
      <c r="L21" s="7" t="n">
        <v>134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1223</v>
      </c>
      <c r="B1" s="2" t="s">
        <v>1</v>
      </c>
    </row>
    <row r="2" spans="1:3">
      <c r="B2" s="2" t="s">
        <v>2</v>
      </c>
      <c r="C2" s="2" t="s">
        <v>37</v>
      </c>
    </row>
    <row r="3" spans="1:3">
      <c r="A3" s="3" t="s">
        <v>294</v>
      </c>
    </row>
    <row r="4" spans="1:3">
      <c r="A4" s="4" t="s">
        <v>1224</v>
      </c>
      <c r="B4" s="4" t="s">
        <v>1225</v>
      </c>
    </row>
    <row r="5" spans="1:3">
      <c r="A5" s="4" t="s">
        <v>1226</v>
      </c>
      <c r="B5" s="4" t="s">
        <v>1227</v>
      </c>
      <c r="C5" s="4" t="s">
        <v>122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9</v>
      </c>
      <c r="B1" s="2" t="s">
        <v>2</v>
      </c>
      <c r="C1" s="2" t="s">
        <v>37</v>
      </c>
    </row>
    <row r="2" spans="1:3">
      <c r="A2" s="3" t="s">
        <v>1230</v>
      </c>
    </row>
    <row r="3" spans="1:3">
      <c r="A3" s="4" t="s">
        <v>1231</v>
      </c>
      <c r="B3" s="7" t="n">
        <v>301864</v>
      </c>
      <c r="C3" s="7" t="n">
        <v>292504</v>
      </c>
    </row>
    <row r="4" spans="1:3">
      <c r="A4" s="4" t="s">
        <v>1232</v>
      </c>
      <c r="B4" s="5" t="n">
        <v>281475</v>
      </c>
      <c r="C4" s="5" t="n">
        <v>271353</v>
      </c>
    </row>
    <row r="5" spans="1:3">
      <c r="A5" s="4" t="s">
        <v>1233</v>
      </c>
      <c r="B5" s="5" t="n">
        <v>281475</v>
      </c>
      <c r="C5" s="5" t="n">
        <v>271353</v>
      </c>
    </row>
    <row r="6" spans="1:3">
      <c r="A6" s="4" t="s">
        <v>1234</v>
      </c>
      <c r="B6" s="7" t="n">
        <v>281475</v>
      </c>
      <c r="C6" s="7" t="n">
        <v>271353</v>
      </c>
    </row>
    <row r="7" spans="1:3">
      <c r="A7" s="4" t="s">
        <v>1235</v>
      </c>
      <c r="B7" s="4" t="s">
        <v>1236</v>
      </c>
      <c r="C7" s="4" t="s">
        <v>1237</v>
      </c>
    </row>
    <row r="8" spans="1:3">
      <c r="A8" s="4" t="s">
        <v>1238</v>
      </c>
      <c r="B8" s="4" t="s">
        <v>1239</v>
      </c>
      <c r="C8" s="4" t="s">
        <v>1240</v>
      </c>
    </row>
    <row r="9" spans="1:3">
      <c r="A9" s="4" t="s">
        <v>1241</v>
      </c>
      <c r="B9" s="4" t="s">
        <v>1239</v>
      </c>
      <c r="C9" s="4" t="s">
        <v>1240</v>
      </c>
    </row>
    <row r="10" spans="1:3">
      <c r="A10" s="4" t="s">
        <v>1242</v>
      </c>
      <c r="B10" s="4" t="s">
        <v>1243</v>
      </c>
      <c r="C10" s="4" t="s">
        <v>1244</v>
      </c>
    </row>
    <row r="11" spans="1:3">
      <c r="A11" s="4" t="s">
        <v>1245</v>
      </c>
      <c r="B11" s="7" t="n">
        <v>168841</v>
      </c>
      <c r="C11" s="7" t="n">
        <v>159338</v>
      </c>
    </row>
    <row r="12" spans="1:3">
      <c r="A12" s="4" t="s">
        <v>1246</v>
      </c>
      <c r="B12" s="5" t="n">
        <v>126631</v>
      </c>
      <c r="C12" s="5" t="n">
        <v>119504</v>
      </c>
    </row>
    <row r="13" spans="1:3">
      <c r="A13" s="4" t="s">
        <v>1247</v>
      </c>
      <c r="B13" s="5" t="n">
        <v>94973</v>
      </c>
      <c r="C13" s="5" t="n">
        <v>89628</v>
      </c>
    </row>
    <row r="14" spans="1:3">
      <c r="A14" s="4" t="s">
        <v>1248</v>
      </c>
      <c r="B14" s="7" t="n">
        <v>111318</v>
      </c>
      <c r="C14" s="7" t="n">
        <v>104308</v>
      </c>
    </row>
    <row r="15" spans="1:3">
      <c r="A15" s="4" t="s">
        <v>1249</v>
      </c>
      <c r="B15" s="4" t="s">
        <v>1250</v>
      </c>
      <c r="C15" s="4" t="s">
        <v>1250</v>
      </c>
    </row>
    <row r="16" spans="1:3">
      <c r="A16" s="4" t="s">
        <v>1251</v>
      </c>
      <c r="B16" s="4" t="s">
        <v>1252</v>
      </c>
      <c r="C16" s="4" t="s">
        <v>1252</v>
      </c>
    </row>
    <row r="17" spans="1:3">
      <c r="A17" s="4" t="s">
        <v>1253</v>
      </c>
      <c r="B17" s="4" t="s">
        <v>1254</v>
      </c>
      <c r="C17" s="4" t="s">
        <v>1254</v>
      </c>
    </row>
    <row r="18" spans="1:3">
      <c r="A18" s="4" t="s">
        <v>1255</v>
      </c>
      <c r="B18" s="4" t="s">
        <v>1113</v>
      </c>
      <c r="C18" s="4" t="s">
        <v>1113</v>
      </c>
    </row>
    <row r="19" spans="1:3">
      <c r="A19" s="4" t="s">
        <v>1256</v>
      </c>
      <c r="B19" s="7" t="n">
        <v>211051</v>
      </c>
      <c r="C19" s="7" t="n">
        <v>199173</v>
      </c>
    </row>
    <row r="20" spans="1:3">
      <c r="A20" s="4" t="s">
        <v>1257</v>
      </c>
      <c r="B20" s="5" t="n">
        <v>168841</v>
      </c>
      <c r="C20" s="5" t="n">
        <v>159338</v>
      </c>
    </row>
    <row r="21" spans="1:3">
      <c r="A21" s="4" t="s">
        <v>1258</v>
      </c>
      <c r="B21" s="5" t="n">
        <v>137183</v>
      </c>
      <c r="C21" s="5" t="n">
        <v>129463</v>
      </c>
    </row>
    <row r="22" spans="1:3">
      <c r="A22" s="4" t="s">
        <v>1259</v>
      </c>
      <c r="B22" s="7" t="n">
        <v>139147</v>
      </c>
      <c r="C22" s="7" t="n">
        <v>130385</v>
      </c>
    </row>
    <row r="23" spans="1:3">
      <c r="A23" s="4" t="s">
        <v>1260</v>
      </c>
      <c r="B23" s="4" t="s">
        <v>1261</v>
      </c>
      <c r="C23" s="4" t="s">
        <v>1261</v>
      </c>
    </row>
    <row r="24" spans="1:3">
      <c r="A24" s="4" t="s">
        <v>1262</v>
      </c>
      <c r="B24" s="4" t="s">
        <v>1250</v>
      </c>
      <c r="C24" s="4" t="s">
        <v>1250</v>
      </c>
    </row>
    <row r="25" spans="1:3">
      <c r="A25" s="4" t="s">
        <v>1263</v>
      </c>
      <c r="B25" s="4" t="s">
        <v>1264</v>
      </c>
      <c r="C25" s="4" t="s">
        <v>1264</v>
      </c>
    </row>
    <row r="26" spans="1:3">
      <c r="A26" s="4" t="s">
        <v>1265</v>
      </c>
      <c r="B26" s="4" t="s">
        <v>1266</v>
      </c>
      <c r="C26" s="4" t="s">
        <v>126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7</v>
      </c>
      <c r="B1" s="2" t="s">
        <v>2</v>
      </c>
      <c r="C1" s="2" t="s">
        <v>37</v>
      </c>
      <c r="D1" s="2" t="s">
        <v>98</v>
      </c>
      <c r="E1" s="2" t="s">
        <v>728</v>
      </c>
    </row>
    <row r="2" spans="1:5">
      <c r="A2" s="3" t="s">
        <v>1230</v>
      </c>
    </row>
    <row r="3" spans="1:5">
      <c r="A3" s="4" t="s">
        <v>1268</v>
      </c>
      <c r="B3" s="7" t="n">
        <v>309334</v>
      </c>
      <c r="C3" s="7" t="n">
        <v>294265</v>
      </c>
      <c r="D3" s="7" t="n">
        <v>249806</v>
      </c>
      <c r="E3" s="7" t="n">
        <v>244245</v>
      </c>
    </row>
    <row r="4" spans="1:5">
      <c r="A4" s="4" t="s">
        <v>77</v>
      </c>
      <c r="B4" s="5" t="n">
        <v>-21436</v>
      </c>
      <c r="C4" s="5" t="n">
        <v>-18685</v>
      </c>
    </row>
    <row r="5" spans="1:5">
      <c r="A5" s="4" t="s">
        <v>1191</v>
      </c>
    </row>
    <row r="6" spans="1:5">
      <c r="A6" s="3" t="s">
        <v>1230</v>
      </c>
    </row>
    <row r="7" spans="1:5">
      <c r="A7" s="4" t="s">
        <v>1268</v>
      </c>
      <c r="B7" s="5" t="n">
        <v>281006</v>
      </c>
      <c r="C7" s="5" t="n">
        <v>275923</v>
      </c>
    </row>
    <row r="8" spans="1:5">
      <c r="A8" s="4" t="s">
        <v>77</v>
      </c>
      <c r="B8" s="5" t="n">
        <v>21450</v>
      </c>
      <c r="C8" s="5" t="n">
        <v>18848</v>
      </c>
    </row>
    <row r="9" spans="1:5">
      <c r="A9" s="4" t="s">
        <v>82</v>
      </c>
      <c r="B9" s="5" t="n">
        <v>-20981</v>
      </c>
      <c r="C9" s="5" t="n">
        <v>-20903</v>
      </c>
    </row>
    <row r="10" spans="1:5">
      <c r="A10" s="4" t="s">
        <v>1269</v>
      </c>
      <c r="C10" s="5" t="n">
        <v>-2515</v>
      </c>
    </row>
    <row r="11" spans="1:5">
      <c r="A11" s="4" t="s">
        <v>1270</v>
      </c>
      <c r="B11" s="5" t="n">
        <v>281475</v>
      </c>
      <c r="C11" s="5" t="n">
        <v>271353</v>
      </c>
    </row>
    <row r="12" spans="1:5">
      <c r="A12" s="4" t="s">
        <v>1271</v>
      </c>
      <c r="B12" s="5" t="n">
        <v>20389</v>
      </c>
      <c r="C12" s="5" t="n">
        <v>21151</v>
      </c>
    </row>
    <row r="13" spans="1:5">
      <c r="A13" s="4" t="s">
        <v>1272</v>
      </c>
      <c r="B13" s="7" t="n">
        <v>301864</v>
      </c>
      <c r="C13" s="7" t="n">
        <v>29250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2</v>
      </c>
      <c r="C1" s="2" t="s">
        <v>37</v>
      </c>
    </row>
    <row r="2" spans="1:3">
      <c r="A2" s="4" t="s">
        <v>1191</v>
      </c>
    </row>
    <row r="3" spans="1:3">
      <c r="A3" s="3" t="s">
        <v>1230</v>
      </c>
    </row>
    <row r="4" spans="1:3">
      <c r="A4" s="4" t="s">
        <v>1274</v>
      </c>
      <c r="B4" s="4" t="s">
        <v>1228</v>
      </c>
      <c r="C4" s="4" t="s">
        <v>122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1275</v>
      </c>
      <c r="B1" s="2" t="s">
        <v>1276</v>
      </c>
      <c r="C1" s="2" t="s">
        <v>1277</v>
      </c>
      <c r="D1" s="2" t="s">
        <v>2</v>
      </c>
      <c r="E1" s="2" t="s">
        <v>37</v>
      </c>
      <c r="F1" s="2" t="s">
        <v>98</v>
      </c>
      <c r="G1" s="2" t="s">
        <v>728</v>
      </c>
      <c r="H1" s="2" t="s">
        <v>1278</v>
      </c>
      <c r="I1" s="2" t="s">
        <v>1279</v>
      </c>
    </row>
    <row r="2" spans="1:9">
      <c r="A2" s="3" t="s">
        <v>1280</v>
      </c>
    </row>
    <row r="3" spans="1:9">
      <c r="A3" s="4" t="s">
        <v>1281</v>
      </c>
      <c r="D3" s="4" t="s">
        <v>590</v>
      </c>
    </row>
    <row r="4" spans="1:9">
      <c r="A4" s="4" t="s">
        <v>1282</v>
      </c>
      <c r="D4" s="4" t="s">
        <v>592</v>
      </c>
    </row>
    <row r="5" spans="1:9">
      <c r="A5" s="4" t="s">
        <v>1283</v>
      </c>
      <c r="D5" s="4" t="s">
        <v>1284</v>
      </c>
    </row>
    <row r="6" spans="1:9">
      <c r="A6" s="4" t="s">
        <v>1285</v>
      </c>
      <c r="G6" s="7" t="n">
        <v>1100000</v>
      </c>
    </row>
    <row r="7" spans="1:9">
      <c r="A7" s="4" t="s">
        <v>1286</v>
      </c>
      <c r="F7" s="7" t="n">
        <v>1200000</v>
      </c>
    </row>
    <row r="8" spans="1:9">
      <c r="A8" s="4" t="s">
        <v>1287</v>
      </c>
      <c r="D8" s="4" t="s">
        <v>588</v>
      </c>
      <c r="E8" s="4" t="s">
        <v>588</v>
      </c>
      <c r="F8" s="4" t="s">
        <v>588</v>
      </c>
    </row>
    <row r="9" spans="1:9">
      <c r="A9" s="4" t="s">
        <v>1288</v>
      </c>
      <c r="D9" s="4" t="s">
        <v>1252</v>
      </c>
      <c r="E9" s="4" t="s">
        <v>1252</v>
      </c>
      <c r="F9" s="4" t="s">
        <v>1252</v>
      </c>
    </row>
    <row r="10" spans="1:9">
      <c r="A10" s="4" t="s">
        <v>1289</v>
      </c>
      <c r="D10" s="4" t="s">
        <v>1290</v>
      </c>
    </row>
    <row r="11" spans="1:9">
      <c r="A11" s="4" t="s">
        <v>1291</v>
      </c>
      <c r="D11" s="4" t="s">
        <v>603</v>
      </c>
    </row>
    <row r="12" spans="1:9">
      <c r="A12" s="4" t="s">
        <v>1292</v>
      </c>
      <c r="D12" s="7" t="n">
        <v>671000</v>
      </c>
      <c r="E12" s="7" t="n">
        <v>619000</v>
      </c>
      <c r="F12" s="7" t="n">
        <v>480000</v>
      </c>
    </row>
    <row r="13" spans="1:9">
      <c r="A13" s="4" t="s">
        <v>1293</v>
      </c>
      <c r="D13" s="5" t="n">
        <v>50000</v>
      </c>
    </row>
    <row r="14" spans="1:9">
      <c r="A14" s="4" t="s">
        <v>1294</v>
      </c>
    </row>
    <row r="15" spans="1:9">
      <c r="A15" s="3" t="s">
        <v>1280</v>
      </c>
    </row>
    <row r="16" spans="1:9">
      <c r="A16" s="4" t="s">
        <v>1295</v>
      </c>
      <c r="D16" s="4" t="s">
        <v>598</v>
      </c>
    </row>
    <row r="17" spans="1:9">
      <c r="A17" s="4" t="s">
        <v>1293</v>
      </c>
      <c r="D17" s="5" t="n">
        <v>50000</v>
      </c>
      <c r="E17" s="5" t="n">
        <v>0</v>
      </c>
      <c r="F17" s="5" t="n">
        <v>0</v>
      </c>
    </row>
    <row r="18" spans="1:9">
      <c r="A18" s="4" t="s">
        <v>1296</v>
      </c>
      <c r="D18" s="7" t="n">
        <v>71000</v>
      </c>
      <c r="E18" s="7" t="n">
        <v>1000</v>
      </c>
      <c r="F18" s="7" t="n">
        <v>9000</v>
      </c>
    </row>
    <row r="19" spans="1:9">
      <c r="A19" s="4" t="s">
        <v>1297</v>
      </c>
      <c r="D19" s="4" t="s">
        <v>1298</v>
      </c>
    </row>
    <row r="20" spans="1:9">
      <c r="A20" s="4" t="s">
        <v>1299</v>
      </c>
      <c r="D20" s="8" t="n">
        <v>1.2</v>
      </c>
    </row>
    <row r="21" spans="1:9">
      <c r="A21" s="4" t="s">
        <v>1300</v>
      </c>
      <c r="D21" s="8" t="n">
        <v>9.140000000000001</v>
      </c>
    </row>
    <row r="22" spans="1:9">
      <c r="A22" s="4" t="s">
        <v>1301</v>
      </c>
    </row>
    <row r="23" spans="1:9">
      <c r="A23" s="3" t="s">
        <v>1280</v>
      </c>
    </row>
    <row r="24" spans="1:9">
      <c r="A24" s="4" t="s">
        <v>1302</v>
      </c>
      <c r="B24" s="5" t="n">
        <v>50000</v>
      </c>
    </row>
    <row r="25" spans="1:9">
      <c r="A25" s="4" t="s">
        <v>1303</v>
      </c>
    </row>
    <row r="26" spans="1:9">
      <c r="A26" s="3" t="s">
        <v>1280</v>
      </c>
    </row>
    <row r="27" spans="1:9">
      <c r="A27" s="4" t="s">
        <v>1296</v>
      </c>
      <c r="D27" s="7" t="n">
        <v>792000</v>
      </c>
      <c r="E27" s="7" t="n">
        <v>951000</v>
      </c>
      <c r="F27" s="7" t="n">
        <v>970000</v>
      </c>
    </row>
    <row r="28" spans="1:9">
      <c r="A28" s="4" t="s">
        <v>1304</v>
      </c>
      <c r="D28" s="5" t="n">
        <v>210713</v>
      </c>
      <c r="E28" s="5" t="n">
        <v>277035</v>
      </c>
    </row>
    <row r="29" spans="1:9">
      <c r="A29" s="4" t="s">
        <v>1305</v>
      </c>
      <c r="D29" s="5" t="n">
        <v>132532</v>
      </c>
    </row>
    <row r="30" spans="1:9">
      <c r="A30" s="4" t="s">
        <v>1306</v>
      </c>
      <c r="D30" s="5" t="n">
        <v>23107</v>
      </c>
    </row>
    <row r="31" spans="1:9">
      <c r="A31" s="4" t="s">
        <v>1307</v>
      </c>
      <c r="D31" s="5" t="n">
        <v>55074</v>
      </c>
    </row>
    <row r="32" spans="1:9">
      <c r="A32" s="4" t="s">
        <v>1308</v>
      </c>
      <c r="D32" s="7" t="n">
        <v>536000</v>
      </c>
    </row>
    <row r="33" spans="1:9">
      <c r="A33" s="4" t="s">
        <v>1309</v>
      </c>
      <c r="D33" s="5" t="n">
        <v>305000</v>
      </c>
    </row>
    <row r="34" spans="1:9">
      <c r="A34" s="4" t="s">
        <v>1310</v>
      </c>
      <c r="D34" s="7" t="n">
        <v>152000</v>
      </c>
    </row>
    <row r="35" spans="1:9">
      <c r="A35" s="4" t="s">
        <v>1311</v>
      </c>
      <c r="D35" s="8" t="n">
        <v>9.630000000000001</v>
      </c>
      <c r="E35" s="8" t="n">
        <v>8.609999999999999</v>
      </c>
      <c r="F35" s="8" t="n">
        <v>5.97</v>
      </c>
    </row>
    <row r="36" spans="1:9">
      <c r="A36" s="4" t="s">
        <v>1312</v>
      </c>
    </row>
    <row r="37" spans="1:9">
      <c r="A37" s="3" t="s">
        <v>1280</v>
      </c>
    </row>
    <row r="38" spans="1:9">
      <c r="A38" s="4" t="s">
        <v>1313</v>
      </c>
      <c r="H38" s="5" t="n">
        <v>1200000</v>
      </c>
    </row>
    <row r="39" spans="1:9">
      <c r="A39" s="4" t="s">
        <v>1314</v>
      </c>
    </row>
    <row r="40" spans="1:9">
      <c r="A40" s="3" t="s">
        <v>1280</v>
      </c>
    </row>
    <row r="41" spans="1:9">
      <c r="A41" s="4" t="s">
        <v>1313</v>
      </c>
      <c r="I41" s="5" t="n">
        <v>2000000</v>
      </c>
    </row>
    <row r="42" spans="1:9">
      <c r="A42" s="4" t="s">
        <v>1315</v>
      </c>
    </row>
    <row r="43" spans="1:9">
      <c r="A43" s="3" t="s">
        <v>1280</v>
      </c>
    </row>
    <row r="44" spans="1:9">
      <c r="A44" s="4" t="s">
        <v>1313</v>
      </c>
      <c r="D44" s="5" t="n">
        <v>3569766</v>
      </c>
    </row>
    <row r="45" spans="1:9">
      <c r="A45" s="4" t="s">
        <v>1295</v>
      </c>
      <c r="C45" s="4" t="s">
        <v>598</v>
      </c>
    </row>
    <row r="46" spans="1:9">
      <c r="A46" s="4" t="s">
        <v>1316</v>
      </c>
    </row>
    <row r="47" spans="1:9">
      <c r="A47" s="3" t="s">
        <v>1280</v>
      </c>
    </row>
    <row r="48" spans="1:9">
      <c r="A48" s="4" t="s">
        <v>1317</v>
      </c>
      <c r="C48" s="4" t="s">
        <v>603</v>
      </c>
    </row>
    <row r="49" spans="1:9">
      <c r="A49" s="4" t="s">
        <v>1318</v>
      </c>
    </row>
    <row r="50" spans="1:9">
      <c r="A50" s="3" t="s">
        <v>1280</v>
      </c>
    </row>
    <row r="51" spans="1:9">
      <c r="A51" s="4" t="s">
        <v>1319</v>
      </c>
      <c r="D51" s="4" t="s">
        <v>1320</v>
      </c>
    </row>
    <row r="52" spans="1:9">
      <c r="A52" s="4" t="s">
        <v>1321</v>
      </c>
      <c r="D52" s="4" t="s">
        <v>1322</v>
      </c>
    </row>
    <row r="53" spans="1:9">
      <c r="A53" s="4" t="s">
        <v>1323</v>
      </c>
    </row>
    <row r="54" spans="1:9">
      <c r="A54" s="3" t="s">
        <v>1280</v>
      </c>
    </row>
    <row r="55" spans="1:9">
      <c r="A55" s="4" t="s">
        <v>1296</v>
      </c>
      <c r="D55" s="7" t="n">
        <v>369000</v>
      </c>
      <c r="E55" s="7" t="n">
        <v>315000</v>
      </c>
      <c r="F55" s="7" t="n">
        <v>356000</v>
      </c>
    </row>
    <row r="56" spans="1:9">
      <c r="A56" s="4" t="s">
        <v>1324</v>
      </c>
    </row>
    <row r="57" spans="1:9">
      <c r="A57" s="3" t="s">
        <v>1280</v>
      </c>
    </row>
    <row r="58" spans="1:9">
      <c r="A58" s="4" t="s">
        <v>1317</v>
      </c>
      <c r="D58" s="4" t="s">
        <v>603</v>
      </c>
    </row>
    <row r="59" spans="1:9">
      <c r="A59" s="4" t="s">
        <v>1325</v>
      </c>
    </row>
    <row r="60" spans="1:9">
      <c r="A60" s="3" t="s">
        <v>1280</v>
      </c>
    </row>
    <row r="61" spans="1:9">
      <c r="A61" s="4" t="s">
        <v>1296</v>
      </c>
      <c r="D61" s="7" t="n">
        <v>1600000</v>
      </c>
      <c r="E61" s="5" t="n">
        <v>1700000</v>
      </c>
      <c r="F61" s="5" t="n">
        <v>1300000</v>
      </c>
    </row>
    <row r="62" spans="1:9">
      <c r="A62" s="4" t="s">
        <v>1326</v>
      </c>
    </row>
    <row r="63" spans="1:9">
      <c r="A63" s="3" t="s">
        <v>1280</v>
      </c>
    </row>
    <row r="64" spans="1:9">
      <c r="A64" s="4" t="s">
        <v>1296</v>
      </c>
      <c r="D64" s="7" t="n">
        <v>705000</v>
      </c>
      <c r="E64" s="7" t="n">
        <v>230000</v>
      </c>
      <c r="F64" s="7" t="n">
        <v>693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7</v>
      </c>
      <c r="B1" s="2" t="s">
        <v>1</v>
      </c>
    </row>
    <row r="2" spans="1:3">
      <c r="B2" s="2" t="s">
        <v>98</v>
      </c>
      <c r="C2" s="2" t="s">
        <v>728</v>
      </c>
    </row>
    <row r="3" spans="1:3">
      <c r="A3" s="3" t="s">
        <v>1328</v>
      </c>
    </row>
    <row r="4" spans="1:3">
      <c r="A4" s="4" t="s">
        <v>1329</v>
      </c>
      <c r="B4" s="7" t="n">
        <v>333</v>
      </c>
    </row>
    <row r="5" spans="1:3">
      <c r="A5" s="4" t="s">
        <v>1330</v>
      </c>
      <c r="B5" s="5" t="n">
        <v>-1268</v>
      </c>
    </row>
    <row r="6" spans="1:3">
      <c r="A6" s="4" t="s">
        <v>1331</v>
      </c>
      <c r="B6" s="5" t="n">
        <v>1268</v>
      </c>
    </row>
    <row r="7" spans="1:3">
      <c r="A7" s="4" t="s">
        <v>1332</v>
      </c>
      <c r="B7" s="7" t="n">
        <v>-333</v>
      </c>
    </row>
    <row r="8" spans="1:3">
      <c r="A8" s="4" t="s">
        <v>1333</v>
      </c>
      <c r="C8" s="7" t="n">
        <v>-1100</v>
      </c>
    </row>
    <row r="9" spans="1:3">
      <c r="A9" s="4" t="s">
        <v>1334</v>
      </c>
      <c r="C9" s="7" t="n">
        <v>33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5</v>
      </c>
      <c r="B1" s="2" t="s">
        <v>1</v>
      </c>
    </row>
    <row r="2" spans="1:3">
      <c r="B2" s="2" t="s">
        <v>98</v>
      </c>
      <c r="C2" s="2" t="s">
        <v>728</v>
      </c>
    </row>
    <row r="3" spans="1:3">
      <c r="A3" s="3" t="s">
        <v>1336</v>
      </c>
    </row>
    <row r="4" spans="1:3">
      <c r="A4" s="4" t="s">
        <v>1337</v>
      </c>
      <c r="B4" s="7" t="n">
        <v>10</v>
      </c>
    </row>
    <row r="5" spans="1:3">
      <c r="A5" s="4" t="s">
        <v>1338</v>
      </c>
      <c r="B5" s="5" t="n">
        <v>-228</v>
      </c>
    </row>
    <row r="6" spans="1:3">
      <c r="A6" s="4" t="s">
        <v>1339</v>
      </c>
      <c r="B6" s="5" t="n">
        <v>-1050</v>
      </c>
    </row>
    <row r="7" spans="1:3">
      <c r="A7" s="4" t="s">
        <v>1333</v>
      </c>
      <c r="C7" s="7" t="n">
        <v>-1100</v>
      </c>
    </row>
    <row r="8" spans="1:3">
      <c r="A8" s="4" t="s">
        <v>1340</v>
      </c>
      <c r="B8" s="5" t="n">
        <v>-1268</v>
      </c>
    </row>
    <row r="9" spans="1:3">
      <c r="A9" s="4" t="s">
        <v>1341</v>
      </c>
      <c r="B9" s="5" t="n">
        <v>1278</v>
      </c>
    </row>
    <row r="10" spans="1:3">
      <c r="A10" s="4" t="s">
        <v>1342</v>
      </c>
      <c r="B10" s="5" t="n">
        <v>1278</v>
      </c>
    </row>
    <row r="11" spans="1:3">
      <c r="A11" s="4" t="s">
        <v>1343</v>
      </c>
      <c r="B11" s="7" t="n">
        <v>10</v>
      </c>
    </row>
    <row r="12" spans="1:3">
      <c r="A12" s="3" t="s">
        <v>1344</v>
      </c>
    </row>
    <row r="13" spans="1:3">
      <c r="A13" s="4" t="s">
        <v>998</v>
      </c>
      <c r="B13" s="4" t="s">
        <v>134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346</v>
      </c>
      <c r="B1" s="2" t="s">
        <v>1</v>
      </c>
    </row>
    <row r="2" spans="1:2">
      <c r="B2" s="2" t="s">
        <v>1347</v>
      </c>
    </row>
    <row r="3" spans="1:2">
      <c r="A3" s="3" t="s">
        <v>1348</v>
      </c>
    </row>
    <row r="4" spans="1:2">
      <c r="A4" s="4" t="s">
        <v>1349</v>
      </c>
      <c r="B4" s="5" t="n">
        <v>260533</v>
      </c>
    </row>
    <row r="5" spans="1:2">
      <c r="A5" s="4" t="s">
        <v>1350</v>
      </c>
      <c r="B5" s="5" t="n">
        <v>50000</v>
      </c>
    </row>
    <row r="6" spans="1:2">
      <c r="A6" s="4" t="s">
        <v>1351</v>
      </c>
      <c r="B6" s="5" t="n">
        <v>-87101</v>
      </c>
    </row>
    <row r="7" spans="1:2">
      <c r="A7" s="4" t="s">
        <v>1352</v>
      </c>
      <c r="B7" s="5" t="n">
        <v>223432</v>
      </c>
    </row>
    <row r="8" spans="1:2">
      <c r="A8" s="4" t="s">
        <v>1353</v>
      </c>
      <c r="B8" s="5" t="n">
        <v>173432</v>
      </c>
    </row>
    <row r="9" spans="1:2">
      <c r="A9" s="4" t="s">
        <v>1354</v>
      </c>
      <c r="B9" s="8" t="n">
        <v>2.55</v>
      </c>
    </row>
    <row r="10" spans="1:2">
      <c r="A10" s="4" t="s">
        <v>1355</v>
      </c>
      <c r="B10" s="10" t="n">
        <v>9.66</v>
      </c>
    </row>
    <row r="11" spans="1:2">
      <c r="A11" s="4" t="s">
        <v>1356</v>
      </c>
      <c r="B11" s="10" t="n">
        <v>3.1</v>
      </c>
    </row>
    <row r="12" spans="1:2">
      <c r="A12" s="4" t="s">
        <v>1357</v>
      </c>
      <c r="B12" s="10" t="n">
        <v>3.93</v>
      </c>
    </row>
    <row r="13" spans="1:2">
      <c r="A13" s="4" t="s">
        <v>1358</v>
      </c>
      <c r="B13" s="8" t="n">
        <v>2.28</v>
      </c>
    </row>
    <row r="14" spans="1:2">
      <c r="A14" s="4" t="s">
        <v>1359</v>
      </c>
      <c r="B14" s="7" t="n">
        <v>1131</v>
      </c>
    </row>
    <row r="15" spans="1:2">
      <c r="A15" s="4" t="s">
        <v>1360</v>
      </c>
      <c r="B15" s="7" t="n">
        <v>113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37</v>
      </c>
      <c r="D2" s="2" t="s">
        <v>98</v>
      </c>
    </row>
    <row r="3" spans="1:4">
      <c r="A3" s="3" t="s">
        <v>1348</v>
      </c>
    </row>
    <row r="4" spans="1:4">
      <c r="A4" s="4" t="s">
        <v>1362</v>
      </c>
      <c r="B4" s="7" t="n">
        <v>567000</v>
      </c>
      <c r="C4" s="7" t="n">
        <v>702000</v>
      </c>
      <c r="D4" s="7" t="n">
        <v>883000</v>
      </c>
    </row>
    <row r="5" spans="1:4">
      <c r="A5" s="4" t="s">
        <v>1363</v>
      </c>
      <c r="B5" s="5" t="n">
        <v>269000</v>
      </c>
      <c r="C5" s="5" t="n">
        <v>279000</v>
      </c>
      <c r="D5" s="5" t="n">
        <v>517000</v>
      </c>
    </row>
    <row r="6" spans="1:4">
      <c r="A6" s="4" t="s">
        <v>1364</v>
      </c>
      <c r="B6" s="7" t="n">
        <v>92000</v>
      </c>
      <c r="C6" s="7" t="n">
        <v>120000</v>
      </c>
      <c r="D6" s="7" t="n">
        <v>82000</v>
      </c>
    </row>
    <row r="7" spans="1:4">
      <c r="A7" s="4" t="s">
        <v>1365</v>
      </c>
      <c r="B7" s="8" t="n">
        <v>1.5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366</v>
      </c>
      <c r="B1" s="2" t="s">
        <v>1</v>
      </c>
    </row>
    <row r="2" spans="1:2">
      <c r="B2" s="2" t="s">
        <v>2</v>
      </c>
    </row>
    <row r="3" spans="1:2">
      <c r="A3" s="3" t="s">
        <v>1280</v>
      </c>
    </row>
    <row r="4" spans="1:2">
      <c r="A4" s="4" t="s">
        <v>1367</v>
      </c>
      <c r="B4" s="4" t="s">
        <v>1368</v>
      </c>
    </row>
    <row r="5" spans="1:2">
      <c r="A5" s="4" t="s">
        <v>1369</v>
      </c>
      <c r="B5" s="4" t="s">
        <v>607</v>
      </c>
    </row>
    <row r="6" spans="1:2">
      <c r="A6" s="4" t="s">
        <v>1370</v>
      </c>
      <c r="B6" s="4" t="s">
        <v>1371</v>
      </c>
    </row>
    <row r="7" spans="1:2">
      <c r="A7" s="4" t="s">
        <v>1372</v>
      </c>
      <c r="B7" s="4" t="s">
        <v>1373</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374</v>
      </c>
      <c r="B1" s="2" t="s">
        <v>1</v>
      </c>
    </row>
    <row r="2" spans="1:2">
      <c r="B2" s="2" t="s">
        <v>1375</v>
      </c>
    </row>
    <row r="3" spans="1:2">
      <c r="A3" s="3" t="s">
        <v>1280</v>
      </c>
    </row>
    <row r="4" spans="1:2">
      <c r="A4" s="4" t="s">
        <v>1376</v>
      </c>
      <c r="B4" s="5" t="n">
        <v>277035</v>
      </c>
    </row>
    <row r="5" spans="1:2">
      <c r="A5" s="4" t="s">
        <v>1350</v>
      </c>
      <c r="B5" s="5" t="n">
        <v>90083</v>
      </c>
    </row>
    <row r="6" spans="1:2">
      <c r="A6" s="4" t="s">
        <v>1377</v>
      </c>
      <c r="B6" s="5" t="n">
        <v>-135305</v>
      </c>
    </row>
    <row r="7" spans="1:2">
      <c r="A7" s="4" t="s">
        <v>1378</v>
      </c>
      <c r="B7" s="5" t="n">
        <v>-21100</v>
      </c>
    </row>
    <row r="8" spans="1:2">
      <c r="A8" s="4" t="s">
        <v>1379</v>
      </c>
      <c r="B8" s="5" t="n">
        <v>210713</v>
      </c>
    </row>
    <row r="9" spans="1:2">
      <c r="A9" s="4" t="s">
        <v>1380</v>
      </c>
      <c r="B9" s="8" t="n">
        <v>6.73</v>
      </c>
    </row>
    <row r="10" spans="1:2">
      <c r="A10" s="4" t="s">
        <v>1355</v>
      </c>
      <c r="B10" s="10" t="n">
        <v>10.13</v>
      </c>
    </row>
    <row r="11" spans="1:2">
      <c r="A11" s="4" t="s">
        <v>1381</v>
      </c>
      <c r="B11" s="10" t="n">
        <v>6.48</v>
      </c>
    </row>
    <row r="12" spans="1:2">
      <c r="A12" s="4" t="s">
        <v>1382</v>
      </c>
      <c r="B12" s="10" t="n">
        <v>8.58</v>
      </c>
    </row>
    <row r="13" spans="1:2">
      <c r="A13" s="4" t="s">
        <v>1383</v>
      </c>
      <c r="B13" s="8" t="n">
        <v>8.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37</v>
      </c>
      <c r="D2" s="2" t="s">
        <v>98</v>
      </c>
    </row>
    <row r="3" spans="1:4">
      <c r="A3" s="3" t="s">
        <v>1385</v>
      </c>
    </row>
    <row r="4" spans="1:4">
      <c r="A4" s="4" t="s">
        <v>1386</v>
      </c>
      <c r="B4" s="7" t="n">
        <v>250000</v>
      </c>
    </row>
    <row r="5" spans="1:4">
      <c r="A5" s="4" t="s">
        <v>1387</v>
      </c>
      <c r="B5" s="5" t="n">
        <v>0</v>
      </c>
      <c r="C5" s="7" t="n">
        <v>0</v>
      </c>
    </row>
    <row r="6" spans="1:4">
      <c r="A6" s="4" t="s">
        <v>1388</v>
      </c>
      <c r="B6" s="5" t="n">
        <v>0</v>
      </c>
      <c r="C6" s="5" t="n">
        <v>0</v>
      </c>
    </row>
    <row r="7" spans="1:4">
      <c r="A7" s="4" t="s">
        <v>1389</v>
      </c>
      <c r="B7" s="5" t="n">
        <v>967000</v>
      </c>
      <c r="C7" s="5" t="n">
        <v>1700000</v>
      </c>
    </row>
    <row r="8" spans="1:4">
      <c r="A8" s="4" t="s">
        <v>1390</v>
      </c>
      <c r="B8" s="7" t="n">
        <v>69000</v>
      </c>
      <c r="C8" s="5" t="n">
        <v>491000</v>
      </c>
    </row>
    <row r="9" spans="1:4">
      <c r="A9" s="4" t="s">
        <v>1391</v>
      </c>
      <c r="B9" s="4" t="s">
        <v>1261</v>
      </c>
    </row>
    <row r="10" spans="1:4">
      <c r="A10" s="4" t="s">
        <v>1392</v>
      </c>
      <c r="B10" s="7" t="n">
        <v>61000</v>
      </c>
      <c r="C10" s="5" t="n">
        <v>9000</v>
      </c>
      <c r="D10" s="7" t="n">
        <v>-39000</v>
      </c>
    </row>
    <row r="11" spans="1:4">
      <c r="A11" s="4" t="s">
        <v>1393</v>
      </c>
      <c r="B11" s="5" t="n">
        <v>302000</v>
      </c>
      <c r="C11" s="5" t="n">
        <v>436000</v>
      </c>
    </row>
    <row r="12" spans="1:4">
      <c r="A12" s="4" t="s">
        <v>1394</v>
      </c>
      <c r="B12" s="5" t="n">
        <v>308000</v>
      </c>
      <c r="C12" s="5" t="n">
        <v>403000</v>
      </c>
    </row>
    <row r="13" spans="1:4">
      <c r="A13" s="4" t="s">
        <v>1008</v>
      </c>
      <c r="B13" s="5" t="n">
        <v>109000</v>
      </c>
      <c r="C13" s="5" t="n">
        <v>37000</v>
      </c>
      <c r="D13" s="5" t="n">
        <v>-16000</v>
      </c>
    </row>
    <row r="14" spans="1:4">
      <c r="A14" s="4" t="s">
        <v>1395</v>
      </c>
      <c r="B14" s="5" t="n">
        <v>98000</v>
      </c>
      <c r="C14" s="5" t="n">
        <v>3893000</v>
      </c>
      <c r="D14" s="5" t="n">
        <v>-1769000</v>
      </c>
    </row>
    <row r="15" spans="1:4">
      <c r="A15" s="4" t="s">
        <v>1396</v>
      </c>
    </row>
    <row r="16" spans="1:4">
      <c r="A16" s="3" t="s">
        <v>1385</v>
      </c>
    </row>
    <row r="17" spans="1:4">
      <c r="A17" s="4" t="s">
        <v>1397</v>
      </c>
      <c r="B17" s="5" t="n">
        <v>311000</v>
      </c>
      <c r="C17" s="5" t="n">
        <v>938000</v>
      </c>
    </row>
    <row r="18" spans="1:4">
      <c r="A18" s="4" t="s">
        <v>1398</v>
      </c>
    </row>
    <row r="19" spans="1:4">
      <c r="A19" s="3" t="s">
        <v>1385</v>
      </c>
    </row>
    <row r="20" spans="1:4">
      <c r="A20" s="4" t="s">
        <v>1174</v>
      </c>
      <c r="B20" s="5" t="n">
        <v>3000000</v>
      </c>
      <c r="C20" s="5" t="n">
        <v>382000</v>
      </c>
    </row>
    <row r="21" spans="1:4">
      <c r="A21" s="4" t="s">
        <v>1399</v>
      </c>
    </row>
    <row r="22" spans="1:4">
      <c r="A22" s="3" t="s">
        <v>1385</v>
      </c>
    </row>
    <row r="23" spans="1:4">
      <c r="A23" s="4" t="s">
        <v>1395</v>
      </c>
      <c r="B23" s="5" t="n">
        <v>98000</v>
      </c>
      <c r="C23" s="5" t="n">
        <v>3900000</v>
      </c>
      <c r="D23" s="7" t="n">
        <v>-1800000</v>
      </c>
    </row>
    <row r="24" spans="1:4">
      <c r="A24" s="4" t="s">
        <v>1400</v>
      </c>
    </row>
    <row r="25" spans="1:4">
      <c r="A25" s="3" t="s">
        <v>1385</v>
      </c>
    </row>
    <row r="26" spans="1:4">
      <c r="A26" s="4" t="s">
        <v>1401</v>
      </c>
      <c r="B26" s="7" t="n">
        <v>0</v>
      </c>
      <c r="C26" s="7"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2</v>
      </c>
      <c r="B1" s="2" t="s">
        <v>2</v>
      </c>
      <c r="C1" s="2" t="s">
        <v>37</v>
      </c>
    </row>
    <row r="2" spans="1:3">
      <c r="A2" s="3" t="s">
        <v>1385</v>
      </c>
    </row>
    <row r="3" spans="1:3">
      <c r="A3" s="4" t="s">
        <v>1403</v>
      </c>
      <c r="B3" s="7" t="n">
        <v>364</v>
      </c>
    </row>
    <row r="4" spans="1:3">
      <c r="A4" s="4" t="s">
        <v>1404</v>
      </c>
      <c r="B4" s="5" t="n">
        <v>241643</v>
      </c>
      <c r="C4" s="7" t="n">
        <v>270561</v>
      </c>
    </row>
    <row r="5" spans="1:3">
      <c r="A5" s="4" t="s">
        <v>47</v>
      </c>
      <c r="B5" s="5" t="n">
        <v>91472</v>
      </c>
      <c r="C5" s="5" t="n">
        <v>83541</v>
      </c>
    </row>
    <row r="6" spans="1:3">
      <c r="A6" s="4" t="s">
        <v>1405</v>
      </c>
    </row>
    <row r="7" spans="1:3">
      <c r="A7" s="3" t="s">
        <v>1385</v>
      </c>
    </row>
    <row r="8" spans="1:3">
      <c r="A8" s="4" t="s">
        <v>1403</v>
      </c>
      <c r="B8" s="5" t="n">
        <v>364</v>
      </c>
    </row>
    <row r="9" spans="1:3">
      <c r="A9" s="4" t="s">
        <v>47</v>
      </c>
      <c r="B9" s="5" t="n">
        <v>91472</v>
      </c>
      <c r="C9" s="5" t="n">
        <v>83541</v>
      </c>
    </row>
    <row r="10" spans="1:3">
      <c r="A10" s="4" t="s">
        <v>1406</v>
      </c>
      <c r="B10" s="5" t="n">
        <v>261</v>
      </c>
      <c r="C10" s="5" t="n">
        <v>809</v>
      </c>
    </row>
    <row r="11" spans="1:3">
      <c r="A11" s="4" t="s">
        <v>1407</v>
      </c>
      <c r="B11" s="5" t="n">
        <v>56</v>
      </c>
    </row>
    <row r="12" spans="1:3">
      <c r="A12" s="4" t="s">
        <v>1408</v>
      </c>
      <c r="B12" s="5" t="n">
        <v>261</v>
      </c>
      <c r="C12" s="5" t="n">
        <v>809</v>
      </c>
    </row>
    <row r="13" spans="1:3">
      <c r="A13" s="4" t="s">
        <v>1407</v>
      </c>
      <c r="B13" s="5" t="n">
        <v>62</v>
      </c>
    </row>
    <row r="14" spans="1:3">
      <c r="A14" s="4" t="s">
        <v>1409</v>
      </c>
    </row>
    <row r="15" spans="1:3">
      <c r="A15" s="3" t="s">
        <v>1385</v>
      </c>
    </row>
    <row r="16" spans="1:3">
      <c r="A16" s="4" t="s">
        <v>1404</v>
      </c>
      <c r="B16" s="5" t="n">
        <v>95581</v>
      </c>
      <c r="C16" s="5" t="n">
        <v>123817</v>
      </c>
    </row>
    <row r="17" spans="1:3">
      <c r="A17" s="4" t="s">
        <v>1410</v>
      </c>
    </row>
    <row r="18" spans="1:3">
      <c r="A18" s="3" t="s">
        <v>1385</v>
      </c>
    </row>
    <row r="19" spans="1:3">
      <c r="A19" s="4" t="s">
        <v>1404</v>
      </c>
      <c r="B19" s="5" t="n">
        <v>47746</v>
      </c>
      <c r="C19" s="5" t="n">
        <v>59623</v>
      </c>
    </row>
    <row r="20" spans="1:3">
      <c r="A20" s="4" t="s">
        <v>1411</v>
      </c>
    </row>
    <row r="21" spans="1:3">
      <c r="A21" s="3" t="s">
        <v>1385</v>
      </c>
    </row>
    <row r="22" spans="1:3">
      <c r="A22" s="4" t="s">
        <v>1404</v>
      </c>
      <c r="B22" s="5" t="n">
        <v>2004</v>
      </c>
    </row>
    <row r="23" spans="1:3">
      <c r="A23" s="4" t="s">
        <v>1412</v>
      </c>
    </row>
    <row r="24" spans="1:3">
      <c r="A24" s="3" t="s">
        <v>1385</v>
      </c>
    </row>
    <row r="25" spans="1:3">
      <c r="A25" s="4" t="s">
        <v>1404</v>
      </c>
      <c r="B25" s="5" t="n">
        <v>22108</v>
      </c>
    </row>
    <row r="26" spans="1:3">
      <c r="A26" s="4" t="s">
        <v>1413</v>
      </c>
    </row>
    <row r="27" spans="1:3">
      <c r="A27" s="3" t="s">
        <v>1385</v>
      </c>
    </row>
    <row r="28" spans="1:3">
      <c r="A28" s="4" t="s">
        <v>1404</v>
      </c>
      <c r="B28" s="5" t="n">
        <v>74204</v>
      </c>
      <c r="C28" s="5" t="n">
        <v>87121</v>
      </c>
    </row>
    <row r="29" spans="1:3">
      <c r="A29" s="4" t="s">
        <v>1414</v>
      </c>
    </row>
    <row r="30" spans="1:3">
      <c r="A30" s="3" t="s">
        <v>1385</v>
      </c>
    </row>
    <row r="31" spans="1:3">
      <c r="A31" s="4" t="s">
        <v>1403</v>
      </c>
      <c r="B31" s="5" t="n">
        <v>364</v>
      </c>
    </row>
    <row r="32" spans="1:3">
      <c r="A32" s="4" t="s">
        <v>1415</v>
      </c>
    </row>
    <row r="33" spans="1:3">
      <c r="A33" s="3" t="s">
        <v>1385</v>
      </c>
    </row>
    <row r="34" spans="1:3">
      <c r="A34" s="4" t="s">
        <v>47</v>
      </c>
      <c r="B34" s="5" t="n">
        <v>11221</v>
      </c>
      <c r="C34" s="5" t="n">
        <v>18525</v>
      </c>
    </row>
    <row r="35" spans="1:3">
      <c r="A35" s="4" t="s">
        <v>1406</v>
      </c>
      <c r="B35" s="5" t="n">
        <v>261</v>
      </c>
      <c r="C35" s="5" t="n">
        <v>809</v>
      </c>
    </row>
    <row r="36" spans="1:3">
      <c r="A36" s="4" t="s">
        <v>1407</v>
      </c>
      <c r="B36" s="5" t="n">
        <v>56</v>
      </c>
    </row>
    <row r="37" spans="1:3">
      <c r="A37" s="4" t="s">
        <v>1408</v>
      </c>
      <c r="B37" s="5" t="n">
        <v>261</v>
      </c>
      <c r="C37" s="5" t="n">
        <v>809</v>
      </c>
    </row>
    <row r="38" spans="1:3">
      <c r="A38" s="4" t="s">
        <v>1407</v>
      </c>
      <c r="B38" s="5" t="n">
        <v>62</v>
      </c>
    </row>
    <row r="39" spans="1:3">
      <c r="A39" s="4" t="s">
        <v>1416</v>
      </c>
    </row>
    <row r="40" spans="1:3">
      <c r="A40" s="3" t="s">
        <v>1385</v>
      </c>
    </row>
    <row r="41" spans="1:3">
      <c r="A41" s="4" t="s">
        <v>1404</v>
      </c>
      <c r="B41" s="5" t="n">
        <v>95581</v>
      </c>
      <c r="C41" s="5" t="n">
        <v>123817</v>
      </c>
    </row>
    <row r="42" spans="1:3">
      <c r="A42" s="4" t="s">
        <v>1417</v>
      </c>
    </row>
    <row r="43" spans="1:3">
      <c r="A43" s="3" t="s">
        <v>1385</v>
      </c>
    </row>
    <row r="44" spans="1:3">
      <c r="A44" s="4" t="s">
        <v>1404</v>
      </c>
      <c r="B44" s="5" t="n">
        <v>47746</v>
      </c>
      <c r="C44" s="5" t="n">
        <v>59623</v>
      </c>
    </row>
    <row r="45" spans="1:3">
      <c r="A45" s="4" t="s">
        <v>1418</v>
      </c>
    </row>
    <row r="46" spans="1:3">
      <c r="A46" s="3" t="s">
        <v>1385</v>
      </c>
    </row>
    <row r="47" spans="1:3">
      <c r="A47" s="4" t="s">
        <v>1404</v>
      </c>
      <c r="B47" s="5" t="n">
        <v>2004</v>
      </c>
    </row>
    <row r="48" spans="1:3">
      <c r="A48" s="4" t="s">
        <v>1419</v>
      </c>
    </row>
    <row r="49" spans="1:3">
      <c r="A49" s="3" t="s">
        <v>1385</v>
      </c>
    </row>
    <row r="50" spans="1:3">
      <c r="A50" s="4" t="s">
        <v>1404</v>
      </c>
      <c r="B50" s="5" t="n">
        <v>22108</v>
      </c>
    </row>
    <row r="51" spans="1:3">
      <c r="A51" s="4" t="s">
        <v>1420</v>
      </c>
    </row>
    <row r="52" spans="1:3">
      <c r="A52" s="3" t="s">
        <v>1385</v>
      </c>
    </row>
    <row r="53" spans="1:3">
      <c r="A53" s="4" t="s">
        <v>1404</v>
      </c>
      <c r="B53" s="5" t="n">
        <v>74204</v>
      </c>
      <c r="C53" s="5" t="n">
        <v>87121</v>
      </c>
    </row>
    <row r="54" spans="1:3">
      <c r="A54" s="4" t="s">
        <v>1421</v>
      </c>
    </row>
    <row r="55" spans="1:3">
      <c r="A55" s="3" t="s">
        <v>1385</v>
      </c>
    </row>
    <row r="56" spans="1:3">
      <c r="A56" s="4" t="s">
        <v>47</v>
      </c>
      <c r="B56" s="7" t="n">
        <v>80251</v>
      </c>
      <c r="C56" s="7" t="n">
        <v>6501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37</v>
      </c>
      <c r="D2" s="2" t="s">
        <v>98</v>
      </c>
    </row>
    <row r="3" spans="1:4">
      <c r="A3" s="3" t="s">
        <v>1423</v>
      </c>
    </row>
    <row r="4" spans="1:4">
      <c r="A4" s="4" t="s">
        <v>1424</v>
      </c>
      <c r="B4" s="7" t="n">
        <v>98</v>
      </c>
      <c r="C4" s="7" t="n">
        <v>3893</v>
      </c>
      <c r="D4" s="7" t="n">
        <v>-1769</v>
      </c>
    </row>
    <row r="5" spans="1:4">
      <c r="A5" s="4" t="s">
        <v>1425</v>
      </c>
    </row>
    <row r="6" spans="1:4">
      <c r="A6" s="3" t="s">
        <v>1423</v>
      </c>
    </row>
    <row r="7" spans="1:4">
      <c r="A7" s="4" t="s">
        <v>1426</v>
      </c>
      <c r="B7" s="5" t="n">
        <v>65016</v>
      </c>
      <c r="C7" s="5" t="n">
        <v>53761</v>
      </c>
    </row>
    <row r="8" spans="1:4">
      <c r="A8" s="4" t="s">
        <v>1424</v>
      </c>
      <c r="B8" s="5" t="n">
        <v>256</v>
      </c>
      <c r="C8" s="5" t="n">
        <v>3893</v>
      </c>
    </row>
    <row r="9" spans="1:4">
      <c r="A9" s="4" t="s">
        <v>984</v>
      </c>
      <c r="B9" s="5" t="n">
        <v>123814</v>
      </c>
      <c r="C9" s="5" t="n">
        <v>108617</v>
      </c>
    </row>
    <row r="10" spans="1:4">
      <c r="A10" s="4" t="s">
        <v>1427</v>
      </c>
      <c r="B10" s="5" t="n">
        <v>-108835</v>
      </c>
      <c r="C10" s="5" t="n">
        <v>-101255</v>
      </c>
    </row>
    <row r="11" spans="1:4">
      <c r="A11" s="4" t="s">
        <v>1428</v>
      </c>
      <c r="B11" s="7" t="n">
        <v>80251</v>
      </c>
      <c r="C11" s="7" t="n">
        <v>65016</v>
      </c>
      <c r="D11" s="7" t="n">
        <v>5376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9</v>
      </c>
      <c r="B1" s="2" t="s">
        <v>1</v>
      </c>
    </row>
    <row r="2" spans="1:3">
      <c r="B2" s="2" t="s">
        <v>2</v>
      </c>
      <c r="C2" s="2" t="s">
        <v>37</v>
      </c>
    </row>
    <row r="3" spans="1:3">
      <c r="A3" s="3" t="s">
        <v>1430</v>
      </c>
    </row>
    <row r="4" spans="1:3">
      <c r="A4" s="4" t="s">
        <v>1431</v>
      </c>
      <c r="B4" s="7" t="n">
        <v>91472</v>
      </c>
      <c r="C4" s="7" t="n">
        <v>83541</v>
      </c>
    </row>
    <row r="5" spans="1:3">
      <c r="A5" s="4" t="s">
        <v>1432</v>
      </c>
    </row>
    <row r="6" spans="1:3">
      <c r="A6" s="3" t="s">
        <v>1430</v>
      </c>
    </row>
    <row r="7" spans="1:3">
      <c r="A7" s="4" t="s">
        <v>1431</v>
      </c>
      <c r="B7" s="5" t="n">
        <v>91472</v>
      </c>
      <c r="C7" s="5" t="n">
        <v>83541</v>
      </c>
    </row>
    <row r="8" spans="1:3">
      <c r="A8" s="4" t="s">
        <v>1405</v>
      </c>
    </row>
    <row r="9" spans="1:3">
      <c r="A9" s="3" t="s">
        <v>1430</v>
      </c>
    </row>
    <row r="10" spans="1:3">
      <c r="A10" s="4" t="s">
        <v>1431</v>
      </c>
      <c r="B10" s="5" t="n">
        <v>91472</v>
      </c>
      <c r="C10" s="5" t="n">
        <v>83541</v>
      </c>
    </row>
    <row r="11" spans="1:3">
      <c r="A11" s="4" t="s">
        <v>1433</v>
      </c>
    </row>
    <row r="12" spans="1:3">
      <c r="A12" s="3" t="s">
        <v>1430</v>
      </c>
    </row>
    <row r="13" spans="1:3">
      <c r="A13" s="4" t="s">
        <v>1431</v>
      </c>
      <c r="B13" s="7" t="n">
        <v>80251</v>
      </c>
      <c r="C13" s="7" t="n">
        <v>65016</v>
      </c>
    </row>
    <row r="14" spans="1:3">
      <c r="A14" s="4" t="s">
        <v>1434</v>
      </c>
    </row>
    <row r="15" spans="1:3">
      <c r="A15" s="3" t="s">
        <v>1430</v>
      </c>
    </row>
    <row r="16" spans="1:3">
      <c r="A16" s="4" t="s">
        <v>1435</v>
      </c>
      <c r="B16" s="4" t="s">
        <v>1081</v>
      </c>
      <c r="C16" s="4" t="s">
        <v>1081</v>
      </c>
    </row>
    <row r="17" spans="1:3">
      <c r="A17" s="4" t="s">
        <v>1436</v>
      </c>
    </row>
    <row r="18" spans="1:3">
      <c r="A18" s="3" t="s">
        <v>1430</v>
      </c>
    </row>
    <row r="19" spans="1:3">
      <c r="A19" s="4" t="s">
        <v>1435</v>
      </c>
      <c r="B19" s="4" t="s">
        <v>1437</v>
      </c>
      <c r="C19" s="4" t="s">
        <v>1438</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9</v>
      </c>
      <c r="B1" s="2" t="s">
        <v>2</v>
      </c>
      <c r="C1" s="2" t="s">
        <v>37</v>
      </c>
    </row>
    <row r="2" spans="1:3">
      <c r="A2" s="4" t="s">
        <v>1398</v>
      </c>
    </row>
    <row r="3" spans="1:3">
      <c r="A3" s="3" t="s">
        <v>1385</v>
      </c>
    </row>
    <row r="4" spans="1:3">
      <c r="A4" s="4" t="s">
        <v>1174</v>
      </c>
      <c r="B4" s="7" t="n">
        <v>3000000</v>
      </c>
      <c r="C4" s="7" t="n">
        <v>382000</v>
      </c>
    </row>
    <row r="5" spans="1:3">
      <c r="A5" s="4" t="s">
        <v>1440</v>
      </c>
    </row>
    <row r="6" spans="1:3">
      <c r="A6" s="3" t="s">
        <v>1385</v>
      </c>
    </row>
    <row r="7" spans="1:3">
      <c r="A7" s="4" t="s">
        <v>1441</v>
      </c>
      <c r="C7" s="5" t="n">
        <v>247000</v>
      </c>
    </row>
    <row r="8" spans="1:3">
      <c r="A8" s="4" t="s">
        <v>1442</v>
      </c>
    </row>
    <row r="9" spans="1:3">
      <c r="A9" s="3" t="s">
        <v>1385</v>
      </c>
    </row>
    <row r="10" spans="1:3">
      <c r="A10" s="4" t="s">
        <v>1441</v>
      </c>
      <c r="C10" s="5" t="n">
        <v>2000</v>
      </c>
    </row>
    <row r="11" spans="1:3">
      <c r="A11" s="4" t="s">
        <v>1443</v>
      </c>
    </row>
    <row r="12" spans="1:3">
      <c r="A12" s="3" t="s">
        <v>1385</v>
      </c>
    </row>
    <row r="13" spans="1:3">
      <c r="A13" s="4" t="s">
        <v>1441</v>
      </c>
      <c r="B13" s="5" t="n">
        <v>419000</v>
      </c>
      <c r="C13" s="5" t="n">
        <v>40000</v>
      </c>
    </row>
    <row r="14" spans="1:3">
      <c r="A14" s="4" t="s">
        <v>1444</v>
      </c>
    </row>
    <row r="15" spans="1:3">
      <c r="A15" s="3" t="s">
        <v>1385</v>
      </c>
    </row>
    <row r="16" spans="1:3">
      <c r="A16" s="4" t="s">
        <v>1441</v>
      </c>
      <c r="B16" s="5" t="n">
        <v>540000</v>
      </c>
      <c r="C16" s="5" t="n">
        <v>1010000</v>
      </c>
    </row>
    <row r="17" spans="1:3">
      <c r="A17" s="4" t="s">
        <v>1445</v>
      </c>
      <c r="B17" s="5" t="n">
        <v>121000</v>
      </c>
      <c r="C17" s="5" t="n">
        <v>82000</v>
      </c>
    </row>
    <row r="18" spans="1:3">
      <c r="A18" s="4" t="s">
        <v>1446</v>
      </c>
    </row>
    <row r="19" spans="1:3">
      <c r="A19" s="3" t="s">
        <v>1385</v>
      </c>
    </row>
    <row r="20" spans="1:3">
      <c r="A20" s="4" t="s">
        <v>1441</v>
      </c>
      <c r="C20" s="5" t="n">
        <v>89000</v>
      </c>
    </row>
    <row r="21" spans="1:3">
      <c r="A21" s="4" t="s">
        <v>1447</v>
      </c>
    </row>
    <row r="22" spans="1:3">
      <c r="A22" s="3" t="s">
        <v>1385</v>
      </c>
    </row>
    <row r="23" spans="1:3">
      <c r="A23" s="4" t="s">
        <v>1441</v>
      </c>
      <c r="B23" s="5" t="n">
        <v>8000</v>
      </c>
      <c r="C23" s="5" t="n">
        <v>13000</v>
      </c>
    </row>
    <row r="24" spans="1:3">
      <c r="A24" s="4" t="s">
        <v>1448</v>
      </c>
    </row>
    <row r="25" spans="1:3">
      <c r="A25" s="3" t="s">
        <v>1385</v>
      </c>
    </row>
    <row r="26" spans="1:3">
      <c r="A26" s="4" t="s">
        <v>1441</v>
      </c>
      <c r="C26" s="5" t="n">
        <v>169000</v>
      </c>
    </row>
    <row r="27" spans="1:3">
      <c r="A27" s="4" t="s">
        <v>1449</v>
      </c>
    </row>
    <row r="28" spans="1:3">
      <c r="A28" s="3" t="s">
        <v>1385</v>
      </c>
    </row>
    <row r="29" spans="1:3">
      <c r="A29" s="4" t="s">
        <v>1441</v>
      </c>
      <c r="C29" s="5" t="n">
        <v>86000</v>
      </c>
    </row>
    <row r="30" spans="1:3">
      <c r="A30" s="4" t="s">
        <v>1450</v>
      </c>
    </row>
    <row r="31" spans="1:3">
      <c r="A31" s="3" t="s">
        <v>1385</v>
      </c>
    </row>
    <row r="32" spans="1:3">
      <c r="A32" s="4" t="s">
        <v>1445</v>
      </c>
      <c r="B32" s="5" t="n">
        <v>181000</v>
      </c>
      <c r="C32" s="5" t="n">
        <v>354000</v>
      </c>
    </row>
    <row r="33" spans="1:3">
      <c r="A33" s="4" t="s">
        <v>1451</v>
      </c>
    </row>
    <row r="34" spans="1:3">
      <c r="A34" s="3" t="s">
        <v>1385</v>
      </c>
    </row>
    <row r="35" spans="1:3">
      <c r="A35" s="4" t="s">
        <v>1174</v>
      </c>
      <c r="B35" s="5" t="n">
        <v>2990000</v>
      </c>
      <c r="C35" s="5" t="n">
        <v>382000</v>
      </c>
    </row>
    <row r="36" spans="1:3">
      <c r="A36" s="4" t="s">
        <v>1452</v>
      </c>
    </row>
    <row r="37" spans="1:3">
      <c r="A37" s="3" t="s">
        <v>1385</v>
      </c>
    </row>
    <row r="38" spans="1:3">
      <c r="A38" s="4" t="s">
        <v>1174</v>
      </c>
      <c r="B38" s="5" t="n">
        <v>2990000</v>
      </c>
      <c r="C38" s="5" t="n">
        <v>382000</v>
      </c>
    </row>
    <row r="39" spans="1:3">
      <c r="A39" s="4" t="s">
        <v>1453</v>
      </c>
    </row>
    <row r="40" spans="1:3">
      <c r="A40" s="3" t="s">
        <v>1385</v>
      </c>
    </row>
    <row r="41" spans="1:3">
      <c r="A41" s="4" t="s">
        <v>1441</v>
      </c>
      <c r="C41" s="5" t="n">
        <v>247000</v>
      </c>
    </row>
    <row r="42" spans="1:3">
      <c r="A42" s="4" t="s">
        <v>1454</v>
      </c>
    </row>
    <row r="43" spans="1:3">
      <c r="A43" s="3" t="s">
        <v>1385</v>
      </c>
    </row>
    <row r="44" spans="1:3">
      <c r="A44" s="4" t="s">
        <v>1441</v>
      </c>
      <c r="C44" s="5" t="n">
        <v>2000</v>
      </c>
    </row>
    <row r="45" spans="1:3">
      <c r="A45" s="4" t="s">
        <v>1455</v>
      </c>
    </row>
    <row r="46" spans="1:3">
      <c r="A46" s="3" t="s">
        <v>1385</v>
      </c>
    </row>
    <row r="47" spans="1:3">
      <c r="A47" s="4" t="s">
        <v>1441</v>
      </c>
      <c r="B47" s="5" t="n">
        <v>419000</v>
      </c>
      <c r="C47" s="5" t="n">
        <v>40000</v>
      </c>
    </row>
    <row r="48" spans="1:3">
      <c r="A48" s="4" t="s">
        <v>1456</v>
      </c>
    </row>
    <row r="49" spans="1:3">
      <c r="A49" s="3" t="s">
        <v>1385</v>
      </c>
    </row>
    <row r="50" spans="1:3">
      <c r="A50" s="4" t="s">
        <v>1441</v>
      </c>
      <c r="B50" s="5" t="n">
        <v>540000</v>
      </c>
      <c r="C50" s="5" t="n">
        <v>1010000</v>
      </c>
    </row>
    <row r="51" spans="1:3">
      <c r="A51" s="4" t="s">
        <v>1445</v>
      </c>
      <c r="B51" s="5" t="n">
        <v>121000</v>
      </c>
      <c r="C51" s="5" t="n">
        <v>82000</v>
      </c>
    </row>
    <row r="52" spans="1:3">
      <c r="A52" s="4" t="s">
        <v>1457</v>
      </c>
    </row>
    <row r="53" spans="1:3">
      <c r="A53" s="3" t="s">
        <v>1385</v>
      </c>
    </row>
    <row r="54" spans="1:3">
      <c r="A54" s="4" t="s">
        <v>1441</v>
      </c>
      <c r="C54" s="5" t="n">
        <v>89000</v>
      </c>
    </row>
    <row r="55" spans="1:3">
      <c r="A55" s="4" t="s">
        <v>1458</v>
      </c>
    </row>
    <row r="56" spans="1:3">
      <c r="A56" s="3" t="s">
        <v>1385</v>
      </c>
    </row>
    <row r="57" spans="1:3">
      <c r="A57" s="4" t="s">
        <v>1441</v>
      </c>
      <c r="B57" s="5" t="n">
        <v>8000</v>
      </c>
      <c r="C57" s="5" t="n">
        <v>13000</v>
      </c>
    </row>
    <row r="58" spans="1:3">
      <c r="A58" s="4" t="s">
        <v>1459</v>
      </c>
    </row>
    <row r="59" spans="1:3">
      <c r="A59" s="3" t="s">
        <v>1385</v>
      </c>
    </row>
    <row r="60" spans="1:3">
      <c r="A60" s="4" t="s">
        <v>1441</v>
      </c>
      <c r="C60" s="5" t="n">
        <v>169000</v>
      </c>
    </row>
    <row r="61" spans="1:3">
      <c r="A61" s="4" t="s">
        <v>1460</v>
      </c>
    </row>
    <row r="62" spans="1:3">
      <c r="A62" s="3" t="s">
        <v>1385</v>
      </c>
    </row>
    <row r="63" spans="1:3">
      <c r="A63" s="4" t="s">
        <v>1441</v>
      </c>
      <c r="C63" s="5" t="n">
        <v>86000</v>
      </c>
    </row>
    <row r="64" spans="1:3">
      <c r="A64" s="4" t="s">
        <v>1461</v>
      </c>
    </row>
    <row r="65" spans="1:3">
      <c r="A65" s="3" t="s">
        <v>1385</v>
      </c>
    </row>
    <row r="66" spans="1:3">
      <c r="A66" s="4" t="s">
        <v>1445</v>
      </c>
      <c r="B66" s="7" t="n">
        <v>181000</v>
      </c>
      <c r="C66" s="7" t="n">
        <v>354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53"/>
    <col customWidth="1" max="3" min="3" width="53"/>
  </cols>
  <sheetData>
    <row r="1" spans="1:3">
      <c r="A1" s="1" t="s">
        <v>1462</v>
      </c>
      <c r="B1" s="2" t="s">
        <v>945</v>
      </c>
      <c r="C1" s="2" t="s">
        <v>579</v>
      </c>
    </row>
    <row r="2" spans="1:3">
      <c r="A2" s="4" t="s">
        <v>1463</v>
      </c>
    </row>
    <row r="3" spans="1:3">
      <c r="A3" s="3" t="s">
        <v>1430</v>
      </c>
    </row>
    <row r="4" spans="1:3">
      <c r="A4" s="4" t="s">
        <v>1464</v>
      </c>
      <c r="C4" s="7" t="n">
        <v>247</v>
      </c>
    </row>
    <row r="5" spans="1:3">
      <c r="A5" s="4" t="s">
        <v>1465</v>
      </c>
    </row>
    <row r="6" spans="1:3">
      <c r="A6" s="3" t="s">
        <v>1430</v>
      </c>
    </row>
    <row r="7" spans="1:3">
      <c r="A7" s="4" t="s">
        <v>1466</v>
      </c>
      <c r="C7" s="4" t="s">
        <v>1467</v>
      </c>
    </row>
    <row r="8" spans="1:3">
      <c r="A8" s="4" t="s">
        <v>1468</v>
      </c>
    </row>
    <row r="9" spans="1:3">
      <c r="A9" s="3" t="s">
        <v>1430</v>
      </c>
    </row>
    <row r="10" spans="1:3">
      <c r="A10" s="4" t="s">
        <v>1469</v>
      </c>
      <c r="C10" s="5" t="n">
        <v>0</v>
      </c>
    </row>
    <row r="11" spans="1:3">
      <c r="A11" s="4" t="s">
        <v>1470</v>
      </c>
    </row>
    <row r="12" spans="1:3">
      <c r="A12" s="3" t="s">
        <v>1430</v>
      </c>
    </row>
    <row r="13" spans="1:3">
      <c r="A13" s="4" t="s">
        <v>1469</v>
      </c>
      <c r="C13" s="11" t="n">
        <v>0.35</v>
      </c>
    </row>
    <row r="14" spans="1:3">
      <c r="A14" s="4" t="s">
        <v>1471</v>
      </c>
    </row>
    <row r="15" spans="1:3">
      <c r="A15" s="3" t="s">
        <v>1430</v>
      </c>
    </row>
    <row r="16" spans="1:3">
      <c r="A16" s="4" t="s">
        <v>1469</v>
      </c>
      <c r="C16" s="11" t="n">
        <v>0.15</v>
      </c>
    </row>
    <row r="17" spans="1:3">
      <c r="A17" s="4" t="s">
        <v>1472</v>
      </c>
    </row>
    <row r="18" spans="1:3">
      <c r="A18" s="3" t="s">
        <v>1430</v>
      </c>
    </row>
    <row r="19" spans="1:3">
      <c r="A19" s="4" t="s">
        <v>1464</v>
      </c>
      <c r="C19" s="7" t="n">
        <v>2</v>
      </c>
    </row>
    <row r="20" spans="1:3">
      <c r="A20" s="4" t="s">
        <v>1473</v>
      </c>
    </row>
    <row r="21" spans="1:3">
      <c r="A21" s="3" t="s">
        <v>1430</v>
      </c>
    </row>
    <row r="22" spans="1:3">
      <c r="A22" s="4" t="s">
        <v>1466</v>
      </c>
      <c r="C22" s="4" t="s">
        <v>1467</v>
      </c>
    </row>
    <row r="23" spans="1:3">
      <c r="A23" s="4" t="s">
        <v>1474</v>
      </c>
    </row>
    <row r="24" spans="1:3">
      <c r="A24" s="3" t="s">
        <v>1430</v>
      </c>
    </row>
    <row r="25" spans="1:3">
      <c r="A25" s="4" t="s">
        <v>1469</v>
      </c>
      <c r="C25" s="5" t="n">
        <v>0</v>
      </c>
    </row>
    <row r="26" spans="1:3">
      <c r="A26" s="4" t="s">
        <v>1475</v>
      </c>
    </row>
    <row r="27" spans="1:3">
      <c r="A27" s="3" t="s">
        <v>1430</v>
      </c>
    </row>
    <row r="28" spans="1:3">
      <c r="A28" s="4" t="s">
        <v>1469</v>
      </c>
      <c r="C28" s="11" t="n">
        <v>0.35</v>
      </c>
    </row>
    <row r="29" spans="1:3">
      <c r="A29" s="4" t="s">
        <v>1476</v>
      </c>
    </row>
    <row r="30" spans="1:3">
      <c r="A30" s="3" t="s">
        <v>1430</v>
      </c>
    </row>
    <row r="31" spans="1:3">
      <c r="A31" s="4" t="s">
        <v>1469</v>
      </c>
      <c r="C31" s="11" t="n">
        <v>0.15</v>
      </c>
    </row>
    <row r="32" spans="1:3">
      <c r="A32" s="4" t="s">
        <v>1477</v>
      </c>
    </row>
    <row r="33" spans="1:3">
      <c r="A33" s="3" t="s">
        <v>1430</v>
      </c>
    </row>
    <row r="34" spans="1:3">
      <c r="A34" s="4" t="s">
        <v>1464</v>
      </c>
      <c r="B34" s="7" t="n">
        <v>419</v>
      </c>
      <c r="C34" s="7" t="n">
        <v>40</v>
      </c>
    </row>
    <row r="35" spans="1:3">
      <c r="A35" s="4" t="s">
        <v>1478</v>
      </c>
    </row>
    <row r="36" spans="1:3">
      <c r="A36" s="3" t="s">
        <v>1430</v>
      </c>
    </row>
    <row r="37" spans="1:3">
      <c r="A37" s="4" t="s">
        <v>1466</v>
      </c>
      <c r="B37" s="4" t="s">
        <v>1467</v>
      </c>
      <c r="C37" s="4" t="s">
        <v>1467</v>
      </c>
    </row>
    <row r="38" spans="1:3">
      <c r="A38" s="4" t="s">
        <v>1479</v>
      </c>
    </row>
    <row r="39" spans="1:3">
      <c r="A39" s="3" t="s">
        <v>1430</v>
      </c>
    </row>
    <row r="40" spans="1:3">
      <c r="A40" s="4" t="s">
        <v>1469</v>
      </c>
      <c r="B40" s="5" t="n">
        <v>0</v>
      </c>
      <c r="C40" s="5" t="n">
        <v>0</v>
      </c>
    </row>
    <row r="41" spans="1:3">
      <c r="A41" s="4" t="s">
        <v>1480</v>
      </c>
    </row>
    <row r="42" spans="1:3">
      <c r="A42" s="3" t="s">
        <v>1430</v>
      </c>
    </row>
    <row r="43" spans="1:3">
      <c r="A43" s="4" t="s">
        <v>1469</v>
      </c>
      <c r="B43" s="11" t="n">
        <v>0.64</v>
      </c>
      <c r="C43" s="11" t="n">
        <v>0.64</v>
      </c>
    </row>
    <row r="44" spans="1:3">
      <c r="A44" s="4" t="s">
        <v>1481</v>
      </c>
    </row>
    <row r="45" spans="1:3">
      <c r="A45" s="3" t="s">
        <v>1430</v>
      </c>
    </row>
    <row r="46" spans="1:3">
      <c r="A46" s="4" t="s">
        <v>1469</v>
      </c>
      <c r="B46" s="11" t="n">
        <v>0.16</v>
      </c>
      <c r="C46" s="11" t="n">
        <v>0.16</v>
      </c>
    </row>
    <row r="47" spans="1:3">
      <c r="A47" s="4" t="s">
        <v>1482</v>
      </c>
    </row>
    <row r="48" spans="1:3">
      <c r="A48" s="3" t="s">
        <v>1430</v>
      </c>
    </row>
    <row r="49" spans="1:3">
      <c r="A49" s="4" t="s">
        <v>1464</v>
      </c>
      <c r="C49" s="7" t="n">
        <v>89</v>
      </c>
    </row>
    <row r="50" spans="1:3">
      <c r="A50" s="4" t="s">
        <v>1483</v>
      </c>
    </row>
    <row r="51" spans="1:3">
      <c r="A51" s="3" t="s">
        <v>1430</v>
      </c>
    </row>
    <row r="52" spans="1:3">
      <c r="A52" s="4" t="s">
        <v>1466</v>
      </c>
      <c r="C52" s="4" t="s">
        <v>1467</v>
      </c>
    </row>
    <row r="53" spans="1:3">
      <c r="A53" s="4" t="s">
        <v>1484</v>
      </c>
    </row>
    <row r="54" spans="1:3">
      <c r="A54" s="3" t="s">
        <v>1430</v>
      </c>
    </row>
    <row r="55" spans="1:3">
      <c r="A55" s="4" t="s">
        <v>1469</v>
      </c>
      <c r="C55" s="5" t="n">
        <v>0</v>
      </c>
    </row>
    <row r="56" spans="1:3">
      <c r="A56" s="4" t="s">
        <v>1485</v>
      </c>
    </row>
    <row r="57" spans="1:3">
      <c r="A57" s="3" t="s">
        <v>1430</v>
      </c>
    </row>
    <row r="58" spans="1:3">
      <c r="A58" s="4" t="s">
        <v>1469</v>
      </c>
      <c r="C58" s="11" t="n">
        <v>0.1785</v>
      </c>
    </row>
    <row r="59" spans="1:3">
      <c r="A59" s="4" t="s">
        <v>1486</v>
      </c>
    </row>
    <row r="60" spans="1:3">
      <c r="A60" s="3" t="s">
        <v>1430</v>
      </c>
    </row>
    <row r="61" spans="1:3">
      <c r="A61" s="4" t="s">
        <v>1469</v>
      </c>
      <c r="C61" s="11" t="n">
        <v>0.0893</v>
      </c>
    </row>
    <row r="62" spans="1:3">
      <c r="A62" s="4" t="s">
        <v>1487</v>
      </c>
    </row>
    <row r="63" spans="1:3">
      <c r="A63" s="3" t="s">
        <v>1430</v>
      </c>
    </row>
    <row r="64" spans="1:3">
      <c r="A64" s="4" t="s">
        <v>1464</v>
      </c>
      <c r="B64" s="7" t="n">
        <v>540</v>
      </c>
      <c r="C64" s="7" t="n">
        <v>1010</v>
      </c>
    </row>
    <row r="65" spans="1:3">
      <c r="A65" s="4" t="s">
        <v>1488</v>
      </c>
    </row>
    <row r="66" spans="1:3">
      <c r="A66" s="3" t="s">
        <v>1430</v>
      </c>
    </row>
    <row r="67" spans="1:3">
      <c r="A67" s="4" t="s">
        <v>1466</v>
      </c>
      <c r="B67" s="4" t="s">
        <v>1467</v>
      </c>
      <c r="C67" s="4" t="s">
        <v>1467</v>
      </c>
    </row>
    <row r="68" spans="1:3">
      <c r="A68" s="4" t="s">
        <v>1489</v>
      </c>
    </row>
    <row r="69" spans="1:3">
      <c r="A69" s="3" t="s">
        <v>1430</v>
      </c>
    </row>
    <row r="70" spans="1:3">
      <c r="A70" s="4" t="s">
        <v>1469</v>
      </c>
      <c r="B70" s="5" t="n">
        <v>0</v>
      </c>
      <c r="C70" s="5" t="n">
        <v>0</v>
      </c>
    </row>
    <row r="71" spans="1:3">
      <c r="A71" s="4" t="s">
        <v>1490</v>
      </c>
    </row>
    <row r="72" spans="1:3">
      <c r="A72" s="3" t="s">
        <v>1430</v>
      </c>
    </row>
    <row r="73" spans="1:3">
      <c r="A73" s="4" t="s">
        <v>1469</v>
      </c>
      <c r="B73" s="11" t="n">
        <v>0.1077</v>
      </c>
      <c r="C73" s="11" t="n">
        <v>0.1077</v>
      </c>
    </row>
    <row r="74" spans="1:3">
      <c r="A74" s="4" t="s">
        <v>1491</v>
      </c>
    </row>
    <row r="75" spans="1:3">
      <c r="A75" s="3" t="s">
        <v>1430</v>
      </c>
    </row>
    <row r="76" spans="1:3">
      <c r="A76" s="4" t="s">
        <v>1469</v>
      </c>
      <c r="B76" s="11" t="n">
        <v>0.0427</v>
      </c>
      <c r="C76" s="11" t="n">
        <v>0.0427</v>
      </c>
    </row>
    <row r="77" spans="1:3">
      <c r="A77" s="4" t="s">
        <v>1492</v>
      </c>
    </row>
    <row r="78" spans="1:3">
      <c r="A78" s="3" t="s">
        <v>1430</v>
      </c>
    </row>
    <row r="79" spans="1:3">
      <c r="A79" s="4" t="s">
        <v>1464</v>
      </c>
      <c r="B79" s="7" t="n">
        <v>181</v>
      </c>
      <c r="C79" s="7" t="n">
        <v>354</v>
      </c>
    </row>
    <row r="80" spans="1:3">
      <c r="A80" s="4" t="s">
        <v>1493</v>
      </c>
    </row>
    <row r="81" spans="1:3">
      <c r="A81" s="3" t="s">
        <v>1430</v>
      </c>
    </row>
    <row r="82" spans="1:3">
      <c r="A82" s="4" t="s">
        <v>1466</v>
      </c>
      <c r="B82" s="4" t="s">
        <v>1467</v>
      </c>
      <c r="C82" s="4" t="s">
        <v>1467</v>
      </c>
    </row>
    <row r="83" spans="1:3">
      <c r="A83" s="4" t="s">
        <v>1494</v>
      </c>
    </row>
    <row r="84" spans="1:3">
      <c r="A84" s="3" t="s">
        <v>1430</v>
      </c>
    </row>
    <row r="85" spans="1:3">
      <c r="A85" s="4" t="s">
        <v>1469</v>
      </c>
      <c r="B85" s="5" t="n">
        <v>0</v>
      </c>
      <c r="C85" s="5" t="n">
        <v>0</v>
      </c>
    </row>
    <row r="86" spans="1:3">
      <c r="A86" s="4" t="s">
        <v>1495</v>
      </c>
    </row>
    <row r="87" spans="1:3">
      <c r="A87" s="3" t="s">
        <v>1430</v>
      </c>
    </row>
    <row r="88" spans="1:3">
      <c r="A88" s="4" t="s">
        <v>1469</v>
      </c>
      <c r="B88" s="11" t="n">
        <v>0.529</v>
      </c>
      <c r="C88" s="11" t="n">
        <v>0.529</v>
      </c>
    </row>
    <row r="89" spans="1:3">
      <c r="A89" s="4" t="s">
        <v>1496</v>
      </c>
    </row>
    <row r="90" spans="1:3">
      <c r="A90" s="3" t="s">
        <v>1430</v>
      </c>
    </row>
    <row r="91" spans="1:3">
      <c r="A91" s="4" t="s">
        <v>1469</v>
      </c>
      <c r="B91" s="11" t="n">
        <v>0.5241</v>
      </c>
      <c r="C91" s="11" t="n">
        <v>0.5241</v>
      </c>
    </row>
    <row r="92" spans="1:3">
      <c r="A92" s="4" t="s">
        <v>1497</v>
      </c>
    </row>
    <row r="93" spans="1:3">
      <c r="A93" s="3" t="s">
        <v>1430</v>
      </c>
    </row>
    <row r="94" spans="1:3">
      <c r="A94" s="4" t="s">
        <v>1464</v>
      </c>
      <c r="B94" s="7" t="n">
        <v>121</v>
      </c>
      <c r="C94" s="7" t="n">
        <v>82</v>
      </c>
    </row>
    <row r="95" spans="1:3">
      <c r="A95" s="4" t="s">
        <v>1498</v>
      </c>
    </row>
    <row r="96" spans="1:3">
      <c r="A96" s="3" t="s">
        <v>1430</v>
      </c>
    </row>
    <row r="97" spans="1:3">
      <c r="A97" s="4" t="s">
        <v>1466</v>
      </c>
      <c r="B97" s="4" t="s">
        <v>1467</v>
      </c>
      <c r="C97" s="4" t="s">
        <v>1467</v>
      </c>
    </row>
    <row r="98" spans="1:3">
      <c r="A98" s="4" t="s">
        <v>1499</v>
      </c>
    </row>
    <row r="99" spans="1:3">
      <c r="A99" s="3" t="s">
        <v>1430</v>
      </c>
    </row>
    <row r="100" spans="1:3">
      <c r="A100" s="4" t="s">
        <v>1469</v>
      </c>
      <c r="B100" s="5" t="n">
        <v>0</v>
      </c>
      <c r="C100" s="5" t="n">
        <v>0</v>
      </c>
    </row>
    <row r="101" spans="1:3">
      <c r="A101" s="4" t="s">
        <v>1500</v>
      </c>
    </row>
    <row r="102" spans="1:3">
      <c r="A102" s="3" t="s">
        <v>1430</v>
      </c>
    </row>
    <row r="103" spans="1:3">
      <c r="A103" s="4" t="s">
        <v>1469</v>
      </c>
      <c r="B103" s="11" t="n">
        <v>0.1343</v>
      </c>
      <c r="C103" s="11" t="n">
        <v>0.1343</v>
      </c>
    </row>
    <row r="104" spans="1:3">
      <c r="A104" s="4" t="s">
        <v>1501</v>
      </c>
    </row>
    <row r="105" spans="1:3">
      <c r="A105" s="3" t="s">
        <v>1430</v>
      </c>
    </row>
    <row r="106" spans="1:3">
      <c r="A106" s="4" t="s">
        <v>1469</v>
      </c>
      <c r="B106" s="11" t="n">
        <v>0.1343</v>
      </c>
      <c r="C106" s="11" t="n">
        <v>0.134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2</v>
      </c>
      <c r="B1" s="2" t="s">
        <v>2</v>
      </c>
      <c r="C1" s="2" t="s">
        <v>37</v>
      </c>
    </row>
    <row r="2" spans="1:3">
      <c r="A2" s="3" t="s">
        <v>1430</v>
      </c>
    </row>
    <row r="3" spans="1:3">
      <c r="A3" s="4" t="s">
        <v>1503</v>
      </c>
      <c r="B3" s="7" t="n">
        <v>91472</v>
      </c>
      <c r="C3" s="7" t="n">
        <v>83541</v>
      </c>
    </row>
    <row r="4" spans="1:3">
      <c r="A4" s="4" t="s">
        <v>1432</v>
      </c>
    </row>
    <row r="5" spans="1:3">
      <c r="A5" s="3" t="s">
        <v>1430</v>
      </c>
    </row>
    <row r="6" spans="1:3">
      <c r="A6" s="4" t="s">
        <v>1503</v>
      </c>
      <c r="B6" s="5" t="n">
        <v>91472</v>
      </c>
      <c r="C6" s="5" t="n">
        <v>83541</v>
      </c>
    </row>
    <row r="7" spans="1:3">
      <c r="A7" s="4" t="s">
        <v>1504</v>
      </c>
      <c r="B7" s="5" t="n">
        <v>87731</v>
      </c>
      <c r="C7" s="5" t="n">
        <v>79898</v>
      </c>
    </row>
    <row r="8" spans="1:3">
      <c r="A8" s="4" t="s">
        <v>1505</v>
      </c>
      <c r="B8" s="7" t="n">
        <v>3741</v>
      </c>
      <c r="C8" s="7" t="n">
        <v>364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6</v>
      </c>
      <c r="B1" s="2" t="s">
        <v>2</v>
      </c>
      <c r="C1" s="2" t="s">
        <v>37</v>
      </c>
      <c r="D1" s="2" t="s">
        <v>98</v>
      </c>
      <c r="E1" s="2" t="s">
        <v>728</v>
      </c>
    </row>
    <row r="2" spans="1:5">
      <c r="A2" s="3" t="s">
        <v>1385</v>
      </c>
    </row>
    <row r="3" spans="1:5">
      <c r="A3" s="4" t="s">
        <v>1507</v>
      </c>
      <c r="B3" s="7" t="n">
        <v>60985</v>
      </c>
      <c r="C3" s="7" t="n">
        <v>46880</v>
      </c>
      <c r="D3" s="7" t="n">
        <v>45887</v>
      </c>
      <c r="E3" s="7" t="n">
        <v>35910</v>
      </c>
    </row>
    <row r="4" spans="1:5">
      <c r="A4" s="4" t="s">
        <v>1403</v>
      </c>
      <c r="B4" s="5" t="n">
        <v>364</v>
      </c>
    </row>
    <row r="5" spans="1:5">
      <c r="A5" s="4" t="s">
        <v>1404</v>
      </c>
      <c r="B5" s="5" t="n">
        <v>241643</v>
      </c>
      <c r="C5" s="5" t="n">
        <v>270561</v>
      </c>
    </row>
    <row r="6" spans="1:5">
      <c r="A6" s="4" t="s">
        <v>1508</v>
      </c>
      <c r="B6" s="5" t="n">
        <v>77491</v>
      </c>
      <c r="C6" s="5" t="n">
        <v>82911</v>
      </c>
    </row>
    <row r="7" spans="1:5">
      <c r="A7" s="4" t="s">
        <v>1509</v>
      </c>
      <c r="C7" s="5" t="n">
        <v>211</v>
      </c>
    </row>
    <row r="8" spans="1:5">
      <c r="A8" s="4" t="s">
        <v>47</v>
      </c>
      <c r="B8" s="5" t="n">
        <v>91472</v>
      </c>
      <c r="C8" s="5" t="n">
        <v>83541</v>
      </c>
    </row>
    <row r="9" spans="1:5">
      <c r="A9" s="4" t="s">
        <v>1510</v>
      </c>
      <c r="B9" s="5" t="n">
        <v>2176842</v>
      </c>
      <c r="C9" s="5" t="n">
        <v>1999877</v>
      </c>
    </row>
    <row r="10" spans="1:5">
      <c r="A10" s="4" t="s">
        <v>1511</v>
      </c>
      <c r="B10" s="5" t="n">
        <v>19144</v>
      </c>
      <c r="C10" s="5" t="n">
        <v>19324</v>
      </c>
    </row>
    <row r="11" spans="1:5">
      <c r="A11" s="4" t="s">
        <v>1512</v>
      </c>
      <c r="B11" s="5" t="n">
        <v>9080</v>
      </c>
      <c r="C11" s="5" t="n">
        <v>8190</v>
      </c>
    </row>
    <row r="12" spans="1:5">
      <c r="A12" s="4" t="s">
        <v>1513</v>
      </c>
      <c r="B12" s="5" t="n">
        <v>-243000</v>
      </c>
      <c r="C12" s="5" t="n">
        <v>-356536</v>
      </c>
    </row>
    <row r="13" spans="1:5">
      <c r="A13" s="4" t="s">
        <v>1514</v>
      </c>
      <c r="B13" s="5" t="n">
        <v>-27192</v>
      </c>
      <c r="C13" s="5" t="n">
        <v>-25038</v>
      </c>
    </row>
    <row r="14" spans="1:5">
      <c r="A14" s="4" t="s">
        <v>1515</v>
      </c>
      <c r="B14" s="5" t="n">
        <v>-1279</v>
      </c>
      <c r="C14" s="5" t="n">
        <v>-1097</v>
      </c>
    </row>
    <row r="15" spans="1:5">
      <c r="A15" s="4" t="s">
        <v>1516</v>
      </c>
      <c r="B15" s="5" t="n">
        <v>-907781</v>
      </c>
      <c r="C15" s="5" t="n">
        <v>-705341</v>
      </c>
    </row>
    <row r="16" spans="1:5">
      <c r="A16" s="4" t="s">
        <v>684</v>
      </c>
      <c r="B16" s="5" t="n">
        <v>75075</v>
      </c>
      <c r="C16" s="5" t="n">
        <v>82126</v>
      </c>
    </row>
    <row r="17" spans="1:5">
      <c r="A17" s="4" t="s">
        <v>1517</v>
      </c>
    </row>
    <row r="18" spans="1:5">
      <c r="A18" s="3" t="s">
        <v>1385</v>
      </c>
    </row>
    <row r="19" spans="1:5">
      <c r="A19" s="4" t="s">
        <v>1507</v>
      </c>
      <c r="B19" s="5" t="n">
        <v>60985</v>
      </c>
      <c r="C19" s="5" t="n">
        <v>46880</v>
      </c>
    </row>
    <row r="20" spans="1:5">
      <c r="A20" s="4" t="s">
        <v>1403</v>
      </c>
      <c r="B20" s="5" t="n">
        <v>364</v>
      </c>
    </row>
    <row r="21" spans="1:5">
      <c r="A21" s="4" t="s">
        <v>1404</v>
      </c>
      <c r="B21" s="5" t="n">
        <v>241643</v>
      </c>
      <c r="C21" s="5" t="n">
        <v>270561</v>
      </c>
    </row>
    <row r="22" spans="1:5">
      <c r="A22" s="4" t="s">
        <v>1508</v>
      </c>
      <c r="B22" s="5" t="n">
        <v>77491</v>
      </c>
      <c r="C22" s="5" t="n">
        <v>82911</v>
      </c>
    </row>
    <row r="23" spans="1:5">
      <c r="A23" s="4" t="s">
        <v>1509</v>
      </c>
      <c r="C23" s="5" t="n">
        <v>211</v>
      </c>
    </row>
    <row r="24" spans="1:5">
      <c r="A24" s="4" t="s">
        <v>47</v>
      </c>
      <c r="B24" s="5" t="n">
        <v>91472</v>
      </c>
      <c r="C24" s="5" t="n">
        <v>83541</v>
      </c>
    </row>
    <row r="25" spans="1:5">
      <c r="A25" s="4" t="s">
        <v>1510</v>
      </c>
      <c r="B25" s="5" t="n">
        <v>2176842</v>
      </c>
      <c r="C25" s="5" t="n">
        <v>1999877</v>
      </c>
    </row>
    <row r="26" spans="1:5">
      <c r="A26" s="4" t="s">
        <v>1511</v>
      </c>
      <c r="B26" s="5" t="n">
        <v>19144</v>
      </c>
      <c r="C26" s="5" t="n">
        <v>19324</v>
      </c>
    </row>
    <row r="27" spans="1:5">
      <c r="A27" s="4" t="s">
        <v>1512</v>
      </c>
      <c r="B27" s="5" t="n">
        <v>9080</v>
      </c>
      <c r="C27" s="5" t="n">
        <v>8190</v>
      </c>
    </row>
    <row r="28" spans="1:5">
      <c r="A28" s="4" t="s">
        <v>1518</v>
      </c>
      <c r="B28" s="5" t="n">
        <v>261</v>
      </c>
      <c r="C28" s="5" t="n">
        <v>809</v>
      </c>
    </row>
    <row r="29" spans="1:5">
      <c r="A29" s="4" t="s">
        <v>1519</v>
      </c>
      <c r="B29" s="5" t="n">
        <v>56</v>
      </c>
    </row>
    <row r="30" spans="1:5">
      <c r="A30" s="4" t="s">
        <v>1520</v>
      </c>
      <c r="B30" s="5" t="n">
        <v>-1305439</v>
      </c>
      <c r="C30" s="5" t="n">
        <v>-1251398</v>
      </c>
    </row>
    <row r="31" spans="1:5">
      <c r="A31" s="4" t="s">
        <v>1521</v>
      </c>
      <c r="B31" s="5" t="n">
        <v>-907781</v>
      </c>
      <c r="C31" s="5" t="n">
        <v>-705341</v>
      </c>
    </row>
    <row r="32" spans="1:5">
      <c r="A32" s="4" t="s">
        <v>1513</v>
      </c>
      <c r="B32" s="5" t="n">
        <v>-243000</v>
      </c>
      <c r="C32" s="5" t="n">
        <v>-356536</v>
      </c>
    </row>
    <row r="33" spans="1:5">
      <c r="A33" s="4" t="s">
        <v>1522</v>
      </c>
      <c r="B33" s="5" t="n">
        <v>-224</v>
      </c>
      <c r="C33" s="5" t="n">
        <v>-197</v>
      </c>
    </row>
    <row r="34" spans="1:5">
      <c r="A34" s="4" t="s">
        <v>1514</v>
      </c>
      <c r="B34" s="5" t="n">
        <v>-27192</v>
      </c>
      <c r="C34" s="5" t="n">
        <v>-25038</v>
      </c>
    </row>
    <row r="35" spans="1:5">
      <c r="A35" s="4" t="s">
        <v>1515</v>
      </c>
      <c r="B35" s="5" t="n">
        <v>-1279</v>
      </c>
      <c r="C35" s="5" t="n">
        <v>-1097</v>
      </c>
    </row>
    <row r="36" spans="1:5">
      <c r="A36" s="4" t="s">
        <v>1516</v>
      </c>
      <c r="B36" s="5" t="n">
        <v>-261</v>
      </c>
      <c r="C36" s="5" t="n">
        <v>-809</v>
      </c>
    </row>
    <row r="37" spans="1:5">
      <c r="A37" s="4" t="s">
        <v>1519</v>
      </c>
      <c r="B37" s="5" t="n">
        <v>-62</v>
      </c>
    </row>
    <row r="38" spans="1:5">
      <c r="A38" s="4" t="s">
        <v>1523</v>
      </c>
    </row>
    <row r="39" spans="1:5">
      <c r="A39" s="3" t="s">
        <v>1385</v>
      </c>
    </row>
    <row r="40" spans="1:5">
      <c r="A40" s="4" t="s">
        <v>1403</v>
      </c>
      <c r="B40" s="5" t="n">
        <v>364</v>
      </c>
    </row>
    <row r="41" spans="1:5">
      <c r="A41" s="4" t="s">
        <v>1524</v>
      </c>
      <c r="B41" s="5" t="n">
        <v>60985</v>
      </c>
      <c r="C41" s="5" t="n">
        <v>46880</v>
      </c>
    </row>
    <row r="42" spans="1:5">
      <c r="A42" s="4" t="s">
        <v>1525</v>
      </c>
      <c r="B42" s="5" t="n">
        <v>-1305439</v>
      </c>
      <c r="C42" s="5" t="n">
        <v>-1251398</v>
      </c>
    </row>
    <row r="43" spans="1:5">
      <c r="A43" s="4" t="s">
        <v>1526</v>
      </c>
      <c r="B43" s="5" t="n">
        <v>-27192</v>
      </c>
      <c r="C43" s="5" t="n">
        <v>-25038</v>
      </c>
    </row>
    <row r="44" spans="1:5">
      <c r="A44" s="4" t="s">
        <v>1527</v>
      </c>
    </row>
    <row r="45" spans="1:5">
      <c r="A45" s="3" t="s">
        <v>1385</v>
      </c>
    </row>
    <row r="46" spans="1:5">
      <c r="A46" s="4" t="s">
        <v>1404</v>
      </c>
      <c r="B46" s="5" t="n">
        <v>241643</v>
      </c>
      <c r="C46" s="5" t="n">
        <v>270561</v>
      </c>
    </row>
    <row r="47" spans="1:5">
      <c r="A47" s="4" t="s">
        <v>47</v>
      </c>
      <c r="B47" s="5" t="n">
        <v>11221</v>
      </c>
      <c r="C47" s="5" t="n">
        <v>18525</v>
      </c>
    </row>
    <row r="48" spans="1:5">
      <c r="A48" s="4" t="s">
        <v>684</v>
      </c>
      <c r="B48" s="5" t="n">
        <v>71206</v>
      </c>
      <c r="C48" s="5" t="n">
        <v>82126</v>
      </c>
    </row>
    <row r="49" spans="1:5">
      <c r="A49" s="4" t="s">
        <v>1528</v>
      </c>
      <c r="C49" s="5" t="n">
        <v>217</v>
      </c>
    </row>
    <row r="50" spans="1:5">
      <c r="A50" s="4" t="s">
        <v>1529</v>
      </c>
      <c r="B50" s="5" t="n">
        <v>1938</v>
      </c>
      <c r="C50" s="5" t="n">
        <v>2244</v>
      </c>
    </row>
    <row r="51" spans="1:5">
      <c r="A51" s="4" t="s">
        <v>1530</v>
      </c>
      <c r="B51" s="5" t="n">
        <v>261</v>
      </c>
      <c r="C51" s="5" t="n">
        <v>809</v>
      </c>
    </row>
    <row r="52" spans="1:5">
      <c r="A52" s="4" t="s">
        <v>1407</v>
      </c>
      <c r="B52" s="5" t="n">
        <v>56</v>
      </c>
    </row>
    <row r="53" spans="1:5">
      <c r="A53" s="4" t="s">
        <v>1531</v>
      </c>
      <c r="B53" s="5" t="n">
        <v>-904198</v>
      </c>
      <c r="C53" s="5" t="n">
        <v>-705238</v>
      </c>
    </row>
    <row r="54" spans="1:5">
      <c r="A54" s="4" t="s">
        <v>1532</v>
      </c>
      <c r="B54" s="5" t="n">
        <v>-243000</v>
      </c>
      <c r="C54" s="5" t="n">
        <v>-356521</v>
      </c>
    </row>
    <row r="55" spans="1:5">
      <c r="A55" s="4" t="s">
        <v>1533</v>
      </c>
      <c r="B55" s="5" t="n">
        <v>-213</v>
      </c>
      <c r="C55" s="5" t="n">
        <v>-190</v>
      </c>
    </row>
    <row r="56" spans="1:5">
      <c r="A56" s="4" t="s">
        <v>1534</v>
      </c>
      <c r="B56" s="5" t="n">
        <v>-1279</v>
      </c>
      <c r="C56" s="5" t="n">
        <v>-1097</v>
      </c>
    </row>
    <row r="57" spans="1:5">
      <c r="A57" s="4" t="s">
        <v>1535</v>
      </c>
      <c r="B57" s="5" t="n">
        <v>-261</v>
      </c>
      <c r="C57" s="5" t="n">
        <v>-809</v>
      </c>
    </row>
    <row r="58" spans="1:5">
      <c r="A58" s="4" t="s">
        <v>1536</v>
      </c>
      <c r="B58" s="5" t="n">
        <v>-62</v>
      </c>
    </row>
    <row r="59" spans="1:5">
      <c r="A59" s="4" t="s">
        <v>1537</v>
      </c>
    </row>
    <row r="60" spans="1:5">
      <c r="A60" s="3" t="s">
        <v>1385</v>
      </c>
    </row>
    <row r="61" spans="1:5">
      <c r="A61" s="4" t="s">
        <v>47</v>
      </c>
      <c r="B61" s="5" t="n">
        <v>80251</v>
      </c>
      <c r="C61" s="5" t="n">
        <v>65016</v>
      </c>
    </row>
    <row r="62" spans="1:5">
      <c r="A62" s="4" t="s">
        <v>684</v>
      </c>
      <c r="B62" s="5" t="n">
        <v>3869</v>
      </c>
    </row>
    <row r="63" spans="1:5">
      <c r="A63" s="4" t="s">
        <v>1538</v>
      </c>
      <c r="B63" s="5" t="n">
        <v>2138319</v>
      </c>
      <c r="C63" s="5" t="n">
        <v>1990289</v>
      </c>
    </row>
    <row r="64" spans="1:5">
      <c r="A64" s="4" t="s">
        <v>1529</v>
      </c>
      <c r="B64" s="7" t="n">
        <v>7142</v>
      </c>
      <c r="C64" s="7" t="n">
        <v>594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v>
      </c>
      <c r="C2" s="2" t="s">
        <v>37</v>
      </c>
      <c r="D2" s="2" t="s">
        <v>98</v>
      </c>
    </row>
    <row r="3" spans="1:4">
      <c r="A3" s="3" t="s">
        <v>1540</v>
      </c>
    </row>
    <row r="4" spans="1:4">
      <c r="A4" s="4" t="s">
        <v>1541</v>
      </c>
      <c r="B4" s="7" t="n">
        <v>22445</v>
      </c>
      <c r="C4" s="7" t="n">
        <v>12205</v>
      </c>
      <c r="D4" s="7" t="n">
        <v>8336</v>
      </c>
    </row>
    <row r="5" spans="1:4">
      <c r="A5" s="4" t="s">
        <v>1542</v>
      </c>
      <c r="B5" s="5" t="n">
        <v>2500</v>
      </c>
      <c r="C5" s="5" t="n">
        <v>1725</v>
      </c>
      <c r="D5" s="5" t="n">
        <v>475</v>
      </c>
    </row>
    <row r="6" spans="1:4">
      <c r="A6" s="3" t="s">
        <v>1543</v>
      </c>
    </row>
    <row r="7" spans="1:4">
      <c r="A7" s="4" t="s">
        <v>1544</v>
      </c>
      <c r="B7" s="5" t="n">
        <v>159</v>
      </c>
      <c r="C7" s="5" t="n">
        <v>195</v>
      </c>
      <c r="D7" s="5" t="n">
        <v>247</v>
      </c>
    </row>
    <row r="8" spans="1:4">
      <c r="A8" s="4" t="s">
        <v>1545</v>
      </c>
      <c r="C8" s="5" t="n">
        <v>1720</v>
      </c>
    </row>
    <row r="9" spans="1:4">
      <c r="A9" s="4" t="s">
        <v>1546</v>
      </c>
      <c r="B9" s="7" t="n">
        <v>1312</v>
      </c>
      <c r="C9" s="5" t="n">
        <v>996</v>
      </c>
      <c r="D9" s="5" t="n">
        <v>971</v>
      </c>
    </row>
    <row r="10" spans="1:4">
      <c r="A10" s="4" t="s">
        <v>1547</v>
      </c>
      <c r="D10" s="5" t="n">
        <v>27921</v>
      </c>
    </row>
    <row r="11" spans="1:4">
      <c r="A11" s="4" t="s">
        <v>1548</v>
      </c>
      <c r="D11" s="5" t="n">
        <v>6384</v>
      </c>
    </row>
    <row r="12" spans="1:4">
      <c r="A12" s="4" t="s">
        <v>1549</v>
      </c>
    </row>
    <row r="13" spans="1:4">
      <c r="A13" s="3" t="s">
        <v>1543</v>
      </c>
    </row>
    <row r="14" spans="1:4">
      <c r="A14" s="4" t="s">
        <v>1550</v>
      </c>
      <c r="D14" s="7" t="n">
        <v>1547</v>
      </c>
    </row>
    <row r="15" spans="1:4">
      <c r="A15" s="4" t="s">
        <v>173</v>
      </c>
    </row>
    <row r="16" spans="1:4">
      <c r="A16" s="3" t="s">
        <v>1543</v>
      </c>
    </row>
    <row r="17" spans="1:4">
      <c r="A17" s="4" t="s">
        <v>1550</v>
      </c>
      <c r="C17" s="5" t="n">
        <v>25816</v>
      </c>
    </row>
    <row r="18" spans="1:4">
      <c r="A18" s="4" t="s">
        <v>1551</v>
      </c>
      <c r="C18" s="7" t="n">
        <v>124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1552</v>
      </c>
      <c r="B1" s="2" t="s">
        <v>1</v>
      </c>
    </row>
    <row r="2" spans="1:3">
      <c r="B2" s="2" t="s">
        <v>2</v>
      </c>
      <c r="C2" s="2" t="s">
        <v>37</v>
      </c>
    </row>
    <row r="3" spans="1:3">
      <c r="A3" s="3" t="s">
        <v>1553</v>
      </c>
    </row>
    <row r="4" spans="1:3">
      <c r="A4" s="4" t="s">
        <v>1554</v>
      </c>
      <c r="B4" s="7" t="n">
        <v>13024</v>
      </c>
      <c r="C4" s="7" t="n">
        <v>13405</v>
      </c>
    </row>
    <row r="5" spans="1:3">
      <c r="A5" s="4" t="s">
        <v>1555</v>
      </c>
      <c r="B5" s="4" t="s">
        <v>1556</v>
      </c>
      <c r="C5" s="4" t="s">
        <v>1557</v>
      </c>
    </row>
    <row r="6" spans="1:3">
      <c r="A6" s="4" t="s">
        <v>1558</v>
      </c>
      <c r="B6" s="7" t="n">
        <v>261</v>
      </c>
      <c r="C6" s="7" t="n">
        <v>80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559</v>
      </c>
      <c r="B1" s="2" t="s">
        <v>1</v>
      </c>
    </row>
    <row r="2" spans="1:4">
      <c r="B2" s="2" t="s">
        <v>2</v>
      </c>
      <c r="C2" s="2" t="s">
        <v>37</v>
      </c>
      <c r="D2" s="2" t="s">
        <v>98</v>
      </c>
    </row>
    <row r="3" spans="1:4">
      <c r="A3" s="3" t="s">
        <v>1560</v>
      </c>
    </row>
    <row r="4" spans="1:4">
      <c r="A4" s="4" t="s">
        <v>1561</v>
      </c>
      <c r="D4" s="7" t="n">
        <v>3000</v>
      </c>
    </row>
    <row r="5" spans="1:4">
      <c r="A5" s="4" t="s">
        <v>1562</v>
      </c>
    </row>
    <row r="6" spans="1:4">
      <c r="A6" s="3" t="s">
        <v>1560</v>
      </c>
    </row>
    <row r="7" spans="1:4">
      <c r="A7" s="4" t="s">
        <v>1563</v>
      </c>
      <c r="B7" s="7" t="n">
        <v>1200000</v>
      </c>
      <c r="C7" s="7" t="n">
        <v>0</v>
      </c>
    </row>
    <row r="8" spans="1:4">
      <c r="A8" s="4" t="s">
        <v>1564</v>
      </c>
      <c r="B8" s="5" t="n">
        <v>56000</v>
      </c>
    </row>
    <row r="9" spans="1:4">
      <c r="A9" s="4" t="s">
        <v>1565</v>
      </c>
      <c r="B9" s="5" t="n">
        <v>62000</v>
      </c>
    </row>
    <row r="10" spans="1:4">
      <c r="A10" s="4" t="s">
        <v>1566</v>
      </c>
      <c r="B10" s="5" t="n">
        <v>6000</v>
      </c>
    </row>
    <row r="11" spans="1:4">
      <c r="A11" s="4" t="s">
        <v>1567</v>
      </c>
    </row>
    <row r="12" spans="1:4">
      <c r="A12" s="3" t="s">
        <v>1560</v>
      </c>
    </row>
    <row r="13" spans="1:4">
      <c r="A13" s="4" t="s">
        <v>1561</v>
      </c>
      <c r="B13" s="5" t="n">
        <v>548000</v>
      </c>
      <c r="C13" s="5" t="n">
        <v>79000</v>
      </c>
    </row>
    <row r="14" spans="1:4">
      <c r="A14" s="4" t="s">
        <v>1564</v>
      </c>
      <c r="B14" s="7" t="n">
        <v>261000</v>
      </c>
      <c r="C14" s="7" t="n">
        <v>8090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8</v>
      </c>
      <c r="B1" s="2" t="s">
        <v>2</v>
      </c>
      <c r="C1" s="2" t="s">
        <v>37</v>
      </c>
    </row>
    <row r="2" spans="1:3">
      <c r="A2" s="3" t="s">
        <v>1569</v>
      </c>
    </row>
    <row r="3" spans="1:3">
      <c r="A3" s="4" t="s">
        <v>55</v>
      </c>
      <c r="B3" s="7" t="n">
        <v>23060000</v>
      </c>
      <c r="C3" s="7" t="n">
        <v>28360000</v>
      </c>
    </row>
    <row r="4" spans="1:3">
      <c r="A4" s="4" t="s">
        <v>1570</v>
      </c>
      <c r="B4" s="5" t="n">
        <v>0</v>
      </c>
      <c r="C4" s="5" t="n">
        <v>0</v>
      </c>
    </row>
    <row r="5" spans="1:3">
      <c r="A5" s="4" t="s">
        <v>1571</v>
      </c>
    </row>
    <row r="6" spans="1:3">
      <c r="A6" s="3" t="s">
        <v>1569</v>
      </c>
    </row>
    <row r="7" spans="1:3">
      <c r="A7" s="4" t="s">
        <v>55</v>
      </c>
      <c r="B7" s="5" t="n">
        <v>261000</v>
      </c>
      <c r="C7" s="5" t="n">
        <v>809000</v>
      </c>
    </row>
    <row r="8" spans="1:3">
      <c r="A8" s="4" t="s">
        <v>1572</v>
      </c>
    </row>
    <row r="9" spans="1:3">
      <c r="A9" s="3" t="s">
        <v>1569</v>
      </c>
    </row>
    <row r="10" spans="1:3">
      <c r="A10" s="4" t="s">
        <v>1570</v>
      </c>
      <c r="B10" s="7" t="n">
        <v>261000</v>
      </c>
      <c r="C10" s="7" t="n">
        <v>809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73</v>
      </c>
      <c r="B1" s="2" t="s">
        <v>2</v>
      </c>
      <c r="C1" s="2" t="s">
        <v>37</v>
      </c>
      <c r="D1" s="2" t="s">
        <v>98</v>
      </c>
      <c r="E1" s="2" t="s">
        <v>728</v>
      </c>
    </row>
    <row r="2" spans="1:5">
      <c r="A2" s="3" t="s">
        <v>1574</v>
      </c>
    </row>
    <row r="3" spans="1:5">
      <c r="A3" s="4" t="s">
        <v>39</v>
      </c>
      <c r="B3" s="7" t="n">
        <v>34380</v>
      </c>
      <c r="C3" s="7" t="n">
        <v>34365</v>
      </c>
    </row>
    <row r="4" spans="1:5">
      <c r="A4" s="4" t="s">
        <v>41</v>
      </c>
      <c r="B4" s="5" t="n">
        <v>60985</v>
      </c>
      <c r="C4" s="5" t="n">
        <v>46880</v>
      </c>
      <c r="D4" s="7" t="n">
        <v>45887</v>
      </c>
      <c r="E4" s="7" t="n">
        <v>35910</v>
      </c>
    </row>
    <row r="5" spans="1:5">
      <c r="A5" s="4" t="s">
        <v>55</v>
      </c>
      <c r="B5" s="5" t="n">
        <v>23060</v>
      </c>
      <c r="C5" s="5" t="n">
        <v>28360</v>
      </c>
    </row>
    <row r="6" spans="1:5">
      <c r="A6" s="4" t="s">
        <v>56</v>
      </c>
      <c r="B6" s="5" t="n">
        <v>2811357</v>
      </c>
      <c r="C6" s="5" t="n">
        <v>2649905</v>
      </c>
    </row>
    <row r="7" spans="1:5">
      <c r="A7" s="3" t="s">
        <v>1575</v>
      </c>
    </row>
    <row r="8" spans="1:5">
      <c r="A8" s="4" t="s">
        <v>70</v>
      </c>
      <c r="B8" s="5" t="n">
        <v>2502023</v>
      </c>
      <c r="C8" s="5" t="n">
        <v>2355640</v>
      </c>
    </row>
    <row r="9" spans="1:5">
      <c r="A9" s="4" t="s">
        <v>1268</v>
      </c>
      <c r="B9" s="5" t="n">
        <v>309334</v>
      </c>
      <c r="C9" s="5" t="n">
        <v>294265</v>
      </c>
      <c r="D9" s="5" t="n">
        <v>249806</v>
      </c>
      <c r="E9" s="5" t="n">
        <v>244245</v>
      </c>
    </row>
    <row r="10" spans="1:5">
      <c r="A10" s="4" t="s">
        <v>80</v>
      </c>
      <c r="B10" s="5" t="n">
        <v>2811357</v>
      </c>
      <c r="C10" s="5" t="n">
        <v>2649905</v>
      </c>
    </row>
    <row r="11" spans="1:5">
      <c r="A11" s="4" t="s">
        <v>1576</v>
      </c>
    </row>
    <row r="12" spans="1:5">
      <c r="A12" s="3" t="s">
        <v>1574</v>
      </c>
    </row>
    <row r="13" spans="1:5">
      <c r="A13" s="4" t="s">
        <v>39</v>
      </c>
      <c r="B13" s="5" t="n">
        <v>13420</v>
      </c>
      <c r="C13" s="5" t="n">
        <v>4974</v>
      </c>
    </row>
    <row r="14" spans="1:5">
      <c r="A14" s="4" t="s">
        <v>41</v>
      </c>
      <c r="B14" s="5" t="n">
        <v>13420</v>
      </c>
      <c r="C14" s="5" t="n">
        <v>4974</v>
      </c>
      <c r="D14" s="7" t="n">
        <v>25924</v>
      </c>
      <c r="E14" s="7" t="n">
        <v>21163</v>
      </c>
    </row>
    <row r="15" spans="1:5">
      <c r="A15" s="4" t="s">
        <v>55</v>
      </c>
      <c r="B15" s="5" t="n">
        <v>4139</v>
      </c>
      <c r="C15" s="5" t="n">
        <v>3935</v>
      </c>
    </row>
    <row r="16" spans="1:5">
      <c r="A16" s="4" t="s">
        <v>56</v>
      </c>
      <c r="B16" s="5" t="n">
        <v>309651</v>
      </c>
      <c r="C16" s="5" t="n">
        <v>294277</v>
      </c>
    </row>
    <row r="17" spans="1:5">
      <c r="A17" s="3" t="s">
        <v>1575</v>
      </c>
    </row>
    <row r="18" spans="1:5">
      <c r="A18" s="4" t="s">
        <v>69</v>
      </c>
      <c r="B18" s="5" t="n">
        <v>317</v>
      </c>
      <c r="C18" s="5" t="n">
        <v>12</v>
      </c>
    </row>
    <row r="19" spans="1:5">
      <c r="A19" s="4" t="s">
        <v>70</v>
      </c>
      <c r="B19" s="5" t="n">
        <v>317</v>
      </c>
      <c r="C19" s="5" t="n">
        <v>12</v>
      </c>
    </row>
    <row r="20" spans="1:5">
      <c r="A20" s="4" t="s">
        <v>1268</v>
      </c>
      <c r="B20" s="5" t="n">
        <v>309334</v>
      </c>
      <c r="C20" s="5" t="n">
        <v>294265</v>
      </c>
    </row>
    <row r="21" spans="1:5">
      <c r="A21" s="4" t="s">
        <v>80</v>
      </c>
      <c r="B21" s="5" t="n">
        <v>309651</v>
      </c>
      <c r="C21" s="5" t="n">
        <v>294277</v>
      </c>
    </row>
    <row r="22" spans="1:5">
      <c r="A22" s="4" t="s">
        <v>1577</v>
      </c>
    </row>
    <row r="23" spans="1:5">
      <c r="A23" s="3" t="s">
        <v>1574</v>
      </c>
    </row>
    <row r="24" spans="1:5">
      <c r="A24" s="4" t="s">
        <v>1578</v>
      </c>
      <c r="B24" s="5" t="n">
        <v>281006</v>
      </c>
      <c r="C24" s="5" t="n">
        <v>276494</v>
      </c>
    </row>
    <row r="25" spans="1:5">
      <c r="A25" s="4" t="s">
        <v>1579</v>
      </c>
    </row>
    <row r="26" spans="1:5">
      <c r="A26" s="3" t="s">
        <v>1574</v>
      </c>
    </row>
    <row r="27" spans="1:5">
      <c r="A27" s="4" t="s">
        <v>1578</v>
      </c>
      <c r="B27" s="5" t="n">
        <v>5428</v>
      </c>
      <c r="C27" s="5" t="n">
        <v>5095</v>
      </c>
    </row>
    <row r="28" spans="1:5">
      <c r="A28" s="4" t="s">
        <v>1580</v>
      </c>
    </row>
    <row r="29" spans="1:5">
      <c r="A29" s="3" t="s">
        <v>1574</v>
      </c>
    </row>
    <row r="30" spans="1:5">
      <c r="A30" s="4" t="s">
        <v>1578</v>
      </c>
      <c r="B30" s="5" t="n">
        <v>2867</v>
      </c>
      <c r="C30" s="5" t="n">
        <v>2463</v>
      </c>
    </row>
    <row r="31" spans="1:5">
      <c r="A31" s="4" t="s">
        <v>1581</v>
      </c>
    </row>
    <row r="32" spans="1:5">
      <c r="A32" s="3" t="s">
        <v>1574</v>
      </c>
    </row>
    <row r="33" spans="1:5">
      <c r="A33" s="4" t="s">
        <v>1578</v>
      </c>
      <c r="B33" s="7" t="n">
        <v>2791</v>
      </c>
      <c r="C33" s="7" t="n">
        <v>131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2</v>
      </c>
      <c r="B1" s="2" t="s">
        <v>708</v>
      </c>
      <c r="J1" s="2" t="s">
        <v>1</v>
      </c>
    </row>
    <row r="2" spans="1:12">
      <c r="B2" s="2" t="s">
        <v>2</v>
      </c>
      <c r="C2" s="2" t="s">
        <v>799</v>
      </c>
      <c r="D2" s="2" t="s">
        <v>4</v>
      </c>
      <c r="E2" s="2" t="s">
        <v>800</v>
      </c>
      <c r="F2" s="2" t="s">
        <v>37</v>
      </c>
      <c r="G2" s="2" t="s">
        <v>801</v>
      </c>
      <c r="H2" s="2" t="s">
        <v>802</v>
      </c>
      <c r="I2" s="2" t="s">
        <v>613</v>
      </c>
      <c r="J2" s="2" t="s">
        <v>2</v>
      </c>
      <c r="K2" s="2" t="s">
        <v>37</v>
      </c>
      <c r="L2" s="2" t="s">
        <v>98</v>
      </c>
    </row>
    <row r="3" spans="1:12">
      <c r="A3" s="3" t="s">
        <v>1583</v>
      </c>
    </row>
    <row r="4" spans="1:12">
      <c r="A4" s="4" t="s">
        <v>99</v>
      </c>
      <c r="B4" s="7" t="n">
        <v>30171</v>
      </c>
      <c r="C4" s="7" t="n">
        <v>27690</v>
      </c>
      <c r="D4" s="7" t="n">
        <v>26661</v>
      </c>
      <c r="E4" s="7" t="n">
        <v>26050</v>
      </c>
      <c r="F4" s="7" t="n">
        <v>24849</v>
      </c>
      <c r="G4" s="7" t="n">
        <v>24048</v>
      </c>
      <c r="H4" s="7" t="n">
        <v>23553</v>
      </c>
      <c r="I4" s="7" t="n">
        <v>21060</v>
      </c>
      <c r="J4" s="7" t="n">
        <v>110572</v>
      </c>
      <c r="K4" s="7" t="n">
        <v>93510</v>
      </c>
      <c r="L4" s="7" t="n">
        <v>70729</v>
      </c>
    </row>
    <row r="5" spans="1:12">
      <c r="A5" s="4" t="s">
        <v>116</v>
      </c>
      <c r="B5" s="5" t="n">
        <v>5585</v>
      </c>
      <c r="C5" s="5" t="n">
        <v>6146</v>
      </c>
      <c r="D5" s="5" t="n">
        <v>5852</v>
      </c>
      <c r="E5" s="5" t="n">
        <v>5819</v>
      </c>
      <c r="F5" s="5" t="n">
        <v>6460</v>
      </c>
      <c r="G5" s="5" t="n">
        <v>6305</v>
      </c>
      <c r="H5" s="5" t="n">
        <v>7090</v>
      </c>
      <c r="I5" s="5" t="n">
        <v>5384</v>
      </c>
      <c r="J5" s="5" t="n">
        <v>23402</v>
      </c>
      <c r="K5" s="5" t="n">
        <v>25239</v>
      </c>
      <c r="L5" s="5" t="n">
        <v>22076</v>
      </c>
    </row>
    <row r="6" spans="1:12">
      <c r="A6" s="3" t="s">
        <v>1584</v>
      </c>
    </row>
    <row r="7" spans="1:12">
      <c r="A7" s="4" t="s">
        <v>1585</v>
      </c>
      <c r="B7" s="5" t="n">
        <v>6677</v>
      </c>
      <c r="C7" s="5" t="n">
        <v>6067</v>
      </c>
      <c r="D7" s="5" t="n">
        <v>5366</v>
      </c>
      <c r="E7" s="5" t="n">
        <v>4517</v>
      </c>
      <c r="F7" s="5" t="n">
        <v>3969</v>
      </c>
      <c r="G7" s="5" t="n">
        <v>3545</v>
      </c>
      <c r="H7" s="5" t="n">
        <v>3059</v>
      </c>
      <c r="I7" s="5" t="n">
        <v>2584</v>
      </c>
      <c r="J7" s="5" t="n">
        <v>22627</v>
      </c>
      <c r="K7" s="5" t="n">
        <v>13157</v>
      </c>
      <c r="L7" s="5" t="n">
        <v>8428</v>
      </c>
    </row>
    <row r="8" spans="1:12">
      <c r="A8" s="4" t="s">
        <v>1586</v>
      </c>
      <c r="B8" s="5" t="n">
        <v>17177</v>
      </c>
      <c r="C8" s="5" t="n">
        <v>15772</v>
      </c>
      <c r="D8" s="5" t="n">
        <v>15530</v>
      </c>
      <c r="E8" s="5" t="n">
        <v>16600</v>
      </c>
      <c r="F8" s="5" t="n">
        <v>17329</v>
      </c>
      <c r="G8" s="5" t="n">
        <v>15464</v>
      </c>
      <c r="H8" s="5" t="n">
        <v>15176</v>
      </c>
      <c r="I8" s="5" t="n">
        <v>20290</v>
      </c>
      <c r="J8" s="5" t="n">
        <v>65079</v>
      </c>
      <c r="K8" s="5" t="n">
        <v>68259</v>
      </c>
      <c r="L8" s="5" t="n">
        <v>52019</v>
      </c>
    </row>
    <row r="9" spans="1:12">
      <c r="A9" s="4" t="s">
        <v>1587</v>
      </c>
      <c r="B9" s="5" t="n">
        <v>2171</v>
      </c>
      <c r="C9" s="5" t="n">
        <v>2217</v>
      </c>
      <c r="D9" s="5" t="n">
        <v>2214</v>
      </c>
      <c r="E9" s="5" t="n">
        <v>1789</v>
      </c>
      <c r="F9" s="5" t="n">
        <v>4294</v>
      </c>
      <c r="G9" s="5" t="n">
        <v>3067</v>
      </c>
      <c r="H9" s="5" t="n">
        <v>3377</v>
      </c>
      <c r="I9" s="5" t="n">
        <v>557</v>
      </c>
      <c r="J9" s="5" t="n">
        <v>8391</v>
      </c>
      <c r="K9" s="5" t="n">
        <v>11295</v>
      </c>
      <c r="L9" s="5" t="n">
        <v>8143</v>
      </c>
    </row>
    <row r="10" spans="1:12">
      <c r="A10" s="4" t="s">
        <v>147</v>
      </c>
      <c r="B10" s="7" t="n">
        <v>9552</v>
      </c>
      <c r="C10" s="7" t="n">
        <v>9529</v>
      </c>
      <c r="D10" s="7" t="n">
        <v>9541</v>
      </c>
      <c r="E10" s="7" t="n">
        <v>8556</v>
      </c>
      <c r="F10" s="7" t="n">
        <v>4502</v>
      </c>
      <c r="G10" s="7" t="n">
        <v>7556</v>
      </c>
      <c r="H10" s="7" t="n">
        <v>8189</v>
      </c>
      <c r="I10" s="7" t="n">
        <v>1538</v>
      </c>
      <c r="J10" s="5" t="n">
        <v>37178</v>
      </c>
      <c r="K10" s="5" t="n">
        <v>21785</v>
      </c>
      <c r="L10" s="5" t="n">
        <v>18828</v>
      </c>
    </row>
    <row r="11" spans="1:12">
      <c r="A11" s="4" t="s">
        <v>154</v>
      </c>
      <c r="J11" s="5" t="n">
        <v>34427</v>
      </c>
      <c r="K11" s="5" t="n">
        <v>24492</v>
      </c>
      <c r="L11" s="5" t="n">
        <v>17008</v>
      </c>
    </row>
    <row r="12" spans="1:12">
      <c r="A12" s="4" t="s">
        <v>1576</v>
      </c>
    </row>
    <row r="13" spans="1:12">
      <c r="A13" s="3" t="s">
        <v>1584</v>
      </c>
    </row>
    <row r="14" spans="1:12">
      <c r="A14" s="4" t="s">
        <v>1585</v>
      </c>
      <c r="K14" s="5" t="n">
        <v>1</v>
      </c>
    </row>
    <row r="15" spans="1:12">
      <c r="A15" s="4" t="s">
        <v>1586</v>
      </c>
      <c r="J15" s="5" t="n">
        <v>874</v>
      </c>
      <c r="K15" s="5" t="n">
        <v>1046</v>
      </c>
      <c r="L15" s="5" t="n">
        <v>1658</v>
      </c>
    </row>
    <row r="16" spans="1:12">
      <c r="A16" s="4" t="s">
        <v>1015</v>
      </c>
      <c r="J16" s="5" t="n">
        <v>874</v>
      </c>
      <c r="K16" s="5" t="n">
        <v>1047</v>
      </c>
      <c r="L16" s="5" t="n">
        <v>1658</v>
      </c>
    </row>
    <row r="17" spans="1:12">
      <c r="A17" s="4" t="s">
        <v>1588</v>
      </c>
      <c r="J17" s="5" t="n">
        <v>-874</v>
      </c>
      <c r="K17" s="5" t="n">
        <v>-1047</v>
      </c>
      <c r="L17" s="5" t="n">
        <v>-1658</v>
      </c>
    </row>
    <row r="18" spans="1:12">
      <c r="A18" s="4" t="s">
        <v>1587</v>
      </c>
      <c r="J18" s="5" t="n">
        <v>-185</v>
      </c>
      <c r="K18" s="5" t="n">
        <v>-353</v>
      </c>
      <c r="L18" s="5" t="n">
        <v>-481</v>
      </c>
    </row>
    <row r="19" spans="1:12">
      <c r="A19" s="4" t="s">
        <v>1589</v>
      </c>
      <c r="J19" s="5" t="n">
        <v>-689</v>
      </c>
      <c r="K19" s="5" t="n">
        <v>-694</v>
      </c>
      <c r="L19" s="5" t="n">
        <v>-1177</v>
      </c>
    </row>
    <row r="20" spans="1:12">
      <c r="A20" s="4" t="s">
        <v>1590</v>
      </c>
      <c r="J20" s="5" t="n">
        <v>29600</v>
      </c>
      <c r="K20" s="5" t="n">
        <v>15000</v>
      </c>
      <c r="L20" s="5" t="n">
        <v>23500</v>
      </c>
    </row>
    <row r="21" spans="1:12">
      <c r="A21" s="4" t="s">
        <v>1591</v>
      </c>
      <c r="J21" s="5" t="n">
        <v>8267</v>
      </c>
      <c r="K21" s="5" t="n">
        <v>7479</v>
      </c>
      <c r="L21" s="5" t="n">
        <v>-3495</v>
      </c>
    </row>
    <row r="22" spans="1:12">
      <c r="A22" s="4" t="s">
        <v>147</v>
      </c>
      <c r="J22" s="5" t="n">
        <v>37178</v>
      </c>
      <c r="K22" s="5" t="n">
        <v>21785</v>
      </c>
      <c r="L22" s="5" t="n">
        <v>18828</v>
      </c>
    </row>
    <row r="23" spans="1:12">
      <c r="A23" s="4" t="s">
        <v>154</v>
      </c>
      <c r="J23" s="7" t="n">
        <v>34427</v>
      </c>
      <c r="K23" s="7" t="n">
        <v>24492</v>
      </c>
      <c r="L23" s="7" t="n">
        <v>17008</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2</v>
      </c>
      <c r="B1" s="2" t="s">
        <v>1</v>
      </c>
    </row>
    <row r="2" spans="1:4">
      <c r="B2" s="2" t="s">
        <v>2</v>
      </c>
      <c r="C2" s="2" t="s">
        <v>37</v>
      </c>
      <c r="D2" s="2" t="s">
        <v>98</v>
      </c>
    </row>
    <row r="3" spans="1:4">
      <c r="A3" s="3" t="s">
        <v>212</v>
      </c>
    </row>
    <row r="4" spans="1:4">
      <c r="A4" s="4" t="s">
        <v>147</v>
      </c>
      <c r="B4" s="7" t="n">
        <v>37178</v>
      </c>
      <c r="C4" s="7" t="n">
        <v>21785</v>
      </c>
      <c r="D4" s="7" t="n">
        <v>18828</v>
      </c>
    </row>
    <row r="5" spans="1:4">
      <c r="A5" s="3" t="s">
        <v>1593</v>
      </c>
    </row>
    <row r="6" spans="1:4">
      <c r="A6" s="4" t="s">
        <v>1594</v>
      </c>
      <c r="B6" s="5" t="n">
        <v>1590</v>
      </c>
      <c r="C6" s="5" t="n">
        <v>3476</v>
      </c>
      <c r="D6" s="5" t="n">
        <v>4059</v>
      </c>
    </row>
    <row r="7" spans="1:4">
      <c r="A7" s="4" t="s">
        <v>233</v>
      </c>
      <c r="B7" s="5" t="n">
        <v>42306</v>
      </c>
      <c r="C7" s="5" t="n">
        <v>49718</v>
      </c>
      <c r="D7" s="5" t="n">
        <v>8510</v>
      </c>
    </row>
    <row r="8" spans="1:4">
      <c r="A8" s="3" t="s">
        <v>234</v>
      </c>
    </row>
    <row r="9" spans="1:4">
      <c r="A9" s="4" t="s">
        <v>251</v>
      </c>
      <c r="B9" s="5" t="n">
        <v>-151588</v>
      </c>
      <c r="C9" s="5" t="n">
        <v>-148124</v>
      </c>
      <c r="D9" s="5" t="n">
        <v>-177145</v>
      </c>
    </row>
    <row r="10" spans="1:4">
      <c r="A10" s="3" t="s">
        <v>252</v>
      </c>
    </row>
    <row r="11" spans="1:4">
      <c r="A11" s="4" t="s">
        <v>261</v>
      </c>
      <c r="B11" s="5" t="n">
        <v>-7866</v>
      </c>
      <c r="C11" s="5" t="n">
        <v>-717</v>
      </c>
      <c r="D11" s="5" t="n">
        <v>-9596</v>
      </c>
    </row>
    <row r="12" spans="1:4">
      <c r="A12" s="4" t="s">
        <v>260</v>
      </c>
      <c r="B12" s="5" t="n">
        <v>-12968</v>
      </c>
      <c r="C12" s="5" t="n">
        <v>-6960</v>
      </c>
      <c r="D12" s="5" t="n">
        <v>-5172</v>
      </c>
    </row>
    <row r="13" spans="1:4">
      <c r="A13" s="4" t="s">
        <v>259</v>
      </c>
      <c r="B13" s="5" t="n">
        <v>269</v>
      </c>
      <c r="C13" s="5" t="n">
        <v>279</v>
      </c>
      <c r="D13" s="5" t="n">
        <v>517</v>
      </c>
    </row>
    <row r="14" spans="1:4">
      <c r="A14" s="4" t="s">
        <v>262</v>
      </c>
      <c r="B14" s="5" t="n">
        <v>123387</v>
      </c>
      <c r="C14" s="5" t="n">
        <v>99399</v>
      </c>
      <c r="D14" s="5" t="n">
        <v>178612</v>
      </c>
    </row>
    <row r="15" spans="1:4">
      <c r="A15" s="4" t="s">
        <v>263</v>
      </c>
      <c r="B15" s="5" t="n">
        <v>14105</v>
      </c>
      <c r="C15" s="5" t="n">
        <v>993</v>
      </c>
      <c r="D15" s="5" t="n">
        <v>9977</v>
      </c>
    </row>
    <row r="16" spans="1:4">
      <c r="A16" s="4" t="s">
        <v>264</v>
      </c>
      <c r="B16" s="5" t="n">
        <v>46880</v>
      </c>
      <c r="C16" s="5" t="n">
        <v>45887</v>
      </c>
      <c r="D16" s="5" t="n">
        <v>35910</v>
      </c>
    </row>
    <row r="17" spans="1:4">
      <c r="A17" s="4" t="s">
        <v>265</v>
      </c>
      <c r="B17" s="5" t="n">
        <v>60985</v>
      </c>
      <c r="C17" s="5" t="n">
        <v>46880</v>
      </c>
      <c r="D17" s="5" t="n">
        <v>45887</v>
      </c>
    </row>
    <row r="18" spans="1:4">
      <c r="A18" s="4" t="s">
        <v>1576</v>
      </c>
    </row>
    <row r="19" spans="1:4">
      <c r="A19" s="3" t="s">
        <v>212</v>
      </c>
    </row>
    <row r="20" spans="1:4">
      <c r="A20" s="4" t="s">
        <v>147</v>
      </c>
      <c r="B20" s="5" t="n">
        <v>37178</v>
      </c>
      <c r="C20" s="5" t="n">
        <v>21785</v>
      </c>
      <c r="D20" s="5" t="n">
        <v>18828</v>
      </c>
    </row>
    <row r="21" spans="1:4">
      <c r="A21" s="3" t="s">
        <v>1593</v>
      </c>
    </row>
    <row r="22" spans="1:4">
      <c r="A22" s="4" t="s">
        <v>1595</v>
      </c>
      <c r="B22" s="5" t="n">
        <v>-8267</v>
      </c>
      <c r="C22" s="5" t="n">
        <v>-7479</v>
      </c>
      <c r="D22" s="5" t="n">
        <v>3495</v>
      </c>
    </row>
    <row r="23" spans="1:4">
      <c r="A23" s="4" t="s">
        <v>1596</v>
      </c>
      <c r="B23" s="5" t="n">
        <v>-102</v>
      </c>
      <c r="C23" s="5" t="n">
        <v>682</v>
      </c>
      <c r="D23" s="5" t="n">
        <v>-481</v>
      </c>
    </row>
    <row r="24" spans="1:4">
      <c r="A24" s="4" t="s">
        <v>1597</v>
      </c>
      <c r="B24" s="5" t="n">
        <v>-103</v>
      </c>
      <c r="C24" s="5" t="n">
        <v>-5666</v>
      </c>
      <c r="D24" s="5" t="n">
        <v>16</v>
      </c>
    </row>
    <row r="25" spans="1:4">
      <c r="A25" s="4" t="s">
        <v>1594</v>
      </c>
      <c r="B25" s="5" t="n">
        <v>305</v>
      </c>
      <c r="C25" s="5" t="n">
        <v>-642</v>
      </c>
      <c r="D25" s="5" t="n">
        <v>154</v>
      </c>
    </row>
    <row r="26" spans="1:4">
      <c r="A26" s="4" t="s">
        <v>233</v>
      </c>
      <c r="B26" s="5" t="n">
        <v>29011</v>
      </c>
      <c r="C26" s="5" t="n">
        <v>8680</v>
      </c>
      <c r="D26" s="5" t="n">
        <v>22012</v>
      </c>
    </row>
    <row r="27" spans="1:4">
      <c r="A27" s="3" t="s">
        <v>234</v>
      </c>
    </row>
    <row r="28" spans="1:4">
      <c r="A28" s="4" t="s">
        <v>1598</v>
      </c>
      <c r="C28" s="5" t="n">
        <v>-20379</v>
      </c>
    </row>
    <row r="29" spans="1:4">
      <c r="A29" s="4" t="s">
        <v>251</v>
      </c>
      <c r="C29" s="5" t="n">
        <v>-22829</v>
      </c>
      <c r="D29" s="5" t="n">
        <v>-3000</v>
      </c>
    </row>
    <row r="30" spans="1:4">
      <c r="A30" s="3" t="s">
        <v>252</v>
      </c>
    </row>
    <row r="31" spans="1:4">
      <c r="A31" s="4" t="s">
        <v>1599</v>
      </c>
      <c r="C31" s="5" t="n">
        <v>597</v>
      </c>
    </row>
    <row r="32" spans="1:4">
      <c r="A32" s="4" t="s">
        <v>261</v>
      </c>
      <c r="B32" s="5" t="n">
        <v>-7866</v>
      </c>
      <c r="C32" s="5" t="n">
        <v>-717</v>
      </c>
      <c r="D32" s="5" t="n">
        <v>-9596</v>
      </c>
    </row>
    <row r="33" spans="1:4">
      <c r="A33" s="4" t="s">
        <v>260</v>
      </c>
      <c r="B33" s="5" t="n">
        <v>-12968</v>
      </c>
      <c r="C33" s="5" t="n">
        <v>-6960</v>
      </c>
      <c r="D33" s="5" t="n">
        <v>-5172</v>
      </c>
    </row>
    <row r="34" spans="1:4">
      <c r="A34" s="4" t="s">
        <v>259</v>
      </c>
      <c r="B34" s="5" t="n">
        <v>269</v>
      </c>
      <c r="C34" s="5" t="n">
        <v>279</v>
      </c>
      <c r="D34" s="5" t="n">
        <v>517</v>
      </c>
    </row>
    <row r="35" spans="1:4">
      <c r="A35" s="4" t="s">
        <v>262</v>
      </c>
      <c r="B35" s="5" t="n">
        <v>-20565</v>
      </c>
      <c r="C35" s="5" t="n">
        <v>-6801</v>
      </c>
      <c r="D35" s="5" t="n">
        <v>-14251</v>
      </c>
    </row>
    <row r="36" spans="1:4">
      <c r="A36" s="4" t="s">
        <v>263</v>
      </c>
      <c r="B36" s="5" t="n">
        <v>8446</v>
      </c>
      <c r="C36" s="5" t="n">
        <v>-20950</v>
      </c>
      <c r="D36" s="5" t="n">
        <v>4761</v>
      </c>
    </row>
    <row r="37" spans="1:4">
      <c r="A37" s="4" t="s">
        <v>264</v>
      </c>
      <c r="B37" s="5" t="n">
        <v>4974</v>
      </c>
      <c r="C37" s="5" t="n">
        <v>25924</v>
      </c>
      <c r="D37" s="5" t="n">
        <v>21163</v>
      </c>
    </row>
    <row r="38" spans="1:4">
      <c r="A38" s="4" t="s">
        <v>265</v>
      </c>
      <c r="B38" s="7" t="n">
        <v>13420</v>
      </c>
      <c r="C38" s="5" t="n">
        <v>4974</v>
      </c>
      <c r="D38" s="5" t="n">
        <v>25924</v>
      </c>
    </row>
    <row r="39" spans="1:4">
      <c r="A39" s="4" t="s">
        <v>1581</v>
      </c>
    </row>
    <row r="40" spans="1:4">
      <c r="A40" s="3" t="s">
        <v>234</v>
      </c>
    </row>
    <row r="41" spans="1:4">
      <c r="A41" s="4" t="s">
        <v>1600</v>
      </c>
      <c r="C41" s="5" t="n">
        <v>-450</v>
      </c>
    </row>
    <row r="42" spans="1:4">
      <c r="A42" s="4" t="s">
        <v>1579</v>
      </c>
    </row>
    <row r="43" spans="1:4">
      <c r="A43" s="3" t="s">
        <v>234</v>
      </c>
    </row>
    <row r="44" spans="1:4">
      <c r="A44" s="4" t="s">
        <v>1600</v>
      </c>
      <c r="C44" s="7" t="n">
        <v>-2000</v>
      </c>
      <c r="D44" s="7" t="n">
        <v>-30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601</v>
      </c>
      <c r="B1" s="2" t="s">
        <v>1</v>
      </c>
    </row>
    <row r="2" spans="1:2">
      <c r="B2" s="2" t="s">
        <v>1602</v>
      </c>
    </row>
    <row r="3" spans="1:2">
      <c r="A3" s="3" t="s">
        <v>329</v>
      </c>
    </row>
    <row r="4" spans="1:2">
      <c r="A4" s="4" t="s">
        <v>1603</v>
      </c>
      <c r="B4" s="5" t="n">
        <v>1</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604</v>
      </c>
      <c r="B1" s="2" t="s">
        <v>1</v>
      </c>
    </row>
    <row r="2" spans="1:4">
      <c r="B2" s="2" t="s">
        <v>2</v>
      </c>
      <c r="C2" s="2" t="s">
        <v>37</v>
      </c>
      <c r="D2" s="2" t="s">
        <v>98</v>
      </c>
    </row>
    <row r="3" spans="1:4">
      <c r="A3" s="4" t="s">
        <v>1294</v>
      </c>
    </row>
    <row r="4" spans="1:4">
      <c r="A4" s="3" t="s">
        <v>1605</v>
      </c>
    </row>
    <row r="5" spans="1:4">
      <c r="A5" s="4" t="s">
        <v>1606</v>
      </c>
      <c r="B5" s="5" t="n">
        <v>50000</v>
      </c>
      <c r="C5" s="5" t="n">
        <v>0</v>
      </c>
      <c r="D5" s="5" t="n">
        <v>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7</v>
      </c>
      <c r="B1" s="2" t="s">
        <v>708</v>
      </c>
      <c r="J1" s="2" t="s">
        <v>1</v>
      </c>
    </row>
    <row r="2" spans="1:12">
      <c r="B2" s="2" t="s">
        <v>2</v>
      </c>
      <c r="C2" s="2" t="s">
        <v>799</v>
      </c>
      <c r="D2" s="2" t="s">
        <v>4</v>
      </c>
      <c r="E2" s="2" t="s">
        <v>800</v>
      </c>
      <c r="F2" s="2" t="s">
        <v>37</v>
      </c>
      <c r="G2" s="2" t="s">
        <v>801</v>
      </c>
      <c r="H2" s="2" t="s">
        <v>802</v>
      </c>
      <c r="I2" s="2" t="s">
        <v>613</v>
      </c>
      <c r="J2" s="2" t="s">
        <v>2</v>
      </c>
      <c r="K2" s="2" t="s">
        <v>37</v>
      </c>
      <c r="L2" s="2" t="s">
        <v>98</v>
      </c>
    </row>
    <row r="3" spans="1:12">
      <c r="A3" s="3" t="s">
        <v>332</v>
      </c>
    </row>
    <row r="4" spans="1:12">
      <c r="A4" s="4" t="s">
        <v>1608</v>
      </c>
      <c r="B4" s="7" t="n">
        <v>9552</v>
      </c>
      <c r="C4" s="7" t="n">
        <v>9529</v>
      </c>
      <c r="D4" s="7" t="n">
        <v>9541</v>
      </c>
      <c r="E4" s="7" t="n">
        <v>8556</v>
      </c>
      <c r="F4" s="7" t="n">
        <v>4502</v>
      </c>
      <c r="G4" s="7" t="n">
        <v>7556</v>
      </c>
      <c r="H4" s="7" t="n">
        <v>8189</v>
      </c>
      <c r="I4" s="7" t="n">
        <v>1538</v>
      </c>
      <c r="J4" s="7" t="n">
        <v>37178</v>
      </c>
      <c r="K4" s="7" t="n">
        <v>21785</v>
      </c>
      <c r="L4" s="7" t="n">
        <v>18828</v>
      </c>
    </row>
    <row r="5" spans="1:12">
      <c r="A5" s="4" t="s">
        <v>1609</v>
      </c>
      <c r="J5" s="5" t="n">
        <v>-182</v>
      </c>
      <c r="K5" s="5" t="n">
        <v>-136</v>
      </c>
      <c r="L5" s="5" t="n">
        <v>-121</v>
      </c>
    </row>
    <row r="6" spans="1:12">
      <c r="A6" s="4" t="s">
        <v>1610</v>
      </c>
      <c r="J6" s="5" t="n">
        <v>36996</v>
      </c>
      <c r="K6" s="5" t="n">
        <v>21649</v>
      </c>
      <c r="L6" s="5" t="n">
        <v>18707</v>
      </c>
    </row>
    <row r="7" spans="1:12">
      <c r="A7" s="4" t="s">
        <v>1611</v>
      </c>
      <c r="J7" s="5" t="n">
        <v>12912</v>
      </c>
      <c r="K7" s="5" t="n">
        <v>6919</v>
      </c>
      <c r="L7" s="5" t="n">
        <v>5140</v>
      </c>
    </row>
    <row r="8" spans="1:12">
      <c r="A8" s="4" t="s">
        <v>1612</v>
      </c>
      <c r="J8" s="5" t="n">
        <v>24084</v>
      </c>
      <c r="K8" s="5" t="n">
        <v>14730</v>
      </c>
      <c r="L8" s="5" t="n">
        <v>13567</v>
      </c>
    </row>
    <row r="9" spans="1:12">
      <c r="A9" s="4" t="s">
        <v>1613</v>
      </c>
      <c r="J9" s="7" t="n">
        <v>36996</v>
      </c>
      <c r="K9" s="7" t="n">
        <v>21649</v>
      </c>
      <c r="L9" s="7" t="n">
        <v>18707</v>
      </c>
    </row>
    <row r="10" spans="1:12">
      <c r="A10" s="4" t="s">
        <v>1614</v>
      </c>
      <c r="J10" s="5" t="n">
        <v>49835</v>
      </c>
      <c r="K10" s="5" t="n">
        <v>49459</v>
      </c>
      <c r="L10" s="5" t="n">
        <v>46967</v>
      </c>
    </row>
    <row r="11" spans="1:12">
      <c r="A11" s="4" t="s">
        <v>1615</v>
      </c>
      <c r="J11" s="5" t="n">
        <v>-244</v>
      </c>
      <c r="K11" s="5" t="n">
        <v>-309</v>
      </c>
      <c r="L11" s="5" t="n">
        <v>-301</v>
      </c>
    </row>
    <row r="12" spans="1:12">
      <c r="A12" s="4" t="s">
        <v>1616</v>
      </c>
      <c r="J12" s="5" t="n">
        <v>49591</v>
      </c>
      <c r="K12" s="5" t="n">
        <v>49150</v>
      </c>
      <c r="L12" s="5" t="n">
        <v>46666</v>
      </c>
    </row>
    <row r="13" spans="1:12">
      <c r="A13" s="4" t="s">
        <v>1617</v>
      </c>
      <c r="B13" s="8" t="n">
        <v>0.19</v>
      </c>
      <c r="C13" s="8" t="n">
        <v>0.19</v>
      </c>
      <c r="D13" s="8" t="n">
        <v>0.19</v>
      </c>
      <c r="E13" s="8" t="n">
        <v>0.17</v>
      </c>
      <c r="F13" s="8" t="n">
        <v>0.09</v>
      </c>
      <c r="G13" s="8" t="n">
        <v>0.15</v>
      </c>
      <c r="H13" s="8" t="n">
        <v>0.16</v>
      </c>
      <c r="I13" s="8" t="n">
        <v>0.03</v>
      </c>
      <c r="J13" s="8" t="n">
        <v>0.75</v>
      </c>
      <c r="K13" s="8" t="n">
        <v>0.44</v>
      </c>
      <c r="L13" s="8" t="n">
        <v>0.4</v>
      </c>
    </row>
    <row r="14" spans="1:12">
      <c r="A14" s="4" t="s">
        <v>1618</v>
      </c>
      <c r="J14" s="5" t="n">
        <v>49591</v>
      </c>
      <c r="K14" s="5" t="n">
        <v>49150</v>
      </c>
      <c r="L14" s="5" t="n">
        <v>46666</v>
      </c>
    </row>
    <row r="15" spans="1:12">
      <c r="A15" s="4" t="s">
        <v>1619</v>
      </c>
      <c r="J15" s="5" t="n">
        <v>259</v>
      </c>
      <c r="K15" s="5" t="n">
        <v>342</v>
      </c>
      <c r="L15" s="5" t="n">
        <v>371</v>
      </c>
    </row>
    <row r="16" spans="1:12">
      <c r="A16" s="4" t="s">
        <v>1620</v>
      </c>
      <c r="J16" s="5" t="n">
        <v>49850</v>
      </c>
      <c r="K16" s="5" t="n">
        <v>49492</v>
      </c>
      <c r="L16" s="5" t="n">
        <v>47037</v>
      </c>
    </row>
    <row r="17" spans="1:12">
      <c r="A17" s="4" t="s">
        <v>1621</v>
      </c>
      <c r="B17" s="8" t="n">
        <v>0.19</v>
      </c>
      <c r="C17" s="8" t="n">
        <v>0.19</v>
      </c>
      <c r="D17" s="8" t="n">
        <v>0.19</v>
      </c>
      <c r="E17" s="8" t="n">
        <v>0.17</v>
      </c>
      <c r="F17" s="8" t="n">
        <v>0.09</v>
      </c>
      <c r="G17" s="8" t="n">
        <v>0.15</v>
      </c>
      <c r="H17" s="8" t="n">
        <v>0.16</v>
      </c>
      <c r="I17" s="8" t="n">
        <v>0.03</v>
      </c>
      <c r="J17" s="8" t="n">
        <v>0.74</v>
      </c>
      <c r="K17" s="8" t="n">
        <v>0.44</v>
      </c>
      <c r="L17" s="8" t="n">
        <v>0.4</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2</v>
      </c>
      <c r="B1" s="2" t="s">
        <v>708</v>
      </c>
      <c r="J1" s="2" t="s">
        <v>1</v>
      </c>
    </row>
    <row r="2" spans="1:12">
      <c r="B2" s="2" t="s">
        <v>2</v>
      </c>
      <c r="C2" s="2" t="s">
        <v>799</v>
      </c>
      <c r="D2" s="2" t="s">
        <v>4</v>
      </c>
      <c r="E2" s="2" t="s">
        <v>800</v>
      </c>
      <c r="F2" s="2" t="s">
        <v>37</v>
      </c>
      <c r="G2" s="2" t="s">
        <v>801</v>
      </c>
      <c r="H2" s="2" t="s">
        <v>802</v>
      </c>
      <c r="I2" s="2" t="s">
        <v>613</v>
      </c>
      <c r="J2" s="2" t="s">
        <v>2</v>
      </c>
      <c r="K2" s="2" t="s">
        <v>37</v>
      </c>
      <c r="L2" s="2" t="s">
        <v>98</v>
      </c>
    </row>
    <row r="3" spans="1:12">
      <c r="A3" s="3" t="s">
        <v>335</v>
      </c>
    </row>
    <row r="4" spans="1:12">
      <c r="A4" s="4" t="s">
        <v>99</v>
      </c>
      <c r="B4" s="7" t="n">
        <v>30171</v>
      </c>
      <c r="C4" s="7" t="n">
        <v>27690</v>
      </c>
      <c r="D4" s="7" t="n">
        <v>26661</v>
      </c>
      <c r="E4" s="7" t="n">
        <v>26050</v>
      </c>
      <c r="F4" s="7" t="n">
        <v>24849</v>
      </c>
      <c r="G4" s="7" t="n">
        <v>24048</v>
      </c>
      <c r="H4" s="7" t="n">
        <v>23553</v>
      </c>
      <c r="I4" s="7" t="n">
        <v>21060</v>
      </c>
      <c r="J4" s="7" t="n">
        <v>110572</v>
      </c>
      <c r="K4" s="7" t="n">
        <v>93510</v>
      </c>
      <c r="L4" s="7" t="n">
        <v>70729</v>
      </c>
    </row>
    <row r="5" spans="1:12">
      <c r="A5" s="4" t="s">
        <v>1585</v>
      </c>
      <c r="B5" s="5" t="n">
        <v>6677</v>
      </c>
      <c r="C5" s="5" t="n">
        <v>6067</v>
      </c>
      <c r="D5" s="5" t="n">
        <v>5366</v>
      </c>
      <c r="E5" s="5" t="n">
        <v>4517</v>
      </c>
      <c r="F5" s="5" t="n">
        <v>3969</v>
      </c>
      <c r="G5" s="5" t="n">
        <v>3545</v>
      </c>
      <c r="H5" s="5" t="n">
        <v>3059</v>
      </c>
      <c r="I5" s="5" t="n">
        <v>2584</v>
      </c>
      <c r="J5" s="5" t="n">
        <v>22627</v>
      </c>
      <c r="K5" s="5" t="n">
        <v>13157</v>
      </c>
      <c r="L5" s="5" t="n">
        <v>8428</v>
      </c>
    </row>
    <row r="6" spans="1:12">
      <c r="A6" s="4" t="s">
        <v>113</v>
      </c>
      <c r="B6" s="5" t="n">
        <v>23494</v>
      </c>
      <c r="C6" s="5" t="n">
        <v>21623</v>
      </c>
      <c r="D6" s="5" t="n">
        <v>21295</v>
      </c>
      <c r="E6" s="5" t="n">
        <v>21533</v>
      </c>
      <c r="F6" s="5" t="n">
        <v>20880</v>
      </c>
      <c r="G6" s="5" t="n">
        <v>20503</v>
      </c>
      <c r="H6" s="5" t="n">
        <v>20494</v>
      </c>
      <c r="I6" s="5" t="n">
        <v>18476</v>
      </c>
      <c r="J6" s="5" t="n">
        <v>87945</v>
      </c>
      <c r="K6" s="5" t="n">
        <v>80353</v>
      </c>
      <c r="L6" s="5" t="n">
        <v>62301</v>
      </c>
    </row>
    <row r="7" spans="1:12">
      <c r="A7" s="4" t="s">
        <v>804</v>
      </c>
      <c r="B7" s="5" t="n">
        <v>179</v>
      </c>
      <c r="C7" s="5" t="n">
        <v>251</v>
      </c>
      <c r="D7" s="5" t="n">
        <v>-138</v>
      </c>
      <c r="E7" s="5" t="n">
        <v>407</v>
      </c>
      <c r="F7" s="5" t="n">
        <v>1215</v>
      </c>
      <c r="G7" s="5" t="n">
        <v>721</v>
      </c>
      <c r="H7" s="5" t="n">
        <v>842</v>
      </c>
      <c r="I7" s="5" t="n">
        <v>1475</v>
      </c>
      <c r="J7" s="5" t="n">
        <v>699</v>
      </c>
      <c r="K7" s="5" t="n">
        <v>4253</v>
      </c>
      <c r="L7" s="5" t="n">
        <v>5387</v>
      </c>
    </row>
    <row r="8" spans="1:12">
      <c r="A8" s="4" t="s">
        <v>115</v>
      </c>
      <c r="B8" s="5" t="n">
        <v>23315</v>
      </c>
      <c r="C8" s="5" t="n">
        <v>21372</v>
      </c>
      <c r="D8" s="5" t="n">
        <v>21433</v>
      </c>
      <c r="E8" s="5" t="n">
        <v>21126</v>
      </c>
      <c r="F8" s="5" t="n">
        <v>19665</v>
      </c>
      <c r="G8" s="5" t="n">
        <v>19782</v>
      </c>
      <c r="H8" s="5" t="n">
        <v>19652</v>
      </c>
      <c r="I8" s="5" t="n">
        <v>17001</v>
      </c>
      <c r="J8" s="5" t="n">
        <v>87246</v>
      </c>
      <c r="K8" s="5" t="n">
        <v>76100</v>
      </c>
      <c r="L8" s="5" t="n">
        <v>56914</v>
      </c>
    </row>
    <row r="9" spans="1:12">
      <c r="A9" s="4" t="s">
        <v>116</v>
      </c>
      <c r="B9" s="5" t="n">
        <v>5585</v>
      </c>
      <c r="C9" s="5" t="n">
        <v>6146</v>
      </c>
      <c r="D9" s="5" t="n">
        <v>5852</v>
      </c>
      <c r="E9" s="5" t="n">
        <v>5819</v>
      </c>
      <c r="F9" s="5" t="n">
        <v>6460</v>
      </c>
      <c r="G9" s="5" t="n">
        <v>6305</v>
      </c>
      <c r="H9" s="5" t="n">
        <v>7090</v>
      </c>
      <c r="I9" s="5" t="n">
        <v>5384</v>
      </c>
      <c r="J9" s="5" t="n">
        <v>23402</v>
      </c>
      <c r="K9" s="5" t="n">
        <v>25239</v>
      </c>
      <c r="L9" s="5" t="n">
        <v>22076</v>
      </c>
    </row>
    <row r="10" spans="1:12">
      <c r="A10" s="4" t="s">
        <v>1586</v>
      </c>
      <c r="B10" s="5" t="n">
        <v>17177</v>
      </c>
      <c r="C10" s="5" t="n">
        <v>15772</v>
      </c>
      <c r="D10" s="5" t="n">
        <v>15530</v>
      </c>
      <c r="E10" s="5" t="n">
        <v>16600</v>
      </c>
      <c r="F10" s="5" t="n">
        <v>17329</v>
      </c>
      <c r="G10" s="5" t="n">
        <v>15464</v>
      </c>
      <c r="H10" s="5" t="n">
        <v>15176</v>
      </c>
      <c r="I10" s="5" t="n">
        <v>20290</v>
      </c>
      <c r="J10" s="5" t="n">
        <v>65079</v>
      </c>
      <c r="K10" s="5" t="n">
        <v>68259</v>
      </c>
      <c r="L10" s="5" t="n">
        <v>52019</v>
      </c>
    </row>
    <row r="11" spans="1:12">
      <c r="A11" s="4" t="s">
        <v>144</v>
      </c>
      <c r="B11" s="5" t="n">
        <v>11723</v>
      </c>
      <c r="C11" s="5" t="n">
        <v>11746</v>
      </c>
      <c r="D11" s="5" t="n">
        <v>11755</v>
      </c>
      <c r="E11" s="5" t="n">
        <v>10345</v>
      </c>
      <c r="F11" s="5" t="n">
        <v>8796</v>
      </c>
      <c r="G11" s="5" t="n">
        <v>10623</v>
      </c>
      <c r="H11" s="5" t="n">
        <v>11566</v>
      </c>
      <c r="I11" s="5" t="n">
        <v>2095</v>
      </c>
      <c r="J11" s="5" t="n">
        <v>45569</v>
      </c>
      <c r="K11" s="5" t="n">
        <v>33080</v>
      </c>
      <c r="L11" s="5" t="n">
        <v>26971</v>
      </c>
    </row>
    <row r="12" spans="1:12">
      <c r="A12" s="4" t="s">
        <v>1587</v>
      </c>
      <c r="B12" s="5" t="n">
        <v>2171</v>
      </c>
      <c r="C12" s="5" t="n">
        <v>2217</v>
      </c>
      <c r="D12" s="5" t="n">
        <v>2214</v>
      </c>
      <c r="E12" s="5" t="n">
        <v>1789</v>
      </c>
      <c r="F12" s="5" t="n">
        <v>4294</v>
      </c>
      <c r="G12" s="5" t="n">
        <v>3067</v>
      </c>
      <c r="H12" s="5" t="n">
        <v>3377</v>
      </c>
      <c r="I12" s="5" t="n">
        <v>557</v>
      </c>
      <c r="J12" s="5" t="n">
        <v>8391</v>
      </c>
      <c r="K12" s="5" t="n">
        <v>11295</v>
      </c>
      <c r="L12" s="5" t="n">
        <v>8143</v>
      </c>
    </row>
    <row r="13" spans="1:12">
      <c r="A13" s="4" t="s">
        <v>147</v>
      </c>
      <c r="B13" s="7" t="n">
        <v>9552</v>
      </c>
      <c r="C13" s="7" t="n">
        <v>9529</v>
      </c>
      <c r="D13" s="7" t="n">
        <v>9541</v>
      </c>
      <c r="E13" s="7" t="n">
        <v>8556</v>
      </c>
      <c r="F13" s="7" t="n">
        <v>4502</v>
      </c>
      <c r="G13" s="7" t="n">
        <v>7556</v>
      </c>
      <c r="H13" s="7" t="n">
        <v>8189</v>
      </c>
      <c r="I13" s="7" t="n">
        <v>1538</v>
      </c>
      <c r="J13" s="7" t="n">
        <v>37178</v>
      </c>
      <c r="K13" s="7" t="n">
        <v>21785</v>
      </c>
      <c r="L13" s="7" t="n">
        <v>18828</v>
      </c>
    </row>
    <row r="14" spans="1:12">
      <c r="A14" s="3" t="s">
        <v>1623</v>
      </c>
    </row>
    <row r="15" spans="1:12">
      <c r="A15" s="4" t="s">
        <v>1624</v>
      </c>
      <c r="B15" s="8" t="n">
        <v>0.19</v>
      </c>
      <c r="C15" s="8" t="n">
        <v>0.19</v>
      </c>
      <c r="D15" s="8" t="n">
        <v>0.19</v>
      </c>
      <c r="E15" s="8" t="n">
        <v>0.17</v>
      </c>
      <c r="F15" s="8" t="n">
        <v>0.09</v>
      </c>
      <c r="G15" s="8" t="n">
        <v>0.15</v>
      </c>
      <c r="H15" s="8" t="n">
        <v>0.16</v>
      </c>
      <c r="I15" s="8" t="n">
        <v>0.03</v>
      </c>
      <c r="J15" s="8" t="n">
        <v>0.75</v>
      </c>
      <c r="K15" s="8" t="n">
        <v>0.44</v>
      </c>
      <c r="L15" s="8" t="n">
        <v>0.4</v>
      </c>
    </row>
    <row r="16" spans="1:12">
      <c r="A16" s="4" t="s">
        <v>1625</v>
      </c>
      <c r="B16" s="8" t="n">
        <v>0.19</v>
      </c>
      <c r="C16" s="8" t="n">
        <v>0.19</v>
      </c>
      <c r="D16" s="8" t="n">
        <v>0.19</v>
      </c>
      <c r="E16" s="8" t="n">
        <v>0.17</v>
      </c>
      <c r="F16" s="8" t="n">
        <v>0.09</v>
      </c>
      <c r="G16" s="8" t="n">
        <v>0.15</v>
      </c>
      <c r="H16" s="8" t="n">
        <v>0.16</v>
      </c>
      <c r="I16" s="8" t="n">
        <v>0.03</v>
      </c>
      <c r="J16" s="8" t="n">
        <v>0.74</v>
      </c>
      <c r="K16" s="8" t="n">
        <v>0.44</v>
      </c>
      <c r="L16" s="8" t="n">
        <v>0.4</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s>
  <sheetData>
    <row r="1" spans="1:8">
      <c r="A1" s="1" t="s">
        <v>1626</v>
      </c>
      <c r="B1" s="2" t="s">
        <v>1627</v>
      </c>
      <c r="C1" s="2" t="s">
        <v>708</v>
      </c>
      <c r="F1" s="2" t="s">
        <v>1</v>
      </c>
    </row>
    <row r="2" spans="1:8">
      <c r="B2" s="2" t="s">
        <v>579</v>
      </c>
      <c r="C2" s="2" t="s">
        <v>945</v>
      </c>
      <c r="D2" s="2" t="s">
        <v>757</v>
      </c>
      <c r="E2" s="2" t="s">
        <v>1628</v>
      </c>
      <c r="F2" s="2" t="s">
        <v>945</v>
      </c>
      <c r="G2" s="2" t="s">
        <v>579</v>
      </c>
      <c r="H2" s="2" t="s">
        <v>1045</v>
      </c>
    </row>
    <row r="3" spans="1:8">
      <c r="A3" s="3" t="s">
        <v>1629</v>
      </c>
    </row>
    <row r="4" spans="1:8">
      <c r="A4" s="4" t="s">
        <v>1630</v>
      </c>
      <c r="C4" s="7" t="n">
        <v>1300000</v>
      </c>
    </row>
    <row r="5" spans="1:8">
      <c r="A5" s="4" t="s">
        <v>1631</v>
      </c>
      <c r="C5" s="5" t="n">
        <v>26000000</v>
      </c>
    </row>
    <row r="6" spans="1:8">
      <c r="A6" s="4" t="s">
        <v>1632</v>
      </c>
      <c r="C6" s="5" t="n">
        <v>669000</v>
      </c>
      <c r="F6" s="7" t="n">
        <v>669000</v>
      </c>
    </row>
    <row r="7" spans="1:8">
      <c r="A7" s="4" t="s">
        <v>1633</v>
      </c>
      <c r="C7" s="5" t="n">
        <v>192000</v>
      </c>
    </row>
    <row r="8" spans="1:8">
      <c r="A8" s="4" t="s">
        <v>1634</v>
      </c>
      <c r="C8" s="7" t="n">
        <v>936000</v>
      </c>
    </row>
    <row r="9" spans="1:8">
      <c r="A9" s="4" t="s">
        <v>141</v>
      </c>
      <c r="G9" s="7" t="n">
        <v>5001000</v>
      </c>
      <c r="H9" s="7" t="n">
        <v>787000</v>
      </c>
    </row>
    <row r="10" spans="1:8">
      <c r="A10" s="4" t="s">
        <v>1635</v>
      </c>
      <c r="D10" s="7" t="n">
        <v>2300000</v>
      </c>
    </row>
    <row r="11" spans="1:8">
      <c r="A11" s="4" t="s">
        <v>1636</v>
      </c>
      <c r="D11" s="5" t="n">
        <v>2</v>
      </c>
    </row>
    <row r="12" spans="1:8">
      <c r="A12" s="4" t="s">
        <v>1637</v>
      </c>
      <c r="B12" s="7" t="n">
        <v>2300000</v>
      </c>
    </row>
    <row r="13" spans="1:8">
      <c r="A13" s="4" t="s">
        <v>1638</v>
      </c>
      <c r="D13" s="7" t="n">
        <v>1500000</v>
      </c>
      <c r="F13" s="7" t="n">
        <v>1500000</v>
      </c>
    </row>
    <row r="14" spans="1:8">
      <c r="A14" s="4" t="s">
        <v>619</v>
      </c>
    </row>
    <row r="15" spans="1:8">
      <c r="A15" s="3" t="s">
        <v>1629</v>
      </c>
    </row>
    <row r="16" spans="1:8">
      <c r="A16" s="4" t="s">
        <v>141</v>
      </c>
      <c r="E16" s="7" t="n">
        <v>5000000</v>
      </c>
      <c r="G16" s="7" t="n">
        <v>368000</v>
      </c>
    </row>
    <row r="17" spans="1:8">
      <c r="A17" s="4" t="s">
        <v>1639</v>
      </c>
    </row>
    <row r="18" spans="1:8">
      <c r="A18" s="3" t="s">
        <v>1629</v>
      </c>
    </row>
    <row r="19" spans="1:8">
      <c r="A19" s="4" t="s">
        <v>1640</v>
      </c>
      <c r="C19" s="4" t="s">
        <v>588</v>
      </c>
    </row>
  </sheetData>
  <mergeCells count="3">
    <mergeCell ref="A1:A2"/>
    <mergeCell ref="C1:E1"/>
    <mergeCell ref="F1:H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1</v>
      </c>
      <c r="B1" s="2" t="s">
        <v>1</v>
      </c>
    </row>
    <row r="2" spans="1:4">
      <c r="B2" s="2" t="s">
        <v>2</v>
      </c>
      <c r="C2" s="2" t="s">
        <v>37</v>
      </c>
      <c r="D2" s="2" t="s">
        <v>98</v>
      </c>
    </row>
    <row r="3" spans="1:4">
      <c r="A3" s="3" t="s">
        <v>1642</v>
      </c>
    </row>
    <row r="4" spans="1:4">
      <c r="A4" s="4" t="s">
        <v>1643</v>
      </c>
      <c r="B4" s="7" t="n">
        <v>9000000</v>
      </c>
      <c r="C4" s="7" t="n">
        <v>6000000</v>
      </c>
    </row>
    <row r="5" spans="1:4">
      <c r="A5" s="4" t="s">
        <v>1644</v>
      </c>
      <c r="B5" s="5" t="n">
        <v>6500000</v>
      </c>
      <c r="C5" s="5" t="n">
        <v>5300000</v>
      </c>
    </row>
    <row r="6" spans="1:4">
      <c r="A6" s="4" t="s">
        <v>1645</v>
      </c>
      <c r="B6" s="5" t="n">
        <v>444000</v>
      </c>
      <c r="C6" s="5" t="n">
        <v>156000</v>
      </c>
      <c r="D6" s="7" t="n">
        <v>21000</v>
      </c>
    </row>
    <row r="7" spans="1:4">
      <c r="A7" s="4" t="s">
        <v>1646</v>
      </c>
      <c r="B7" s="5" t="n">
        <v>500000</v>
      </c>
      <c r="C7" s="5" t="n">
        <v>191000</v>
      </c>
      <c r="D7" s="5" t="n">
        <v>26000</v>
      </c>
    </row>
    <row r="8" spans="1:4">
      <c r="A8" s="4" t="s">
        <v>1647</v>
      </c>
      <c r="B8" s="7" t="n">
        <v>0</v>
      </c>
      <c r="C8" s="7" t="n">
        <v>0</v>
      </c>
      <c r="D8" s="7" t="n">
        <v>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16"/>
  </cols>
  <sheetData>
    <row r="1" spans="1:2">
      <c r="A1" s="1" t="s">
        <v>1648</v>
      </c>
      <c r="B1" s="2" t="s">
        <v>1</v>
      </c>
    </row>
    <row r="2" spans="1:2">
      <c r="B2" s="2" t="s">
        <v>2</v>
      </c>
    </row>
    <row r="3" spans="1:2">
      <c r="A3" s="3" t="s">
        <v>1649</v>
      </c>
    </row>
    <row r="4" spans="1:2">
      <c r="A4" s="4" t="s">
        <v>1650</v>
      </c>
      <c r="B4" s="4" t="s">
        <v>1651</v>
      </c>
    </row>
    <row r="5" spans="1:2">
      <c r="A5" s="4" t="s">
        <v>1652</v>
      </c>
      <c r="B5" s="4" t="s">
        <v>1653</v>
      </c>
    </row>
    <row r="6" spans="1:2">
      <c r="A6" s="4" t="s">
        <v>1654</v>
      </c>
      <c r="B6" s="4" t="s">
        <v>16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94</v>
      </c>
    </row>
    <row r="4" spans="1:2">
      <c r="A4" s="4" t="s">
        <v>296</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34380</v>
      </c>
      <c r="C3" s="7" t="n">
        <v>34365</v>
      </c>
    </row>
    <row r="4" spans="1:3">
      <c r="A4" s="4" t="s">
        <v>40</v>
      </c>
      <c r="B4" s="5" t="n">
        <v>26605</v>
      </c>
      <c r="C4" s="5" t="n">
        <v>12515</v>
      </c>
    </row>
    <row r="5" spans="1:3">
      <c r="A5" s="4" t="s">
        <v>41</v>
      </c>
      <c r="B5" s="5" t="n">
        <v>60985</v>
      </c>
      <c r="C5" s="5" t="n">
        <v>46880</v>
      </c>
    </row>
    <row r="6" spans="1:3">
      <c r="A6" s="3" t="s">
        <v>42</v>
      </c>
    </row>
    <row r="7" spans="1:3">
      <c r="A7" s="4" t="s">
        <v>43</v>
      </c>
      <c r="B7" s="5" t="n">
        <v>364</v>
      </c>
    </row>
    <row r="8" spans="1:3">
      <c r="A8" s="4" t="s">
        <v>44</v>
      </c>
      <c r="B8" s="5" t="n">
        <v>241643</v>
      </c>
      <c r="C8" s="5" t="n">
        <v>270561</v>
      </c>
    </row>
    <row r="9" spans="1:3">
      <c r="A9" s="4" t="s">
        <v>45</v>
      </c>
      <c r="B9" s="5" t="n">
        <v>77491</v>
      </c>
      <c r="C9" s="5" t="n">
        <v>82911</v>
      </c>
    </row>
    <row r="10" spans="1:3">
      <c r="A10" s="4" t="s">
        <v>46</v>
      </c>
      <c r="C10" s="5" t="n">
        <v>211</v>
      </c>
    </row>
    <row r="11" spans="1:3">
      <c r="A11" s="4" t="s">
        <v>47</v>
      </c>
      <c r="B11" s="5" t="n">
        <v>91472</v>
      </c>
      <c r="C11" s="5" t="n">
        <v>83541</v>
      </c>
    </row>
    <row r="12" spans="1:3">
      <c r="A12" s="4" t="s">
        <v>48</v>
      </c>
      <c r="B12" s="5" t="n">
        <v>2176842</v>
      </c>
      <c r="C12" s="5" t="n">
        <v>1999877</v>
      </c>
    </row>
    <row r="13" spans="1:3">
      <c r="A13" s="4" t="s">
        <v>49</v>
      </c>
      <c r="B13" s="5" t="n">
        <v>19144</v>
      </c>
      <c r="C13" s="5" t="n">
        <v>19324</v>
      </c>
    </row>
    <row r="14" spans="1:3">
      <c r="A14" s="4" t="s">
        <v>50</v>
      </c>
      <c r="B14" s="5" t="n">
        <v>21930</v>
      </c>
      <c r="C14" s="5" t="n">
        <v>22094</v>
      </c>
    </row>
    <row r="15" spans="1:3">
      <c r="A15" s="4" t="s">
        <v>51</v>
      </c>
      <c r="B15" s="5" t="n">
        <v>9080</v>
      </c>
      <c r="C15" s="5" t="n">
        <v>8190</v>
      </c>
    </row>
    <row r="16" spans="1:3">
      <c r="A16" s="4" t="s">
        <v>52</v>
      </c>
      <c r="B16" s="5" t="n">
        <v>1088</v>
      </c>
      <c r="C16" s="5" t="n">
        <v>1253</v>
      </c>
    </row>
    <row r="17" spans="1:3">
      <c r="A17" s="4" t="s">
        <v>53</v>
      </c>
      <c r="B17" s="5" t="n">
        <v>20221</v>
      </c>
      <c r="C17" s="5" t="n">
        <v>20221</v>
      </c>
    </row>
    <row r="18" spans="1:3">
      <c r="A18" s="4" t="s">
        <v>54</v>
      </c>
      <c r="B18" s="5" t="n">
        <v>64220</v>
      </c>
      <c r="C18" s="5" t="n">
        <v>62488</v>
      </c>
    </row>
    <row r="19" spans="1:3">
      <c r="A19" s="4" t="s">
        <v>55</v>
      </c>
      <c r="B19" s="5" t="n">
        <v>23060</v>
      </c>
      <c r="C19" s="5" t="n">
        <v>28360</v>
      </c>
    </row>
    <row r="20" spans="1:3">
      <c r="A20" s="4" t="s">
        <v>56</v>
      </c>
      <c r="B20" s="5" t="n">
        <v>2811357</v>
      </c>
      <c r="C20" s="5" t="n">
        <v>2649905</v>
      </c>
    </row>
    <row r="21" spans="1:3">
      <c r="A21" s="3" t="s">
        <v>57</v>
      </c>
    </row>
    <row r="22" spans="1:3">
      <c r="A22" s="4" t="s">
        <v>58</v>
      </c>
      <c r="B22" s="5" t="n">
        <v>394208</v>
      </c>
      <c r="C22" s="5" t="n">
        <v>354970</v>
      </c>
    </row>
    <row r="23" spans="1:3">
      <c r="A23" s="4" t="s">
        <v>59</v>
      </c>
      <c r="B23" s="5" t="n">
        <v>1819012</v>
      </c>
      <c r="C23" s="5" t="n">
        <v>1601769</v>
      </c>
    </row>
    <row r="24" spans="1:3">
      <c r="A24" s="4" t="s">
        <v>60</v>
      </c>
      <c r="B24" s="5" t="n">
        <v>2213220</v>
      </c>
      <c r="C24" s="5" t="n">
        <v>1956739</v>
      </c>
    </row>
    <row r="25" spans="1:3">
      <c r="A25" s="3" t="s">
        <v>61</v>
      </c>
    </row>
    <row r="26" spans="1:3">
      <c r="A26" s="4" t="s">
        <v>62</v>
      </c>
      <c r="C26" s="5" t="n">
        <v>48536</v>
      </c>
    </row>
    <row r="27" spans="1:3">
      <c r="A27" s="4" t="s">
        <v>63</v>
      </c>
      <c r="B27" s="5" t="n">
        <v>243000</v>
      </c>
      <c r="C27" s="5" t="n">
        <v>308000</v>
      </c>
    </row>
    <row r="28" spans="1:3">
      <c r="A28" s="4" t="s">
        <v>64</v>
      </c>
      <c r="B28" s="5" t="n">
        <v>243000</v>
      </c>
      <c r="C28" s="5" t="n">
        <v>356536</v>
      </c>
    </row>
    <row r="29" spans="1:3">
      <c r="A29" s="4" t="s">
        <v>65</v>
      </c>
      <c r="B29" s="5" t="n">
        <v>224</v>
      </c>
      <c r="C29" s="5" t="n">
        <v>197</v>
      </c>
    </row>
    <row r="30" spans="1:3">
      <c r="A30" s="4" t="s">
        <v>66</v>
      </c>
      <c r="B30" s="5" t="n">
        <v>243224</v>
      </c>
      <c r="C30" s="5" t="n">
        <v>356733</v>
      </c>
    </row>
    <row r="31" spans="1:3">
      <c r="A31" s="4" t="s">
        <v>67</v>
      </c>
      <c r="B31" s="5" t="n">
        <v>27192</v>
      </c>
      <c r="C31" s="5" t="n">
        <v>25038</v>
      </c>
    </row>
    <row r="32" spans="1:3">
      <c r="A32" s="4" t="s">
        <v>68</v>
      </c>
      <c r="B32" s="5" t="n">
        <v>1279</v>
      </c>
      <c r="C32" s="5" t="n">
        <v>1097</v>
      </c>
    </row>
    <row r="33" spans="1:3">
      <c r="A33" s="4" t="s">
        <v>69</v>
      </c>
      <c r="B33" s="5" t="n">
        <v>17108</v>
      </c>
      <c r="C33" s="5" t="n">
        <v>16033</v>
      </c>
    </row>
    <row r="34" spans="1:3">
      <c r="A34" s="4" t="s">
        <v>70</v>
      </c>
      <c r="B34" s="5" t="n">
        <v>2502023</v>
      </c>
      <c r="C34" s="5" t="n">
        <v>2355640</v>
      </c>
    </row>
    <row r="35" spans="1:3">
      <c r="A35" s="4" t="s">
        <v>71</v>
      </c>
      <c r="B35" s="4" t="s">
        <v>72</v>
      </c>
      <c r="C35" s="4" t="s">
        <v>72</v>
      </c>
    </row>
    <row r="36" spans="1:3">
      <c r="A36" s="3" t="s">
        <v>73</v>
      </c>
    </row>
    <row r="37" spans="1:3">
      <c r="A37" s="4" t="s">
        <v>74</v>
      </c>
      <c r="B37" s="4" t="s">
        <v>72</v>
      </c>
      <c r="C37" s="4" t="s">
        <v>72</v>
      </c>
    </row>
    <row r="38" spans="1:3">
      <c r="A38" s="4" t="s">
        <v>75</v>
      </c>
      <c r="B38" s="5" t="n">
        <v>177492</v>
      </c>
      <c r="C38" s="5" t="n">
        <v>177458</v>
      </c>
    </row>
    <row r="39" spans="1:3">
      <c r="A39" s="4" t="s">
        <v>76</v>
      </c>
      <c r="B39" s="5" t="n">
        <v>192062</v>
      </c>
      <c r="C39" s="5" t="n">
        <v>167852</v>
      </c>
    </row>
    <row r="40" spans="1:3">
      <c r="A40" s="4" t="s">
        <v>77</v>
      </c>
      <c r="B40" s="5" t="n">
        <v>-21436</v>
      </c>
      <c r="C40" s="5" t="n">
        <v>-18685</v>
      </c>
    </row>
    <row r="41" spans="1:3">
      <c r="A41" s="4" t="s">
        <v>78</v>
      </c>
      <c r="B41" s="5" t="n">
        <v>-38784</v>
      </c>
      <c r="C41" s="5" t="n">
        <v>-32360</v>
      </c>
    </row>
    <row r="42" spans="1:3">
      <c r="A42" s="4" t="s">
        <v>79</v>
      </c>
      <c r="B42" s="5" t="n">
        <v>309334</v>
      </c>
      <c r="C42" s="5" t="n">
        <v>294265</v>
      </c>
    </row>
    <row r="43" spans="1:3">
      <c r="A43" s="4" t="s">
        <v>80</v>
      </c>
      <c r="B43" s="5" t="n">
        <v>2811357</v>
      </c>
      <c r="C43" s="5" t="n">
        <v>2649905</v>
      </c>
    </row>
    <row r="44" spans="1:3">
      <c r="A44" s="4" t="s">
        <v>81</v>
      </c>
    </row>
    <row r="45" spans="1:3">
      <c r="A45" s="3" t="s">
        <v>42</v>
      </c>
    </row>
    <row r="46" spans="1:3">
      <c r="A46" s="4" t="s">
        <v>82</v>
      </c>
      <c r="B46" s="5" t="n">
        <v>2214</v>
      </c>
      <c r="C46" s="5" t="n">
        <v>2060</v>
      </c>
    </row>
    <row r="47" spans="1:3">
      <c r="A47" s="4" t="s">
        <v>83</v>
      </c>
    </row>
    <row r="48" spans="1:3">
      <c r="A48" s="3" t="s">
        <v>42</v>
      </c>
    </row>
    <row r="49" spans="1:3">
      <c r="A49" s="4" t="s">
        <v>82</v>
      </c>
      <c r="B49" s="7" t="n">
        <v>1603</v>
      </c>
      <c r="C49" s="7" t="n">
        <v>1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v>
      </c>
    </row>
    <row r="3" spans="1:2">
      <c r="A3" s="3" t="s">
        <v>294</v>
      </c>
    </row>
    <row r="4" spans="1:2">
      <c r="A4" s="4" t="s">
        <v>298</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0</v>
      </c>
      <c r="B1" s="2" t="s">
        <v>1</v>
      </c>
    </row>
    <row r="2" spans="1:2">
      <c r="B2" s="2" t="s">
        <v>2</v>
      </c>
    </row>
    <row r="3" spans="1:2">
      <c r="A3" s="3" t="s">
        <v>294</v>
      </c>
    </row>
    <row r="4" spans="1:2">
      <c r="A4" s="4" t="s">
        <v>310</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7</v>
      </c>
    </row>
    <row r="2" spans="1:3">
      <c r="A2" s="3" t="s">
        <v>85</v>
      </c>
    </row>
    <row r="3" spans="1:3">
      <c r="A3" s="4" t="s">
        <v>86</v>
      </c>
      <c r="B3" s="7" t="n">
        <v>75075</v>
      </c>
      <c r="C3" s="7" t="n">
        <v>82126</v>
      </c>
    </row>
    <row r="4" spans="1:3">
      <c r="A4" s="4" t="s">
        <v>87</v>
      </c>
      <c r="B4" s="7" t="n">
        <v>20443</v>
      </c>
      <c r="C4" s="7" t="n">
        <v>21202</v>
      </c>
    </row>
    <row r="5" spans="1:3">
      <c r="A5" s="4" t="s">
        <v>88</v>
      </c>
      <c r="B5" s="4" t="s">
        <v>72</v>
      </c>
      <c r="C5" s="4" t="s">
        <v>72</v>
      </c>
    </row>
    <row r="6" spans="1:3">
      <c r="A6" s="4" t="s">
        <v>89</v>
      </c>
      <c r="B6" s="5" t="n">
        <v>1000000</v>
      </c>
      <c r="C6" s="5" t="n">
        <v>1000000</v>
      </c>
    </row>
    <row r="7" spans="1:3">
      <c r="A7" s="4" t="s">
        <v>90</v>
      </c>
      <c r="B7" s="5" t="n">
        <v>0</v>
      </c>
      <c r="C7" s="5" t="n">
        <v>0</v>
      </c>
    </row>
    <row r="8" spans="1:3">
      <c r="A8" s="4" t="s">
        <v>91</v>
      </c>
      <c r="B8" s="5" t="n">
        <v>0</v>
      </c>
      <c r="C8" s="5" t="n">
        <v>0</v>
      </c>
    </row>
    <row r="9" spans="1:3">
      <c r="A9" s="4" t="s">
        <v>92</v>
      </c>
      <c r="B9" s="4" t="s">
        <v>72</v>
      </c>
      <c r="C9" s="4" t="s">
        <v>72</v>
      </c>
    </row>
    <row r="10" spans="1:3">
      <c r="A10" s="4" t="s">
        <v>93</v>
      </c>
      <c r="B10" s="5" t="n">
        <v>499000000</v>
      </c>
      <c r="C10" s="5" t="n">
        <v>499000000</v>
      </c>
    </row>
    <row r="11" spans="1:3">
      <c r="A11" s="4" t="s">
        <v>94</v>
      </c>
      <c r="B11" s="5" t="n">
        <v>54138910</v>
      </c>
      <c r="C11" s="5" t="n">
        <v>54138910</v>
      </c>
    </row>
    <row r="12" spans="1:3">
      <c r="A12" s="4" t="s">
        <v>95</v>
      </c>
      <c r="B12" s="5" t="n">
        <v>49128875</v>
      </c>
      <c r="C12" s="5" t="n">
        <v>49800126</v>
      </c>
    </row>
    <row r="13" spans="1:3">
      <c r="A13" s="4" t="s">
        <v>96</v>
      </c>
      <c r="B13" s="5" t="n">
        <v>5010035</v>
      </c>
      <c r="C13" s="5" t="n">
        <v>43387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67</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100</v>
      </c>
      <c r="B10" s="4" t="s">
        <v>356</v>
      </c>
    </row>
    <row r="11" spans="1:2">
      <c r="A11" s="4" t="s">
        <v>357</v>
      </c>
      <c r="B11" s="4" t="s">
        <v>358</v>
      </c>
    </row>
    <row r="12" spans="1:2">
      <c r="A12" s="4" t="s">
        <v>359</v>
      </c>
      <c r="B12" s="4" t="s">
        <v>360</v>
      </c>
    </row>
    <row r="13" spans="1:2">
      <c r="A13" s="4" t="s">
        <v>361</v>
      </c>
      <c r="B13" s="4" t="s">
        <v>362</v>
      </c>
    </row>
    <row r="14" spans="1:2">
      <c r="A14" s="4" t="s">
        <v>363</v>
      </c>
      <c r="B14" s="4" t="s">
        <v>364</v>
      </c>
    </row>
    <row r="15" spans="1:2">
      <c r="A15" s="4" t="s">
        <v>365</v>
      </c>
      <c r="B15" s="4" t="s">
        <v>366</v>
      </c>
    </row>
    <row r="16" spans="1:2">
      <c r="A16" s="4" t="s">
        <v>367</v>
      </c>
      <c r="B16" s="4" t="s">
        <v>368</v>
      </c>
    </row>
    <row r="17" spans="1:2">
      <c r="A17" s="4" t="s">
        <v>369</v>
      </c>
      <c r="B17" s="4" t="s">
        <v>370</v>
      </c>
    </row>
    <row r="18" spans="1:2">
      <c r="A18" s="4" t="s">
        <v>371</v>
      </c>
      <c r="B18" s="4" t="s">
        <v>372</v>
      </c>
    </row>
    <row r="19" spans="1:2">
      <c r="A19" s="4" t="s">
        <v>373</v>
      </c>
      <c r="B19" s="4" t="s">
        <v>374</v>
      </c>
    </row>
    <row r="20" spans="1:2">
      <c r="A20" s="4" t="s">
        <v>323</v>
      </c>
      <c r="B20" s="4" t="s">
        <v>375</v>
      </c>
    </row>
    <row r="21" spans="1:2">
      <c r="A21" s="4" t="s">
        <v>376</v>
      </c>
      <c r="B21" s="4" t="s">
        <v>377</v>
      </c>
    </row>
    <row r="22" spans="1:2">
      <c r="A22" s="4" t="s">
        <v>378</v>
      </c>
      <c r="B22" s="4" t="s">
        <v>379</v>
      </c>
    </row>
    <row r="23" spans="1:2">
      <c r="A23" s="4" t="s">
        <v>380</v>
      </c>
      <c r="B23" s="4" t="s">
        <v>381</v>
      </c>
    </row>
    <row r="24" spans="1:2">
      <c r="A24" s="4" t="s">
        <v>382</v>
      </c>
      <c r="B24" s="4" t="s">
        <v>383</v>
      </c>
    </row>
    <row r="25" spans="1:2">
      <c r="A25" s="4" t="s">
        <v>384</v>
      </c>
      <c r="B25" s="4" t="s">
        <v>385</v>
      </c>
    </row>
    <row r="26" spans="1:2">
      <c r="A26" s="4" t="s">
        <v>386</v>
      </c>
      <c r="B26" s="4" t="s">
        <v>387</v>
      </c>
    </row>
    <row r="27" spans="1:2">
      <c r="A27" s="4" t="s">
        <v>388</v>
      </c>
      <c r="B27" s="4" t="s">
        <v>389</v>
      </c>
    </row>
    <row r="28" spans="1:2">
      <c r="A28" s="4" t="s">
        <v>390</v>
      </c>
      <c r="B28" s="4" t="s">
        <v>391</v>
      </c>
    </row>
    <row r="29" spans="1:2">
      <c r="A29" s="4" t="s">
        <v>392</v>
      </c>
      <c r="B29" s="4" t="s">
        <v>393</v>
      </c>
    </row>
    <row r="30" spans="1:2">
      <c r="A30" s="4" t="s">
        <v>394</v>
      </c>
      <c r="B30" s="4" t="s">
        <v>395</v>
      </c>
    </row>
    <row r="31" spans="1:2">
      <c r="A31" s="4" t="s">
        <v>396</v>
      </c>
      <c r="B31" s="4" t="s">
        <v>397</v>
      </c>
    </row>
    <row r="32" spans="1:2">
      <c r="A32" s="4" t="s">
        <v>398</v>
      </c>
      <c r="B32" s="4" t="s">
        <v>399</v>
      </c>
    </row>
    <row r="33" spans="1:2">
      <c r="A33" s="4" t="s">
        <v>400</v>
      </c>
      <c r="B33" s="4" t="s">
        <v>401</v>
      </c>
    </row>
    <row r="34" spans="1:2">
      <c r="A34" s="4" t="s">
        <v>402</v>
      </c>
      <c r="B34" s="4" t="s">
        <v>403</v>
      </c>
    </row>
    <row r="35" spans="1:2">
      <c r="A35" s="4" t="s">
        <v>404</v>
      </c>
      <c r="B35" s="4" t="s">
        <v>405</v>
      </c>
    </row>
    <row r="36" spans="1:2">
      <c r="A36" s="4" t="s">
        <v>406</v>
      </c>
      <c r="B36" s="4" t="s">
        <v>407</v>
      </c>
    </row>
    <row r="37" spans="1:2">
      <c r="A37" s="4" t="s">
        <v>408</v>
      </c>
      <c r="B37" s="4" t="s">
        <v>409</v>
      </c>
    </row>
    <row r="38" spans="1:2">
      <c r="A38" s="4" t="s">
        <v>410</v>
      </c>
      <c r="B38"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2</v>
      </c>
    </row>
    <row r="3" spans="1:2">
      <c r="A3" s="3" t="s">
        <v>413</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4" t="s">
        <v>421</v>
      </c>
      <c r="B3" s="4" t="s">
        <v>422</v>
      </c>
    </row>
    <row r="4" spans="1:2">
      <c r="A4" s="4" t="s">
        <v>423</v>
      </c>
      <c r="B4" s="4" t="s">
        <v>424</v>
      </c>
    </row>
    <row r="5" spans="1:2">
      <c r="A5" s="4" t="s">
        <v>425</v>
      </c>
      <c r="B5" s="4" t="s">
        <v>426</v>
      </c>
    </row>
    <row r="6" spans="1:2">
      <c r="A6" s="4" t="s">
        <v>427</v>
      </c>
    </row>
    <row r="7" spans="1:2">
      <c r="A7" s="4" t="s">
        <v>428</v>
      </c>
      <c r="B7" s="4" t="s">
        <v>429</v>
      </c>
    </row>
    <row r="8" spans="1:2">
      <c r="A8" s="4" t="s">
        <v>430</v>
      </c>
      <c r="B8" s="4" t="s">
        <v>431</v>
      </c>
    </row>
    <row r="9" spans="1:2">
      <c r="A9" s="4" t="s">
        <v>432</v>
      </c>
    </row>
    <row r="10" spans="1:2">
      <c r="A10" s="4" t="s">
        <v>428</v>
      </c>
      <c r="B10" s="4" t="s">
        <v>433</v>
      </c>
    </row>
    <row r="11" spans="1:2">
      <c r="A11" s="4" t="s">
        <v>430</v>
      </c>
      <c r="B11" s="4" t="s">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79</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row r="10" spans="1:2">
      <c r="A10" s="4" t="s">
        <v>448</v>
      </c>
      <c r="B10" s="4" t="s">
        <v>449</v>
      </c>
    </row>
    <row r="11" spans="1:2">
      <c r="A11" s="4" t="s">
        <v>450</v>
      </c>
      <c r="B11" s="4" t="s">
        <v>451</v>
      </c>
    </row>
    <row r="12" spans="1:2">
      <c r="A12" s="4" t="s">
        <v>452</v>
      </c>
      <c r="B12" s="4" t="s">
        <v>453</v>
      </c>
    </row>
    <row r="13" spans="1:2">
      <c r="A13" s="4" t="s">
        <v>454</v>
      </c>
      <c r="B13" s="4" t="s">
        <v>455</v>
      </c>
    </row>
    <row r="14" spans="1:2">
      <c r="A14" s="4" t="s">
        <v>456</v>
      </c>
      <c r="B14" s="4" t="s">
        <v>457</v>
      </c>
    </row>
    <row r="15" spans="1:2">
      <c r="A15" s="4" t="s">
        <v>458</v>
      </c>
      <c r="B15" s="4" t="s">
        <v>459</v>
      </c>
    </row>
    <row r="16" spans="1:2">
      <c r="A16" s="4" t="s">
        <v>460</v>
      </c>
      <c r="B16" s="4" t="s">
        <v>461</v>
      </c>
    </row>
    <row r="17" spans="1:2">
      <c r="A17" s="4" t="s">
        <v>462</v>
      </c>
      <c r="B17" s="4" t="s">
        <v>463</v>
      </c>
    </row>
    <row r="18" spans="1:2">
      <c r="A18" s="4" t="s">
        <v>464</v>
      </c>
      <c r="B18" s="4" t="s">
        <v>4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66</v>
      </c>
      <c r="B1" s="2" t="s">
        <v>1</v>
      </c>
    </row>
    <row r="2" spans="1:2">
      <c r="B2" s="2" t="s">
        <v>2</v>
      </c>
    </row>
    <row r="3" spans="1:2">
      <c r="A3" s="3" t="s">
        <v>282</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7</v>
      </c>
      <c r="D2" s="2" t="s">
        <v>98</v>
      </c>
    </row>
    <row r="3" spans="1:4">
      <c r="A3" s="3" t="s">
        <v>99</v>
      </c>
    </row>
    <row r="4" spans="1:4">
      <c r="A4" s="4" t="s">
        <v>100</v>
      </c>
      <c r="B4" s="7" t="n">
        <v>96653000</v>
      </c>
      <c r="C4" s="7" t="n">
        <v>79795000</v>
      </c>
      <c r="D4" s="7" t="n">
        <v>57903000</v>
      </c>
    </row>
    <row r="5" spans="1:4">
      <c r="A5" s="4" t="s">
        <v>101</v>
      </c>
      <c r="B5" s="5" t="n">
        <v>4318000</v>
      </c>
      <c r="C5" s="5" t="n">
        <v>3301000</v>
      </c>
      <c r="D5" s="5" t="n">
        <v>1755000</v>
      </c>
    </row>
    <row r="6" spans="1:4">
      <c r="A6" s="4" t="s">
        <v>102</v>
      </c>
      <c r="B6" s="5" t="n">
        <v>1412000</v>
      </c>
      <c r="C6" s="5" t="n">
        <v>1668000</v>
      </c>
      <c r="D6" s="5" t="n">
        <v>1129000</v>
      </c>
    </row>
    <row r="7" spans="1:4">
      <c r="A7" s="4" t="s">
        <v>103</v>
      </c>
      <c r="B7" s="5" t="n">
        <v>4732000</v>
      </c>
      <c r="C7" s="5" t="n">
        <v>5579000</v>
      </c>
      <c r="D7" s="5" t="n">
        <v>6915000</v>
      </c>
    </row>
    <row r="8" spans="1:4">
      <c r="A8" s="4" t="s">
        <v>104</v>
      </c>
      <c r="B8" s="5" t="n">
        <v>250000</v>
      </c>
      <c r="C8" s="5" t="n">
        <v>214000</v>
      </c>
      <c r="D8" s="5" t="n">
        <v>248000</v>
      </c>
    </row>
    <row r="9" spans="1:4">
      <c r="A9" s="4" t="s">
        <v>105</v>
      </c>
      <c r="B9" s="5" t="n">
        <v>1574000</v>
      </c>
      <c r="C9" s="5" t="n">
        <v>1764000</v>
      </c>
      <c r="D9" s="5" t="n">
        <v>1989000</v>
      </c>
    </row>
    <row r="10" spans="1:4">
      <c r="A10" s="4" t="s">
        <v>106</v>
      </c>
      <c r="B10" s="5" t="n">
        <v>1133000</v>
      </c>
      <c r="C10" s="5" t="n">
        <v>961000</v>
      </c>
      <c r="D10" s="5" t="n">
        <v>723000</v>
      </c>
    </row>
    <row r="11" spans="1:4">
      <c r="A11" s="4" t="s">
        <v>107</v>
      </c>
      <c r="B11" s="5" t="n">
        <v>500000</v>
      </c>
      <c r="C11" s="5" t="n">
        <v>228000</v>
      </c>
      <c r="D11" s="5" t="n">
        <v>67000</v>
      </c>
    </row>
    <row r="12" spans="1:4">
      <c r="A12" s="4" t="s">
        <v>108</v>
      </c>
      <c r="B12" s="5" t="n">
        <v>110572000</v>
      </c>
      <c r="C12" s="5" t="n">
        <v>93510000</v>
      </c>
      <c r="D12" s="5" t="n">
        <v>70729000</v>
      </c>
    </row>
    <row r="13" spans="1:4">
      <c r="A13" s="3" t="s">
        <v>109</v>
      </c>
    </row>
    <row r="14" spans="1:4">
      <c r="A14" s="4" t="s">
        <v>110</v>
      </c>
      <c r="B14" s="5" t="n">
        <v>17796000</v>
      </c>
      <c r="C14" s="5" t="n">
        <v>8437000</v>
      </c>
      <c r="D14" s="5" t="n">
        <v>5922000</v>
      </c>
    </row>
    <row r="15" spans="1:4">
      <c r="A15" s="4" t="s">
        <v>61</v>
      </c>
      <c r="B15" s="5" t="n">
        <v>4830000</v>
      </c>
      <c r="C15" s="5" t="n">
        <v>4699000</v>
      </c>
      <c r="D15" s="5" t="n">
        <v>2486000</v>
      </c>
    </row>
    <row r="16" spans="1:4">
      <c r="A16" s="4" t="s">
        <v>111</v>
      </c>
      <c r="B16" s="5" t="n">
        <v>1000</v>
      </c>
      <c r="C16" s="5" t="n">
        <v>21000</v>
      </c>
      <c r="D16" s="5" t="n">
        <v>20000</v>
      </c>
    </row>
    <row r="17" spans="1:4">
      <c r="A17" s="4" t="s">
        <v>112</v>
      </c>
      <c r="B17" s="5" t="n">
        <v>22627000</v>
      </c>
      <c r="C17" s="5" t="n">
        <v>13157000</v>
      </c>
      <c r="D17" s="5" t="n">
        <v>8428000</v>
      </c>
    </row>
    <row r="18" spans="1:4">
      <c r="A18" s="4" t="s">
        <v>113</v>
      </c>
      <c r="B18" s="5" t="n">
        <v>87945000</v>
      </c>
      <c r="C18" s="5" t="n">
        <v>80353000</v>
      </c>
      <c r="D18" s="5" t="n">
        <v>62301000</v>
      </c>
    </row>
    <row r="19" spans="1:4">
      <c r="A19" s="4" t="s">
        <v>114</v>
      </c>
      <c r="B19" s="5" t="n">
        <v>699000</v>
      </c>
      <c r="C19" s="5" t="n">
        <v>4253000</v>
      </c>
      <c r="D19" s="5" t="n">
        <v>5387000</v>
      </c>
    </row>
    <row r="20" spans="1:4">
      <c r="A20" s="4" t="s">
        <v>115</v>
      </c>
      <c r="B20" s="5" t="n">
        <v>87246000</v>
      </c>
      <c r="C20" s="5" t="n">
        <v>76100000</v>
      </c>
      <c r="D20" s="5" t="n">
        <v>56914000</v>
      </c>
    </row>
    <row r="21" spans="1:4">
      <c r="A21" s="3" t="s">
        <v>116</v>
      </c>
    </row>
    <row r="22" spans="1:4">
      <c r="A22" s="4" t="s">
        <v>117</v>
      </c>
      <c r="B22" s="5" t="n">
        <v>2197000</v>
      </c>
      <c r="C22" s="5" t="n">
        <v>2006000</v>
      </c>
      <c r="D22" s="5" t="n">
        <v>1686000</v>
      </c>
    </row>
    <row r="23" spans="1:4">
      <c r="A23" s="4" t="s">
        <v>118</v>
      </c>
      <c r="B23" s="5" t="n">
        <v>1216000</v>
      </c>
      <c r="C23" s="5" t="n">
        <v>1158000</v>
      </c>
      <c r="D23" s="5" t="n">
        <v>1281000</v>
      </c>
    </row>
    <row r="24" spans="1:4">
      <c r="A24" s="4" t="s">
        <v>119</v>
      </c>
      <c r="B24" s="5" t="n">
        <v>3304000</v>
      </c>
      <c r="C24" s="5" t="n">
        <v>3005000</v>
      </c>
      <c r="D24" s="5" t="n">
        <v>2833000</v>
      </c>
    </row>
    <row r="25" spans="1:4">
      <c r="A25" s="4" t="s">
        <v>120</v>
      </c>
      <c r="B25" s="5" t="n">
        <v>-61000</v>
      </c>
      <c r="C25" s="5" t="n">
        <v>-9000</v>
      </c>
      <c r="D25" s="5" t="n">
        <v>39000</v>
      </c>
    </row>
    <row r="26" spans="1:4">
      <c r="A26" s="4" t="s">
        <v>121</v>
      </c>
      <c r="B26" s="5" t="n">
        <v>-1949000</v>
      </c>
      <c r="C26" s="5" t="n">
        <v>-1944000</v>
      </c>
      <c r="D26" s="5" t="n">
        <v>-2094000</v>
      </c>
    </row>
    <row r="27" spans="1:4">
      <c r="A27" s="3" t="s">
        <v>122</v>
      </c>
    </row>
    <row r="28" spans="1:4">
      <c r="A28" s="4" t="s">
        <v>123</v>
      </c>
      <c r="B28" s="5" t="n">
        <v>669000</v>
      </c>
    </row>
    <row r="29" spans="1:4">
      <c r="A29" s="4" t="s">
        <v>124</v>
      </c>
      <c r="B29" s="5" t="n">
        <v>-627000</v>
      </c>
      <c r="C29" s="5" t="n">
        <v>566000</v>
      </c>
      <c r="D29" s="5" t="n">
        <v>604000</v>
      </c>
    </row>
    <row r="30" spans="1:4">
      <c r="A30" s="4" t="s">
        <v>125</v>
      </c>
      <c r="B30" s="5" t="n">
        <v>5090000</v>
      </c>
      <c r="C30" s="5" t="n">
        <v>6503000</v>
      </c>
      <c r="D30" s="5" t="n">
        <v>6444000</v>
      </c>
    </row>
    <row r="31" spans="1:4">
      <c r="A31" s="4" t="s">
        <v>52</v>
      </c>
      <c r="B31" s="5" t="n">
        <v>-260000</v>
      </c>
      <c r="C31" s="5" t="n">
        <v>-189000</v>
      </c>
      <c r="D31" s="5" t="n">
        <v>-93000</v>
      </c>
    </row>
    <row r="32" spans="1:4">
      <c r="A32" s="4" t="s">
        <v>126</v>
      </c>
      <c r="B32" s="5" t="n">
        <v>1893000</v>
      </c>
      <c r="C32" s="5" t="n">
        <v>2549000</v>
      </c>
      <c r="D32" s="5" t="n">
        <v>1909000</v>
      </c>
    </row>
    <row r="33" spans="1:4">
      <c r="A33" s="4" t="s">
        <v>127</v>
      </c>
      <c r="B33" s="5" t="n">
        <v>23402000</v>
      </c>
      <c r="C33" s="5" t="n">
        <v>25239000</v>
      </c>
      <c r="D33" s="5" t="n">
        <v>22076000</v>
      </c>
    </row>
    <row r="34" spans="1:4">
      <c r="A34" s="3" t="s">
        <v>128</v>
      </c>
    </row>
    <row r="35" spans="1:4">
      <c r="A35" s="4" t="s">
        <v>129</v>
      </c>
      <c r="B35" s="5" t="n">
        <v>37071000</v>
      </c>
      <c r="C35" s="5" t="n">
        <v>34807000</v>
      </c>
      <c r="D35" s="5" t="n">
        <v>28600000</v>
      </c>
    </row>
    <row r="36" spans="1:4">
      <c r="A36" s="4" t="s">
        <v>130</v>
      </c>
      <c r="B36" s="5" t="n">
        <v>4167000</v>
      </c>
      <c r="C36" s="5" t="n">
        <v>3943000</v>
      </c>
      <c r="D36" s="5" t="n">
        <v>3373000</v>
      </c>
    </row>
    <row r="37" spans="1:4">
      <c r="A37" s="4" t="s">
        <v>131</v>
      </c>
      <c r="B37" s="5" t="n">
        <v>8679000</v>
      </c>
      <c r="C37" s="5" t="n">
        <v>8944000</v>
      </c>
      <c r="D37" s="5" t="n">
        <v>7564000</v>
      </c>
    </row>
    <row r="38" spans="1:4">
      <c r="A38" s="4" t="s">
        <v>132</v>
      </c>
      <c r="B38" s="5" t="n">
        <v>1950000</v>
      </c>
      <c r="C38" s="5" t="n">
        <v>1648000</v>
      </c>
      <c r="D38" s="5" t="n">
        <v>1694000</v>
      </c>
    </row>
    <row r="39" spans="1:4">
      <c r="A39" s="4" t="s">
        <v>133</v>
      </c>
      <c r="B39" s="5" t="n">
        <v>1278000</v>
      </c>
      <c r="C39" s="5" t="n">
        <v>991000</v>
      </c>
      <c r="D39" s="5" t="n">
        <v>845000</v>
      </c>
    </row>
    <row r="40" spans="1:4">
      <c r="A40" s="4" t="s">
        <v>134</v>
      </c>
      <c r="B40" s="5" t="n">
        <v>502000</v>
      </c>
      <c r="C40" s="5" t="n">
        <v>422000</v>
      </c>
      <c r="D40" s="5" t="n">
        <v>69000</v>
      </c>
    </row>
    <row r="41" spans="1:4">
      <c r="A41" s="4" t="s">
        <v>135</v>
      </c>
      <c r="B41" s="5" t="n">
        <v>1270000</v>
      </c>
      <c r="C41" s="5" t="n">
        <v>1078000</v>
      </c>
      <c r="D41" s="5" t="n">
        <v>940000</v>
      </c>
    </row>
    <row r="42" spans="1:4">
      <c r="A42" s="4" t="s">
        <v>136</v>
      </c>
      <c r="B42" s="5" t="n">
        <v>373000</v>
      </c>
      <c r="C42" s="5" t="n">
        <v>450000</v>
      </c>
      <c r="D42" s="5" t="n">
        <v>328000</v>
      </c>
    </row>
    <row r="43" spans="1:4">
      <c r="A43" s="4" t="s">
        <v>137</v>
      </c>
      <c r="B43" s="5" t="n">
        <v>1094000</v>
      </c>
      <c r="C43" s="5" t="n">
        <v>724000</v>
      </c>
      <c r="D43" s="5" t="n">
        <v>953000</v>
      </c>
    </row>
    <row r="44" spans="1:4">
      <c r="A44" s="4" t="s">
        <v>138</v>
      </c>
      <c r="B44" s="5" t="n">
        <v>2414000</v>
      </c>
      <c r="C44" s="5" t="n">
        <v>2151000</v>
      </c>
      <c r="D44" s="5" t="n">
        <v>1046000</v>
      </c>
    </row>
    <row r="45" spans="1:4">
      <c r="A45" s="4" t="s">
        <v>139</v>
      </c>
      <c r="B45" s="5" t="n">
        <v>936000</v>
      </c>
    </row>
    <row r="46" spans="1:4">
      <c r="A46" s="4" t="s">
        <v>140</v>
      </c>
      <c r="B46" s="5" t="n">
        <v>129000</v>
      </c>
      <c r="C46" s="5" t="n">
        <v>135000</v>
      </c>
      <c r="D46" s="5" t="n">
        <v>191000</v>
      </c>
    </row>
    <row r="47" spans="1:4">
      <c r="A47" s="4" t="s">
        <v>141</v>
      </c>
      <c r="C47" s="5" t="n">
        <v>5001000</v>
      </c>
      <c r="D47" s="5" t="n">
        <v>787000</v>
      </c>
    </row>
    <row r="48" spans="1:4">
      <c r="A48" s="4" t="s">
        <v>142</v>
      </c>
      <c r="B48" s="5" t="n">
        <v>5216000</v>
      </c>
      <c r="C48" s="5" t="n">
        <v>7965000</v>
      </c>
      <c r="D48" s="5" t="n">
        <v>5629000</v>
      </c>
    </row>
    <row r="49" spans="1:4">
      <c r="A49" s="4" t="s">
        <v>143</v>
      </c>
      <c r="B49" s="5" t="n">
        <v>65079000</v>
      </c>
      <c r="C49" s="5" t="n">
        <v>68259000</v>
      </c>
      <c r="D49" s="5" t="n">
        <v>52019000</v>
      </c>
    </row>
    <row r="50" spans="1:4">
      <c r="A50" s="4" t="s">
        <v>144</v>
      </c>
      <c r="B50" s="5" t="n">
        <v>45569000</v>
      </c>
      <c r="C50" s="5" t="n">
        <v>33080000</v>
      </c>
      <c r="D50" s="5" t="n">
        <v>26971000</v>
      </c>
    </row>
    <row r="51" spans="1:4">
      <c r="A51" s="4" t="s">
        <v>145</v>
      </c>
      <c r="B51" s="5" t="n">
        <v>8391000</v>
      </c>
      <c r="C51" s="5" t="n">
        <v>11295000</v>
      </c>
      <c r="D51" s="5" t="n">
        <v>8143000</v>
      </c>
    </row>
    <row r="52" spans="1:4">
      <c r="A52" s="4" t="s">
        <v>146</v>
      </c>
      <c r="B52" s="5" t="n">
        <v>37178000</v>
      </c>
      <c r="C52" s="5" t="n">
        <v>21785000</v>
      </c>
      <c r="D52" s="5" t="n">
        <v>18828000</v>
      </c>
    </row>
    <row r="53" spans="1:4">
      <c r="A53" s="4" t="s">
        <v>147</v>
      </c>
      <c r="B53" s="5" t="n">
        <v>37178000</v>
      </c>
      <c r="C53" s="5" t="n">
        <v>21785000</v>
      </c>
      <c r="D53" s="5" t="n">
        <v>18828000</v>
      </c>
    </row>
    <row r="54" spans="1:4">
      <c r="A54" s="3" t="s">
        <v>148</v>
      </c>
    </row>
    <row r="55" spans="1:4">
      <c r="A55" s="4" t="s">
        <v>149</v>
      </c>
      <c r="B55" s="5" t="n">
        <v>-2877000</v>
      </c>
      <c r="C55" s="5" t="n">
        <v>2578000</v>
      </c>
      <c r="D55" s="5" t="n">
        <v>-638000</v>
      </c>
    </row>
    <row r="56" spans="1:4">
      <c r="A56" s="4" t="s">
        <v>150</v>
      </c>
      <c r="B56" s="5" t="n">
        <v>126000</v>
      </c>
      <c r="C56" s="5" t="n">
        <v>129000</v>
      </c>
      <c r="D56" s="5" t="n">
        <v>160000</v>
      </c>
    </row>
    <row r="57" spans="1:4">
      <c r="A57" s="4" t="s">
        <v>151</v>
      </c>
      <c r="D57" s="5" t="n">
        <v>-831000</v>
      </c>
    </row>
    <row r="58" spans="1:4">
      <c r="A58" s="4" t="s">
        <v>152</v>
      </c>
      <c r="D58" s="5" t="n">
        <v>-511000</v>
      </c>
    </row>
    <row r="59" spans="1:4">
      <c r="A59" s="4" t="s">
        <v>153</v>
      </c>
      <c r="B59" s="5" t="n">
        <v>-2751000</v>
      </c>
      <c r="C59" s="5" t="n">
        <v>2707000</v>
      </c>
      <c r="D59" s="5" t="n">
        <v>-1820000</v>
      </c>
    </row>
    <row r="60" spans="1:4">
      <c r="A60" s="4" t="s">
        <v>154</v>
      </c>
      <c r="B60" s="7" t="n">
        <v>34427000</v>
      </c>
      <c r="C60" s="7" t="n">
        <v>24492000</v>
      </c>
      <c r="D60" s="7" t="n">
        <v>17008000</v>
      </c>
    </row>
    <row r="61" spans="1:4">
      <c r="A61" s="3" t="s">
        <v>155</v>
      </c>
    </row>
    <row r="62" spans="1:4">
      <c r="A62" s="4" t="s">
        <v>156</v>
      </c>
      <c r="B62" s="8" t="n">
        <v>0.75</v>
      </c>
      <c r="C62" s="8" t="n">
        <v>0.44</v>
      </c>
      <c r="D62" s="8" t="n">
        <v>0.4</v>
      </c>
    </row>
    <row r="63" spans="1:4">
      <c r="A63" s="4" t="s">
        <v>157</v>
      </c>
      <c r="B63" s="8" t="n">
        <v>0.74</v>
      </c>
      <c r="C63" s="8" t="n">
        <v>0.44</v>
      </c>
      <c r="D63" s="8" t="n">
        <v>0.4</v>
      </c>
    </row>
    <row r="64" spans="1:4">
      <c r="A64" s="4" t="s">
        <v>158</v>
      </c>
    </row>
    <row r="65" spans="1:4">
      <c r="A65" s="3" t="s">
        <v>116</v>
      </c>
    </row>
    <row r="66" spans="1:4">
      <c r="A66" s="4" t="s">
        <v>159</v>
      </c>
      <c r="B66" s="7" t="n">
        <v>5706000</v>
      </c>
      <c r="C66" s="7" t="n">
        <v>5636000</v>
      </c>
      <c r="D66" s="7" t="n">
        <v>5486000</v>
      </c>
    </row>
    <row r="67" spans="1:4">
      <c r="A67" s="4" t="s">
        <v>160</v>
      </c>
    </row>
    <row r="68" spans="1:4">
      <c r="A68" s="3" t="s">
        <v>116</v>
      </c>
    </row>
    <row r="69" spans="1:4">
      <c r="A69" s="4" t="s">
        <v>159</v>
      </c>
      <c r="B69" s="5" t="n">
        <v>161000</v>
      </c>
      <c r="C69" s="5" t="n">
        <v>125000</v>
      </c>
      <c r="D69" s="5" t="n">
        <v>135000</v>
      </c>
    </row>
    <row r="70" spans="1:4">
      <c r="A70" s="4" t="s">
        <v>161</v>
      </c>
    </row>
    <row r="71" spans="1:4">
      <c r="A71" s="3" t="s">
        <v>116</v>
      </c>
    </row>
    <row r="72" spans="1:4">
      <c r="A72" s="4" t="s">
        <v>159</v>
      </c>
      <c r="B72" s="5" t="n">
        <v>4158000</v>
      </c>
      <c r="C72" s="5" t="n">
        <v>4215000</v>
      </c>
      <c r="D72" s="7" t="n">
        <v>3846000</v>
      </c>
    </row>
    <row r="73" spans="1:4">
      <c r="A73" s="4" t="s">
        <v>162</v>
      </c>
    </row>
    <row r="74" spans="1:4">
      <c r="A74" s="3" t="s">
        <v>116</v>
      </c>
    </row>
    <row r="75" spans="1:4">
      <c r="A75" s="4" t="s">
        <v>159</v>
      </c>
      <c r="B75" s="7" t="n">
        <v>1905000</v>
      </c>
      <c r="C75" s="7" t="n">
        <v>161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75</v>
      </c>
      <c r="B1" s="2" t="s">
        <v>1</v>
      </c>
    </row>
    <row r="2" spans="1:2">
      <c r="B2" s="2" t="s">
        <v>2</v>
      </c>
    </row>
    <row r="3" spans="1:2">
      <c r="A3" s="3" t="s">
        <v>285</v>
      </c>
    </row>
    <row r="4" spans="1:2">
      <c r="A4" s="4" t="s">
        <v>36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81</v>
      </c>
      <c r="B1" s="2" t="s">
        <v>1</v>
      </c>
    </row>
    <row r="2" spans="1:2">
      <c r="B2" s="2" t="s">
        <v>2</v>
      </c>
    </row>
    <row r="3" spans="1:2">
      <c r="A3" s="3" t="s">
        <v>288</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86</v>
      </c>
      <c r="B1" s="2" t="s">
        <v>1</v>
      </c>
    </row>
    <row r="2" spans="1:2">
      <c r="B2" s="2" t="s">
        <v>2</v>
      </c>
    </row>
    <row r="3" spans="1:2">
      <c r="A3" s="3" t="s">
        <v>291</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294</v>
      </c>
    </row>
    <row r="4" spans="1:2">
      <c r="A4" s="4" t="s">
        <v>494</v>
      </c>
      <c r="B4" s="4" t="s">
        <v>495</v>
      </c>
    </row>
    <row r="5" spans="1:2">
      <c r="A5" s="4" t="s">
        <v>496</v>
      </c>
      <c r="B5" s="4" t="s">
        <v>497</v>
      </c>
    </row>
    <row r="6" spans="1:2">
      <c r="A6" s="4" t="s">
        <v>498</v>
      </c>
      <c r="B6" s="4" t="s">
        <v>499</v>
      </c>
    </row>
    <row r="7" spans="1:2">
      <c r="A7" s="4" t="s">
        <v>500</v>
      </c>
      <c r="B7" s="4" t="s">
        <v>5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2</v>
      </c>
      <c r="B1" s="2" t="s">
        <v>1</v>
      </c>
    </row>
    <row r="2" spans="1:2">
      <c r="B2" s="2" t="s">
        <v>2</v>
      </c>
    </row>
    <row r="3" spans="1:2">
      <c r="A3" s="3" t="s">
        <v>294</v>
      </c>
    </row>
    <row r="4" spans="1:2">
      <c r="A4" s="4" t="s">
        <v>503</v>
      </c>
      <c r="B4" s="4" t="s">
        <v>5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294</v>
      </c>
    </row>
    <row r="4" spans="1:2">
      <c r="A4" s="4" t="s">
        <v>506</v>
      </c>
      <c r="B4" s="4" t="s">
        <v>507</v>
      </c>
    </row>
    <row r="5" spans="1:2">
      <c r="A5" s="4" t="s">
        <v>508</v>
      </c>
      <c r="B5" s="4" t="s">
        <v>5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304</v>
      </c>
    </row>
    <row r="4" spans="1:2">
      <c r="A4" s="4" t="s">
        <v>511</v>
      </c>
      <c r="B4" s="4" t="s">
        <v>512</v>
      </c>
    </row>
    <row r="5" spans="1:2">
      <c r="A5" s="4" t="s">
        <v>513</v>
      </c>
      <c r="B5" s="4" t="s">
        <v>514</v>
      </c>
    </row>
    <row r="6" spans="1:2">
      <c r="A6" s="4" t="s">
        <v>515</v>
      </c>
      <c r="B6" s="4" t="s">
        <v>5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v>
      </c>
    </row>
    <row r="3" spans="1:2">
      <c r="A3" s="3" t="s">
        <v>307</v>
      </c>
    </row>
    <row r="4" spans="1:2">
      <c r="A4" s="4" t="s">
        <v>518</v>
      </c>
      <c r="B4" s="4" t="s">
        <v>519</v>
      </c>
    </row>
    <row r="5" spans="1:2">
      <c r="A5" s="4" t="s">
        <v>520</v>
      </c>
      <c r="B5" s="4" t="s">
        <v>5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22</v>
      </c>
      <c r="B1" s="2" t="s">
        <v>1</v>
      </c>
    </row>
    <row r="2" spans="1:2">
      <c r="B2" s="2" t="s">
        <v>2</v>
      </c>
    </row>
    <row r="3" spans="1:2">
      <c r="A3" s="4" t="s">
        <v>523</v>
      </c>
      <c r="B3" s="4" t="s">
        <v>524</v>
      </c>
    </row>
    <row r="4" spans="1:2">
      <c r="A4" s="4" t="s">
        <v>525</v>
      </c>
      <c r="B4" s="4" t="s">
        <v>5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527</v>
      </c>
      <c r="B1" s="2" t="s">
        <v>1</v>
      </c>
    </row>
    <row r="2" spans="1:2">
      <c r="B2" s="2" t="s">
        <v>2</v>
      </c>
    </row>
    <row r="3" spans="1:2">
      <c r="A3" s="3" t="s">
        <v>313</v>
      </c>
    </row>
    <row r="4" spans="1:2">
      <c r="A4" s="4" t="s">
        <v>528</v>
      </c>
      <c r="B4" s="4" t="s">
        <v>529</v>
      </c>
    </row>
    <row r="5" spans="1:2">
      <c r="A5" s="4" t="s">
        <v>530</v>
      </c>
      <c r="B5" s="4" t="s">
        <v>531</v>
      </c>
    </row>
    <row r="6" spans="1:2">
      <c r="A6" s="4" t="s">
        <v>532</v>
      </c>
      <c r="B6" s="4" t="s">
        <v>533</v>
      </c>
    </row>
    <row r="7" spans="1:2">
      <c r="A7" s="4" t="s">
        <v>534</v>
      </c>
      <c r="B7" s="4" t="s">
        <v>535</v>
      </c>
    </row>
    <row r="8" spans="1:2">
      <c r="A8" s="4" t="s">
        <v>536</v>
      </c>
      <c r="B8" s="4" t="s">
        <v>537</v>
      </c>
    </row>
    <row r="9" spans="1:2">
      <c r="A9" s="4" t="s">
        <v>538</v>
      </c>
      <c r="B9" s="4" t="s">
        <v>5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7</v>
      </c>
      <c r="D2" s="2" t="s">
        <v>98</v>
      </c>
    </row>
    <row r="3" spans="1:4">
      <c r="A3" s="3" t="s">
        <v>164</v>
      </c>
    </row>
    <row r="4" spans="1:4">
      <c r="A4" s="4" t="s">
        <v>165</v>
      </c>
      <c r="B4" s="7" t="n">
        <v>-627</v>
      </c>
      <c r="C4" s="7" t="n">
        <v>566</v>
      </c>
      <c r="D4" s="7" t="n">
        <v>604</v>
      </c>
    </row>
    <row r="5" spans="1:4">
      <c r="A5" s="4" t="s">
        <v>166</v>
      </c>
      <c r="B5" s="5" t="n">
        <v>0</v>
      </c>
      <c r="C5" s="5" t="n">
        <v>0</v>
      </c>
      <c r="D5" s="5" t="n">
        <v>1278</v>
      </c>
    </row>
    <row r="6" spans="1:4">
      <c r="A6" s="4" t="s">
        <v>167</v>
      </c>
      <c r="B6" s="5" t="n">
        <v>-762</v>
      </c>
      <c r="C6" s="5" t="n">
        <v>1093</v>
      </c>
      <c r="D6" s="5" t="n">
        <v>-344</v>
      </c>
    </row>
    <row r="7" spans="1:4">
      <c r="A7" s="4" t="s">
        <v>168</v>
      </c>
      <c r="B7" s="5" t="n">
        <v>33</v>
      </c>
      <c r="C7" s="5" t="n">
        <v>66</v>
      </c>
      <c r="D7" s="5" t="n">
        <v>86</v>
      </c>
    </row>
    <row r="8" spans="1:4">
      <c r="A8" s="4" t="s">
        <v>169</v>
      </c>
      <c r="B8" s="7" t="n">
        <v>0</v>
      </c>
      <c r="C8" s="7" t="n">
        <v>0</v>
      </c>
      <c r="D8" s="7" t="n">
        <v>-4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v>
      </c>
    </row>
    <row r="3" spans="1:2">
      <c r="A3" s="4" t="s">
        <v>541</v>
      </c>
      <c r="B3" s="4" t="s">
        <v>542</v>
      </c>
    </row>
    <row r="4" spans="1:2">
      <c r="A4" s="4" t="s">
        <v>543</v>
      </c>
      <c r="B4" s="4" t="s">
        <v>544</v>
      </c>
    </row>
    <row r="5" spans="1:2">
      <c r="A5" s="4" t="s">
        <v>545</v>
      </c>
      <c r="B5" s="4" t="s">
        <v>546</v>
      </c>
    </row>
    <row r="6" spans="1:2">
      <c r="A6" s="4" t="s">
        <v>547</v>
      </c>
      <c r="B6" s="4" t="s">
        <v>548</v>
      </c>
    </row>
    <row r="7" spans="1:2">
      <c r="A7" s="4" t="s">
        <v>549</v>
      </c>
      <c r="B7" s="4" t="s">
        <v>550</v>
      </c>
    </row>
    <row r="8" spans="1:2">
      <c r="A8" s="4" t="s">
        <v>551</v>
      </c>
    </row>
    <row r="9" spans="1:2">
      <c r="A9" s="4" t="s">
        <v>552</v>
      </c>
      <c r="B9" s="4" t="s">
        <v>553</v>
      </c>
    </row>
    <row r="10" spans="1:2">
      <c r="A10" s="4" t="s">
        <v>554</v>
      </c>
    </row>
    <row r="11" spans="1:2">
      <c r="A11" s="4" t="s">
        <v>552</v>
      </c>
      <c r="B11" s="4" t="s">
        <v>5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56</v>
      </c>
      <c r="B1" s="2" t="s">
        <v>1</v>
      </c>
    </row>
    <row r="2" spans="1:2">
      <c r="B2" s="2" t="s">
        <v>2</v>
      </c>
    </row>
    <row r="3" spans="1:2">
      <c r="A3" s="3" t="s">
        <v>319</v>
      </c>
    </row>
    <row r="4" spans="1:2">
      <c r="A4" s="4" t="s">
        <v>557</v>
      </c>
      <c r="B4" s="4" t="s">
        <v>5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59</v>
      </c>
      <c r="B1" s="2" t="s">
        <v>1</v>
      </c>
    </row>
    <row r="2" spans="1:2">
      <c r="B2" s="2" t="s">
        <v>2</v>
      </c>
    </row>
    <row r="3" spans="1:2">
      <c r="A3" s="3" t="s">
        <v>322</v>
      </c>
    </row>
    <row r="4" spans="1:2">
      <c r="A4" s="4" t="s">
        <v>560</v>
      </c>
      <c r="B4" s="4" t="s">
        <v>561</v>
      </c>
    </row>
    <row r="5" spans="1:2">
      <c r="A5" s="4" t="s">
        <v>562</v>
      </c>
      <c r="B5" s="4" t="s">
        <v>5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64</v>
      </c>
      <c r="B1" s="2" t="s">
        <v>1</v>
      </c>
    </row>
    <row r="2" spans="1:2">
      <c r="B2" s="2" t="s">
        <v>2</v>
      </c>
    </row>
    <row r="3" spans="1:2">
      <c r="A3" s="3" t="s">
        <v>326</v>
      </c>
    </row>
    <row r="4" spans="1:2">
      <c r="A4" s="4" t="s">
        <v>565</v>
      </c>
      <c r="B4" s="4" t="s">
        <v>566</v>
      </c>
    </row>
    <row r="5" spans="1:2">
      <c r="A5" s="4" t="s">
        <v>567</v>
      </c>
      <c r="B5" s="4" t="s">
        <v>568</v>
      </c>
    </row>
    <row r="6" spans="1:2">
      <c r="A6" s="4" t="s">
        <v>569</v>
      </c>
      <c r="B6" s="4" t="s">
        <v>5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71</v>
      </c>
      <c r="B1" s="2" t="s">
        <v>1</v>
      </c>
    </row>
    <row r="2" spans="1:2">
      <c r="B2" s="2" t="s">
        <v>2</v>
      </c>
    </row>
    <row r="3" spans="1:2">
      <c r="A3" s="3" t="s">
        <v>332</v>
      </c>
    </row>
    <row r="4" spans="1:2">
      <c r="A4" s="4" t="s">
        <v>572</v>
      </c>
      <c r="B4" s="4" t="s">
        <v>5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74</v>
      </c>
      <c r="B1" s="2" t="s">
        <v>1</v>
      </c>
    </row>
    <row r="2" spans="1:2">
      <c r="B2" s="2" t="s">
        <v>2</v>
      </c>
    </row>
    <row r="3" spans="1:2">
      <c r="A3" s="3" t="s">
        <v>335</v>
      </c>
    </row>
    <row r="4" spans="1:2">
      <c r="A4" s="4" t="s">
        <v>575</v>
      </c>
      <c r="B4" s="4" t="s">
        <v>5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77"/>
    <col customWidth="1" max="3" min="3" width="21"/>
    <col customWidth="1" max="4" min="4" width="14"/>
    <col customWidth="1" max="5" min="5" width="21"/>
  </cols>
  <sheetData>
    <row r="1" spans="1:5">
      <c r="A1" s="1" t="s">
        <v>577</v>
      </c>
      <c r="B1" s="2" t="s">
        <v>1</v>
      </c>
    </row>
    <row r="2" spans="1:5">
      <c r="B2" s="2" t="s">
        <v>578</v>
      </c>
      <c r="C2" s="2" t="s">
        <v>579</v>
      </c>
      <c r="D2" s="2" t="s">
        <v>98</v>
      </c>
      <c r="E2" s="2" t="s">
        <v>580</v>
      </c>
    </row>
    <row r="3" spans="1:5">
      <c r="A3" s="3" t="s">
        <v>581</v>
      </c>
    </row>
    <row r="4" spans="1:5">
      <c r="A4" s="4" t="s">
        <v>582</v>
      </c>
      <c r="B4" s="5" t="n">
        <v>35</v>
      </c>
    </row>
    <row r="5" spans="1:5">
      <c r="A5" s="4" t="s">
        <v>583</v>
      </c>
      <c r="B5" s="5" t="n">
        <v>13</v>
      </c>
    </row>
    <row r="6" spans="1:5">
      <c r="A6" s="4" t="s">
        <v>584</v>
      </c>
      <c r="B6" s="5" t="n">
        <v>3</v>
      </c>
    </row>
    <row r="7" spans="1:5">
      <c r="A7" s="4" t="s">
        <v>585</v>
      </c>
      <c r="B7" s="4" t="s">
        <v>586</v>
      </c>
    </row>
    <row r="8" spans="1:5">
      <c r="A8" s="4" t="s">
        <v>587</v>
      </c>
      <c r="B8" s="4" t="s">
        <v>588</v>
      </c>
    </row>
    <row r="9" spans="1:5">
      <c r="A9" s="4" t="s">
        <v>589</v>
      </c>
      <c r="B9" s="4" t="s">
        <v>590</v>
      </c>
    </row>
    <row r="10" spans="1:5">
      <c r="A10" s="4" t="s">
        <v>591</v>
      </c>
      <c r="B10" s="4" t="s">
        <v>592</v>
      </c>
    </row>
    <row r="11" spans="1:5">
      <c r="A11" s="4" t="s">
        <v>593</v>
      </c>
      <c r="B11" s="7" t="n">
        <v>2811357</v>
      </c>
      <c r="C11" s="7" t="n">
        <v>2649905</v>
      </c>
    </row>
    <row r="12" spans="1:5">
      <c r="A12" s="4" t="s">
        <v>594</v>
      </c>
      <c r="B12" s="7" t="n">
        <v>2502023</v>
      </c>
      <c r="C12" s="7" t="n">
        <v>2355640</v>
      </c>
    </row>
    <row r="13" spans="1:5">
      <c r="A13" s="4" t="s">
        <v>595</v>
      </c>
    </row>
    <row r="14" spans="1:5">
      <c r="A14" s="3" t="s">
        <v>581</v>
      </c>
    </row>
    <row r="15" spans="1:5">
      <c r="A15" s="4" t="s">
        <v>593</v>
      </c>
      <c r="E15" s="7" t="n">
        <v>5100</v>
      </c>
    </row>
    <row r="16" spans="1:5">
      <c r="A16" s="4" t="s">
        <v>594</v>
      </c>
      <c r="E16" s="7" t="n">
        <v>5400</v>
      </c>
    </row>
    <row r="17" spans="1:5">
      <c r="A17" s="4" t="s">
        <v>596</v>
      </c>
    </row>
    <row r="18" spans="1:5">
      <c r="A18" s="3" t="s">
        <v>581</v>
      </c>
    </row>
    <row r="19" spans="1:5">
      <c r="A19" s="4" t="s">
        <v>597</v>
      </c>
      <c r="D19" s="4" t="s">
        <v>598</v>
      </c>
    </row>
    <row r="20" spans="1:5">
      <c r="A20" s="4" t="s">
        <v>599</v>
      </c>
    </row>
    <row r="21" spans="1:5">
      <c r="A21" s="3" t="s">
        <v>581</v>
      </c>
    </row>
    <row r="22" spans="1:5">
      <c r="A22" s="4" t="s">
        <v>597</v>
      </c>
      <c r="C22" s="4" t="s">
        <v>598</v>
      </c>
    </row>
    <row r="23" spans="1:5">
      <c r="A23" s="4" t="s">
        <v>600</v>
      </c>
    </row>
    <row r="24" spans="1:5">
      <c r="A24" s="3" t="s">
        <v>581</v>
      </c>
    </row>
    <row r="25" spans="1:5">
      <c r="A25" s="4" t="s">
        <v>601</v>
      </c>
      <c r="B25" s="4" t="s">
        <v>590</v>
      </c>
    </row>
    <row r="26" spans="1:5">
      <c r="A26" s="4" t="s">
        <v>602</v>
      </c>
    </row>
    <row r="27" spans="1:5">
      <c r="A27" s="3" t="s">
        <v>581</v>
      </c>
    </row>
    <row r="28" spans="1:5">
      <c r="A28" s="4" t="s">
        <v>601</v>
      </c>
      <c r="B28" s="4" t="s">
        <v>603</v>
      </c>
    </row>
    <row r="29" spans="1:5">
      <c r="A29" s="4" t="s">
        <v>604</v>
      </c>
    </row>
    <row r="30" spans="1:5">
      <c r="A30" s="3" t="s">
        <v>581</v>
      </c>
    </row>
    <row r="31" spans="1:5">
      <c r="A31" s="4" t="s">
        <v>601</v>
      </c>
      <c r="B31" s="4" t="s">
        <v>605</v>
      </c>
    </row>
    <row r="32" spans="1:5">
      <c r="A32" s="4" t="s">
        <v>606</v>
      </c>
    </row>
    <row r="33" spans="1:5">
      <c r="A33" s="3" t="s">
        <v>581</v>
      </c>
    </row>
    <row r="34" spans="1:5">
      <c r="A34" s="4" t="s">
        <v>601</v>
      </c>
      <c r="B34" s="4" t="s">
        <v>607</v>
      </c>
    </row>
    <row r="35" spans="1:5">
      <c r="A35" s="4" t="s">
        <v>608</v>
      </c>
    </row>
    <row r="36" spans="1:5">
      <c r="A36" s="3" t="s">
        <v>581</v>
      </c>
    </row>
    <row r="37" spans="1:5">
      <c r="A37" s="4" t="s">
        <v>609</v>
      </c>
      <c r="B37" s="4" t="s">
        <v>6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611</v>
      </c>
      <c r="B1" s="2" t="s">
        <v>612</v>
      </c>
      <c r="C1" s="2" t="s">
        <v>613</v>
      </c>
      <c r="D1" s="2" t="s">
        <v>2</v>
      </c>
      <c r="E1" s="2" t="s">
        <v>37</v>
      </c>
      <c r="F1" s="2" t="s">
        <v>98</v>
      </c>
      <c r="G1" s="2" t="s">
        <v>614</v>
      </c>
      <c r="H1" s="2" t="s">
        <v>615</v>
      </c>
      <c r="I1" s="2" t="s">
        <v>616</v>
      </c>
    </row>
    <row r="2" spans="1:9">
      <c r="A2" s="3" t="s">
        <v>413</v>
      </c>
    </row>
    <row r="3" spans="1:9">
      <c r="A3" s="4" t="s">
        <v>617</v>
      </c>
      <c r="E3" s="7" t="n">
        <v>5001000</v>
      </c>
      <c r="F3" s="7" t="n">
        <v>787000</v>
      </c>
    </row>
    <row r="4" spans="1:9">
      <c r="A4" s="4" t="s">
        <v>618</v>
      </c>
    </row>
    <row r="5" spans="1:9">
      <c r="A5" s="3" t="s">
        <v>413</v>
      </c>
    </row>
    <row r="6" spans="1:9">
      <c r="A6" s="4" t="s">
        <v>617</v>
      </c>
      <c r="E6" s="5" t="n">
        <v>5000000</v>
      </c>
    </row>
    <row r="7" spans="1:9">
      <c r="A7" s="4" t="s">
        <v>619</v>
      </c>
    </row>
    <row r="8" spans="1:9">
      <c r="A8" s="3" t="s">
        <v>413</v>
      </c>
    </row>
    <row r="9" spans="1:9">
      <c r="A9" s="4" t="s">
        <v>620</v>
      </c>
      <c r="D9" s="4" t="s">
        <v>621</v>
      </c>
    </row>
    <row r="10" spans="1:9">
      <c r="A10" s="4" t="s">
        <v>622</v>
      </c>
      <c r="D10" s="4" t="s">
        <v>623</v>
      </c>
    </row>
    <row r="11" spans="1:9">
      <c r="A11" s="4" t="s">
        <v>624</v>
      </c>
      <c r="B11" s="7" t="n">
        <v>18</v>
      </c>
    </row>
    <row r="12" spans="1:9">
      <c r="A12" s="4" t="s">
        <v>625</v>
      </c>
      <c r="B12" s="9" t="n">
        <v>2.736</v>
      </c>
    </row>
    <row r="13" spans="1:9">
      <c r="A13" s="4" t="s">
        <v>626</v>
      </c>
      <c r="B13" s="4" t="s">
        <v>588</v>
      </c>
    </row>
    <row r="14" spans="1:9">
      <c r="A14" s="4" t="s">
        <v>627</v>
      </c>
      <c r="B14" s="4" t="s">
        <v>588</v>
      </c>
    </row>
    <row r="15" spans="1:9">
      <c r="A15" s="4" t="s">
        <v>628</v>
      </c>
      <c r="B15" s="5" t="n">
        <v>3033604</v>
      </c>
    </row>
    <row r="16" spans="1:9">
      <c r="A16" s="4" t="s">
        <v>629</v>
      </c>
      <c r="B16" s="7" t="n">
        <v>20379000</v>
      </c>
    </row>
    <row r="17" spans="1:9">
      <c r="A17" s="4" t="s">
        <v>617</v>
      </c>
      <c r="C17" s="7" t="n">
        <v>5000000</v>
      </c>
      <c r="E17" s="7" t="n">
        <v>368000</v>
      </c>
    </row>
    <row r="18" spans="1:9">
      <c r="A18" s="4" t="s">
        <v>630</v>
      </c>
      <c r="B18" s="5" t="n">
        <v>3300000</v>
      </c>
    </row>
    <row r="19" spans="1:9">
      <c r="A19" s="4" t="s">
        <v>631</v>
      </c>
      <c r="B19" s="5" t="n">
        <v>1800000</v>
      </c>
    </row>
    <row r="20" spans="1:9">
      <c r="A20" s="4" t="s">
        <v>632</v>
      </c>
      <c r="B20" s="7" t="n">
        <v>0</v>
      </c>
    </row>
    <row r="21" spans="1:9">
      <c r="A21" s="4" t="s">
        <v>633</v>
      </c>
    </row>
    <row r="22" spans="1:9">
      <c r="A22" s="3" t="s">
        <v>413</v>
      </c>
    </row>
    <row r="23" spans="1:9">
      <c r="A23" s="4" t="s">
        <v>620</v>
      </c>
      <c r="D23" s="4" t="s">
        <v>634</v>
      </c>
    </row>
    <row r="24" spans="1:9">
      <c r="A24" s="4" t="s">
        <v>635</v>
      </c>
      <c r="I24" s="7" t="n">
        <v>722000</v>
      </c>
    </row>
    <row r="25" spans="1:9">
      <c r="A25" s="4" t="s">
        <v>636</v>
      </c>
    </row>
    <row r="26" spans="1:9">
      <c r="A26" s="3" t="s">
        <v>413</v>
      </c>
    </row>
    <row r="27" spans="1:9">
      <c r="A27" s="4" t="s">
        <v>620</v>
      </c>
      <c r="D27" s="4" t="s">
        <v>637</v>
      </c>
    </row>
    <row r="28" spans="1:9">
      <c r="A28" s="4" t="s">
        <v>635</v>
      </c>
      <c r="H28" s="7" t="n">
        <v>81000</v>
      </c>
    </row>
    <row r="29" spans="1:9">
      <c r="A29" s="4" t="s">
        <v>638</v>
      </c>
    </row>
    <row r="30" spans="1:9">
      <c r="A30" s="3" t="s">
        <v>413</v>
      </c>
    </row>
    <row r="31" spans="1:9">
      <c r="A31" s="4" t="s">
        <v>635</v>
      </c>
      <c r="G31" s="7" t="n">
        <v>325000</v>
      </c>
    </row>
    <row r="32" spans="1:9">
      <c r="A32" s="4" t="s">
        <v>639</v>
      </c>
      <c r="D32" s="4" t="s">
        <v>6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642</v>
      </c>
    </row>
    <row r="2" spans="1:2">
      <c r="A2" s="3" t="s">
        <v>413</v>
      </c>
    </row>
    <row r="3" spans="1:2">
      <c r="A3" s="4" t="s">
        <v>643</v>
      </c>
      <c r="B3" s="7" t="n">
        <v>20379</v>
      </c>
    </row>
    <row r="4" spans="1:2">
      <c r="A4" s="4" t="s">
        <v>644</v>
      </c>
      <c r="B4" s="5" t="n">
        <v>25816</v>
      </c>
    </row>
    <row r="5" spans="1:2">
      <c r="A5" s="4" t="s">
        <v>645</v>
      </c>
      <c r="B5" s="7" t="n">
        <v>461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6</v>
      </c>
      <c r="B1" s="2" t="s">
        <v>2</v>
      </c>
      <c r="C1" s="2" t="s">
        <v>37</v>
      </c>
      <c r="D1" s="2" t="s">
        <v>612</v>
      </c>
      <c r="E1" s="2" t="s">
        <v>98</v>
      </c>
    </row>
    <row r="2" spans="1:5">
      <c r="A2" s="3" t="s">
        <v>413</v>
      </c>
    </row>
    <row r="3" spans="1:5">
      <c r="A3" s="4" t="s">
        <v>647</v>
      </c>
      <c r="B3" s="7" t="n">
        <v>20221</v>
      </c>
      <c r="C3" s="7" t="n">
        <v>20221</v>
      </c>
      <c r="E3" s="7" t="n">
        <v>208</v>
      </c>
    </row>
    <row r="4" spans="1:5">
      <c r="A4" s="4" t="s">
        <v>619</v>
      </c>
    </row>
    <row r="5" spans="1:5">
      <c r="A5" s="3" t="s">
        <v>413</v>
      </c>
    </row>
    <row r="6" spans="1:5">
      <c r="A6" s="4" t="s">
        <v>643</v>
      </c>
      <c r="D6" s="7" t="n">
        <v>46159</v>
      </c>
    </row>
    <row r="7" spans="1:5">
      <c r="A7" s="4" t="s">
        <v>100</v>
      </c>
      <c r="D7" s="5" t="n">
        <v>259373</v>
      </c>
    </row>
    <row r="8" spans="1:5">
      <c r="A8" s="4" t="s">
        <v>648</v>
      </c>
      <c r="D8" s="5" t="n">
        <v>9996</v>
      </c>
    </row>
    <row r="9" spans="1:5">
      <c r="A9" s="4" t="s">
        <v>649</v>
      </c>
      <c r="D9" s="5" t="n">
        <v>1256</v>
      </c>
    </row>
    <row r="10" spans="1:5">
      <c r="A10" s="4" t="s">
        <v>650</v>
      </c>
      <c r="D10" s="5" t="n">
        <v>2940</v>
      </c>
    </row>
    <row r="11" spans="1:5">
      <c r="A11" s="4" t="s">
        <v>651</v>
      </c>
      <c r="D11" s="5" t="n">
        <v>679</v>
      </c>
    </row>
    <row r="12" spans="1:5">
      <c r="A12" s="4" t="s">
        <v>652</v>
      </c>
      <c r="D12" s="5" t="n">
        <v>2426</v>
      </c>
    </row>
    <row r="13" spans="1:5">
      <c r="A13" s="4" t="s">
        <v>653</v>
      </c>
      <c r="D13" s="5" t="n">
        <v>89</v>
      </c>
    </row>
    <row r="14" spans="1:5">
      <c r="A14" s="4" t="s">
        <v>55</v>
      </c>
      <c r="D14" s="5" t="n">
        <v>7240</v>
      </c>
    </row>
    <row r="15" spans="1:5">
      <c r="A15" s="4" t="s">
        <v>654</v>
      </c>
      <c r="D15" s="5" t="n">
        <v>330158</v>
      </c>
    </row>
    <row r="16" spans="1:5">
      <c r="A16" s="4" t="s">
        <v>655</v>
      </c>
      <c r="D16" s="5" t="n">
        <v>266279</v>
      </c>
    </row>
    <row r="17" spans="1:5">
      <c r="A17" s="4" t="s">
        <v>61</v>
      </c>
      <c r="D17" s="5" t="n">
        <v>23500</v>
      </c>
    </row>
    <row r="18" spans="1:5">
      <c r="A18" s="4" t="s">
        <v>656</v>
      </c>
      <c r="D18" s="5" t="n">
        <v>10771</v>
      </c>
    </row>
    <row r="19" spans="1:5">
      <c r="A19" s="4" t="s">
        <v>69</v>
      </c>
      <c r="D19" s="5" t="n">
        <v>2581</v>
      </c>
    </row>
    <row r="20" spans="1:5">
      <c r="A20" s="4" t="s">
        <v>657</v>
      </c>
      <c r="D20" s="5" t="n">
        <v>303131</v>
      </c>
    </row>
    <row r="21" spans="1:5">
      <c r="A21" s="4" t="s">
        <v>647</v>
      </c>
      <c r="D21" s="7" t="n">
        <v>191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1"/>
    <col customWidth="1" max="3" min="3" width="32"/>
    <col customWidth="1" max="4" min="4" width="27"/>
    <col customWidth="1" max="5" min="5" width="22"/>
    <col customWidth="1" max="6" min="6" width="53"/>
    <col customWidth="1" max="7" min="7" width="48"/>
    <col customWidth="1" max="8" min="8" width="27"/>
    <col customWidth="1" max="9" min="9" width="58"/>
    <col customWidth="1" max="10" min="10" width="55"/>
    <col customWidth="1" max="11" min="11" width="24"/>
    <col customWidth="1" max="12" min="12" width="55"/>
    <col customWidth="1" max="13" min="13" width="50"/>
  </cols>
  <sheetData>
    <row r="1" spans="1:13">
      <c r="A1" s="1" t="s">
        <v>170</v>
      </c>
      <c r="B1" s="2" t="s">
        <v>171</v>
      </c>
      <c r="C1" s="2" t="s">
        <v>172</v>
      </c>
      <c r="D1" s="2" t="s">
        <v>173</v>
      </c>
      <c r="E1" s="2" t="s">
        <v>174</v>
      </c>
      <c r="F1" s="2" t="s">
        <v>175</v>
      </c>
      <c r="G1" s="2" t="s">
        <v>176</v>
      </c>
      <c r="H1" s="2" t="s">
        <v>177</v>
      </c>
      <c r="I1" s="2" t="s">
        <v>178</v>
      </c>
      <c r="J1" s="2" t="s">
        <v>179</v>
      </c>
      <c r="K1" s="2" t="s">
        <v>180</v>
      </c>
      <c r="L1" s="2" t="s">
        <v>181</v>
      </c>
      <c r="M1" s="2" t="s">
        <v>182</v>
      </c>
    </row>
    <row r="2" spans="1:13">
      <c r="A2" s="4" t="s">
        <v>183</v>
      </c>
      <c r="B2" s="7" t="n">
        <v>244245</v>
      </c>
      <c r="E2" s="7" t="n">
        <v>174304</v>
      </c>
      <c r="H2" s="7" t="n">
        <v>140819</v>
      </c>
      <c r="J2" s="7" t="n">
        <v>-19220</v>
      </c>
      <c r="K2" s="7" t="n">
        <v>-51658</v>
      </c>
    </row>
    <row r="3" spans="1:13">
      <c r="A3" s="4" t="s">
        <v>184</v>
      </c>
      <c r="E3" s="5" t="n">
        <v>47517644</v>
      </c>
    </row>
    <row r="4" spans="1:13">
      <c r="A4" s="4" t="s">
        <v>147</v>
      </c>
      <c r="B4" s="5" t="n">
        <v>18828</v>
      </c>
      <c r="H4" s="5" t="n">
        <v>18828</v>
      </c>
    </row>
    <row r="5" spans="1:13">
      <c r="A5" s="4" t="s">
        <v>148</v>
      </c>
      <c r="B5" s="5" t="n">
        <v>-1820</v>
      </c>
      <c r="J5" s="5" t="n">
        <v>-1820</v>
      </c>
    </row>
    <row r="6" spans="1:13">
      <c r="A6" s="4" t="s">
        <v>185</v>
      </c>
      <c r="B6" s="5" t="n">
        <v>517</v>
      </c>
      <c r="H6" s="5" t="n">
        <v>-983</v>
      </c>
      <c r="K6" s="5" t="n">
        <v>1500</v>
      </c>
    </row>
    <row r="7" spans="1:13">
      <c r="A7" s="4" t="s">
        <v>186</v>
      </c>
      <c r="E7" s="5" t="n">
        <v>199905</v>
      </c>
    </row>
    <row r="8" spans="1:13">
      <c r="A8" s="4" t="s">
        <v>187</v>
      </c>
      <c r="B8" s="5" t="n">
        <v>9</v>
      </c>
      <c r="E8" s="7" t="n">
        <v>9</v>
      </c>
    </row>
    <row r="9" spans="1:13">
      <c r="A9" s="4" t="s">
        <v>188</v>
      </c>
      <c r="E9" s="7" t="n">
        <v>-1214</v>
      </c>
      <c r="H9" s="5" t="n">
        <v>-330</v>
      </c>
      <c r="K9" s="5" t="n">
        <v>1544</v>
      </c>
    </row>
    <row r="10" spans="1:13">
      <c r="A10" s="4" t="s">
        <v>189</v>
      </c>
      <c r="E10" s="5" t="n">
        <v>200856</v>
      </c>
    </row>
    <row r="11" spans="1:13">
      <c r="A11" s="4" t="s">
        <v>190</v>
      </c>
      <c r="E11" s="7" t="n">
        <v>13</v>
      </c>
      <c r="H11" s="5" t="n">
        <v>14</v>
      </c>
      <c r="K11" s="5" t="n">
        <v>-27</v>
      </c>
    </row>
    <row r="12" spans="1:13">
      <c r="A12" s="4" t="s">
        <v>191</v>
      </c>
      <c r="E12" s="5" t="n">
        <v>-2928</v>
      </c>
    </row>
    <row r="13" spans="1:13">
      <c r="A13" s="4" t="s">
        <v>192</v>
      </c>
      <c r="B13" s="5" t="n">
        <v>970</v>
      </c>
      <c r="E13" s="7" t="n">
        <v>970</v>
      </c>
    </row>
    <row r="14" spans="1:13">
      <c r="A14" s="4" t="s">
        <v>193</v>
      </c>
      <c r="B14" s="5" t="n">
        <v>278</v>
      </c>
      <c r="E14" s="7" t="n">
        <v>278</v>
      </c>
    </row>
    <row r="15" spans="1:13">
      <c r="A15" s="4" t="s">
        <v>194</v>
      </c>
      <c r="C15" s="7" t="n">
        <v>1547</v>
      </c>
      <c r="I15" s="7" t="n">
        <v>-501</v>
      </c>
      <c r="L15" s="7" t="n">
        <v>2048</v>
      </c>
    </row>
    <row r="16" spans="1:13">
      <c r="A16" s="4" t="s">
        <v>195</v>
      </c>
      <c r="F16" s="5" t="n">
        <v>262705</v>
      </c>
    </row>
    <row r="17" spans="1:13">
      <c r="A17" s="4" t="s">
        <v>196</v>
      </c>
      <c r="B17" s="5" t="n">
        <v>-5172</v>
      </c>
      <c r="H17" s="5" t="n">
        <v>-5172</v>
      </c>
    </row>
    <row r="18" spans="1:13">
      <c r="A18" s="4" t="s">
        <v>197</v>
      </c>
      <c r="B18" s="5" t="n">
        <v>-9596</v>
      </c>
      <c r="K18" s="5" t="n">
        <v>-9596</v>
      </c>
    </row>
    <row r="19" spans="1:13">
      <c r="A19" s="4" t="s">
        <v>198</v>
      </c>
      <c r="E19" s="5" t="n">
        <v>-1596812</v>
      </c>
    </row>
    <row r="20" spans="1:13">
      <c r="A20" s="4" t="s">
        <v>199</v>
      </c>
      <c r="B20" s="5" t="n">
        <v>249806</v>
      </c>
      <c r="E20" s="7" t="n">
        <v>174360</v>
      </c>
      <c r="H20" s="5" t="n">
        <v>152675</v>
      </c>
      <c r="J20" s="5" t="n">
        <v>-21040</v>
      </c>
      <c r="K20" s="5" t="n">
        <v>-56189</v>
      </c>
    </row>
    <row r="21" spans="1:13">
      <c r="A21" s="4" t="s">
        <v>200</v>
      </c>
      <c r="E21" s="5" t="n">
        <v>46581370</v>
      </c>
    </row>
    <row r="22" spans="1:13">
      <c r="A22" s="4" t="s">
        <v>147</v>
      </c>
      <c r="B22" s="5" t="n">
        <v>21785</v>
      </c>
      <c r="H22" s="5" t="n">
        <v>21785</v>
      </c>
    </row>
    <row r="23" spans="1:13">
      <c r="A23" s="4" t="s">
        <v>148</v>
      </c>
      <c r="B23" s="5" t="n">
        <v>2707</v>
      </c>
      <c r="J23" s="5" t="n">
        <v>2707</v>
      </c>
    </row>
    <row r="24" spans="1:13">
      <c r="A24" s="4" t="s">
        <v>201</v>
      </c>
      <c r="B24" s="5" t="n">
        <v>-352</v>
      </c>
      <c r="H24" s="5" t="n">
        <v>352</v>
      </c>
      <c r="J24" s="5" t="n">
        <v>-352</v>
      </c>
    </row>
    <row r="25" spans="1:13">
      <c r="A25" s="4" t="s">
        <v>185</v>
      </c>
      <c r="B25" s="5" t="n">
        <v>279</v>
      </c>
      <c r="E25" s="7" t="n">
        <v>-542</v>
      </c>
      <c r="K25" s="5" t="n">
        <v>821</v>
      </c>
    </row>
    <row r="26" spans="1:13">
      <c r="A26" s="4" t="s">
        <v>186</v>
      </c>
      <c r="E26" s="5" t="n">
        <v>110085</v>
      </c>
    </row>
    <row r="27" spans="1:13">
      <c r="A27" s="4" t="s">
        <v>187</v>
      </c>
      <c r="B27" s="5" t="n">
        <v>1</v>
      </c>
      <c r="E27" s="7" t="n">
        <v>1</v>
      </c>
    </row>
    <row r="28" spans="1:13">
      <c r="A28" s="4" t="s">
        <v>188</v>
      </c>
      <c r="E28" s="7" t="n">
        <v>-660</v>
      </c>
      <c r="K28" s="5" t="n">
        <v>660</v>
      </c>
    </row>
    <row r="29" spans="1:13">
      <c r="A29" s="4" t="s">
        <v>189</v>
      </c>
      <c r="E29" s="5" t="n">
        <v>88681</v>
      </c>
    </row>
    <row r="30" spans="1:13">
      <c r="A30" s="4" t="s">
        <v>192</v>
      </c>
      <c r="B30" s="5" t="n">
        <v>951</v>
      </c>
      <c r="E30" s="7" t="n">
        <v>951</v>
      </c>
    </row>
    <row r="31" spans="1:13">
      <c r="A31" s="4" t="s">
        <v>202</v>
      </c>
      <c r="B31" s="5" t="n">
        <v>597</v>
      </c>
      <c r="E31" s="7" t="n">
        <v>87</v>
      </c>
      <c r="K31" s="5" t="n">
        <v>510</v>
      </c>
    </row>
    <row r="32" spans="1:13">
      <c r="A32" s="4" t="s">
        <v>203</v>
      </c>
      <c r="E32" s="5" t="n">
        <v>68783</v>
      </c>
    </row>
    <row r="33" spans="1:13">
      <c r="A33" s="4" t="s">
        <v>194</v>
      </c>
      <c r="D33" s="7" t="n">
        <v>25816</v>
      </c>
      <c r="G33" s="7" t="n">
        <v>3261</v>
      </c>
      <c r="M33" s="7" t="n">
        <v>22555</v>
      </c>
    </row>
    <row r="34" spans="1:13">
      <c r="A34" s="4" t="s">
        <v>195</v>
      </c>
      <c r="G34" s="5" t="n">
        <v>3033604</v>
      </c>
    </row>
    <row r="35" spans="1:13">
      <c r="A35" s="4" t="s">
        <v>196</v>
      </c>
      <c r="B35" s="5" t="n">
        <v>-6960</v>
      </c>
      <c r="H35" s="5" t="n">
        <v>-6960</v>
      </c>
    </row>
    <row r="36" spans="1:13">
      <c r="A36" s="4" t="s">
        <v>197</v>
      </c>
      <c r="B36" s="5" t="n">
        <v>-717</v>
      </c>
      <c r="K36" s="5" t="n">
        <v>-717</v>
      </c>
    </row>
    <row r="37" spans="1:13">
      <c r="A37" s="4" t="s">
        <v>198</v>
      </c>
      <c r="E37" s="5" t="n">
        <v>-82397</v>
      </c>
    </row>
    <row r="38" spans="1:13">
      <c r="A38" s="4" t="s">
        <v>204</v>
      </c>
      <c r="B38" s="5" t="n">
        <v>294265</v>
      </c>
      <c r="E38" s="7" t="n">
        <v>177458</v>
      </c>
      <c r="H38" s="5" t="n">
        <v>167852</v>
      </c>
      <c r="J38" s="5" t="n">
        <v>-18685</v>
      </c>
      <c r="K38" s="5" t="n">
        <v>-32360</v>
      </c>
    </row>
    <row r="39" spans="1:13">
      <c r="A39" s="4" t="s">
        <v>205</v>
      </c>
      <c r="E39" s="5" t="n">
        <v>49800126</v>
      </c>
    </row>
    <row r="40" spans="1:13">
      <c r="A40" s="4" t="s">
        <v>147</v>
      </c>
      <c r="B40" s="5" t="n">
        <v>37178</v>
      </c>
      <c r="H40" s="5" t="n">
        <v>37178</v>
      </c>
    </row>
    <row r="41" spans="1:13">
      <c r="A41" s="4" t="s">
        <v>148</v>
      </c>
      <c r="B41" s="5" t="n">
        <v>-2751</v>
      </c>
      <c r="J41" s="5" t="n">
        <v>-2751</v>
      </c>
    </row>
    <row r="42" spans="1:13">
      <c r="A42" s="4" t="s">
        <v>185</v>
      </c>
      <c r="B42" s="7" t="n">
        <v>269</v>
      </c>
      <c r="E42" s="7" t="n">
        <v>-382</v>
      </c>
      <c r="K42" s="5" t="n">
        <v>651</v>
      </c>
    </row>
    <row r="43" spans="1:13">
      <c r="A43" s="4" t="s">
        <v>186</v>
      </c>
      <c r="B43" s="5" t="n">
        <v>87101</v>
      </c>
      <c r="E43" s="5" t="n">
        <v>87101</v>
      </c>
    </row>
    <row r="44" spans="1:13">
      <c r="A44" s="4" t="s">
        <v>187</v>
      </c>
      <c r="B44" s="7" t="n">
        <v>71</v>
      </c>
      <c r="E44" s="7" t="n">
        <v>71</v>
      </c>
    </row>
    <row r="45" spans="1:13">
      <c r="A45" s="4" t="s">
        <v>188</v>
      </c>
      <c r="E45" s="7" t="n">
        <v>-674</v>
      </c>
      <c r="K45" s="5" t="n">
        <v>674</v>
      </c>
    </row>
    <row r="46" spans="1:13">
      <c r="A46" s="4" t="s">
        <v>189</v>
      </c>
      <c r="E46" s="5" t="n">
        <v>90083</v>
      </c>
    </row>
    <row r="47" spans="1:13">
      <c r="A47" s="4" t="s">
        <v>190</v>
      </c>
      <c r="E47" s="7" t="n">
        <v>158</v>
      </c>
      <c r="K47" s="5" t="n">
        <v>-158</v>
      </c>
    </row>
    <row r="48" spans="1:13">
      <c r="A48" s="4" t="s">
        <v>191</v>
      </c>
      <c r="E48" s="5" t="n">
        <v>-21100</v>
      </c>
    </row>
    <row r="49" spans="1:13">
      <c r="A49" s="4" t="s">
        <v>192</v>
      </c>
      <c r="B49" s="5" t="n">
        <v>792</v>
      </c>
      <c r="E49" s="7" t="n">
        <v>792</v>
      </c>
    </row>
    <row r="50" spans="1:13">
      <c r="A50" s="4" t="s">
        <v>202</v>
      </c>
      <c r="B50" s="5" t="n">
        <v>344</v>
      </c>
      <c r="E50" s="7" t="n">
        <v>69</v>
      </c>
      <c r="K50" s="5" t="n">
        <v>275</v>
      </c>
    </row>
    <row r="51" spans="1:13">
      <c r="A51" s="4" t="s">
        <v>203</v>
      </c>
      <c r="E51" s="5" t="n">
        <v>36871</v>
      </c>
    </row>
    <row r="52" spans="1:13">
      <c r="A52" s="4" t="s">
        <v>196</v>
      </c>
      <c r="B52" s="5" t="n">
        <v>-12968</v>
      </c>
      <c r="H52" s="5" t="n">
        <v>-12968</v>
      </c>
    </row>
    <row r="53" spans="1:13">
      <c r="A53" s="4" t="s">
        <v>197</v>
      </c>
      <c r="B53" s="5" t="n">
        <v>-7866</v>
      </c>
      <c r="K53" s="5" t="n">
        <v>-7866</v>
      </c>
    </row>
    <row r="54" spans="1:13">
      <c r="A54" s="4" t="s">
        <v>198</v>
      </c>
      <c r="E54" s="5" t="n">
        <v>-864206</v>
      </c>
    </row>
    <row r="55" spans="1:13">
      <c r="A55" s="4" t="s">
        <v>206</v>
      </c>
      <c r="B55" s="7" t="n">
        <v>309334</v>
      </c>
      <c r="E55" s="7" t="n">
        <v>177492</v>
      </c>
      <c r="H55" s="7" t="n">
        <v>192062</v>
      </c>
      <c r="J55" s="7" t="n">
        <v>-21436</v>
      </c>
      <c r="K55" s="7" t="n">
        <v>-38784</v>
      </c>
    </row>
    <row r="56" spans="1:13">
      <c r="A56" s="4" t="s">
        <v>207</v>
      </c>
      <c r="E56" s="5" t="n">
        <v>491288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58</v>
      </c>
      <c r="B1" s="2" t="s">
        <v>1</v>
      </c>
    </row>
    <row r="2" spans="1:2">
      <c r="B2" s="2" t="s">
        <v>659</v>
      </c>
    </row>
    <row r="3" spans="1:2">
      <c r="A3" s="3" t="s">
        <v>270</v>
      </c>
    </row>
    <row r="4" spans="1:2">
      <c r="A4" s="4" t="s">
        <v>660</v>
      </c>
      <c r="B4" s="7" t="n">
        <v>82286</v>
      </c>
    </row>
    <row r="5" spans="1:2">
      <c r="A5" s="4" t="s">
        <v>661</v>
      </c>
      <c r="B5" s="7" t="n">
        <v>21430</v>
      </c>
    </row>
    <row r="6" spans="1:2">
      <c r="A6" s="4" t="s">
        <v>662</v>
      </c>
      <c r="B6" s="8" t="n">
        <v>0.43</v>
      </c>
    </row>
    <row r="7" spans="1:2">
      <c r="A7" s="4" t="s">
        <v>663</v>
      </c>
      <c r="B7" s="8" t="n">
        <v>0.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7</v>
      </c>
    </row>
    <row r="2" spans="1:3">
      <c r="A2" s="4" t="s">
        <v>665</v>
      </c>
    </row>
    <row r="3" spans="1:3">
      <c r="A3" s="3" t="s">
        <v>666</v>
      </c>
    </row>
    <row r="4" spans="1:3">
      <c r="A4" s="4" t="s">
        <v>667</v>
      </c>
      <c r="B4" s="6" t="n">
        <v>12.8</v>
      </c>
      <c r="C4" s="7" t="n">
        <v>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7</v>
      </c>
    </row>
    <row r="2" spans="1:3">
      <c r="A2" s="3" t="s">
        <v>669</v>
      </c>
    </row>
    <row r="3" spans="1:3">
      <c r="A3" s="4" t="s">
        <v>670</v>
      </c>
      <c r="B3" s="7" t="n">
        <v>246426</v>
      </c>
      <c r="C3" s="7" t="n">
        <v>271705</v>
      </c>
    </row>
    <row r="4" spans="1:3">
      <c r="A4" s="4" t="s">
        <v>671</v>
      </c>
      <c r="B4" s="5" t="n">
        <v>277</v>
      </c>
      <c r="C4" s="5" t="n">
        <v>1016</v>
      </c>
    </row>
    <row r="5" spans="1:3">
      <c r="A5" s="4" t="s">
        <v>672</v>
      </c>
      <c r="B5" s="5" t="n">
        <v>-5060</v>
      </c>
      <c r="C5" s="5" t="n">
        <v>-2160</v>
      </c>
    </row>
    <row r="6" spans="1:3">
      <c r="A6" s="4" t="s">
        <v>673</v>
      </c>
      <c r="B6" s="5" t="n">
        <v>241643</v>
      </c>
      <c r="C6" s="5" t="n">
        <v>270561</v>
      </c>
    </row>
    <row r="7" spans="1:3">
      <c r="A7" s="4" t="s">
        <v>674</v>
      </c>
    </row>
    <row r="8" spans="1:3">
      <c r="A8" s="3" t="s">
        <v>669</v>
      </c>
    </row>
    <row r="9" spans="1:3">
      <c r="A9" s="4" t="s">
        <v>670</v>
      </c>
      <c r="B9" s="5" t="n">
        <v>97785</v>
      </c>
      <c r="C9" s="5" t="n">
        <v>124982</v>
      </c>
    </row>
    <row r="10" spans="1:3">
      <c r="A10" s="4" t="s">
        <v>671</v>
      </c>
      <c r="C10" s="5" t="n">
        <v>19</v>
      </c>
    </row>
    <row r="11" spans="1:3">
      <c r="A11" s="4" t="s">
        <v>672</v>
      </c>
      <c r="B11" s="5" t="n">
        <v>-2204</v>
      </c>
      <c r="C11" s="5" t="n">
        <v>-1184</v>
      </c>
    </row>
    <row r="12" spans="1:3">
      <c r="A12" s="4" t="s">
        <v>673</v>
      </c>
      <c r="B12" s="5" t="n">
        <v>95581</v>
      </c>
      <c r="C12" s="5" t="n">
        <v>123817</v>
      </c>
    </row>
    <row r="13" spans="1:3">
      <c r="A13" s="4" t="s">
        <v>675</v>
      </c>
    </row>
    <row r="14" spans="1:3">
      <c r="A14" s="3" t="s">
        <v>669</v>
      </c>
    </row>
    <row r="15" spans="1:3">
      <c r="A15" s="4" t="s">
        <v>670</v>
      </c>
      <c r="B15" s="5" t="n">
        <v>48167</v>
      </c>
      <c r="C15" s="5" t="n">
        <v>58806</v>
      </c>
    </row>
    <row r="16" spans="1:3">
      <c r="A16" s="4" t="s">
        <v>671</v>
      </c>
      <c r="B16" s="5" t="n">
        <v>107</v>
      </c>
      <c r="C16" s="5" t="n">
        <v>955</v>
      </c>
    </row>
    <row r="17" spans="1:3">
      <c r="A17" s="4" t="s">
        <v>672</v>
      </c>
      <c r="B17" s="5" t="n">
        <v>-528</v>
      </c>
      <c r="C17" s="5" t="n">
        <v>-138</v>
      </c>
    </row>
    <row r="18" spans="1:3">
      <c r="A18" s="4" t="s">
        <v>673</v>
      </c>
      <c r="B18" s="5" t="n">
        <v>47746</v>
      </c>
      <c r="C18" s="5" t="n">
        <v>59623</v>
      </c>
    </row>
    <row r="19" spans="1:3">
      <c r="A19" s="4" t="s">
        <v>676</v>
      </c>
    </row>
    <row r="20" spans="1:3">
      <c r="A20" s="3" t="s">
        <v>669</v>
      </c>
    </row>
    <row r="21" spans="1:3">
      <c r="A21" s="4" t="s">
        <v>670</v>
      </c>
      <c r="B21" s="5" t="n">
        <v>2000</v>
      </c>
    </row>
    <row r="22" spans="1:3">
      <c r="A22" s="4" t="s">
        <v>671</v>
      </c>
      <c r="B22" s="5" t="n">
        <v>4</v>
      </c>
    </row>
    <row r="23" spans="1:3">
      <c r="A23" s="4" t="s">
        <v>673</v>
      </c>
      <c r="B23" s="5" t="n">
        <v>2004</v>
      </c>
    </row>
    <row r="24" spans="1:3">
      <c r="A24" s="4" t="s">
        <v>677</v>
      </c>
    </row>
    <row r="25" spans="1:3">
      <c r="A25" s="3" t="s">
        <v>669</v>
      </c>
    </row>
    <row r="26" spans="1:3">
      <c r="A26" s="4" t="s">
        <v>670</v>
      </c>
      <c r="B26" s="5" t="n">
        <v>21979</v>
      </c>
    </row>
    <row r="27" spans="1:3">
      <c r="A27" s="4" t="s">
        <v>671</v>
      </c>
      <c r="B27" s="5" t="n">
        <v>143</v>
      </c>
    </row>
    <row r="28" spans="1:3">
      <c r="A28" s="4" t="s">
        <v>672</v>
      </c>
      <c r="B28" s="5" t="n">
        <v>-14</v>
      </c>
    </row>
    <row r="29" spans="1:3">
      <c r="A29" s="4" t="s">
        <v>673</v>
      </c>
      <c r="B29" s="5" t="n">
        <v>22108</v>
      </c>
    </row>
    <row r="30" spans="1:3">
      <c r="A30" s="4" t="s">
        <v>678</v>
      </c>
    </row>
    <row r="31" spans="1:3">
      <c r="A31" s="3" t="s">
        <v>669</v>
      </c>
    </row>
    <row r="32" spans="1:3">
      <c r="A32" s="4" t="s">
        <v>670</v>
      </c>
      <c r="B32" s="5" t="n">
        <v>76495</v>
      </c>
      <c r="C32" s="5" t="n">
        <v>87917</v>
      </c>
    </row>
    <row r="33" spans="1:3">
      <c r="A33" s="4" t="s">
        <v>671</v>
      </c>
      <c r="B33" s="5" t="n">
        <v>23</v>
      </c>
      <c r="C33" s="5" t="n">
        <v>42</v>
      </c>
    </row>
    <row r="34" spans="1:3">
      <c r="A34" s="4" t="s">
        <v>672</v>
      </c>
      <c r="B34" s="5" t="n">
        <v>-2314</v>
      </c>
      <c r="C34" s="5" t="n">
        <v>-838</v>
      </c>
    </row>
    <row r="35" spans="1:3">
      <c r="A35" s="4" t="s">
        <v>673</v>
      </c>
      <c r="B35" s="7" t="n">
        <v>74204</v>
      </c>
      <c r="C35" s="7" t="n">
        <v>871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7</v>
      </c>
    </row>
    <row r="2" spans="1:3">
      <c r="A2" s="3" t="s">
        <v>680</v>
      </c>
    </row>
    <row r="3" spans="1:3">
      <c r="A3" s="4" t="s">
        <v>681</v>
      </c>
      <c r="B3" s="7" t="n">
        <v>77491</v>
      </c>
      <c r="C3" s="7" t="n">
        <v>82911</v>
      </c>
    </row>
    <row r="4" spans="1:3">
      <c r="A4" s="4" t="s">
        <v>682</v>
      </c>
      <c r="B4" s="5" t="n">
        <v>20</v>
      </c>
      <c r="C4" s="5" t="n">
        <v>112</v>
      </c>
    </row>
    <row r="5" spans="1:3">
      <c r="A5" s="4" t="s">
        <v>683</v>
      </c>
      <c r="B5" s="5" t="n">
        <v>-2436</v>
      </c>
      <c r="C5" s="5" t="n">
        <v>-897</v>
      </c>
    </row>
    <row r="6" spans="1:3">
      <c r="A6" s="4" t="s">
        <v>684</v>
      </c>
      <c r="B6" s="5" t="n">
        <v>75075</v>
      </c>
      <c r="C6" s="5" t="n">
        <v>82126</v>
      </c>
    </row>
    <row r="7" spans="1:3">
      <c r="A7" s="4" t="s">
        <v>678</v>
      </c>
    </row>
    <row r="8" spans="1:3">
      <c r="A8" s="3" t="s">
        <v>680</v>
      </c>
    </row>
    <row r="9" spans="1:3">
      <c r="A9" s="4" t="s">
        <v>681</v>
      </c>
      <c r="B9" s="5" t="n">
        <v>64442</v>
      </c>
      <c r="C9" s="5" t="n">
        <v>73682</v>
      </c>
    </row>
    <row r="10" spans="1:3">
      <c r="A10" s="4" t="s">
        <v>683</v>
      </c>
      <c r="B10" s="5" t="n">
        <v>-2327</v>
      </c>
      <c r="C10" s="5" t="n">
        <v>-890</v>
      </c>
    </row>
    <row r="11" spans="1:3">
      <c r="A11" s="4" t="s">
        <v>684</v>
      </c>
      <c r="B11" s="5" t="n">
        <v>62115</v>
      </c>
      <c r="C11" s="5" t="n">
        <v>72792</v>
      </c>
    </row>
    <row r="12" spans="1:3">
      <c r="A12" s="4" t="s">
        <v>675</v>
      </c>
    </row>
    <row r="13" spans="1:3">
      <c r="A13" s="3" t="s">
        <v>680</v>
      </c>
    </row>
    <row r="14" spans="1:3">
      <c r="A14" s="4" t="s">
        <v>681</v>
      </c>
      <c r="B14" s="5" t="n">
        <v>13049</v>
      </c>
      <c r="C14" s="5" t="n">
        <v>9229</v>
      </c>
    </row>
    <row r="15" spans="1:3">
      <c r="A15" s="4" t="s">
        <v>682</v>
      </c>
      <c r="B15" s="5" t="n">
        <v>20</v>
      </c>
      <c r="C15" s="5" t="n">
        <v>112</v>
      </c>
    </row>
    <row r="16" spans="1:3">
      <c r="A16" s="4" t="s">
        <v>683</v>
      </c>
      <c r="B16" s="5" t="n">
        <v>-109</v>
      </c>
      <c r="C16" s="5" t="n">
        <v>-7</v>
      </c>
    </row>
    <row r="17" spans="1:3">
      <c r="A17" s="4" t="s">
        <v>684</v>
      </c>
      <c r="B17" s="7" t="n">
        <v>12960</v>
      </c>
      <c r="C17" s="7" t="n">
        <v>93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7</v>
      </c>
    </row>
    <row r="2" spans="1:3">
      <c r="A2" s="3" t="s">
        <v>686</v>
      </c>
    </row>
    <row r="3" spans="1:3">
      <c r="A3" s="4" t="s">
        <v>687</v>
      </c>
      <c r="B3" s="7" t="n">
        <v>33166</v>
      </c>
    </row>
    <row r="4" spans="1:3">
      <c r="A4" s="4" t="s">
        <v>688</v>
      </c>
      <c r="B4" s="5" t="n">
        <v>67172</v>
      </c>
    </row>
    <row r="5" spans="1:3">
      <c r="A5" s="4" t="s">
        <v>689</v>
      </c>
      <c r="B5" s="5" t="n">
        <v>47614</v>
      </c>
    </row>
    <row r="6" spans="1:3">
      <c r="A6" s="4" t="s">
        <v>690</v>
      </c>
      <c r="B6" s="5" t="n">
        <v>98474</v>
      </c>
    </row>
    <row r="7" spans="1:3">
      <c r="A7" s="4" t="s">
        <v>670</v>
      </c>
      <c r="B7" s="5" t="n">
        <v>246426</v>
      </c>
      <c r="C7" s="7" t="n">
        <v>271705</v>
      </c>
    </row>
    <row r="8" spans="1:3">
      <c r="A8" s="4" t="s">
        <v>691</v>
      </c>
      <c r="B8" s="5" t="n">
        <v>32512</v>
      </c>
    </row>
    <row r="9" spans="1:3">
      <c r="A9" s="4" t="s">
        <v>692</v>
      </c>
      <c r="B9" s="5" t="n">
        <v>65634</v>
      </c>
    </row>
    <row r="10" spans="1:3">
      <c r="A10" s="4" t="s">
        <v>693</v>
      </c>
      <c r="B10" s="5" t="n">
        <v>47185</v>
      </c>
    </row>
    <row r="11" spans="1:3">
      <c r="A11" s="4" t="s">
        <v>694</v>
      </c>
      <c r="B11" s="5" t="n">
        <v>96312</v>
      </c>
    </row>
    <row r="12" spans="1:3">
      <c r="A12" s="4" t="s">
        <v>695</v>
      </c>
      <c r="B12" s="7" t="n">
        <v>241643</v>
      </c>
      <c r="C12" s="7" t="n">
        <v>2705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7</v>
      </c>
    </row>
    <row r="2" spans="1:3">
      <c r="A2" s="3" t="s">
        <v>276</v>
      </c>
    </row>
    <row r="3" spans="1:3">
      <c r="A3" s="4" t="s">
        <v>697</v>
      </c>
      <c r="B3" s="7" t="n">
        <v>3000</v>
      </c>
    </row>
    <row r="4" spans="1:3">
      <c r="A4" s="4" t="s">
        <v>687</v>
      </c>
      <c r="B4" s="5" t="n">
        <v>270</v>
      </c>
    </row>
    <row r="5" spans="1:3">
      <c r="A5" s="4" t="s">
        <v>688</v>
      </c>
      <c r="B5" s="5" t="n">
        <v>9779</v>
      </c>
    </row>
    <row r="6" spans="1:3">
      <c r="A6" s="4" t="s">
        <v>698</v>
      </c>
      <c r="B6" s="5" t="n">
        <v>64442</v>
      </c>
    </row>
    <row r="7" spans="1:3">
      <c r="A7" s="4" t="s">
        <v>681</v>
      </c>
      <c r="B7" s="5" t="n">
        <v>77491</v>
      </c>
      <c r="C7" s="7" t="n">
        <v>82911</v>
      </c>
    </row>
    <row r="8" spans="1:3">
      <c r="A8" s="4" t="s">
        <v>699</v>
      </c>
      <c r="B8" s="5" t="n">
        <v>3018</v>
      </c>
    </row>
    <row r="9" spans="1:3">
      <c r="A9" s="4" t="s">
        <v>691</v>
      </c>
      <c r="B9" s="5" t="n">
        <v>268</v>
      </c>
    </row>
    <row r="10" spans="1:3">
      <c r="A10" s="4" t="s">
        <v>692</v>
      </c>
      <c r="B10" s="5" t="n">
        <v>9674</v>
      </c>
    </row>
    <row r="11" spans="1:3">
      <c r="A11" s="4" t="s">
        <v>700</v>
      </c>
      <c r="B11" s="5" t="n">
        <v>62115</v>
      </c>
    </row>
    <row r="12" spans="1:3">
      <c r="A12" s="4" t="s">
        <v>701</v>
      </c>
      <c r="B12" s="7" t="n">
        <v>75075</v>
      </c>
      <c r="C12" s="7" t="n">
        <v>821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7</v>
      </c>
      <c r="D2" s="2" t="s">
        <v>98</v>
      </c>
    </row>
    <row r="3" spans="1:4">
      <c r="A3" s="3" t="s">
        <v>703</v>
      </c>
    </row>
    <row r="4" spans="1:4">
      <c r="A4" s="4" t="s">
        <v>704</v>
      </c>
      <c r="B4" s="7" t="n">
        <v>36007</v>
      </c>
      <c r="C4" s="7" t="n">
        <v>62906</v>
      </c>
      <c r="D4" s="7" t="n">
        <v>33701</v>
      </c>
    </row>
    <row r="5" spans="1:4">
      <c r="A5" s="4" t="s">
        <v>705</v>
      </c>
      <c r="B5" s="5" t="n">
        <v>233</v>
      </c>
      <c r="C5" s="5" t="n">
        <v>610</v>
      </c>
      <c r="D5" s="7" t="n">
        <v>604</v>
      </c>
    </row>
    <row r="6" spans="1:4">
      <c r="A6" s="4" t="s">
        <v>706</v>
      </c>
      <c r="B6" s="7" t="n">
        <v>860</v>
      </c>
      <c r="C6" s="7" t="n">
        <v>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7</v>
      </c>
      <c r="B1" s="2" t="s">
        <v>708</v>
      </c>
      <c r="C1" s="2" t="s">
        <v>1</v>
      </c>
    </row>
    <row r="2" spans="1:5">
      <c r="B2" s="2" t="s">
        <v>709</v>
      </c>
      <c r="C2" s="2" t="s">
        <v>2</v>
      </c>
      <c r="D2" s="2" t="s">
        <v>37</v>
      </c>
      <c r="E2" s="2" t="s">
        <v>98</v>
      </c>
    </row>
    <row r="3" spans="1:5">
      <c r="A3" s="3" t="s">
        <v>710</v>
      </c>
    </row>
    <row r="4" spans="1:5">
      <c r="A4" s="4" t="s">
        <v>711</v>
      </c>
      <c r="C4" s="7" t="n">
        <v>-132000</v>
      </c>
      <c r="D4" s="7" t="n">
        <v>198000</v>
      </c>
      <c r="E4" s="7" t="n">
        <v>211000</v>
      </c>
    </row>
    <row r="5" spans="1:5">
      <c r="A5" s="4" t="s">
        <v>712</v>
      </c>
      <c r="C5" s="5" t="n">
        <v>108700000</v>
      </c>
      <c r="D5" s="5" t="n">
        <v>129800000</v>
      </c>
    </row>
    <row r="6" spans="1:5">
      <c r="A6" s="4" t="s">
        <v>713</v>
      </c>
      <c r="E6" s="7" t="n">
        <v>-245000</v>
      </c>
    </row>
    <row r="7" spans="1:5">
      <c r="A7" s="4" t="s">
        <v>714</v>
      </c>
      <c r="C7" s="7" t="n">
        <v>876000</v>
      </c>
      <c r="D7" s="7" t="n">
        <v>1035000</v>
      </c>
    </row>
    <row r="8" spans="1:5">
      <c r="A8" s="4" t="s">
        <v>715</v>
      </c>
    </row>
    <row r="9" spans="1:5">
      <c r="A9" s="3" t="s">
        <v>710</v>
      </c>
    </row>
    <row r="10" spans="1:5">
      <c r="A10" s="4" t="s">
        <v>716</v>
      </c>
      <c r="B10" s="7" t="n">
        <v>105300000</v>
      </c>
    </row>
    <row r="11" spans="1:5">
      <c r="A11" s="4" t="s">
        <v>717</v>
      </c>
      <c r="B11" s="5" t="n">
        <v>103800000</v>
      </c>
    </row>
    <row r="12" spans="1:5">
      <c r="A12" s="4" t="s">
        <v>713</v>
      </c>
      <c r="B12" s="7" t="n">
        <v>-999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7</v>
      </c>
    </row>
    <row r="2" spans="1:3">
      <c r="A2" s="3" t="s">
        <v>669</v>
      </c>
    </row>
    <row r="3" spans="1:3">
      <c r="A3" s="4" t="s">
        <v>719</v>
      </c>
      <c r="B3" s="7" t="n">
        <v>14950</v>
      </c>
      <c r="C3" s="7" t="n">
        <v>128603</v>
      </c>
    </row>
    <row r="4" spans="1:3">
      <c r="A4" s="4" t="s">
        <v>720</v>
      </c>
      <c r="B4" s="5" t="n">
        <v>-53</v>
      </c>
      <c r="C4" s="5" t="n">
        <v>-888</v>
      </c>
    </row>
    <row r="5" spans="1:3">
      <c r="A5" s="4" t="s">
        <v>721</v>
      </c>
      <c r="B5" s="5" t="n">
        <v>193973</v>
      </c>
      <c r="C5" s="5" t="n">
        <v>92819</v>
      </c>
    </row>
    <row r="6" spans="1:3">
      <c r="A6" s="4" t="s">
        <v>722</v>
      </c>
      <c r="B6" s="5" t="n">
        <v>-5007</v>
      </c>
      <c r="C6" s="5" t="n">
        <v>-1272</v>
      </c>
    </row>
    <row r="7" spans="1:3">
      <c r="A7" s="4" t="s">
        <v>723</v>
      </c>
      <c r="B7" s="5" t="n">
        <v>208923</v>
      </c>
      <c r="C7" s="5" t="n">
        <v>221422</v>
      </c>
    </row>
    <row r="8" spans="1:3">
      <c r="A8" s="4" t="s">
        <v>724</v>
      </c>
      <c r="B8" s="5" t="n">
        <v>-5060</v>
      </c>
      <c r="C8" s="5" t="n">
        <v>-2160</v>
      </c>
    </row>
    <row r="9" spans="1:3">
      <c r="A9" s="4" t="s">
        <v>674</v>
      </c>
    </row>
    <row r="10" spans="1:3">
      <c r="A10" s="3" t="s">
        <v>669</v>
      </c>
    </row>
    <row r="11" spans="1:3">
      <c r="A11" s="4" t="s">
        <v>719</v>
      </c>
      <c r="C11" s="5" t="n">
        <v>99766</v>
      </c>
    </row>
    <row r="12" spans="1:3">
      <c r="A12" s="4" t="s">
        <v>720</v>
      </c>
      <c r="C12" s="5" t="n">
        <v>-734</v>
      </c>
    </row>
    <row r="13" spans="1:3">
      <c r="A13" s="4" t="s">
        <v>721</v>
      </c>
      <c r="B13" s="5" t="n">
        <v>95581</v>
      </c>
      <c r="C13" s="5" t="n">
        <v>21222</v>
      </c>
    </row>
    <row r="14" spans="1:3">
      <c r="A14" s="4" t="s">
        <v>722</v>
      </c>
      <c r="B14" s="5" t="n">
        <v>-2204</v>
      </c>
      <c r="C14" s="5" t="n">
        <v>-450</v>
      </c>
    </row>
    <row r="15" spans="1:3">
      <c r="A15" s="4" t="s">
        <v>723</v>
      </c>
      <c r="B15" s="5" t="n">
        <v>95581</v>
      </c>
      <c r="C15" s="5" t="n">
        <v>120988</v>
      </c>
    </row>
    <row r="16" spans="1:3">
      <c r="A16" s="4" t="s">
        <v>724</v>
      </c>
      <c r="B16" s="5" t="n">
        <v>-2204</v>
      </c>
      <c r="C16" s="5" t="n">
        <v>-1184</v>
      </c>
    </row>
    <row r="17" spans="1:3">
      <c r="A17" s="4" t="s">
        <v>675</v>
      </c>
    </row>
    <row r="18" spans="1:3">
      <c r="A18" s="3" t="s">
        <v>669</v>
      </c>
    </row>
    <row r="19" spans="1:3">
      <c r="A19" s="4" t="s">
        <v>719</v>
      </c>
      <c r="B19" s="5" t="n">
        <v>9475</v>
      </c>
    </row>
    <row r="20" spans="1:3">
      <c r="A20" s="4" t="s">
        <v>720</v>
      </c>
      <c r="B20" s="5" t="n">
        <v>-39</v>
      </c>
    </row>
    <row r="21" spans="1:3">
      <c r="A21" s="4" t="s">
        <v>721</v>
      </c>
      <c r="B21" s="5" t="n">
        <v>24850</v>
      </c>
      <c r="C21" s="5" t="n">
        <v>14009</v>
      </c>
    </row>
    <row r="22" spans="1:3">
      <c r="A22" s="4" t="s">
        <v>722</v>
      </c>
      <c r="B22" s="5" t="n">
        <v>-489</v>
      </c>
      <c r="C22" s="5" t="n">
        <v>-138</v>
      </c>
    </row>
    <row r="23" spans="1:3">
      <c r="A23" s="4" t="s">
        <v>723</v>
      </c>
      <c r="B23" s="5" t="n">
        <v>34325</v>
      </c>
      <c r="C23" s="5" t="n">
        <v>14009</v>
      </c>
    </row>
    <row r="24" spans="1:3">
      <c r="A24" s="4" t="s">
        <v>724</v>
      </c>
      <c r="B24" s="5" t="n">
        <v>-528</v>
      </c>
      <c r="C24" s="5" t="n">
        <v>-138</v>
      </c>
    </row>
    <row r="25" spans="1:3">
      <c r="A25" s="4" t="s">
        <v>677</v>
      </c>
    </row>
    <row r="26" spans="1:3">
      <c r="A26" s="3" t="s">
        <v>669</v>
      </c>
    </row>
    <row r="27" spans="1:3">
      <c r="A27" s="4" t="s">
        <v>719</v>
      </c>
      <c r="B27" s="5" t="n">
        <v>5475</v>
      </c>
    </row>
    <row r="28" spans="1:3">
      <c r="A28" s="4" t="s">
        <v>720</v>
      </c>
      <c r="B28" s="5" t="n">
        <v>-14</v>
      </c>
    </row>
    <row r="29" spans="1:3">
      <c r="A29" s="4" t="s">
        <v>723</v>
      </c>
      <c r="B29" s="5" t="n">
        <v>5475</v>
      </c>
    </row>
    <row r="30" spans="1:3">
      <c r="A30" s="4" t="s">
        <v>724</v>
      </c>
      <c r="B30" s="5" t="n">
        <v>-14</v>
      </c>
    </row>
    <row r="31" spans="1:3">
      <c r="A31" s="4" t="s">
        <v>678</v>
      </c>
    </row>
    <row r="32" spans="1:3">
      <c r="A32" s="3" t="s">
        <v>669</v>
      </c>
    </row>
    <row r="33" spans="1:3">
      <c r="A33" s="4" t="s">
        <v>719</v>
      </c>
      <c r="C33" s="5" t="n">
        <v>28837</v>
      </c>
    </row>
    <row r="34" spans="1:3">
      <c r="A34" s="4" t="s">
        <v>720</v>
      </c>
      <c r="C34" s="5" t="n">
        <v>-154</v>
      </c>
    </row>
    <row r="35" spans="1:3">
      <c r="A35" s="4" t="s">
        <v>721</v>
      </c>
      <c r="B35" s="5" t="n">
        <v>73542</v>
      </c>
      <c r="C35" s="5" t="n">
        <v>57588</v>
      </c>
    </row>
    <row r="36" spans="1:3">
      <c r="A36" s="4" t="s">
        <v>722</v>
      </c>
      <c r="B36" s="5" t="n">
        <v>-2314</v>
      </c>
      <c r="C36" s="5" t="n">
        <v>-684</v>
      </c>
    </row>
    <row r="37" spans="1:3">
      <c r="A37" s="4" t="s">
        <v>723</v>
      </c>
      <c r="B37" s="5" t="n">
        <v>73542</v>
      </c>
      <c r="C37" s="5" t="n">
        <v>86425</v>
      </c>
    </row>
    <row r="38" spans="1:3">
      <c r="A38" s="4" t="s">
        <v>724</v>
      </c>
      <c r="B38" s="7" t="n">
        <v>-2314</v>
      </c>
      <c r="C38" s="7" t="n">
        <v>-8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7</v>
      </c>
    </row>
    <row r="2" spans="1:3">
      <c r="A2" s="3" t="s">
        <v>680</v>
      </c>
    </row>
    <row r="3" spans="1:3">
      <c r="A3" s="4" t="s">
        <v>719</v>
      </c>
      <c r="B3" s="7" t="n">
        <v>4253</v>
      </c>
      <c r="C3" s="7" t="n">
        <v>608</v>
      </c>
    </row>
    <row r="4" spans="1:3">
      <c r="A4" s="4" t="s">
        <v>720</v>
      </c>
      <c r="B4" s="5" t="n">
        <v>-48</v>
      </c>
      <c r="C4" s="5" t="n">
        <v>-7</v>
      </c>
    </row>
    <row r="5" spans="1:3">
      <c r="A5" s="4" t="s">
        <v>721</v>
      </c>
      <c r="B5" s="5" t="n">
        <v>65640</v>
      </c>
      <c r="C5" s="5" t="n">
        <v>72792</v>
      </c>
    </row>
    <row r="6" spans="1:3">
      <c r="A6" s="4" t="s">
        <v>722</v>
      </c>
      <c r="B6" s="5" t="n">
        <v>-3272</v>
      </c>
      <c r="C6" s="5" t="n">
        <v>-1925</v>
      </c>
    </row>
    <row r="7" spans="1:3">
      <c r="A7" s="4" t="s">
        <v>695</v>
      </c>
      <c r="B7" s="5" t="n">
        <v>69893</v>
      </c>
      <c r="C7" s="5" t="n">
        <v>73400</v>
      </c>
    </row>
    <row r="8" spans="1:3">
      <c r="A8" s="4" t="s">
        <v>726</v>
      </c>
      <c r="B8" s="5" t="n">
        <v>-3320</v>
      </c>
      <c r="C8" s="5" t="n">
        <v>-1932</v>
      </c>
    </row>
    <row r="9" spans="1:3">
      <c r="A9" s="4" t="s">
        <v>678</v>
      </c>
    </row>
    <row r="10" spans="1:3">
      <c r="A10" s="3" t="s">
        <v>680</v>
      </c>
    </row>
    <row r="11" spans="1:3">
      <c r="A11" s="4" t="s">
        <v>721</v>
      </c>
      <c r="B11" s="5" t="n">
        <v>62115</v>
      </c>
      <c r="C11" s="5" t="n">
        <v>72792</v>
      </c>
    </row>
    <row r="12" spans="1:3">
      <c r="A12" s="4" t="s">
        <v>722</v>
      </c>
      <c r="B12" s="5" t="n">
        <v>-3203</v>
      </c>
      <c r="C12" s="5" t="n">
        <v>-1925</v>
      </c>
    </row>
    <row r="13" spans="1:3">
      <c r="A13" s="4" t="s">
        <v>695</v>
      </c>
      <c r="B13" s="5" t="n">
        <v>62115</v>
      </c>
      <c r="C13" s="5" t="n">
        <v>72792</v>
      </c>
    </row>
    <row r="14" spans="1:3">
      <c r="A14" s="4" t="s">
        <v>726</v>
      </c>
      <c r="B14" s="5" t="n">
        <v>-3203</v>
      </c>
      <c r="C14" s="5" t="n">
        <v>-1925</v>
      </c>
    </row>
    <row r="15" spans="1:3">
      <c r="A15" s="4" t="s">
        <v>675</v>
      </c>
    </row>
    <row r="16" spans="1:3">
      <c r="A16" s="3" t="s">
        <v>680</v>
      </c>
    </row>
    <row r="17" spans="1:3">
      <c r="A17" s="4" t="s">
        <v>719</v>
      </c>
      <c r="B17" s="5" t="n">
        <v>4253</v>
      </c>
      <c r="C17" s="5" t="n">
        <v>608</v>
      </c>
    </row>
    <row r="18" spans="1:3">
      <c r="A18" s="4" t="s">
        <v>720</v>
      </c>
      <c r="B18" s="5" t="n">
        <v>-48</v>
      </c>
      <c r="C18" s="5" t="n">
        <v>-7</v>
      </c>
    </row>
    <row r="19" spans="1:3">
      <c r="A19" s="4" t="s">
        <v>721</v>
      </c>
      <c r="B19" s="5" t="n">
        <v>3525</v>
      </c>
    </row>
    <row r="20" spans="1:3">
      <c r="A20" s="4" t="s">
        <v>722</v>
      </c>
      <c r="B20" s="5" t="n">
        <v>-69</v>
      </c>
    </row>
    <row r="21" spans="1:3">
      <c r="A21" s="4" t="s">
        <v>695</v>
      </c>
      <c r="B21" s="5" t="n">
        <v>7778</v>
      </c>
      <c r="C21" s="5" t="n">
        <v>608</v>
      </c>
    </row>
    <row r="22" spans="1:3">
      <c r="A22" s="4" t="s">
        <v>726</v>
      </c>
      <c r="B22" s="7" t="n">
        <v>-117</v>
      </c>
      <c r="C22" s="7" t="n">
        <v>-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8</v>
      </c>
      <c r="B1" s="2" t="s">
        <v>1</v>
      </c>
    </row>
    <row r="2" spans="1:4">
      <c r="B2" s="2" t="s">
        <v>2</v>
      </c>
      <c r="C2" s="2" t="s">
        <v>37</v>
      </c>
      <c r="D2" s="2" t="s">
        <v>98</v>
      </c>
    </row>
    <row r="3" spans="1:4">
      <c r="A3" s="3" t="s">
        <v>209</v>
      </c>
    </row>
    <row r="4" spans="1:4">
      <c r="A4" s="4" t="s">
        <v>210</v>
      </c>
      <c r="B4" s="8" t="n">
        <v>0.26</v>
      </c>
      <c r="C4" s="8" t="n">
        <v>0.14</v>
      </c>
      <c r="D4" s="8" t="n">
        <v>0.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727</v>
      </c>
      <c r="B1" s="2" t="s">
        <v>2</v>
      </c>
      <c r="C1" s="2" t="s">
        <v>37</v>
      </c>
      <c r="D1" s="2" t="s">
        <v>98</v>
      </c>
      <c r="E1" s="2" t="s">
        <v>728</v>
      </c>
    </row>
    <row r="2" spans="1:5">
      <c r="A2" s="3" t="s">
        <v>729</v>
      </c>
    </row>
    <row r="3" spans="1:5">
      <c r="A3" s="4" t="s">
        <v>730</v>
      </c>
      <c r="B3" s="7" t="n">
        <v>2190662</v>
      </c>
      <c r="C3" s="7" t="n">
        <v>2016141</v>
      </c>
    </row>
    <row r="4" spans="1:5">
      <c r="A4" s="4" t="s">
        <v>87</v>
      </c>
      <c r="B4" s="5" t="n">
        <v>20443</v>
      </c>
      <c r="C4" s="5" t="n">
        <v>21202</v>
      </c>
      <c r="D4" s="7" t="n">
        <v>19087</v>
      </c>
      <c r="E4" s="7" t="n">
        <v>17712</v>
      </c>
    </row>
    <row r="5" spans="1:5">
      <c r="A5" s="4" t="s">
        <v>731</v>
      </c>
      <c r="B5" s="5" t="n">
        <v>-6623</v>
      </c>
      <c r="C5" s="5" t="n">
        <v>-4938</v>
      </c>
    </row>
    <row r="6" spans="1:5">
      <c r="A6" s="4" t="s">
        <v>171</v>
      </c>
      <c r="B6" s="5" t="n">
        <v>13820</v>
      </c>
      <c r="C6" s="5" t="n">
        <v>16264</v>
      </c>
    </row>
    <row r="7" spans="1:5">
      <c r="A7" s="4" t="s">
        <v>732</v>
      </c>
      <c r="B7" s="5" t="n">
        <v>2176842</v>
      </c>
      <c r="C7" s="5" t="n">
        <v>1999877</v>
      </c>
    </row>
    <row r="8" spans="1:5">
      <c r="A8" s="4" t="s">
        <v>733</v>
      </c>
    </row>
    <row r="9" spans="1:5">
      <c r="A9" s="3" t="s">
        <v>729</v>
      </c>
    </row>
    <row r="10" spans="1:5">
      <c r="A10" s="4" t="s">
        <v>730</v>
      </c>
      <c r="B10" s="5" t="n">
        <v>942931</v>
      </c>
      <c r="C10" s="5" t="n">
        <v>822616</v>
      </c>
    </row>
    <row r="11" spans="1:5">
      <c r="A11" s="4" t="s">
        <v>87</v>
      </c>
      <c r="B11" s="5" t="n">
        <v>11875</v>
      </c>
      <c r="C11" s="5" t="n">
        <v>12542</v>
      </c>
      <c r="D11" s="5" t="n">
        <v>10824</v>
      </c>
      <c r="E11" s="5" t="n">
        <v>8077</v>
      </c>
    </row>
    <row r="12" spans="1:5">
      <c r="A12" s="4" t="s">
        <v>734</v>
      </c>
    </row>
    <row r="13" spans="1:5">
      <c r="A13" s="3" t="s">
        <v>729</v>
      </c>
    </row>
    <row r="14" spans="1:5">
      <c r="A14" s="4" t="s">
        <v>730</v>
      </c>
      <c r="B14" s="5" t="n">
        <v>134143</v>
      </c>
      <c r="C14" s="5" t="n">
        <v>120480</v>
      </c>
    </row>
    <row r="15" spans="1:5">
      <c r="A15" s="4" t="s">
        <v>735</v>
      </c>
    </row>
    <row r="16" spans="1:5">
      <c r="A16" s="3" t="s">
        <v>729</v>
      </c>
    </row>
    <row r="17" spans="1:5">
      <c r="A17" s="4" t="s">
        <v>730</v>
      </c>
      <c r="B17" s="5" t="n">
        <v>409979</v>
      </c>
      <c r="C17" s="5" t="n">
        <v>381611</v>
      </c>
    </row>
    <row r="18" spans="1:5">
      <c r="A18" s="4" t="s">
        <v>736</v>
      </c>
    </row>
    <row r="19" spans="1:5">
      <c r="A19" s="3" t="s">
        <v>729</v>
      </c>
    </row>
    <row r="20" spans="1:5">
      <c r="A20" s="4" t="s">
        <v>730</v>
      </c>
      <c r="B20" s="5" t="n">
        <v>16830</v>
      </c>
      <c r="C20" s="5" t="n">
        <v>15162</v>
      </c>
    </row>
    <row r="21" spans="1:5">
      <c r="A21" s="4" t="s">
        <v>737</v>
      </c>
    </row>
    <row r="22" spans="1:5">
      <c r="A22" s="3" t="s">
        <v>729</v>
      </c>
    </row>
    <row r="23" spans="1:5">
      <c r="A23" s="4" t="s">
        <v>730</v>
      </c>
      <c r="B23" s="5" t="n">
        <v>141686</v>
      </c>
      <c r="C23" s="5" t="n">
        <v>116863</v>
      </c>
    </row>
    <row r="24" spans="1:5">
      <c r="A24" s="4" t="s">
        <v>738</v>
      </c>
    </row>
    <row r="25" spans="1:5">
      <c r="A25" s="3" t="s">
        <v>729</v>
      </c>
    </row>
    <row r="26" spans="1:5">
      <c r="A26" s="4" t="s">
        <v>730</v>
      </c>
      <c r="B26" s="5" t="n">
        <v>233306</v>
      </c>
      <c r="C26" s="5" t="n">
        <v>177994</v>
      </c>
    </row>
    <row r="27" spans="1:5">
      <c r="A27" s="4" t="s">
        <v>739</v>
      </c>
    </row>
    <row r="28" spans="1:5">
      <c r="A28" s="3" t="s">
        <v>729</v>
      </c>
    </row>
    <row r="29" spans="1:5">
      <c r="A29" s="4" t="s">
        <v>730</v>
      </c>
      <c r="B29" s="5" t="n">
        <v>6987</v>
      </c>
      <c r="C29" s="5" t="n">
        <v>10506</v>
      </c>
    </row>
    <row r="30" spans="1:5">
      <c r="A30" s="4" t="s">
        <v>740</v>
      </c>
    </row>
    <row r="31" spans="1:5">
      <c r="A31" s="3" t="s">
        <v>729</v>
      </c>
    </row>
    <row r="32" spans="1:5">
      <c r="A32" s="4" t="s">
        <v>730</v>
      </c>
      <c r="B32" s="5" t="n">
        <v>970690</v>
      </c>
      <c r="C32" s="5" t="n">
        <v>920031</v>
      </c>
    </row>
    <row r="33" spans="1:5">
      <c r="A33" s="4" t="s">
        <v>87</v>
      </c>
      <c r="B33" s="5" t="n">
        <v>5923</v>
      </c>
      <c r="C33" s="5" t="n">
        <v>5860</v>
      </c>
      <c r="D33" s="5" t="n">
        <v>5538</v>
      </c>
      <c r="E33" s="5" t="n">
        <v>6630</v>
      </c>
    </row>
    <row r="34" spans="1:5">
      <c r="A34" s="4" t="s">
        <v>741</v>
      </c>
    </row>
    <row r="35" spans="1:5">
      <c r="A35" s="3" t="s">
        <v>729</v>
      </c>
    </row>
    <row r="36" spans="1:5">
      <c r="A36" s="4" t="s">
        <v>730</v>
      </c>
      <c r="B36" s="5" t="n">
        <v>43435</v>
      </c>
      <c r="C36" s="5" t="n">
        <v>49092</v>
      </c>
    </row>
    <row r="37" spans="1:5">
      <c r="A37" s="4" t="s">
        <v>742</v>
      </c>
    </row>
    <row r="38" spans="1:5">
      <c r="A38" s="3" t="s">
        <v>729</v>
      </c>
    </row>
    <row r="39" spans="1:5">
      <c r="A39" s="4" t="s">
        <v>730</v>
      </c>
      <c r="B39" s="5" t="n">
        <v>927255</v>
      </c>
      <c r="C39" s="5" t="n">
        <v>870939</v>
      </c>
    </row>
    <row r="40" spans="1:5">
      <c r="A40" s="4" t="s">
        <v>743</v>
      </c>
    </row>
    <row r="41" spans="1:5">
      <c r="A41" s="3" t="s">
        <v>729</v>
      </c>
    </row>
    <row r="42" spans="1:5">
      <c r="A42" s="4" t="s">
        <v>730</v>
      </c>
      <c r="B42" s="5" t="n">
        <v>277041</v>
      </c>
      <c r="C42" s="5" t="n">
        <v>273494</v>
      </c>
    </row>
    <row r="43" spans="1:5">
      <c r="A43" s="4" t="s">
        <v>87</v>
      </c>
      <c r="B43" s="5" t="n">
        <v>2645</v>
      </c>
      <c r="C43" s="5" t="n">
        <v>2800</v>
      </c>
      <c r="D43" s="7" t="n">
        <v>2725</v>
      </c>
      <c r="E43" s="7" t="n">
        <v>3005</v>
      </c>
    </row>
    <row r="44" spans="1:5">
      <c r="A44" s="4" t="s">
        <v>744</v>
      </c>
    </row>
    <row r="45" spans="1:5">
      <c r="A45" s="3" t="s">
        <v>729</v>
      </c>
    </row>
    <row r="46" spans="1:5">
      <c r="A46" s="4" t="s">
        <v>730</v>
      </c>
      <c r="B46" s="5" t="n">
        <v>185661</v>
      </c>
      <c r="C46" s="5" t="n">
        <v>195852</v>
      </c>
    </row>
    <row r="47" spans="1:5">
      <c r="A47" s="4" t="s">
        <v>745</v>
      </c>
    </row>
    <row r="48" spans="1:5">
      <c r="A48" s="3" t="s">
        <v>729</v>
      </c>
    </row>
    <row r="49" spans="1:5">
      <c r="A49" s="4" t="s">
        <v>730</v>
      </c>
      <c r="B49" s="5" t="n">
        <v>78686</v>
      </c>
      <c r="C49" s="5" t="n">
        <v>64364</v>
      </c>
    </row>
    <row r="50" spans="1:5">
      <c r="A50" s="4" t="s">
        <v>746</v>
      </c>
    </row>
    <row r="51" spans="1:5">
      <c r="A51" s="3" t="s">
        <v>729</v>
      </c>
    </row>
    <row r="52" spans="1:5">
      <c r="A52" s="4" t="s">
        <v>730</v>
      </c>
      <c r="B52" s="5" t="n">
        <v>1206</v>
      </c>
      <c r="C52" s="5" t="n">
        <v>1526</v>
      </c>
    </row>
    <row r="53" spans="1:5">
      <c r="A53" s="4" t="s">
        <v>747</v>
      </c>
    </row>
    <row r="54" spans="1:5">
      <c r="A54" s="3" t="s">
        <v>729</v>
      </c>
    </row>
    <row r="55" spans="1:5">
      <c r="A55" s="4" t="s">
        <v>730</v>
      </c>
      <c r="B55" s="5" t="n">
        <v>4347</v>
      </c>
      <c r="C55" s="5" t="n">
        <v>5696</v>
      </c>
    </row>
    <row r="56" spans="1:5">
      <c r="A56" s="4" t="s">
        <v>748</v>
      </c>
    </row>
    <row r="57" spans="1:5">
      <c r="A57" s="3" t="s">
        <v>729</v>
      </c>
    </row>
    <row r="58" spans="1:5">
      <c r="A58" s="4" t="s">
        <v>730</v>
      </c>
      <c r="B58" s="7" t="n">
        <v>7141</v>
      </c>
      <c r="C58" s="7" t="n">
        <v>60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7</v>
      </c>
    </row>
    <row r="2" spans="1:3">
      <c r="A2" s="4" t="s">
        <v>750</v>
      </c>
    </row>
    <row r="3" spans="1:3">
      <c r="A3" s="3" t="s">
        <v>729</v>
      </c>
    </row>
    <row r="4" spans="1:3">
      <c r="A4" s="4" t="s">
        <v>751</v>
      </c>
      <c r="B4" s="7" t="n">
        <v>44202</v>
      </c>
      <c r="C4" s="7" t="n">
        <v>80741</v>
      </c>
    </row>
    <row r="5" spans="1:3">
      <c r="A5" s="4" t="s">
        <v>752</v>
      </c>
      <c r="B5" s="5" t="n">
        <v>27744</v>
      </c>
      <c r="C5" s="5" t="n">
        <v>39978</v>
      </c>
    </row>
    <row r="6" spans="1:3">
      <c r="A6" s="4" t="s">
        <v>753</v>
      </c>
    </row>
    <row r="7" spans="1:3">
      <c r="A7" s="3" t="s">
        <v>729</v>
      </c>
    </row>
    <row r="8" spans="1:3">
      <c r="A8" s="4" t="s">
        <v>751</v>
      </c>
      <c r="B8" s="5" t="n">
        <v>18020</v>
      </c>
      <c r="C8" s="5" t="n">
        <v>6779</v>
      </c>
    </row>
    <row r="9" spans="1:3">
      <c r="A9" s="4" t="s">
        <v>752</v>
      </c>
      <c r="B9" s="5" t="n">
        <v>181649</v>
      </c>
      <c r="C9" s="5" t="n">
        <v>163903</v>
      </c>
    </row>
    <row r="10" spans="1:3">
      <c r="A10" s="4" t="s">
        <v>754</v>
      </c>
    </row>
    <row r="11" spans="1:3">
      <c r="A11" s="3" t="s">
        <v>729</v>
      </c>
    </row>
    <row r="12" spans="1:3">
      <c r="A12" s="4" t="s">
        <v>751</v>
      </c>
      <c r="B12" s="5" t="n">
        <v>6328</v>
      </c>
      <c r="C12" s="5" t="n">
        <v>9503</v>
      </c>
    </row>
    <row r="13" spans="1:3">
      <c r="A13" s="4" t="s">
        <v>752</v>
      </c>
      <c r="B13" s="7" t="n">
        <v>271143</v>
      </c>
      <c r="C13" s="7" t="n">
        <v>2478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s>
  <sheetData>
    <row r="1" spans="1:5">
      <c r="A1" s="1" t="s">
        <v>755</v>
      </c>
      <c r="B1" s="2" t="s">
        <v>1</v>
      </c>
    </row>
    <row r="2" spans="1:5">
      <c r="B2" s="2" t="s">
        <v>756</v>
      </c>
      <c r="C2" s="2" t="s">
        <v>757</v>
      </c>
      <c r="D2" s="2" t="s">
        <v>758</v>
      </c>
      <c r="E2" s="2" t="s">
        <v>759</v>
      </c>
    </row>
    <row r="3" spans="1:5">
      <c r="A3" s="3" t="s">
        <v>760</v>
      </c>
    </row>
    <row r="4" spans="1:5">
      <c r="A4" s="4" t="s">
        <v>761</v>
      </c>
      <c r="B4" s="7" t="n">
        <v>1000000</v>
      </c>
      <c r="C4" s="7" t="n">
        <v>239000</v>
      </c>
    </row>
    <row r="5" spans="1:5">
      <c r="A5" s="4" t="s">
        <v>762</v>
      </c>
      <c r="B5" s="7" t="n">
        <v>60300000</v>
      </c>
      <c r="C5" s="7" t="n">
        <v>54400000</v>
      </c>
    </row>
    <row r="6" spans="1:5">
      <c r="A6" s="4" t="s">
        <v>763</v>
      </c>
      <c r="B6" s="4" t="s">
        <v>764</v>
      </c>
      <c r="C6" s="4" t="s">
        <v>765</v>
      </c>
    </row>
    <row r="7" spans="1:5">
      <c r="A7" s="4" t="s">
        <v>766</v>
      </c>
      <c r="B7" s="7" t="n">
        <v>2437000</v>
      </c>
      <c r="C7" s="7" t="n">
        <v>3598000</v>
      </c>
      <c r="D7" s="7" t="n">
        <v>5634000</v>
      </c>
    </row>
    <row r="8" spans="1:5">
      <c r="A8" s="4" t="s">
        <v>767</v>
      </c>
      <c r="B8" s="4" t="s">
        <v>768</v>
      </c>
    </row>
    <row r="9" spans="1:5">
      <c r="A9" s="4" t="s">
        <v>769</v>
      </c>
      <c r="B9" s="4" t="s">
        <v>770</v>
      </c>
    </row>
    <row r="10" spans="1:5">
      <c r="A10" s="4" t="s">
        <v>87</v>
      </c>
      <c r="B10" s="7" t="n">
        <v>20443000</v>
      </c>
      <c r="C10" s="5" t="n">
        <v>21202000</v>
      </c>
      <c r="D10" s="7" t="n">
        <v>19087000</v>
      </c>
      <c r="E10" s="7" t="n">
        <v>17712000</v>
      </c>
    </row>
    <row r="11" spans="1:5">
      <c r="A11" s="4" t="s">
        <v>771</v>
      </c>
      <c r="B11" s="7" t="n">
        <v>6539000</v>
      </c>
      <c r="C11" s="7" t="n">
        <v>11703000</v>
      </c>
    </row>
    <row r="12" spans="1:5">
      <c r="A12" s="4" t="s">
        <v>772</v>
      </c>
      <c r="B12" s="5" t="n">
        <v>6</v>
      </c>
      <c r="C12" s="5" t="n">
        <v>6</v>
      </c>
      <c r="D12" s="5" t="n">
        <v>16</v>
      </c>
    </row>
    <row r="13" spans="1:5">
      <c r="A13" s="4" t="s">
        <v>773</v>
      </c>
      <c r="B13" s="4" t="s">
        <v>774</v>
      </c>
    </row>
    <row r="14" spans="1:5">
      <c r="A14" s="4" t="s">
        <v>775</v>
      </c>
      <c r="B14" s="4" t="s">
        <v>776</v>
      </c>
    </row>
    <row r="15" spans="1:5">
      <c r="A15" s="4" t="s">
        <v>777</v>
      </c>
      <c r="B15" s="4" t="s">
        <v>778</v>
      </c>
    </row>
    <row r="16" spans="1:5">
      <c r="A16" s="4" t="s">
        <v>779</v>
      </c>
    </row>
    <row r="17" spans="1:5">
      <c r="A17" s="3" t="s">
        <v>760</v>
      </c>
    </row>
    <row r="18" spans="1:5">
      <c r="A18" s="4" t="s">
        <v>87</v>
      </c>
      <c r="B18" s="7" t="n">
        <v>0</v>
      </c>
      <c r="C18" s="7" t="n">
        <v>55000</v>
      </c>
    </row>
    <row r="19" spans="1:5">
      <c r="A19" s="4" t="s">
        <v>780</v>
      </c>
      <c r="B19" s="5" t="n">
        <v>-55000</v>
      </c>
      <c r="C19" s="5" t="n">
        <v>55000</v>
      </c>
    </row>
    <row r="20" spans="1:5">
      <c r="A20" s="4" t="s">
        <v>781</v>
      </c>
    </row>
    <row r="21" spans="1:5">
      <c r="A21" s="3" t="s">
        <v>760</v>
      </c>
    </row>
    <row r="22" spans="1:5">
      <c r="A22" s="4" t="s">
        <v>782</v>
      </c>
      <c r="B22" s="5" t="n">
        <v>3000</v>
      </c>
      <c r="C22" s="5" t="n">
        <v>7000</v>
      </c>
      <c r="D22" s="7" t="n">
        <v>39000</v>
      </c>
    </row>
    <row r="23" spans="1:5">
      <c r="A23" s="4" t="s">
        <v>766</v>
      </c>
      <c r="B23" s="5" t="n">
        <v>0</v>
      </c>
      <c r="C23" s="5" t="n">
        <v>0</v>
      </c>
      <c r="D23" s="5" t="n">
        <v>0</v>
      </c>
    </row>
    <row r="24" spans="1:5">
      <c r="A24" s="4" t="s">
        <v>783</v>
      </c>
      <c r="B24" s="5" t="n">
        <v>16600000</v>
      </c>
      <c r="C24" s="5" t="n">
        <v>19800000</v>
      </c>
    </row>
    <row r="25" spans="1:5">
      <c r="A25" s="4" t="s">
        <v>87</v>
      </c>
      <c r="B25" s="5" t="n">
        <v>1100000</v>
      </c>
      <c r="C25" s="5" t="n">
        <v>1600000</v>
      </c>
    </row>
    <row r="26" spans="1:5">
      <c r="A26" s="4" t="s">
        <v>784</v>
      </c>
      <c r="B26" s="5" t="n">
        <v>41000</v>
      </c>
      <c r="C26" s="5" t="n">
        <v>37000</v>
      </c>
    </row>
    <row r="27" spans="1:5">
      <c r="A27" s="4" t="s">
        <v>771</v>
      </c>
      <c r="B27" s="5" t="n">
        <v>1700000</v>
      </c>
      <c r="C27" s="5" t="n">
        <v>2400000</v>
      </c>
    </row>
    <row r="28" spans="1:5">
      <c r="A28" s="4" t="s">
        <v>785</v>
      </c>
      <c r="B28" s="7" t="n">
        <v>14900000</v>
      </c>
      <c r="C28" s="7" t="n">
        <v>17900000</v>
      </c>
    </row>
    <row r="29" spans="1:5">
      <c r="A29" s="4" t="s">
        <v>772</v>
      </c>
      <c r="B29" s="5" t="n">
        <v>0</v>
      </c>
      <c r="C29" s="5" t="n">
        <v>0</v>
      </c>
    </row>
    <row r="30" spans="1:5">
      <c r="A30" s="4" t="s">
        <v>786</v>
      </c>
    </row>
    <row r="31" spans="1:5">
      <c r="A31" s="3" t="s">
        <v>760</v>
      </c>
    </row>
    <row r="32" spans="1:5">
      <c r="A32" s="4" t="s">
        <v>782</v>
      </c>
      <c r="D32" s="5" t="n">
        <v>820000</v>
      </c>
    </row>
    <row r="33" spans="1:5">
      <c r="A33" s="4" t="s">
        <v>766</v>
      </c>
      <c r="D33" s="7" t="n">
        <v>350000</v>
      </c>
    </row>
    <row r="34" spans="1:5">
      <c r="A34" s="4" t="s">
        <v>787</v>
      </c>
    </row>
    <row r="35" spans="1:5">
      <c r="A35" s="3" t="s">
        <v>760</v>
      </c>
    </row>
    <row r="36" spans="1:5">
      <c r="A36" s="4" t="s">
        <v>788</v>
      </c>
      <c r="B36" s="4" t="s">
        <v>789</v>
      </c>
    </row>
    <row r="37" spans="1:5">
      <c r="A37" s="4" t="s">
        <v>790</v>
      </c>
      <c r="B37" s="4" t="s">
        <v>791</v>
      </c>
    </row>
    <row r="38" spans="1:5">
      <c r="A38" s="4" t="s">
        <v>792</v>
      </c>
    </row>
    <row r="39" spans="1:5">
      <c r="A39" s="3" t="s">
        <v>760</v>
      </c>
    </row>
    <row r="40" spans="1:5">
      <c r="A40" s="4" t="s">
        <v>793</v>
      </c>
      <c r="B40" s="4" t="s">
        <v>768</v>
      </c>
    </row>
    <row r="41" spans="1:5">
      <c r="A41" s="4" t="s">
        <v>794</v>
      </c>
    </row>
    <row r="42" spans="1:5">
      <c r="A42" s="3" t="s">
        <v>760</v>
      </c>
    </row>
    <row r="43" spans="1:5">
      <c r="A43" s="4" t="s">
        <v>788</v>
      </c>
      <c r="B43" s="4" t="s">
        <v>795</v>
      </c>
    </row>
    <row r="44" spans="1:5">
      <c r="A44" s="4" t="s">
        <v>790</v>
      </c>
      <c r="B44" s="4" t="s">
        <v>796</v>
      </c>
    </row>
    <row r="45" spans="1:5">
      <c r="A45" s="4" t="s">
        <v>797</v>
      </c>
    </row>
    <row r="46" spans="1:5">
      <c r="A46" s="3" t="s">
        <v>760</v>
      </c>
    </row>
    <row r="47" spans="1:5">
      <c r="A47" s="4" t="s">
        <v>793</v>
      </c>
      <c r="B47" s="4" t="s">
        <v>5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708</v>
      </c>
      <c r="J1" s="2" t="s">
        <v>1</v>
      </c>
    </row>
    <row r="2" spans="1:12">
      <c r="B2" s="2" t="s">
        <v>2</v>
      </c>
      <c r="C2" s="2" t="s">
        <v>799</v>
      </c>
      <c r="D2" s="2" t="s">
        <v>4</v>
      </c>
      <c r="E2" s="2" t="s">
        <v>800</v>
      </c>
      <c r="F2" s="2" t="s">
        <v>37</v>
      </c>
      <c r="G2" s="2" t="s">
        <v>801</v>
      </c>
      <c r="H2" s="2" t="s">
        <v>802</v>
      </c>
      <c r="I2" s="2" t="s">
        <v>613</v>
      </c>
      <c r="J2" s="2" t="s">
        <v>2</v>
      </c>
      <c r="K2" s="2" t="s">
        <v>37</v>
      </c>
      <c r="L2" s="2" t="s">
        <v>98</v>
      </c>
    </row>
    <row r="3" spans="1:12">
      <c r="A3" s="3" t="s">
        <v>729</v>
      </c>
    </row>
    <row r="4" spans="1:12">
      <c r="A4" s="4" t="s">
        <v>803</v>
      </c>
      <c r="E4" s="7" t="n">
        <v>21202</v>
      </c>
      <c r="I4" s="7" t="n">
        <v>19087</v>
      </c>
      <c r="J4" s="7" t="n">
        <v>21202</v>
      </c>
      <c r="K4" s="7" t="n">
        <v>19087</v>
      </c>
      <c r="L4" s="7" t="n">
        <v>17712</v>
      </c>
    </row>
    <row r="5" spans="1:12">
      <c r="A5" s="4" t="s">
        <v>804</v>
      </c>
      <c r="B5" s="7" t="n">
        <v>179</v>
      </c>
      <c r="C5" s="7" t="n">
        <v>251</v>
      </c>
      <c r="D5" s="7" t="n">
        <v>-138</v>
      </c>
      <c r="E5" s="5" t="n">
        <v>407</v>
      </c>
      <c r="F5" s="7" t="n">
        <v>1215</v>
      </c>
      <c r="G5" s="7" t="n">
        <v>721</v>
      </c>
      <c r="H5" s="7" t="n">
        <v>842</v>
      </c>
      <c r="I5" s="5" t="n">
        <v>1475</v>
      </c>
      <c r="J5" s="5" t="n">
        <v>699</v>
      </c>
      <c r="K5" s="5" t="n">
        <v>4253</v>
      </c>
      <c r="L5" s="5" t="n">
        <v>5387</v>
      </c>
    </row>
    <row r="6" spans="1:12">
      <c r="A6" s="4" t="s">
        <v>805</v>
      </c>
      <c r="J6" s="5" t="n">
        <v>-2437</v>
      </c>
      <c r="K6" s="5" t="n">
        <v>-3598</v>
      </c>
      <c r="L6" s="5" t="n">
        <v>-5634</v>
      </c>
    </row>
    <row r="7" spans="1:12">
      <c r="A7" s="4" t="s">
        <v>806</v>
      </c>
      <c r="J7" s="5" t="n">
        <v>979</v>
      </c>
      <c r="K7" s="5" t="n">
        <v>1460</v>
      </c>
      <c r="L7" s="5" t="n">
        <v>1622</v>
      </c>
    </row>
    <row r="8" spans="1:12">
      <c r="A8" s="4" t="s">
        <v>807</v>
      </c>
      <c r="B8" s="5" t="n">
        <v>20443</v>
      </c>
      <c r="F8" s="5" t="n">
        <v>21202</v>
      </c>
      <c r="J8" s="5" t="n">
        <v>20443</v>
      </c>
      <c r="K8" s="5" t="n">
        <v>21202</v>
      </c>
      <c r="L8" s="5" t="n">
        <v>19087</v>
      </c>
    </row>
    <row r="9" spans="1:12">
      <c r="A9" s="4" t="s">
        <v>808</v>
      </c>
      <c r="B9" s="5" t="n">
        <v>1201</v>
      </c>
      <c r="F9" s="5" t="n">
        <v>2059</v>
      </c>
      <c r="J9" s="5" t="n">
        <v>1201</v>
      </c>
      <c r="K9" s="5" t="n">
        <v>2059</v>
      </c>
    </row>
    <row r="10" spans="1:12">
      <c r="A10" s="4" t="s">
        <v>809</v>
      </c>
      <c r="B10" s="5" t="n">
        <v>19244</v>
      </c>
      <c r="F10" s="5" t="n">
        <v>19088</v>
      </c>
      <c r="J10" s="5" t="n">
        <v>19244</v>
      </c>
      <c r="K10" s="5" t="n">
        <v>19088</v>
      </c>
    </row>
    <row r="11" spans="1:12">
      <c r="A11" s="4" t="s">
        <v>810</v>
      </c>
      <c r="B11" s="5" t="n">
        <v>20594</v>
      </c>
      <c r="F11" s="5" t="n">
        <v>26250</v>
      </c>
      <c r="J11" s="5" t="n">
        <v>20594</v>
      </c>
      <c r="K11" s="5" t="n">
        <v>26250</v>
      </c>
    </row>
    <row r="12" spans="1:12">
      <c r="A12" s="4" t="s">
        <v>811</v>
      </c>
      <c r="B12" s="5" t="n">
        <v>2170068</v>
      </c>
      <c r="F12" s="5" t="n">
        <v>1988697</v>
      </c>
      <c r="J12" s="5" t="n">
        <v>2170068</v>
      </c>
      <c r="K12" s="5" t="n">
        <v>1988697</v>
      </c>
    </row>
    <row r="13" spans="1:12">
      <c r="A13" s="4" t="s">
        <v>730</v>
      </c>
      <c r="B13" s="5" t="n">
        <v>2190662</v>
      </c>
      <c r="F13" s="5" t="n">
        <v>2016141</v>
      </c>
      <c r="J13" s="5" t="n">
        <v>2190662</v>
      </c>
      <c r="K13" s="5" t="n">
        <v>2016141</v>
      </c>
    </row>
    <row r="14" spans="1:12">
      <c r="A14" s="4" t="s">
        <v>812</v>
      </c>
    </row>
    <row r="15" spans="1:12">
      <c r="A15" s="3" t="s">
        <v>729</v>
      </c>
    </row>
    <row r="16" spans="1:12">
      <c r="A16" s="4" t="s">
        <v>813</v>
      </c>
      <c r="F16" s="5" t="n">
        <v>1194</v>
      </c>
      <c r="K16" s="5" t="n">
        <v>1194</v>
      </c>
    </row>
    <row r="17" spans="1:12">
      <c r="A17" s="4" t="s">
        <v>814</v>
      </c>
      <c r="F17" s="5" t="n">
        <v>55</v>
      </c>
      <c r="K17" s="5" t="n">
        <v>55</v>
      </c>
    </row>
    <row r="18" spans="1:12">
      <c r="A18" s="4" t="s">
        <v>733</v>
      </c>
    </row>
    <row r="19" spans="1:12">
      <c r="A19" s="3" t="s">
        <v>729</v>
      </c>
    </row>
    <row r="20" spans="1:12">
      <c r="A20" s="4" t="s">
        <v>803</v>
      </c>
      <c r="E20" s="5" t="n">
        <v>12542</v>
      </c>
      <c r="I20" s="5" t="n">
        <v>10824</v>
      </c>
      <c r="J20" s="5" t="n">
        <v>12542</v>
      </c>
      <c r="K20" s="5" t="n">
        <v>10824</v>
      </c>
      <c r="L20" s="5" t="n">
        <v>8077</v>
      </c>
    </row>
    <row r="21" spans="1:12">
      <c r="A21" s="4" t="s">
        <v>804</v>
      </c>
      <c r="J21" s="5" t="n">
        <v>125</v>
      </c>
      <c r="K21" s="5" t="n">
        <v>2590</v>
      </c>
      <c r="L21" s="5" t="n">
        <v>5611</v>
      </c>
    </row>
    <row r="22" spans="1:12">
      <c r="A22" s="4" t="s">
        <v>805</v>
      </c>
      <c r="J22" s="5" t="n">
        <v>-1255</v>
      </c>
      <c r="K22" s="5" t="n">
        <v>-1565</v>
      </c>
      <c r="L22" s="5" t="n">
        <v>-3722</v>
      </c>
    </row>
    <row r="23" spans="1:12">
      <c r="A23" s="4" t="s">
        <v>806</v>
      </c>
      <c r="J23" s="5" t="n">
        <v>463</v>
      </c>
      <c r="K23" s="5" t="n">
        <v>693</v>
      </c>
      <c r="L23" s="5" t="n">
        <v>858</v>
      </c>
    </row>
    <row r="24" spans="1:12">
      <c r="A24" s="4" t="s">
        <v>807</v>
      </c>
      <c r="B24" s="5" t="n">
        <v>11875</v>
      </c>
      <c r="F24" s="5" t="n">
        <v>12542</v>
      </c>
      <c r="J24" s="5" t="n">
        <v>11875</v>
      </c>
      <c r="K24" s="5" t="n">
        <v>12542</v>
      </c>
      <c r="L24" s="5" t="n">
        <v>10824</v>
      </c>
    </row>
    <row r="25" spans="1:12">
      <c r="A25" s="4" t="s">
        <v>808</v>
      </c>
      <c r="B25" s="5" t="n">
        <v>103</v>
      </c>
      <c r="F25" s="5" t="n">
        <v>516</v>
      </c>
      <c r="J25" s="5" t="n">
        <v>103</v>
      </c>
      <c r="K25" s="5" t="n">
        <v>516</v>
      </c>
    </row>
    <row r="26" spans="1:12">
      <c r="A26" s="4" t="s">
        <v>809</v>
      </c>
      <c r="B26" s="5" t="n">
        <v>11772</v>
      </c>
      <c r="F26" s="5" t="n">
        <v>11971</v>
      </c>
      <c r="J26" s="5" t="n">
        <v>11772</v>
      </c>
      <c r="K26" s="5" t="n">
        <v>11971</v>
      </c>
    </row>
    <row r="27" spans="1:12">
      <c r="A27" s="4" t="s">
        <v>810</v>
      </c>
      <c r="B27" s="5" t="n">
        <v>2017</v>
      </c>
      <c r="F27" s="5" t="n">
        <v>3356</v>
      </c>
      <c r="J27" s="5" t="n">
        <v>2017</v>
      </c>
      <c r="K27" s="5" t="n">
        <v>3356</v>
      </c>
    </row>
    <row r="28" spans="1:12">
      <c r="A28" s="4" t="s">
        <v>811</v>
      </c>
      <c r="B28" s="5" t="n">
        <v>940914</v>
      </c>
      <c r="F28" s="5" t="n">
        <v>818066</v>
      </c>
      <c r="J28" s="5" t="n">
        <v>940914</v>
      </c>
      <c r="K28" s="5" t="n">
        <v>818066</v>
      </c>
    </row>
    <row r="29" spans="1:12">
      <c r="A29" s="4" t="s">
        <v>730</v>
      </c>
      <c r="B29" s="5" t="n">
        <v>942931</v>
      </c>
      <c r="F29" s="5" t="n">
        <v>822616</v>
      </c>
      <c r="J29" s="5" t="n">
        <v>942931</v>
      </c>
      <c r="K29" s="5" t="n">
        <v>822616</v>
      </c>
    </row>
    <row r="30" spans="1:12">
      <c r="A30" s="4" t="s">
        <v>815</v>
      </c>
    </row>
    <row r="31" spans="1:12">
      <c r="A31" s="3" t="s">
        <v>729</v>
      </c>
    </row>
    <row r="32" spans="1:12">
      <c r="A32" s="4" t="s">
        <v>813</v>
      </c>
      <c r="F32" s="5" t="n">
        <v>1194</v>
      </c>
      <c r="K32" s="5" t="n">
        <v>1194</v>
      </c>
    </row>
    <row r="33" spans="1:12">
      <c r="A33" s="4" t="s">
        <v>814</v>
      </c>
      <c r="F33" s="5" t="n">
        <v>55</v>
      </c>
      <c r="K33" s="5" t="n">
        <v>55</v>
      </c>
    </row>
    <row r="34" spans="1:12">
      <c r="A34" s="4" t="s">
        <v>740</v>
      </c>
    </row>
    <row r="35" spans="1:12">
      <c r="A35" s="3" t="s">
        <v>729</v>
      </c>
    </row>
    <row r="36" spans="1:12">
      <c r="A36" s="4" t="s">
        <v>803</v>
      </c>
      <c r="E36" s="5" t="n">
        <v>5860</v>
      </c>
      <c r="I36" s="5" t="n">
        <v>5538</v>
      </c>
      <c r="J36" s="5" t="n">
        <v>5860</v>
      </c>
      <c r="K36" s="5" t="n">
        <v>5538</v>
      </c>
      <c r="L36" s="5" t="n">
        <v>6630</v>
      </c>
    </row>
    <row r="37" spans="1:12">
      <c r="A37" s="4" t="s">
        <v>804</v>
      </c>
      <c r="J37" s="5" t="n">
        <v>415</v>
      </c>
      <c r="K37" s="5" t="n">
        <v>1305</v>
      </c>
      <c r="L37" s="5" t="n">
        <v>-464</v>
      </c>
    </row>
    <row r="38" spans="1:12">
      <c r="A38" s="4" t="s">
        <v>805</v>
      </c>
      <c r="J38" s="5" t="n">
        <v>-570</v>
      </c>
      <c r="K38" s="5" t="n">
        <v>-1218</v>
      </c>
      <c r="L38" s="5" t="n">
        <v>-761</v>
      </c>
    </row>
    <row r="39" spans="1:12">
      <c r="A39" s="4" t="s">
        <v>806</v>
      </c>
      <c r="J39" s="5" t="n">
        <v>218</v>
      </c>
      <c r="K39" s="5" t="n">
        <v>235</v>
      </c>
      <c r="L39" s="5" t="n">
        <v>133</v>
      </c>
    </row>
    <row r="40" spans="1:12">
      <c r="A40" s="4" t="s">
        <v>807</v>
      </c>
      <c r="B40" s="5" t="n">
        <v>5923</v>
      </c>
      <c r="F40" s="5" t="n">
        <v>5860</v>
      </c>
      <c r="J40" s="5" t="n">
        <v>5923</v>
      </c>
      <c r="K40" s="5" t="n">
        <v>5860</v>
      </c>
      <c r="L40" s="5" t="n">
        <v>5538</v>
      </c>
    </row>
    <row r="41" spans="1:12">
      <c r="A41" s="4" t="s">
        <v>808</v>
      </c>
      <c r="B41" s="5" t="n">
        <v>798</v>
      </c>
      <c r="F41" s="5" t="n">
        <v>1145</v>
      </c>
      <c r="J41" s="5" t="n">
        <v>798</v>
      </c>
      <c r="K41" s="5" t="n">
        <v>1145</v>
      </c>
    </row>
    <row r="42" spans="1:12">
      <c r="A42" s="4" t="s">
        <v>809</v>
      </c>
      <c r="B42" s="5" t="n">
        <v>5128</v>
      </c>
      <c r="F42" s="5" t="n">
        <v>4715</v>
      </c>
      <c r="J42" s="5" t="n">
        <v>5128</v>
      </c>
      <c r="K42" s="5" t="n">
        <v>4715</v>
      </c>
    </row>
    <row r="43" spans="1:12">
      <c r="A43" s="4" t="s">
        <v>810</v>
      </c>
      <c r="B43" s="5" t="n">
        <v>13086</v>
      </c>
      <c r="F43" s="5" t="n">
        <v>16140</v>
      </c>
      <c r="J43" s="5" t="n">
        <v>13086</v>
      </c>
      <c r="K43" s="5" t="n">
        <v>16140</v>
      </c>
    </row>
    <row r="44" spans="1:12">
      <c r="A44" s="4" t="s">
        <v>811</v>
      </c>
      <c r="B44" s="5" t="n">
        <v>957604</v>
      </c>
      <c r="F44" s="5" t="n">
        <v>903891</v>
      </c>
      <c r="J44" s="5" t="n">
        <v>957604</v>
      </c>
      <c r="K44" s="5" t="n">
        <v>903891</v>
      </c>
    </row>
    <row r="45" spans="1:12">
      <c r="A45" s="4" t="s">
        <v>730</v>
      </c>
      <c r="B45" s="5" t="n">
        <v>970690</v>
      </c>
      <c r="F45" s="5" t="n">
        <v>920031</v>
      </c>
      <c r="J45" s="5" t="n">
        <v>970690</v>
      </c>
      <c r="K45" s="5" t="n">
        <v>920031</v>
      </c>
    </row>
    <row r="46" spans="1:12">
      <c r="A46" s="4" t="s">
        <v>743</v>
      </c>
    </row>
    <row r="47" spans="1:12">
      <c r="A47" s="3" t="s">
        <v>729</v>
      </c>
    </row>
    <row r="48" spans="1:12">
      <c r="A48" s="4" t="s">
        <v>803</v>
      </c>
      <c r="E48" s="7" t="n">
        <v>2800</v>
      </c>
      <c r="I48" s="7" t="n">
        <v>2725</v>
      </c>
      <c r="J48" s="5" t="n">
        <v>2800</v>
      </c>
      <c r="K48" s="5" t="n">
        <v>2725</v>
      </c>
      <c r="L48" s="5" t="n">
        <v>3005</v>
      </c>
    </row>
    <row r="49" spans="1:12">
      <c r="A49" s="4" t="s">
        <v>804</v>
      </c>
      <c r="J49" s="5" t="n">
        <v>159</v>
      </c>
      <c r="K49" s="5" t="n">
        <v>358</v>
      </c>
      <c r="L49" s="5" t="n">
        <v>240</v>
      </c>
    </row>
    <row r="50" spans="1:12">
      <c r="A50" s="4" t="s">
        <v>805</v>
      </c>
      <c r="J50" s="5" t="n">
        <v>-612</v>
      </c>
      <c r="K50" s="5" t="n">
        <v>-815</v>
      </c>
      <c r="L50" s="5" t="n">
        <v>-1151</v>
      </c>
    </row>
    <row r="51" spans="1:12">
      <c r="A51" s="4" t="s">
        <v>806</v>
      </c>
      <c r="J51" s="5" t="n">
        <v>298</v>
      </c>
      <c r="K51" s="5" t="n">
        <v>532</v>
      </c>
      <c r="L51" s="5" t="n">
        <v>631</v>
      </c>
    </row>
    <row r="52" spans="1:12">
      <c r="A52" s="4" t="s">
        <v>807</v>
      </c>
      <c r="B52" s="5" t="n">
        <v>2645</v>
      </c>
      <c r="F52" s="5" t="n">
        <v>2800</v>
      </c>
      <c r="J52" s="5" t="n">
        <v>2645</v>
      </c>
      <c r="K52" s="5" t="n">
        <v>2800</v>
      </c>
      <c r="L52" s="7" t="n">
        <v>2725</v>
      </c>
    </row>
    <row r="53" spans="1:12">
      <c r="A53" s="4" t="s">
        <v>808</v>
      </c>
      <c r="B53" s="5" t="n">
        <v>300</v>
      </c>
      <c r="F53" s="5" t="n">
        <v>398</v>
      </c>
      <c r="J53" s="5" t="n">
        <v>300</v>
      </c>
      <c r="K53" s="5" t="n">
        <v>398</v>
      </c>
    </row>
    <row r="54" spans="1:12">
      <c r="A54" s="4" t="s">
        <v>809</v>
      </c>
      <c r="B54" s="5" t="n">
        <v>2344</v>
      </c>
      <c r="F54" s="5" t="n">
        <v>2402</v>
      </c>
      <c r="J54" s="5" t="n">
        <v>2344</v>
      </c>
      <c r="K54" s="5" t="n">
        <v>2402</v>
      </c>
    </row>
    <row r="55" spans="1:12">
      <c r="A55" s="4" t="s">
        <v>810</v>
      </c>
      <c r="B55" s="5" t="n">
        <v>5491</v>
      </c>
      <c r="F55" s="5" t="n">
        <v>6754</v>
      </c>
      <c r="J55" s="5" t="n">
        <v>5491</v>
      </c>
      <c r="K55" s="5" t="n">
        <v>6754</v>
      </c>
    </row>
    <row r="56" spans="1:12">
      <c r="A56" s="4" t="s">
        <v>811</v>
      </c>
      <c r="B56" s="5" t="n">
        <v>271550</v>
      </c>
      <c r="F56" s="5" t="n">
        <v>266740</v>
      </c>
      <c r="J56" s="5" t="n">
        <v>271550</v>
      </c>
      <c r="K56" s="5" t="n">
        <v>266740</v>
      </c>
    </row>
    <row r="57" spans="1:12">
      <c r="A57" s="4" t="s">
        <v>730</v>
      </c>
      <c r="B57" s="7" t="n">
        <v>277041</v>
      </c>
      <c r="F57" s="7" t="n">
        <v>273494</v>
      </c>
      <c r="J57" s="7" t="n">
        <v>277041</v>
      </c>
      <c r="K57" s="7" t="n">
        <v>27349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6</v>
      </c>
      <c r="B1" s="2" t="s">
        <v>1</v>
      </c>
    </row>
    <row r="2" spans="1:5">
      <c r="B2" s="2" t="s">
        <v>2</v>
      </c>
      <c r="C2" s="2" t="s">
        <v>37</v>
      </c>
      <c r="D2" s="2" t="s">
        <v>98</v>
      </c>
      <c r="E2" s="2" t="s">
        <v>728</v>
      </c>
    </row>
    <row r="3" spans="1:5">
      <c r="A3" s="3" t="s">
        <v>817</v>
      </c>
    </row>
    <row r="4" spans="1:5">
      <c r="A4" s="4" t="s">
        <v>818</v>
      </c>
      <c r="B4" s="7" t="n">
        <v>12801</v>
      </c>
      <c r="C4" s="7" t="n">
        <v>14098</v>
      </c>
    </row>
    <row r="5" spans="1:5">
      <c r="A5" s="4" t="s">
        <v>819</v>
      </c>
      <c r="B5" s="5" t="n">
        <v>6499</v>
      </c>
      <c r="C5" s="5" t="n">
        <v>7896</v>
      </c>
    </row>
    <row r="6" spans="1:5">
      <c r="A6" s="4" t="s">
        <v>820</v>
      </c>
      <c r="B6" s="5" t="n">
        <v>7671</v>
      </c>
      <c r="C6" s="5" t="n">
        <v>8632</v>
      </c>
      <c r="D6" s="7" t="n">
        <v>11808</v>
      </c>
    </row>
    <row r="7" spans="1:5">
      <c r="A7" s="4" t="s">
        <v>821</v>
      </c>
      <c r="B7" s="5" t="n">
        <v>206</v>
      </c>
      <c r="C7" s="5" t="n">
        <v>216</v>
      </c>
      <c r="D7" s="5" t="n">
        <v>385</v>
      </c>
    </row>
    <row r="8" spans="1:5">
      <c r="A8" s="4" t="s">
        <v>822</v>
      </c>
      <c r="B8" s="5" t="n">
        <v>186</v>
      </c>
      <c r="C8" s="5" t="n">
        <v>207</v>
      </c>
      <c r="D8" s="5" t="n">
        <v>364</v>
      </c>
    </row>
    <row r="9" spans="1:5">
      <c r="A9" s="4" t="s">
        <v>823</v>
      </c>
      <c r="B9" s="5" t="n">
        <v>14768</v>
      </c>
      <c r="C9" s="5" t="n">
        <v>19083</v>
      </c>
    </row>
    <row r="10" spans="1:5">
      <c r="A10" s="4" t="s">
        <v>824</v>
      </c>
      <c r="B10" s="5" t="n">
        <v>14095</v>
      </c>
      <c r="C10" s="5" t="n">
        <v>18354</v>
      </c>
    </row>
    <row r="11" spans="1:5">
      <c r="A11" s="4" t="s">
        <v>825</v>
      </c>
      <c r="B11" s="5" t="n">
        <v>1201</v>
      </c>
      <c r="C11" s="5" t="n">
        <v>2059</v>
      </c>
    </row>
    <row r="12" spans="1:5">
      <c r="A12" s="4" t="s">
        <v>826</v>
      </c>
      <c r="B12" s="5" t="n">
        <v>15392</v>
      </c>
      <c r="C12" s="5" t="n">
        <v>18058</v>
      </c>
      <c r="D12" s="5" t="n">
        <v>27202</v>
      </c>
    </row>
    <row r="13" spans="1:5">
      <c r="A13" s="4" t="s">
        <v>827</v>
      </c>
      <c r="B13" s="5" t="n">
        <v>763</v>
      </c>
      <c r="C13" s="5" t="n">
        <v>984</v>
      </c>
      <c r="D13" s="5" t="n">
        <v>982</v>
      </c>
    </row>
    <row r="14" spans="1:5">
      <c r="A14" s="4" t="s">
        <v>828</v>
      </c>
      <c r="B14" s="5" t="n">
        <v>707</v>
      </c>
      <c r="C14" s="5" t="n">
        <v>916</v>
      </c>
      <c r="D14" s="5" t="n">
        <v>924</v>
      </c>
    </row>
    <row r="15" spans="1:5">
      <c r="A15" s="4" t="s">
        <v>829</v>
      </c>
      <c r="B15" s="5" t="n">
        <v>27569</v>
      </c>
      <c r="C15" s="5" t="n">
        <v>33181</v>
      </c>
    </row>
    <row r="16" spans="1:5">
      <c r="A16" s="4" t="s">
        <v>830</v>
      </c>
      <c r="B16" s="5" t="n">
        <v>20594</v>
      </c>
      <c r="C16" s="5" t="n">
        <v>26250</v>
      </c>
    </row>
    <row r="17" spans="1:5">
      <c r="A17" s="4" t="s">
        <v>831</v>
      </c>
      <c r="B17" s="5" t="n">
        <v>23063</v>
      </c>
      <c r="C17" s="5" t="n">
        <v>26690</v>
      </c>
      <c r="E17" s="7" t="n">
        <v>39010</v>
      </c>
    </row>
    <row r="18" spans="1:5">
      <c r="A18" s="4" t="s">
        <v>832</v>
      </c>
      <c r="B18" s="5" t="n">
        <v>969</v>
      </c>
      <c r="C18" s="5" t="n">
        <v>1200</v>
      </c>
      <c r="E18" s="5" t="n">
        <v>1367</v>
      </c>
    </row>
    <row r="19" spans="1:5">
      <c r="A19" s="4" t="s">
        <v>833</v>
      </c>
      <c r="B19" s="5" t="n">
        <v>893</v>
      </c>
      <c r="C19" s="5" t="n">
        <v>1123</v>
      </c>
      <c r="E19" s="7" t="n">
        <v>1288</v>
      </c>
    </row>
    <row r="20" spans="1:5">
      <c r="A20" s="4" t="s">
        <v>733</v>
      </c>
    </row>
    <row r="21" spans="1:5">
      <c r="A21" s="3" t="s">
        <v>817</v>
      </c>
    </row>
    <row r="22" spans="1:5">
      <c r="A22" s="4" t="s">
        <v>818</v>
      </c>
      <c r="B22" s="5" t="n">
        <v>4758</v>
      </c>
      <c r="C22" s="5" t="n">
        <v>5104</v>
      </c>
    </row>
    <row r="23" spans="1:5">
      <c r="A23" s="4" t="s">
        <v>819</v>
      </c>
      <c r="B23" s="5" t="n">
        <v>300</v>
      </c>
      <c r="C23" s="5" t="n">
        <v>1047</v>
      </c>
    </row>
    <row r="24" spans="1:5">
      <c r="A24" s="4" t="s">
        <v>820</v>
      </c>
      <c r="B24" s="5" t="n">
        <v>833</v>
      </c>
      <c r="C24" s="5" t="n">
        <v>1171</v>
      </c>
      <c r="D24" s="5" t="n">
        <v>3601</v>
      </c>
    </row>
    <row r="25" spans="1:5">
      <c r="A25" s="4" t="s">
        <v>821</v>
      </c>
      <c r="B25" s="5" t="n">
        <v>15</v>
      </c>
      <c r="C25" s="5" t="n">
        <v>50</v>
      </c>
      <c r="D25" s="5" t="n">
        <v>109</v>
      </c>
    </row>
    <row r="26" spans="1:5">
      <c r="A26" s="4" t="s">
        <v>822</v>
      </c>
      <c r="B26" s="5" t="n">
        <v>15</v>
      </c>
      <c r="C26" s="5" t="n">
        <v>50</v>
      </c>
      <c r="D26" s="5" t="n">
        <v>108</v>
      </c>
    </row>
    <row r="27" spans="1:5">
      <c r="A27" s="4" t="s">
        <v>823</v>
      </c>
      <c r="B27" s="5" t="n">
        <v>2175</v>
      </c>
      <c r="C27" s="5" t="n">
        <v>2770</v>
      </c>
    </row>
    <row r="28" spans="1:5">
      <c r="A28" s="4" t="s">
        <v>824</v>
      </c>
      <c r="B28" s="5" t="n">
        <v>1717</v>
      </c>
      <c r="C28" s="5" t="n">
        <v>2309</v>
      </c>
    </row>
    <row r="29" spans="1:5">
      <c r="A29" s="4" t="s">
        <v>825</v>
      </c>
      <c r="B29" s="5" t="n">
        <v>103</v>
      </c>
      <c r="C29" s="5" t="n">
        <v>516</v>
      </c>
    </row>
    <row r="30" spans="1:5">
      <c r="A30" s="4" t="s">
        <v>826</v>
      </c>
      <c r="B30" s="5" t="n">
        <v>2022</v>
      </c>
      <c r="C30" s="5" t="n">
        <v>1554</v>
      </c>
      <c r="D30" s="5" t="n">
        <v>8352</v>
      </c>
    </row>
    <row r="31" spans="1:5">
      <c r="A31" s="4" t="s">
        <v>827</v>
      </c>
      <c r="B31" s="5" t="n">
        <v>94</v>
      </c>
      <c r="C31" s="5" t="n">
        <v>195</v>
      </c>
      <c r="D31" s="5" t="n">
        <v>143</v>
      </c>
    </row>
    <row r="32" spans="1:5">
      <c r="A32" s="4" t="s">
        <v>828</v>
      </c>
      <c r="B32" s="5" t="n">
        <v>86</v>
      </c>
      <c r="C32" s="5" t="n">
        <v>187</v>
      </c>
      <c r="D32" s="5" t="n">
        <v>142</v>
      </c>
    </row>
    <row r="33" spans="1:5">
      <c r="A33" s="4" t="s">
        <v>734</v>
      </c>
    </row>
    <row r="34" spans="1:5">
      <c r="A34" s="3" t="s">
        <v>817</v>
      </c>
    </row>
    <row r="35" spans="1:5">
      <c r="A35" s="4" t="s">
        <v>818</v>
      </c>
      <c r="B35" s="5" t="n">
        <v>443</v>
      </c>
      <c r="C35" s="5" t="n">
        <v>41</v>
      </c>
    </row>
    <row r="36" spans="1:5">
      <c r="A36" s="4" t="s">
        <v>819</v>
      </c>
      <c r="B36" s="5" t="n">
        <v>170</v>
      </c>
    </row>
    <row r="37" spans="1:5">
      <c r="A37" s="4" t="s">
        <v>820</v>
      </c>
      <c r="B37" s="5" t="n">
        <v>43</v>
      </c>
      <c r="C37" s="5" t="n">
        <v>309</v>
      </c>
    </row>
    <row r="38" spans="1:5">
      <c r="A38" s="4" t="s">
        <v>823</v>
      </c>
      <c r="C38" s="5" t="n">
        <v>422</v>
      </c>
    </row>
    <row r="39" spans="1:5">
      <c r="A39" s="4" t="s">
        <v>824</v>
      </c>
      <c r="C39" s="5" t="n">
        <v>275</v>
      </c>
    </row>
    <row r="40" spans="1:5">
      <c r="A40" s="4" t="s">
        <v>825</v>
      </c>
      <c r="C40" s="5" t="n">
        <v>28</v>
      </c>
    </row>
    <row r="41" spans="1:5">
      <c r="A41" s="4" t="s">
        <v>826</v>
      </c>
      <c r="B41" s="5" t="n">
        <v>206</v>
      </c>
      <c r="C41" s="5" t="n">
        <v>69</v>
      </c>
    </row>
    <row r="42" spans="1:5">
      <c r="A42" s="4" t="s">
        <v>827</v>
      </c>
      <c r="C42" s="5" t="n">
        <v>4</v>
      </c>
    </row>
    <row r="43" spans="1:5">
      <c r="A43" s="4" t="s">
        <v>828</v>
      </c>
      <c r="C43" s="5" t="n">
        <v>4</v>
      </c>
    </row>
    <row r="44" spans="1:5">
      <c r="A44" s="4" t="s">
        <v>735</v>
      </c>
    </row>
    <row r="45" spans="1:5">
      <c r="A45" s="3" t="s">
        <v>817</v>
      </c>
    </row>
    <row r="46" spans="1:5">
      <c r="A46" s="4" t="s">
        <v>818</v>
      </c>
      <c r="B46" s="5" t="n">
        <v>588</v>
      </c>
      <c r="C46" s="5" t="n">
        <v>651</v>
      </c>
    </row>
    <row r="47" spans="1:5">
      <c r="A47" s="4" t="s">
        <v>819</v>
      </c>
      <c r="B47" s="5" t="n">
        <v>130</v>
      </c>
      <c r="C47" s="5" t="n">
        <v>144</v>
      </c>
    </row>
    <row r="48" spans="1:5">
      <c r="A48" s="4" t="s">
        <v>820</v>
      </c>
      <c r="B48" s="5" t="n">
        <v>105</v>
      </c>
      <c r="C48" s="5" t="n">
        <v>482</v>
      </c>
      <c r="D48" s="5" t="n">
        <v>544</v>
      </c>
    </row>
    <row r="49" spans="1:5">
      <c r="A49" s="4" t="s">
        <v>821</v>
      </c>
      <c r="B49" s="5" t="n">
        <v>5</v>
      </c>
      <c r="C49" s="5" t="n">
        <v>7</v>
      </c>
      <c r="D49" s="5" t="n">
        <v>102</v>
      </c>
    </row>
    <row r="50" spans="1:5">
      <c r="A50" s="4" t="s">
        <v>822</v>
      </c>
      <c r="B50" s="5" t="n">
        <v>5</v>
      </c>
      <c r="C50" s="5" t="n">
        <v>7</v>
      </c>
      <c r="D50" s="5" t="n">
        <v>101</v>
      </c>
    </row>
    <row r="51" spans="1:5">
      <c r="A51" s="4" t="s">
        <v>823</v>
      </c>
      <c r="B51" s="5" t="n">
        <v>1186</v>
      </c>
      <c r="C51" s="5" t="n">
        <v>1455</v>
      </c>
    </row>
    <row r="52" spans="1:5">
      <c r="A52" s="4" t="s">
        <v>824</v>
      </c>
      <c r="B52" s="5" t="n">
        <v>1186</v>
      </c>
      <c r="C52" s="5" t="n">
        <v>1423</v>
      </c>
    </row>
    <row r="53" spans="1:5">
      <c r="A53" s="4" t="s">
        <v>825</v>
      </c>
      <c r="B53" s="5" t="n">
        <v>12</v>
      </c>
      <c r="C53" s="5" t="n">
        <v>16</v>
      </c>
    </row>
    <row r="54" spans="1:5">
      <c r="A54" s="4" t="s">
        <v>826</v>
      </c>
      <c r="B54" s="5" t="n">
        <v>1260</v>
      </c>
      <c r="C54" s="5" t="n">
        <v>1332</v>
      </c>
      <c r="D54" s="5" t="n">
        <v>7698</v>
      </c>
    </row>
    <row r="55" spans="1:5">
      <c r="A55" s="4" t="s">
        <v>827</v>
      </c>
      <c r="B55" s="5" t="n">
        <v>94</v>
      </c>
      <c r="C55" s="5" t="n">
        <v>110</v>
      </c>
      <c r="D55" s="5" t="n">
        <v>143</v>
      </c>
    </row>
    <row r="56" spans="1:5">
      <c r="A56" s="4" t="s">
        <v>828</v>
      </c>
      <c r="B56" s="5" t="n">
        <v>86</v>
      </c>
      <c r="C56" s="5" t="n">
        <v>102</v>
      </c>
      <c r="D56" s="5" t="n">
        <v>142</v>
      </c>
    </row>
    <row r="57" spans="1:5">
      <c r="A57" s="4" t="s">
        <v>736</v>
      </c>
    </row>
    <row r="58" spans="1:5">
      <c r="A58" s="3" t="s">
        <v>817</v>
      </c>
    </row>
    <row r="59" spans="1:5">
      <c r="A59" s="4" t="s">
        <v>818</v>
      </c>
      <c r="C59" s="5" t="n">
        <v>716</v>
      </c>
    </row>
    <row r="60" spans="1:5">
      <c r="A60" s="4" t="s">
        <v>819</v>
      </c>
      <c r="C60" s="5" t="n">
        <v>9</v>
      </c>
    </row>
    <row r="61" spans="1:5">
      <c r="A61" s="4" t="s">
        <v>820</v>
      </c>
      <c r="B61" s="5" t="n">
        <v>2</v>
      </c>
      <c r="C61" s="5" t="n">
        <v>9</v>
      </c>
      <c r="D61" s="5" t="n">
        <v>234</v>
      </c>
    </row>
    <row r="62" spans="1:5">
      <c r="A62" s="4" t="s">
        <v>737</v>
      </c>
    </row>
    <row r="63" spans="1:5">
      <c r="A63" s="3" t="s">
        <v>817</v>
      </c>
    </row>
    <row r="64" spans="1:5">
      <c r="A64" s="4" t="s">
        <v>818</v>
      </c>
      <c r="B64" s="5" t="n">
        <v>2447</v>
      </c>
      <c r="C64" s="5" t="n">
        <v>2467</v>
      </c>
    </row>
    <row r="65" spans="1:5">
      <c r="A65" s="4" t="s">
        <v>738</v>
      </c>
    </row>
    <row r="66" spans="1:5">
      <c r="A66" s="3" t="s">
        <v>817</v>
      </c>
    </row>
    <row r="67" spans="1:5">
      <c r="A67" s="4" t="s">
        <v>818</v>
      </c>
      <c r="B67" s="5" t="n">
        <v>806</v>
      </c>
      <c r="C67" s="5" t="n">
        <v>1042</v>
      </c>
    </row>
    <row r="68" spans="1:5">
      <c r="A68" s="4" t="s">
        <v>819</v>
      </c>
      <c r="C68" s="5" t="n">
        <v>894</v>
      </c>
    </row>
    <row r="69" spans="1:5">
      <c r="A69" s="4" t="s">
        <v>820</v>
      </c>
      <c r="B69" s="5" t="n">
        <v>683</v>
      </c>
      <c r="C69" s="5" t="n">
        <v>371</v>
      </c>
      <c r="D69" s="5" t="n">
        <v>2823</v>
      </c>
    </row>
    <row r="70" spans="1:5">
      <c r="A70" s="4" t="s">
        <v>821</v>
      </c>
      <c r="B70" s="5" t="n">
        <v>2</v>
      </c>
      <c r="C70" s="5" t="n">
        <v>43</v>
      </c>
    </row>
    <row r="71" spans="1:5">
      <c r="A71" s="4" t="s">
        <v>822</v>
      </c>
      <c r="B71" s="5" t="n">
        <v>2</v>
      </c>
      <c r="C71" s="5" t="n">
        <v>43</v>
      </c>
    </row>
    <row r="72" spans="1:5">
      <c r="A72" s="4" t="s">
        <v>823</v>
      </c>
      <c r="B72" s="5" t="n">
        <v>989</v>
      </c>
      <c r="C72" s="5" t="n">
        <v>893</v>
      </c>
    </row>
    <row r="73" spans="1:5">
      <c r="A73" s="4" t="s">
        <v>824</v>
      </c>
      <c r="B73" s="5" t="n">
        <v>531</v>
      </c>
      <c r="C73" s="5" t="n">
        <v>611</v>
      </c>
    </row>
    <row r="74" spans="1:5">
      <c r="A74" s="4" t="s">
        <v>825</v>
      </c>
      <c r="B74" s="5" t="n">
        <v>91</v>
      </c>
      <c r="C74" s="5" t="n">
        <v>472</v>
      </c>
    </row>
    <row r="75" spans="1:5">
      <c r="A75" s="4" t="s">
        <v>826</v>
      </c>
      <c r="B75" s="5" t="n">
        <v>556</v>
      </c>
      <c r="C75" s="5" t="n">
        <v>153</v>
      </c>
      <c r="D75" s="5" t="n">
        <v>654</v>
      </c>
    </row>
    <row r="76" spans="1:5">
      <c r="A76" s="4" t="s">
        <v>827</v>
      </c>
      <c r="C76" s="5" t="n">
        <v>81</v>
      </c>
    </row>
    <row r="77" spans="1:5">
      <c r="A77" s="4" t="s">
        <v>828</v>
      </c>
      <c r="C77" s="5" t="n">
        <v>81</v>
      </c>
    </row>
    <row r="78" spans="1:5">
      <c r="A78" s="4" t="s">
        <v>739</v>
      </c>
    </row>
    <row r="79" spans="1:5">
      <c r="A79" s="3" t="s">
        <v>817</v>
      </c>
    </row>
    <row r="80" spans="1:5">
      <c r="A80" s="4" t="s">
        <v>818</v>
      </c>
      <c r="B80" s="5" t="n">
        <v>474</v>
      </c>
      <c r="C80" s="5" t="n">
        <v>187</v>
      </c>
    </row>
    <row r="81" spans="1:5">
      <c r="A81" s="4" t="s">
        <v>821</v>
      </c>
      <c r="B81" s="5" t="n">
        <v>8</v>
      </c>
      <c r="D81" s="5" t="n">
        <v>7</v>
      </c>
    </row>
    <row r="82" spans="1:5">
      <c r="A82" s="4" t="s">
        <v>822</v>
      </c>
      <c r="B82" s="5" t="n">
        <v>8</v>
      </c>
      <c r="D82" s="5" t="n">
        <v>7</v>
      </c>
    </row>
    <row r="83" spans="1:5">
      <c r="A83" s="4" t="s">
        <v>740</v>
      </c>
    </row>
    <row r="84" spans="1:5">
      <c r="A84" s="3" t="s">
        <v>817</v>
      </c>
    </row>
    <row r="85" spans="1:5">
      <c r="A85" s="4" t="s">
        <v>818</v>
      </c>
      <c r="B85" s="5" t="n">
        <v>5840</v>
      </c>
      <c r="C85" s="5" t="n">
        <v>6432</v>
      </c>
    </row>
    <row r="86" spans="1:5">
      <c r="A86" s="4" t="s">
        <v>819</v>
      </c>
      <c r="B86" s="5" t="n">
        <v>4908</v>
      </c>
      <c r="C86" s="5" t="n">
        <v>5441</v>
      </c>
    </row>
    <row r="87" spans="1:5">
      <c r="A87" s="4" t="s">
        <v>820</v>
      </c>
      <c r="B87" s="5" t="n">
        <v>5424</v>
      </c>
      <c r="C87" s="5" t="n">
        <v>5695</v>
      </c>
      <c r="D87" s="5" t="n">
        <v>6272</v>
      </c>
    </row>
    <row r="88" spans="1:5">
      <c r="A88" s="4" t="s">
        <v>821</v>
      </c>
      <c r="B88" s="5" t="n">
        <v>138</v>
      </c>
      <c r="C88" s="5" t="n">
        <v>128</v>
      </c>
      <c r="D88" s="5" t="n">
        <v>195</v>
      </c>
    </row>
    <row r="89" spans="1:5">
      <c r="A89" s="4" t="s">
        <v>822</v>
      </c>
      <c r="B89" s="5" t="n">
        <v>124</v>
      </c>
      <c r="C89" s="5" t="n">
        <v>119</v>
      </c>
      <c r="D89" s="5" t="n">
        <v>177</v>
      </c>
    </row>
    <row r="90" spans="1:5">
      <c r="A90" s="4" t="s">
        <v>823</v>
      </c>
      <c r="B90" s="5" t="n">
        <v>8298</v>
      </c>
      <c r="C90" s="5" t="n">
        <v>10874</v>
      </c>
    </row>
    <row r="91" spans="1:5">
      <c r="A91" s="4" t="s">
        <v>824</v>
      </c>
      <c r="B91" s="5" t="n">
        <v>8178</v>
      </c>
      <c r="C91" s="5" t="n">
        <v>10699</v>
      </c>
    </row>
    <row r="92" spans="1:5">
      <c r="A92" s="4" t="s">
        <v>825</v>
      </c>
      <c r="B92" s="5" t="n">
        <v>798</v>
      </c>
      <c r="C92" s="5" t="n">
        <v>1145</v>
      </c>
    </row>
    <row r="93" spans="1:5">
      <c r="A93" s="4" t="s">
        <v>826</v>
      </c>
      <c r="B93" s="5" t="n">
        <v>8799</v>
      </c>
      <c r="C93" s="5" t="n">
        <v>10792</v>
      </c>
      <c r="D93" s="5" t="n">
        <v>11898</v>
      </c>
    </row>
    <row r="94" spans="1:5">
      <c r="A94" s="4" t="s">
        <v>827</v>
      </c>
      <c r="B94" s="5" t="n">
        <v>422</v>
      </c>
      <c r="C94" s="5" t="n">
        <v>493</v>
      </c>
      <c r="D94" s="5" t="n">
        <v>497</v>
      </c>
    </row>
    <row r="95" spans="1:5">
      <c r="A95" s="4" t="s">
        <v>828</v>
      </c>
      <c r="B95" s="5" t="n">
        <v>387</v>
      </c>
      <c r="C95" s="5" t="n">
        <v>448</v>
      </c>
      <c r="D95" s="5" t="n">
        <v>457</v>
      </c>
    </row>
    <row r="96" spans="1:5">
      <c r="A96" s="4" t="s">
        <v>742</v>
      </c>
    </row>
    <row r="97" spans="1:5">
      <c r="A97" s="3" t="s">
        <v>817</v>
      </c>
    </row>
    <row r="98" spans="1:5">
      <c r="A98" s="4" t="s">
        <v>818</v>
      </c>
      <c r="B98" s="5" t="n">
        <v>5840</v>
      </c>
      <c r="C98" s="5" t="n">
        <v>6432</v>
      </c>
    </row>
    <row r="99" spans="1:5">
      <c r="A99" s="4" t="s">
        <v>819</v>
      </c>
      <c r="B99" s="5" t="n">
        <v>4908</v>
      </c>
      <c r="C99" s="5" t="n">
        <v>5441</v>
      </c>
    </row>
    <row r="100" spans="1:5">
      <c r="A100" s="4" t="s">
        <v>820</v>
      </c>
      <c r="B100" s="5" t="n">
        <v>5424</v>
      </c>
      <c r="C100" s="5" t="n">
        <v>5695</v>
      </c>
      <c r="D100" s="5" t="n">
        <v>6272</v>
      </c>
    </row>
    <row r="101" spans="1:5">
      <c r="A101" s="4" t="s">
        <v>821</v>
      </c>
      <c r="B101" s="5" t="n">
        <v>138</v>
      </c>
      <c r="C101" s="5" t="n">
        <v>128</v>
      </c>
      <c r="D101" s="5" t="n">
        <v>195</v>
      </c>
    </row>
    <row r="102" spans="1:5">
      <c r="A102" s="4" t="s">
        <v>822</v>
      </c>
      <c r="B102" s="5" t="n">
        <v>124</v>
      </c>
      <c r="C102" s="5" t="n">
        <v>119</v>
      </c>
      <c r="D102" s="5" t="n">
        <v>177</v>
      </c>
    </row>
    <row r="103" spans="1:5">
      <c r="A103" s="4" t="s">
        <v>823</v>
      </c>
      <c r="B103" s="5" t="n">
        <v>8298</v>
      </c>
      <c r="C103" s="5" t="n">
        <v>10874</v>
      </c>
    </row>
    <row r="104" spans="1:5">
      <c r="A104" s="4" t="s">
        <v>824</v>
      </c>
      <c r="B104" s="5" t="n">
        <v>8178</v>
      </c>
      <c r="C104" s="5" t="n">
        <v>10699</v>
      </c>
    </row>
    <row r="105" spans="1:5">
      <c r="A105" s="4" t="s">
        <v>825</v>
      </c>
      <c r="B105" s="5" t="n">
        <v>798</v>
      </c>
      <c r="C105" s="5" t="n">
        <v>1145</v>
      </c>
    </row>
    <row r="106" spans="1:5">
      <c r="A106" s="4" t="s">
        <v>826</v>
      </c>
      <c r="B106" s="5" t="n">
        <v>8799</v>
      </c>
      <c r="C106" s="5" t="n">
        <v>10792</v>
      </c>
      <c r="D106" s="5" t="n">
        <v>11898</v>
      </c>
    </row>
    <row r="107" spans="1:5">
      <c r="A107" s="4" t="s">
        <v>827</v>
      </c>
      <c r="B107" s="5" t="n">
        <v>422</v>
      </c>
      <c r="C107" s="5" t="n">
        <v>493</v>
      </c>
      <c r="D107" s="5" t="n">
        <v>497</v>
      </c>
    </row>
    <row r="108" spans="1:5">
      <c r="A108" s="4" t="s">
        <v>828</v>
      </c>
      <c r="B108" s="5" t="n">
        <v>387</v>
      </c>
      <c r="C108" s="5" t="n">
        <v>448</v>
      </c>
      <c r="D108" s="5" t="n">
        <v>457</v>
      </c>
    </row>
    <row r="109" spans="1:5">
      <c r="A109" s="4" t="s">
        <v>743</v>
      </c>
    </row>
    <row r="110" spans="1:5">
      <c r="A110" s="3" t="s">
        <v>817</v>
      </c>
    </row>
    <row r="111" spans="1:5">
      <c r="A111" s="4" t="s">
        <v>818</v>
      </c>
      <c r="B111" s="5" t="n">
        <v>2203</v>
      </c>
      <c r="C111" s="5" t="n">
        <v>2562</v>
      </c>
    </row>
    <row r="112" spans="1:5">
      <c r="A112" s="4" t="s">
        <v>819</v>
      </c>
      <c r="B112" s="5" t="n">
        <v>1291</v>
      </c>
      <c r="C112" s="5" t="n">
        <v>1408</v>
      </c>
    </row>
    <row r="113" spans="1:5">
      <c r="A113" s="4" t="s">
        <v>820</v>
      </c>
      <c r="B113" s="5" t="n">
        <v>1414</v>
      </c>
      <c r="C113" s="5" t="n">
        <v>1766</v>
      </c>
      <c r="D113" s="5" t="n">
        <v>1935</v>
      </c>
    </row>
    <row r="114" spans="1:5">
      <c r="A114" s="4" t="s">
        <v>821</v>
      </c>
      <c r="B114" s="5" t="n">
        <v>53</v>
      </c>
      <c r="C114" s="5" t="n">
        <v>38</v>
      </c>
      <c r="D114" s="5" t="n">
        <v>81</v>
      </c>
    </row>
    <row r="115" spans="1:5">
      <c r="A115" s="4" t="s">
        <v>822</v>
      </c>
      <c r="B115" s="5" t="n">
        <v>47</v>
      </c>
      <c r="C115" s="5" t="n">
        <v>38</v>
      </c>
      <c r="D115" s="5" t="n">
        <v>79</v>
      </c>
    </row>
    <row r="116" spans="1:5">
      <c r="A116" s="4" t="s">
        <v>823</v>
      </c>
      <c r="B116" s="5" t="n">
        <v>4295</v>
      </c>
      <c r="C116" s="5" t="n">
        <v>5439</v>
      </c>
    </row>
    <row r="117" spans="1:5">
      <c r="A117" s="4" t="s">
        <v>824</v>
      </c>
      <c r="B117" s="5" t="n">
        <v>4200</v>
      </c>
      <c r="C117" s="5" t="n">
        <v>5346</v>
      </c>
    </row>
    <row r="118" spans="1:5">
      <c r="A118" s="4" t="s">
        <v>825</v>
      </c>
      <c r="B118" s="5" t="n">
        <v>300</v>
      </c>
      <c r="C118" s="5" t="n">
        <v>398</v>
      </c>
    </row>
    <row r="119" spans="1:5">
      <c r="A119" s="4" t="s">
        <v>826</v>
      </c>
      <c r="B119" s="5" t="n">
        <v>4571</v>
      </c>
      <c r="C119" s="5" t="n">
        <v>5712</v>
      </c>
      <c r="D119" s="5" t="n">
        <v>6952</v>
      </c>
    </row>
    <row r="120" spans="1:5">
      <c r="A120" s="4" t="s">
        <v>827</v>
      </c>
      <c r="B120" s="5" t="n">
        <v>247</v>
      </c>
      <c r="C120" s="5" t="n">
        <v>296</v>
      </c>
      <c r="D120" s="5" t="n">
        <v>342</v>
      </c>
    </row>
    <row r="121" spans="1:5">
      <c r="A121" s="4" t="s">
        <v>828</v>
      </c>
      <c r="B121" s="5" t="n">
        <v>234</v>
      </c>
      <c r="C121" s="5" t="n">
        <v>281</v>
      </c>
      <c r="D121" s="5" t="n">
        <v>325</v>
      </c>
    </row>
    <row r="122" spans="1:5">
      <c r="A122" s="4" t="s">
        <v>744</v>
      </c>
    </row>
    <row r="123" spans="1:5">
      <c r="A123" s="3" t="s">
        <v>817</v>
      </c>
    </row>
    <row r="124" spans="1:5">
      <c r="A124" s="4" t="s">
        <v>818</v>
      </c>
      <c r="B124" s="5" t="n">
        <v>1084</v>
      </c>
      <c r="C124" s="5" t="n">
        <v>1399</v>
      </c>
    </row>
    <row r="125" spans="1:5">
      <c r="A125" s="4" t="s">
        <v>819</v>
      </c>
      <c r="B125" s="5" t="n">
        <v>957</v>
      </c>
      <c r="C125" s="5" t="n">
        <v>1059</v>
      </c>
    </row>
    <row r="126" spans="1:5">
      <c r="A126" s="4" t="s">
        <v>820</v>
      </c>
      <c r="B126" s="5" t="n">
        <v>1051</v>
      </c>
      <c r="C126" s="5" t="n">
        <v>1346</v>
      </c>
      <c r="D126" s="5" t="n">
        <v>1382</v>
      </c>
    </row>
    <row r="127" spans="1:5">
      <c r="A127" s="4" t="s">
        <v>821</v>
      </c>
      <c r="B127" s="5" t="n">
        <v>36</v>
      </c>
      <c r="C127" s="5" t="n">
        <v>21</v>
      </c>
      <c r="D127" s="5" t="n">
        <v>66</v>
      </c>
    </row>
    <row r="128" spans="1:5">
      <c r="A128" s="4" t="s">
        <v>822</v>
      </c>
      <c r="B128" s="5" t="n">
        <v>32</v>
      </c>
      <c r="C128" s="5" t="n">
        <v>21</v>
      </c>
      <c r="D128" s="5" t="n">
        <v>64</v>
      </c>
    </row>
    <row r="129" spans="1:5">
      <c r="A129" s="4" t="s">
        <v>823</v>
      </c>
      <c r="B129" s="5" t="n">
        <v>3925</v>
      </c>
      <c r="C129" s="5" t="n">
        <v>4921</v>
      </c>
    </row>
    <row r="130" spans="1:5">
      <c r="A130" s="4" t="s">
        <v>824</v>
      </c>
      <c r="B130" s="5" t="n">
        <v>3842</v>
      </c>
      <c r="C130" s="5" t="n">
        <v>4840</v>
      </c>
    </row>
    <row r="131" spans="1:5">
      <c r="A131" s="4" t="s">
        <v>825</v>
      </c>
      <c r="B131" s="5" t="n">
        <v>283</v>
      </c>
      <c r="C131" s="5" t="n">
        <v>377</v>
      </c>
    </row>
    <row r="132" spans="1:5">
      <c r="A132" s="4" t="s">
        <v>826</v>
      </c>
      <c r="B132" s="5" t="n">
        <v>4148</v>
      </c>
      <c r="C132" s="5" t="n">
        <v>5049</v>
      </c>
      <c r="D132" s="5" t="n">
        <v>6117</v>
      </c>
    </row>
    <row r="133" spans="1:5">
      <c r="A133" s="4" t="s">
        <v>827</v>
      </c>
      <c r="B133" s="5" t="n">
        <v>225</v>
      </c>
      <c r="C133" s="5" t="n">
        <v>269</v>
      </c>
      <c r="D133" s="5" t="n">
        <v>310</v>
      </c>
    </row>
    <row r="134" spans="1:5">
      <c r="A134" s="4" t="s">
        <v>828</v>
      </c>
      <c r="B134" s="5" t="n">
        <v>212</v>
      </c>
      <c r="C134" s="5" t="n">
        <v>255</v>
      </c>
      <c r="D134" s="5" t="n">
        <v>293</v>
      </c>
    </row>
    <row r="135" spans="1:5">
      <c r="A135" s="4" t="s">
        <v>745</v>
      </c>
    </row>
    <row r="136" spans="1:5">
      <c r="A136" s="3" t="s">
        <v>817</v>
      </c>
    </row>
    <row r="137" spans="1:5">
      <c r="A137" s="4" t="s">
        <v>818</v>
      </c>
      <c r="B137" s="5" t="n">
        <v>25</v>
      </c>
      <c r="C137" s="5" t="n">
        <v>29</v>
      </c>
    </row>
    <row r="138" spans="1:5">
      <c r="A138" s="4" t="s">
        <v>819</v>
      </c>
      <c r="B138" s="5" t="n">
        <v>17</v>
      </c>
      <c r="C138" s="5" t="n">
        <v>14</v>
      </c>
    </row>
    <row r="139" spans="1:5">
      <c r="A139" s="4" t="s">
        <v>820</v>
      </c>
      <c r="B139" s="5" t="n">
        <v>30</v>
      </c>
      <c r="C139" s="5" t="n">
        <v>12</v>
      </c>
      <c r="D139" s="5" t="n">
        <v>7</v>
      </c>
    </row>
    <row r="140" spans="1:5">
      <c r="A140" s="4" t="s">
        <v>821</v>
      </c>
      <c r="B140" s="5" t="n">
        <v>1</v>
      </c>
      <c r="C140" s="5" t="n">
        <v>1</v>
      </c>
    </row>
    <row r="141" spans="1:5">
      <c r="A141" s="4" t="s">
        <v>822</v>
      </c>
      <c r="B141" s="5" t="n">
        <v>1</v>
      </c>
      <c r="C141" s="5" t="n">
        <v>1</v>
      </c>
    </row>
    <row r="142" spans="1:5">
      <c r="A142" s="4" t="s">
        <v>746</v>
      </c>
    </row>
    <row r="143" spans="1:5">
      <c r="A143" s="3" t="s">
        <v>817</v>
      </c>
    </row>
    <row r="144" spans="1:5">
      <c r="A144" s="4" t="s">
        <v>818</v>
      </c>
      <c r="B144" s="5" t="n">
        <v>502</v>
      </c>
      <c r="C144" s="5" t="n">
        <v>553</v>
      </c>
    </row>
    <row r="145" spans="1:5">
      <c r="A145" s="4" t="s">
        <v>819</v>
      </c>
      <c r="B145" s="5" t="n">
        <v>145</v>
      </c>
      <c r="C145" s="5" t="n">
        <v>181</v>
      </c>
    </row>
    <row r="146" spans="1:5">
      <c r="A146" s="4" t="s">
        <v>820</v>
      </c>
      <c r="B146" s="5" t="n">
        <v>172</v>
      </c>
      <c r="C146" s="5" t="n">
        <v>179</v>
      </c>
      <c r="D146" s="5" t="n">
        <v>293</v>
      </c>
    </row>
    <row r="147" spans="1:5">
      <c r="A147" s="4" t="s">
        <v>821</v>
      </c>
      <c r="C147" s="5" t="n">
        <v>1</v>
      </c>
      <c r="D147" s="5" t="n">
        <v>1</v>
      </c>
    </row>
    <row r="148" spans="1:5">
      <c r="A148" s="4" t="s">
        <v>822</v>
      </c>
      <c r="C148" s="5" t="n">
        <v>1</v>
      </c>
      <c r="D148" s="5" t="n">
        <v>1</v>
      </c>
    </row>
    <row r="149" spans="1:5">
      <c r="A149" s="4" t="s">
        <v>823</v>
      </c>
      <c r="B149" s="5" t="n">
        <v>91</v>
      </c>
      <c r="C149" s="5" t="n">
        <v>100</v>
      </c>
    </row>
    <row r="150" spans="1:5">
      <c r="A150" s="4" t="s">
        <v>824</v>
      </c>
      <c r="B150" s="5" t="n">
        <v>91</v>
      </c>
      <c r="C150" s="5" t="n">
        <v>100</v>
      </c>
    </row>
    <row r="151" spans="1:5">
      <c r="A151" s="4" t="s">
        <v>825</v>
      </c>
      <c r="B151" s="5" t="n">
        <v>1</v>
      </c>
      <c r="C151" s="5" t="n">
        <v>1</v>
      </c>
    </row>
    <row r="152" spans="1:5">
      <c r="A152" s="4" t="s">
        <v>826</v>
      </c>
      <c r="B152" s="5" t="n">
        <v>94</v>
      </c>
      <c r="C152" s="5" t="n">
        <v>103</v>
      </c>
      <c r="D152" s="5" t="n">
        <v>144</v>
      </c>
    </row>
    <row r="153" spans="1:5">
      <c r="A153" s="4" t="s">
        <v>827</v>
      </c>
      <c r="B153" s="5" t="n">
        <v>5</v>
      </c>
      <c r="C153" s="5" t="n">
        <v>5</v>
      </c>
      <c r="D153" s="5" t="n">
        <v>6</v>
      </c>
    </row>
    <row r="154" spans="1:5">
      <c r="A154" s="4" t="s">
        <v>828</v>
      </c>
      <c r="B154" s="5" t="n">
        <v>5</v>
      </c>
      <c r="C154" s="5" t="n">
        <v>5</v>
      </c>
      <c r="D154" s="5" t="n">
        <v>6</v>
      </c>
    </row>
    <row r="155" spans="1:5">
      <c r="A155" s="4" t="s">
        <v>747</v>
      </c>
    </row>
    <row r="156" spans="1:5">
      <c r="A156" s="3" t="s">
        <v>817</v>
      </c>
    </row>
    <row r="157" spans="1:5">
      <c r="A157" s="4" t="s">
        <v>818</v>
      </c>
      <c r="B157" s="5" t="n">
        <v>592</v>
      </c>
      <c r="C157" s="5" t="n">
        <v>578</v>
      </c>
    </row>
    <row r="158" spans="1:5">
      <c r="A158" s="4" t="s">
        <v>819</v>
      </c>
      <c r="B158" s="5" t="n">
        <v>172</v>
      </c>
      <c r="C158" s="5" t="n">
        <v>151</v>
      </c>
    </row>
    <row r="159" spans="1:5">
      <c r="A159" s="4" t="s">
        <v>820</v>
      </c>
      <c r="B159" s="5" t="n">
        <v>152</v>
      </c>
      <c r="C159" s="5" t="n">
        <v>228</v>
      </c>
      <c r="D159" s="5" t="n">
        <v>251</v>
      </c>
    </row>
    <row r="160" spans="1:5">
      <c r="A160" s="4" t="s">
        <v>821</v>
      </c>
      <c r="B160" s="5" t="n">
        <v>15</v>
      </c>
      <c r="C160" s="5" t="n">
        <v>15</v>
      </c>
      <c r="D160" s="5" t="n">
        <v>13</v>
      </c>
    </row>
    <row r="161" spans="1:5">
      <c r="A161" s="4" t="s">
        <v>822</v>
      </c>
      <c r="B161" s="5" t="n">
        <v>13</v>
      </c>
      <c r="C161" s="5" t="n">
        <v>15</v>
      </c>
      <c r="D161" s="5" t="n">
        <v>13</v>
      </c>
    </row>
    <row r="162" spans="1:5">
      <c r="A162" s="4" t="s">
        <v>823</v>
      </c>
      <c r="B162" s="5" t="n">
        <v>279</v>
      </c>
      <c r="C162" s="5" t="n">
        <v>418</v>
      </c>
    </row>
    <row r="163" spans="1:5">
      <c r="A163" s="4" t="s">
        <v>824</v>
      </c>
      <c r="B163" s="5" t="n">
        <v>267</v>
      </c>
      <c r="C163" s="5" t="n">
        <v>406</v>
      </c>
    </row>
    <row r="164" spans="1:5">
      <c r="A164" s="4" t="s">
        <v>825</v>
      </c>
      <c r="B164" s="5" t="n">
        <v>16</v>
      </c>
      <c r="C164" s="5" t="n">
        <v>20</v>
      </c>
    </row>
    <row r="165" spans="1:5">
      <c r="A165" s="4" t="s">
        <v>826</v>
      </c>
      <c r="B165" s="5" t="n">
        <v>329</v>
      </c>
      <c r="C165" s="5" t="n">
        <v>560</v>
      </c>
      <c r="D165" s="5" t="n">
        <v>691</v>
      </c>
    </row>
    <row r="166" spans="1:5">
      <c r="A166" s="4" t="s">
        <v>827</v>
      </c>
      <c r="B166" s="5" t="n">
        <v>17</v>
      </c>
      <c r="C166" s="5" t="n">
        <v>22</v>
      </c>
      <c r="D166" s="5" t="n">
        <v>26</v>
      </c>
    </row>
    <row r="167" spans="1:5">
      <c r="A167" s="4" t="s">
        <v>828</v>
      </c>
      <c r="B167" s="5" t="n">
        <v>17</v>
      </c>
      <c r="C167" s="5" t="n">
        <v>21</v>
      </c>
      <c r="D167" s="5" t="n">
        <v>26</v>
      </c>
    </row>
    <row r="168" spans="1:5">
      <c r="A168" s="4" t="s">
        <v>748</v>
      </c>
    </row>
    <row r="169" spans="1:5">
      <c r="A169" s="3" t="s">
        <v>817</v>
      </c>
    </row>
    <row r="170" spans="1:5">
      <c r="A170" s="4" t="s">
        <v>818</v>
      </c>
      <c r="C170" s="5" t="n">
        <v>3</v>
      </c>
    </row>
    <row r="171" spans="1:5">
      <c r="A171" s="4" t="s">
        <v>819</v>
      </c>
      <c r="C171" s="5" t="n">
        <v>3</v>
      </c>
    </row>
    <row r="172" spans="1:5">
      <c r="A172" s="4" t="s">
        <v>820</v>
      </c>
      <c r="B172" s="5" t="n">
        <v>9</v>
      </c>
      <c r="C172" s="7" t="n">
        <v>1</v>
      </c>
      <c r="D172" s="5" t="n">
        <v>2</v>
      </c>
    </row>
    <row r="173" spans="1:5">
      <c r="A173" s="4" t="s">
        <v>821</v>
      </c>
      <c r="B173" s="5" t="n">
        <v>1</v>
      </c>
      <c r="D173" s="5" t="n">
        <v>1</v>
      </c>
    </row>
    <row r="174" spans="1:5">
      <c r="A174" s="4" t="s">
        <v>822</v>
      </c>
      <c r="B174" s="7" t="n">
        <v>1</v>
      </c>
      <c r="D174" s="7" t="n">
        <v>1</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34</v>
      </c>
      <c r="B1" s="2" t="s">
        <v>2</v>
      </c>
      <c r="C1" s="2" t="s">
        <v>37</v>
      </c>
    </row>
    <row r="2" spans="1:3">
      <c r="A2" s="3" t="s">
        <v>817</v>
      </c>
    </row>
    <row r="3" spans="1:3">
      <c r="A3" s="4" t="s">
        <v>835</v>
      </c>
      <c r="B3" s="7" t="n">
        <v>27569</v>
      </c>
      <c r="C3" s="7" t="n">
        <v>33181</v>
      </c>
    </row>
    <row r="4" spans="1:3">
      <c r="A4" s="4" t="s">
        <v>830</v>
      </c>
      <c r="B4" s="5" t="n">
        <v>20594</v>
      </c>
      <c r="C4" s="5" t="n">
        <v>26250</v>
      </c>
    </row>
    <row r="5" spans="1:3">
      <c r="A5" s="4" t="s">
        <v>836</v>
      </c>
    </row>
    <row r="6" spans="1:3">
      <c r="A6" s="3" t="s">
        <v>817</v>
      </c>
    </row>
    <row r="7" spans="1:3">
      <c r="A7" s="4" t="s">
        <v>835</v>
      </c>
      <c r="B7" s="5" t="n">
        <v>3687</v>
      </c>
      <c r="C7" s="5" t="n">
        <v>2588</v>
      </c>
    </row>
    <row r="8" spans="1:3">
      <c r="A8" s="4" t="s">
        <v>830</v>
      </c>
      <c r="B8" s="5" t="n">
        <v>3636</v>
      </c>
      <c r="C8" s="5" t="n">
        <v>2428</v>
      </c>
    </row>
    <row r="9" spans="1:3">
      <c r="A9" s="4" t="s">
        <v>837</v>
      </c>
    </row>
    <row r="10" spans="1:3">
      <c r="A10" s="3" t="s">
        <v>817</v>
      </c>
    </row>
    <row r="11" spans="1:3">
      <c r="A11" s="4" t="s">
        <v>835</v>
      </c>
      <c r="B11" s="5" t="n">
        <v>700</v>
      </c>
      <c r="C11" s="5" t="n">
        <v>613</v>
      </c>
    </row>
    <row r="12" spans="1:3">
      <c r="A12" s="4" t="s">
        <v>830</v>
      </c>
      <c r="B12" s="7" t="n">
        <v>685</v>
      </c>
      <c r="C12" s="7" t="n">
        <v>6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7</v>
      </c>
    </row>
    <row r="2" spans="1:3">
      <c r="A2" s="3" t="s">
        <v>839</v>
      </c>
    </row>
    <row r="3" spans="1:3">
      <c r="A3" s="4" t="s">
        <v>840</v>
      </c>
      <c r="B3" s="7" t="n">
        <v>6539</v>
      </c>
      <c r="C3" s="7" t="n">
        <v>11703</v>
      </c>
    </row>
    <row r="4" spans="1:3">
      <c r="A4" s="4" t="s">
        <v>733</v>
      </c>
    </row>
    <row r="5" spans="1:3">
      <c r="A5" s="3" t="s">
        <v>839</v>
      </c>
    </row>
    <row r="6" spans="1:3">
      <c r="A6" s="4" t="s">
        <v>840</v>
      </c>
      <c r="B6" s="5" t="n">
        <v>715</v>
      </c>
      <c r="C6" s="5" t="n">
        <v>3007</v>
      </c>
    </row>
    <row r="7" spans="1:3">
      <c r="A7" s="4" t="s">
        <v>734</v>
      </c>
    </row>
    <row r="8" spans="1:3">
      <c r="A8" s="3" t="s">
        <v>839</v>
      </c>
    </row>
    <row r="9" spans="1:3">
      <c r="A9" s="4" t="s">
        <v>840</v>
      </c>
      <c r="B9" s="5" t="n">
        <v>171</v>
      </c>
      <c r="C9" s="5" t="n">
        <v>275</v>
      </c>
    </row>
    <row r="10" spans="1:3">
      <c r="A10" s="4" t="s">
        <v>735</v>
      </c>
    </row>
    <row r="11" spans="1:3">
      <c r="A11" s="3" t="s">
        <v>839</v>
      </c>
    </row>
    <row r="12" spans="1:3">
      <c r="A12" s="4" t="s">
        <v>840</v>
      </c>
      <c r="B12" s="5" t="n">
        <v>13</v>
      </c>
      <c r="C12" s="5" t="n">
        <v>1218</v>
      </c>
    </row>
    <row r="13" spans="1:3">
      <c r="A13" s="4" t="s">
        <v>736</v>
      </c>
    </row>
    <row r="14" spans="1:3">
      <c r="A14" s="3" t="s">
        <v>839</v>
      </c>
    </row>
    <row r="15" spans="1:3">
      <c r="A15" s="4" t="s">
        <v>840</v>
      </c>
      <c r="C15" s="5" t="n">
        <v>9</v>
      </c>
    </row>
    <row r="16" spans="1:3">
      <c r="A16" s="4" t="s">
        <v>738</v>
      </c>
    </row>
    <row r="17" spans="1:3">
      <c r="A17" s="3" t="s">
        <v>839</v>
      </c>
    </row>
    <row r="18" spans="1:3">
      <c r="A18" s="4" t="s">
        <v>840</v>
      </c>
      <c r="B18" s="5" t="n">
        <v>531</v>
      </c>
      <c r="C18" s="5" t="n">
        <v>1505</v>
      </c>
    </row>
    <row r="19" spans="1:3">
      <c r="A19" s="4" t="s">
        <v>740</v>
      </c>
    </row>
    <row r="20" spans="1:3">
      <c r="A20" s="3" t="s">
        <v>839</v>
      </c>
    </row>
    <row r="21" spans="1:3">
      <c r="A21" s="4" t="s">
        <v>840</v>
      </c>
      <c r="B21" s="5" t="n">
        <v>4170</v>
      </c>
      <c r="C21" s="5" t="n">
        <v>6076</v>
      </c>
    </row>
    <row r="22" spans="1:3">
      <c r="A22" s="4" t="s">
        <v>742</v>
      </c>
    </row>
    <row r="23" spans="1:3">
      <c r="A23" s="3" t="s">
        <v>839</v>
      </c>
    </row>
    <row r="24" spans="1:3">
      <c r="A24" s="4" t="s">
        <v>840</v>
      </c>
      <c r="B24" s="5" t="n">
        <v>4170</v>
      </c>
      <c r="C24" s="5" t="n">
        <v>6076</v>
      </c>
    </row>
    <row r="25" spans="1:3">
      <c r="A25" s="4" t="s">
        <v>743</v>
      </c>
    </row>
    <row r="26" spans="1:3">
      <c r="A26" s="3" t="s">
        <v>839</v>
      </c>
    </row>
    <row r="27" spans="1:3">
      <c r="A27" s="4" t="s">
        <v>840</v>
      </c>
      <c r="B27" s="5" t="n">
        <v>1654</v>
      </c>
      <c r="C27" s="5" t="n">
        <v>2620</v>
      </c>
    </row>
    <row r="28" spans="1:3">
      <c r="A28" s="4" t="s">
        <v>744</v>
      </c>
    </row>
    <row r="29" spans="1:3">
      <c r="A29" s="3" t="s">
        <v>839</v>
      </c>
    </row>
    <row r="30" spans="1:3">
      <c r="A30" s="4" t="s">
        <v>840</v>
      </c>
      <c r="B30" s="5" t="n">
        <v>1223</v>
      </c>
      <c r="C30" s="5" t="n">
        <v>2074</v>
      </c>
    </row>
    <row r="31" spans="1:3">
      <c r="A31" s="4" t="s">
        <v>745</v>
      </c>
    </row>
    <row r="32" spans="1:3">
      <c r="A32" s="3" t="s">
        <v>839</v>
      </c>
    </row>
    <row r="33" spans="1:3">
      <c r="A33" s="4" t="s">
        <v>840</v>
      </c>
      <c r="B33" s="5" t="n">
        <v>131</v>
      </c>
      <c r="C33" s="5" t="n">
        <v>155</v>
      </c>
    </row>
    <row r="34" spans="1:3">
      <c r="A34" s="4" t="s">
        <v>746</v>
      </c>
    </row>
    <row r="35" spans="1:3">
      <c r="A35" s="3" t="s">
        <v>839</v>
      </c>
    </row>
    <row r="36" spans="1:3">
      <c r="A36" s="4" t="s">
        <v>840</v>
      </c>
      <c r="B36" s="5" t="n">
        <v>145</v>
      </c>
      <c r="C36" s="5" t="n">
        <v>181</v>
      </c>
    </row>
    <row r="37" spans="1:3">
      <c r="A37" s="4" t="s">
        <v>747</v>
      </c>
    </row>
    <row r="38" spans="1:3">
      <c r="A38" s="3" t="s">
        <v>839</v>
      </c>
    </row>
    <row r="39" spans="1:3">
      <c r="A39" s="4" t="s">
        <v>840</v>
      </c>
      <c r="B39" s="5" t="n">
        <v>145</v>
      </c>
      <c r="C39" s="5" t="n">
        <v>208</v>
      </c>
    </row>
    <row r="40" spans="1:3">
      <c r="A40" s="4" t="s">
        <v>748</v>
      </c>
    </row>
    <row r="41" spans="1:3">
      <c r="A41" s="3" t="s">
        <v>839</v>
      </c>
    </row>
    <row r="42" spans="1:3">
      <c r="A42" s="4" t="s">
        <v>840</v>
      </c>
      <c r="B42" s="7" t="n">
        <v>10</v>
      </c>
      <c r="C42" s="7"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7</v>
      </c>
    </row>
    <row r="2" spans="1:3">
      <c r="A2" s="3" t="s">
        <v>839</v>
      </c>
    </row>
    <row r="3" spans="1:3">
      <c r="A3" s="4" t="s">
        <v>842</v>
      </c>
      <c r="B3" s="7" t="n">
        <v>10895</v>
      </c>
      <c r="C3" s="7" t="n">
        <v>16657</v>
      </c>
    </row>
    <row r="4" spans="1:3">
      <c r="A4" s="4" t="s">
        <v>843</v>
      </c>
      <c r="B4" s="5" t="n">
        <v>2179767</v>
      </c>
      <c r="C4" s="5" t="n">
        <v>1999484</v>
      </c>
    </row>
    <row r="5" spans="1:3">
      <c r="A5" s="4" t="s">
        <v>730</v>
      </c>
      <c r="B5" s="5" t="n">
        <v>2190662</v>
      </c>
      <c r="C5" s="5" t="n">
        <v>2016141</v>
      </c>
    </row>
    <row r="6" spans="1:3">
      <c r="A6" s="4" t="s">
        <v>844</v>
      </c>
    </row>
    <row r="7" spans="1:3">
      <c r="A7" s="3" t="s">
        <v>839</v>
      </c>
    </row>
    <row r="8" spans="1:3">
      <c r="A8" s="4" t="s">
        <v>842</v>
      </c>
      <c r="B8" s="5" t="n">
        <v>3856</v>
      </c>
      <c r="C8" s="5" t="n">
        <v>6287</v>
      </c>
    </row>
    <row r="9" spans="1:3">
      <c r="A9" s="4" t="s">
        <v>845</v>
      </c>
    </row>
    <row r="10" spans="1:3">
      <c r="A10" s="3" t="s">
        <v>839</v>
      </c>
    </row>
    <row r="11" spans="1:3">
      <c r="A11" s="4" t="s">
        <v>842</v>
      </c>
      <c r="B11" s="5" t="n">
        <v>1289</v>
      </c>
      <c r="C11" s="5" t="n">
        <v>1750</v>
      </c>
    </row>
    <row r="12" spans="1:3">
      <c r="A12" s="4" t="s">
        <v>846</v>
      </c>
    </row>
    <row r="13" spans="1:3">
      <c r="A13" s="3" t="s">
        <v>839</v>
      </c>
    </row>
    <row r="14" spans="1:3">
      <c r="A14" s="4" t="s">
        <v>842</v>
      </c>
      <c r="B14" s="5" t="n">
        <v>5750</v>
      </c>
      <c r="C14" s="5" t="n">
        <v>8620</v>
      </c>
    </row>
    <row r="15" spans="1:3">
      <c r="A15" s="4" t="s">
        <v>733</v>
      </c>
    </row>
    <row r="16" spans="1:3">
      <c r="A16" s="3" t="s">
        <v>839</v>
      </c>
    </row>
    <row r="17" spans="1:3">
      <c r="A17" s="4" t="s">
        <v>842</v>
      </c>
      <c r="B17" s="5" t="n">
        <v>897</v>
      </c>
      <c r="C17" s="5" t="n">
        <v>1731</v>
      </c>
    </row>
    <row r="18" spans="1:3">
      <c r="A18" s="4" t="s">
        <v>843</v>
      </c>
      <c r="B18" s="5" t="n">
        <v>942034</v>
      </c>
      <c r="C18" s="5" t="n">
        <v>820885</v>
      </c>
    </row>
    <row r="19" spans="1:3">
      <c r="A19" s="4" t="s">
        <v>730</v>
      </c>
      <c r="B19" s="5" t="n">
        <v>942931</v>
      </c>
      <c r="C19" s="5" t="n">
        <v>822616</v>
      </c>
    </row>
    <row r="20" spans="1:3">
      <c r="A20" s="4" t="s">
        <v>847</v>
      </c>
    </row>
    <row r="21" spans="1:3">
      <c r="A21" s="3" t="s">
        <v>839</v>
      </c>
    </row>
    <row r="22" spans="1:3">
      <c r="A22" s="4" t="s">
        <v>842</v>
      </c>
      <c r="B22" s="5" t="n">
        <v>195</v>
      </c>
      <c r="C22" s="5" t="n">
        <v>134</v>
      </c>
    </row>
    <row r="23" spans="1:3">
      <c r="A23" s="4" t="s">
        <v>848</v>
      </c>
    </row>
    <row r="24" spans="1:3">
      <c r="A24" s="3" t="s">
        <v>839</v>
      </c>
    </row>
    <row r="25" spans="1:3">
      <c r="A25" s="4" t="s">
        <v>842</v>
      </c>
      <c r="C25" s="5" t="n">
        <v>4</v>
      </c>
    </row>
    <row r="26" spans="1:3">
      <c r="A26" s="4" t="s">
        <v>849</v>
      </c>
    </row>
    <row r="27" spans="1:3">
      <c r="A27" s="3" t="s">
        <v>839</v>
      </c>
    </row>
    <row r="28" spans="1:3">
      <c r="A28" s="4" t="s">
        <v>842</v>
      </c>
      <c r="B28" s="5" t="n">
        <v>702</v>
      </c>
      <c r="C28" s="5" t="n">
        <v>1593</v>
      </c>
    </row>
    <row r="29" spans="1:3">
      <c r="A29" s="4" t="s">
        <v>734</v>
      </c>
    </row>
    <row r="30" spans="1:3">
      <c r="A30" s="3" t="s">
        <v>839</v>
      </c>
    </row>
    <row r="31" spans="1:3">
      <c r="A31" s="4" t="s">
        <v>842</v>
      </c>
      <c r="B31" s="5" t="n">
        <v>171</v>
      </c>
      <c r="C31" s="5" t="n">
        <v>275</v>
      </c>
    </row>
    <row r="32" spans="1:3">
      <c r="A32" s="4" t="s">
        <v>843</v>
      </c>
      <c r="B32" s="5" t="n">
        <v>133972</v>
      </c>
      <c r="C32" s="5" t="n">
        <v>120205</v>
      </c>
    </row>
    <row r="33" spans="1:3">
      <c r="A33" s="4" t="s">
        <v>730</v>
      </c>
      <c r="B33" s="5" t="n">
        <v>134143</v>
      </c>
      <c r="C33" s="5" t="n">
        <v>120480</v>
      </c>
    </row>
    <row r="34" spans="1:3">
      <c r="A34" s="4" t="s">
        <v>850</v>
      </c>
    </row>
    <row r="35" spans="1:3">
      <c r="A35" s="3" t="s">
        <v>839</v>
      </c>
    </row>
    <row r="36" spans="1:3">
      <c r="A36" s="4" t="s">
        <v>842</v>
      </c>
      <c r="B36" s="5" t="n">
        <v>171</v>
      </c>
      <c r="C36" s="5" t="n">
        <v>275</v>
      </c>
    </row>
    <row r="37" spans="1:3">
      <c r="A37" s="4" t="s">
        <v>735</v>
      </c>
    </row>
    <row r="38" spans="1:3">
      <c r="A38" s="3" t="s">
        <v>839</v>
      </c>
    </row>
    <row r="39" spans="1:3">
      <c r="A39" s="4" t="s">
        <v>842</v>
      </c>
      <c r="C39" s="5" t="n">
        <v>1219</v>
      </c>
    </row>
    <row r="40" spans="1:3">
      <c r="A40" s="4" t="s">
        <v>843</v>
      </c>
      <c r="B40" s="5" t="n">
        <v>409979</v>
      </c>
      <c r="C40" s="5" t="n">
        <v>380392</v>
      </c>
    </row>
    <row r="41" spans="1:3">
      <c r="A41" s="4" t="s">
        <v>730</v>
      </c>
      <c r="B41" s="5" t="n">
        <v>409979</v>
      </c>
      <c r="C41" s="5" t="n">
        <v>381611</v>
      </c>
    </row>
    <row r="42" spans="1:3">
      <c r="A42" s="4" t="s">
        <v>851</v>
      </c>
    </row>
    <row r="43" spans="1:3">
      <c r="A43" s="3" t="s">
        <v>839</v>
      </c>
    </row>
    <row r="44" spans="1:3">
      <c r="A44" s="4" t="s">
        <v>842</v>
      </c>
      <c r="C44" s="5" t="n">
        <v>20</v>
      </c>
    </row>
    <row r="45" spans="1:3">
      <c r="A45" s="4" t="s">
        <v>852</v>
      </c>
    </row>
    <row r="46" spans="1:3">
      <c r="A46" s="3" t="s">
        <v>839</v>
      </c>
    </row>
    <row r="47" spans="1:3">
      <c r="A47" s="4" t="s">
        <v>842</v>
      </c>
      <c r="C47" s="5" t="n">
        <v>1199</v>
      </c>
    </row>
    <row r="48" spans="1:3">
      <c r="A48" s="4" t="s">
        <v>736</v>
      </c>
    </row>
    <row r="49" spans="1:3">
      <c r="A49" s="3" t="s">
        <v>839</v>
      </c>
    </row>
    <row r="50" spans="1:3">
      <c r="A50" s="4" t="s">
        <v>842</v>
      </c>
      <c r="C50" s="5" t="n">
        <v>9</v>
      </c>
    </row>
    <row r="51" spans="1:3">
      <c r="A51" s="4" t="s">
        <v>843</v>
      </c>
      <c r="B51" s="5" t="n">
        <v>16830</v>
      </c>
      <c r="C51" s="5" t="n">
        <v>15153</v>
      </c>
    </row>
    <row r="52" spans="1:3">
      <c r="A52" s="4" t="s">
        <v>730</v>
      </c>
      <c r="B52" s="5" t="n">
        <v>16830</v>
      </c>
      <c r="C52" s="5" t="n">
        <v>15162</v>
      </c>
    </row>
    <row r="53" spans="1:3">
      <c r="A53" s="4" t="s">
        <v>853</v>
      </c>
    </row>
    <row r="54" spans="1:3">
      <c r="A54" s="3" t="s">
        <v>839</v>
      </c>
    </row>
    <row r="55" spans="1:3">
      <c r="A55" s="4" t="s">
        <v>842</v>
      </c>
      <c r="C55" s="5" t="n">
        <v>9</v>
      </c>
    </row>
    <row r="56" spans="1:3">
      <c r="A56" s="4" t="s">
        <v>737</v>
      </c>
    </row>
    <row r="57" spans="1:3">
      <c r="A57" s="3" t="s">
        <v>839</v>
      </c>
    </row>
    <row r="58" spans="1:3">
      <c r="A58" s="4" t="s">
        <v>843</v>
      </c>
      <c r="B58" s="5" t="n">
        <v>141686</v>
      </c>
      <c r="C58" s="5" t="n">
        <v>116863</v>
      </c>
    </row>
    <row r="59" spans="1:3">
      <c r="A59" s="4" t="s">
        <v>730</v>
      </c>
      <c r="B59" s="5" t="n">
        <v>141686</v>
      </c>
      <c r="C59" s="5" t="n">
        <v>116863</v>
      </c>
    </row>
    <row r="60" spans="1:3">
      <c r="A60" s="4" t="s">
        <v>738</v>
      </c>
    </row>
    <row r="61" spans="1:3">
      <c r="A61" s="3" t="s">
        <v>839</v>
      </c>
    </row>
    <row r="62" spans="1:3">
      <c r="A62" s="4" t="s">
        <v>842</v>
      </c>
      <c r="B62" s="5" t="n">
        <v>726</v>
      </c>
      <c r="C62" s="5" t="n">
        <v>228</v>
      </c>
    </row>
    <row r="63" spans="1:3">
      <c r="A63" s="4" t="s">
        <v>843</v>
      </c>
      <c r="B63" s="5" t="n">
        <v>232580</v>
      </c>
      <c r="C63" s="5" t="n">
        <v>177766</v>
      </c>
    </row>
    <row r="64" spans="1:3">
      <c r="A64" s="4" t="s">
        <v>730</v>
      </c>
      <c r="B64" s="5" t="n">
        <v>233306</v>
      </c>
      <c r="C64" s="5" t="n">
        <v>177994</v>
      </c>
    </row>
    <row r="65" spans="1:3">
      <c r="A65" s="4" t="s">
        <v>854</v>
      </c>
    </row>
    <row r="66" spans="1:3">
      <c r="A66" s="3" t="s">
        <v>839</v>
      </c>
    </row>
    <row r="67" spans="1:3">
      <c r="A67" s="4" t="s">
        <v>842</v>
      </c>
      <c r="B67" s="5" t="n">
        <v>195</v>
      </c>
      <c r="C67" s="5" t="n">
        <v>114</v>
      </c>
    </row>
    <row r="68" spans="1:3">
      <c r="A68" s="4" t="s">
        <v>855</v>
      </c>
    </row>
    <row r="69" spans="1:3">
      <c r="A69" s="3" t="s">
        <v>839</v>
      </c>
    </row>
    <row r="70" spans="1:3">
      <c r="A70" s="4" t="s">
        <v>842</v>
      </c>
      <c r="C70" s="5" t="n">
        <v>4</v>
      </c>
    </row>
    <row r="71" spans="1:3">
      <c r="A71" s="4" t="s">
        <v>856</v>
      </c>
    </row>
    <row r="72" spans="1:3">
      <c r="A72" s="3" t="s">
        <v>839</v>
      </c>
    </row>
    <row r="73" spans="1:3">
      <c r="A73" s="4" t="s">
        <v>842</v>
      </c>
      <c r="B73" s="5" t="n">
        <v>531</v>
      </c>
      <c r="C73" s="5" t="n">
        <v>110</v>
      </c>
    </row>
    <row r="74" spans="1:3">
      <c r="A74" s="4" t="s">
        <v>739</v>
      </c>
    </row>
    <row r="75" spans="1:3">
      <c r="A75" s="3" t="s">
        <v>839</v>
      </c>
    </row>
    <row r="76" spans="1:3">
      <c r="A76" s="4" t="s">
        <v>843</v>
      </c>
      <c r="B76" s="5" t="n">
        <v>6987</v>
      </c>
      <c r="C76" s="5" t="n">
        <v>10506</v>
      </c>
    </row>
    <row r="77" spans="1:3">
      <c r="A77" s="4" t="s">
        <v>730</v>
      </c>
      <c r="B77" s="5" t="n">
        <v>6987</v>
      </c>
      <c r="C77" s="5" t="n">
        <v>10506</v>
      </c>
    </row>
    <row r="78" spans="1:3">
      <c r="A78" s="4" t="s">
        <v>740</v>
      </c>
    </row>
    <row r="79" spans="1:3">
      <c r="A79" s="3" t="s">
        <v>839</v>
      </c>
    </row>
    <row r="80" spans="1:3">
      <c r="A80" s="4" t="s">
        <v>842</v>
      </c>
      <c r="B80" s="5" t="n">
        <v>6491</v>
      </c>
      <c r="C80" s="5" t="n">
        <v>11031</v>
      </c>
    </row>
    <row r="81" spans="1:3">
      <c r="A81" s="4" t="s">
        <v>843</v>
      </c>
      <c r="B81" s="5" t="n">
        <v>964199</v>
      </c>
      <c r="C81" s="5" t="n">
        <v>909000</v>
      </c>
    </row>
    <row r="82" spans="1:3">
      <c r="A82" s="4" t="s">
        <v>730</v>
      </c>
      <c r="B82" s="5" t="n">
        <v>970690</v>
      </c>
      <c r="C82" s="5" t="n">
        <v>920031</v>
      </c>
    </row>
    <row r="83" spans="1:3">
      <c r="A83" s="4" t="s">
        <v>857</v>
      </c>
    </row>
    <row r="84" spans="1:3">
      <c r="A84" s="3" t="s">
        <v>839</v>
      </c>
    </row>
    <row r="85" spans="1:3">
      <c r="A85" s="4" t="s">
        <v>842</v>
      </c>
      <c r="B85" s="5" t="n">
        <v>2139</v>
      </c>
      <c r="C85" s="5" t="n">
        <v>4704</v>
      </c>
    </row>
    <row r="86" spans="1:3">
      <c r="A86" s="4" t="s">
        <v>858</v>
      </c>
    </row>
    <row r="87" spans="1:3">
      <c r="A87" s="3" t="s">
        <v>839</v>
      </c>
    </row>
    <row r="88" spans="1:3">
      <c r="A88" s="4" t="s">
        <v>842</v>
      </c>
      <c r="B88" s="5" t="n">
        <v>882</v>
      </c>
      <c r="C88" s="5" t="n">
        <v>1523</v>
      </c>
    </row>
    <row r="89" spans="1:3">
      <c r="A89" s="4" t="s">
        <v>859</v>
      </c>
    </row>
    <row r="90" spans="1:3">
      <c r="A90" s="3" t="s">
        <v>839</v>
      </c>
    </row>
    <row r="91" spans="1:3">
      <c r="A91" s="4" t="s">
        <v>842</v>
      </c>
      <c r="B91" s="5" t="n">
        <v>3470</v>
      </c>
      <c r="C91" s="5" t="n">
        <v>4804</v>
      </c>
    </row>
    <row r="92" spans="1:3">
      <c r="A92" s="4" t="s">
        <v>741</v>
      </c>
    </row>
    <row r="93" spans="1:3">
      <c r="A93" s="3" t="s">
        <v>839</v>
      </c>
    </row>
    <row r="94" spans="1:3">
      <c r="A94" s="4" t="s">
        <v>843</v>
      </c>
      <c r="B94" s="5" t="n">
        <v>43435</v>
      </c>
      <c r="C94" s="5" t="n">
        <v>49092</v>
      </c>
    </row>
    <row r="95" spans="1:3">
      <c r="A95" s="4" t="s">
        <v>730</v>
      </c>
      <c r="B95" s="5" t="n">
        <v>43435</v>
      </c>
      <c r="C95" s="5" t="n">
        <v>49092</v>
      </c>
    </row>
    <row r="96" spans="1:3">
      <c r="A96" s="4" t="s">
        <v>742</v>
      </c>
    </row>
    <row r="97" spans="1:3">
      <c r="A97" s="3" t="s">
        <v>839</v>
      </c>
    </row>
    <row r="98" spans="1:3">
      <c r="A98" s="4" t="s">
        <v>842</v>
      </c>
      <c r="B98" s="5" t="n">
        <v>6491</v>
      </c>
      <c r="C98" s="5" t="n">
        <v>11031</v>
      </c>
    </row>
    <row r="99" spans="1:3">
      <c r="A99" s="4" t="s">
        <v>843</v>
      </c>
      <c r="B99" s="5" t="n">
        <v>920764</v>
      </c>
      <c r="C99" s="5" t="n">
        <v>859908</v>
      </c>
    </row>
    <row r="100" spans="1:3">
      <c r="A100" s="4" t="s">
        <v>730</v>
      </c>
      <c r="B100" s="5" t="n">
        <v>927255</v>
      </c>
      <c r="C100" s="5" t="n">
        <v>870939</v>
      </c>
    </row>
    <row r="101" spans="1:3">
      <c r="A101" s="4" t="s">
        <v>860</v>
      </c>
    </row>
    <row r="102" spans="1:3">
      <c r="A102" s="3" t="s">
        <v>839</v>
      </c>
    </row>
    <row r="103" spans="1:3">
      <c r="A103" s="4" t="s">
        <v>842</v>
      </c>
      <c r="B103" s="5" t="n">
        <v>2139</v>
      </c>
      <c r="C103" s="5" t="n">
        <v>4704</v>
      </c>
    </row>
    <row r="104" spans="1:3">
      <c r="A104" s="4" t="s">
        <v>861</v>
      </c>
    </row>
    <row r="105" spans="1:3">
      <c r="A105" s="3" t="s">
        <v>839</v>
      </c>
    </row>
    <row r="106" spans="1:3">
      <c r="A106" s="4" t="s">
        <v>842</v>
      </c>
      <c r="B106" s="5" t="n">
        <v>882</v>
      </c>
      <c r="C106" s="5" t="n">
        <v>1523</v>
      </c>
    </row>
    <row r="107" spans="1:3">
      <c r="A107" s="4" t="s">
        <v>862</v>
      </c>
    </row>
    <row r="108" spans="1:3">
      <c r="A108" s="3" t="s">
        <v>839</v>
      </c>
    </row>
    <row r="109" spans="1:3">
      <c r="A109" s="4" t="s">
        <v>842</v>
      </c>
      <c r="B109" s="5" t="n">
        <v>3470</v>
      </c>
      <c r="C109" s="5" t="n">
        <v>4804</v>
      </c>
    </row>
    <row r="110" spans="1:3">
      <c r="A110" s="4" t="s">
        <v>743</v>
      </c>
    </row>
    <row r="111" spans="1:3">
      <c r="A111" s="3" t="s">
        <v>839</v>
      </c>
    </row>
    <row r="112" spans="1:3">
      <c r="A112" s="4" t="s">
        <v>842</v>
      </c>
      <c r="B112" s="5" t="n">
        <v>3507</v>
      </c>
      <c r="C112" s="5" t="n">
        <v>3895</v>
      </c>
    </row>
    <row r="113" spans="1:3">
      <c r="A113" s="4" t="s">
        <v>843</v>
      </c>
      <c r="B113" s="5" t="n">
        <v>273534</v>
      </c>
      <c r="C113" s="5" t="n">
        <v>269599</v>
      </c>
    </row>
    <row r="114" spans="1:3">
      <c r="A114" s="4" t="s">
        <v>730</v>
      </c>
      <c r="B114" s="5" t="n">
        <v>277041</v>
      </c>
      <c r="C114" s="5" t="n">
        <v>273494</v>
      </c>
    </row>
    <row r="115" spans="1:3">
      <c r="A115" s="4" t="s">
        <v>863</v>
      </c>
    </row>
    <row r="116" spans="1:3">
      <c r="A116" s="3" t="s">
        <v>839</v>
      </c>
    </row>
    <row r="117" spans="1:3">
      <c r="A117" s="4" t="s">
        <v>842</v>
      </c>
      <c r="B117" s="5" t="n">
        <v>1522</v>
      </c>
      <c r="C117" s="5" t="n">
        <v>1449</v>
      </c>
    </row>
    <row r="118" spans="1:3">
      <c r="A118" s="4" t="s">
        <v>864</v>
      </c>
    </row>
    <row r="119" spans="1:3">
      <c r="A119" s="3" t="s">
        <v>839</v>
      </c>
    </row>
    <row r="120" spans="1:3">
      <c r="A120" s="4" t="s">
        <v>842</v>
      </c>
      <c r="B120" s="5" t="n">
        <v>407</v>
      </c>
      <c r="C120" s="5" t="n">
        <v>223</v>
      </c>
    </row>
    <row r="121" spans="1:3">
      <c r="A121" s="4" t="s">
        <v>865</v>
      </c>
    </row>
    <row r="122" spans="1:3">
      <c r="A122" s="3" t="s">
        <v>839</v>
      </c>
    </row>
    <row r="123" spans="1:3">
      <c r="A123" s="4" t="s">
        <v>842</v>
      </c>
      <c r="B123" s="5" t="n">
        <v>1578</v>
      </c>
      <c r="C123" s="5" t="n">
        <v>2223</v>
      </c>
    </row>
    <row r="124" spans="1:3">
      <c r="A124" s="4" t="s">
        <v>744</v>
      </c>
    </row>
    <row r="125" spans="1:3">
      <c r="A125" s="3" t="s">
        <v>839</v>
      </c>
    </row>
    <row r="126" spans="1:3">
      <c r="A126" s="4" t="s">
        <v>842</v>
      </c>
      <c r="B126" s="5" t="n">
        <v>2100</v>
      </c>
      <c r="C126" s="5" t="n">
        <v>3097</v>
      </c>
    </row>
    <row r="127" spans="1:3">
      <c r="A127" s="4" t="s">
        <v>843</v>
      </c>
      <c r="B127" s="5" t="n">
        <v>183561</v>
      </c>
      <c r="C127" s="5" t="n">
        <v>192755</v>
      </c>
    </row>
    <row r="128" spans="1:3">
      <c r="A128" s="4" t="s">
        <v>730</v>
      </c>
      <c r="B128" s="5" t="n">
        <v>185661</v>
      </c>
      <c r="C128" s="5" t="n">
        <v>195852</v>
      </c>
    </row>
    <row r="129" spans="1:3">
      <c r="A129" s="4" t="s">
        <v>866</v>
      </c>
    </row>
    <row r="130" spans="1:3">
      <c r="A130" s="3" t="s">
        <v>839</v>
      </c>
    </row>
    <row r="131" spans="1:3">
      <c r="A131" s="4" t="s">
        <v>842</v>
      </c>
      <c r="B131" s="5" t="n">
        <v>658</v>
      </c>
      <c r="C131" s="5" t="n">
        <v>1184</v>
      </c>
    </row>
    <row r="132" spans="1:3">
      <c r="A132" s="4" t="s">
        <v>867</v>
      </c>
    </row>
    <row r="133" spans="1:3">
      <c r="A133" s="3" t="s">
        <v>839</v>
      </c>
    </row>
    <row r="134" spans="1:3">
      <c r="A134" s="4" t="s">
        <v>842</v>
      </c>
      <c r="B134" s="5" t="n">
        <v>295</v>
      </c>
      <c r="C134" s="5" t="n">
        <v>120</v>
      </c>
    </row>
    <row r="135" spans="1:3">
      <c r="A135" s="4" t="s">
        <v>868</v>
      </c>
    </row>
    <row r="136" spans="1:3">
      <c r="A136" s="3" t="s">
        <v>839</v>
      </c>
    </row>
    <row r="137" spans="1:3">
      <c r="A137" s="4" t="s">
        <v>842</v>
      </c>
      <c r="B137" s="5" t="n">
        <v>1147</v>
      </c>
      <c r="C137" s="5" t="n">
        <v>1793</v>
      </c>
    </row>
    <row r="138" spans="1:3">
      <c r="A138" s="4" t="s">
        <v>869</v>
      </c>
    </row>
    <row r="139" spans="1:3">
      <c r="A139" s="3" t="s">
        <v>839</v>
      </c>
    </row>
    <row r="140" spans="1:3">
      <c r="A140" s="4" t="s">
        <v>842</v>
      </c>
      <c r="B140" s="5" t="n">
        <v>526</v>
      </c>
      <c r="C140" s="5" t="n">
        <v>369</v>
      </c>
    </row>
    <row r="141" spans="1:3">
      <c r="A141" s="4" t="s">
        <v>843</v>
      </c>
      <c r="B141" s="5" t="n">
        <v>78160</v>
      </c>
      <c r="C141" s="5" t="n">
        <v>63995</v>
      </c>
    </row>
    <row r="142" spans="1:3">
      <c r="A142" s="4" t="s">
        <v>730</v>
      </c>
      <c r="B142" s="5" t="n">
        <v>78686</v>
      </c>
      <c r="C142" s="5" t="n">
        <v>64364</v>
      </c>
    </row>
    <row r="143" spans="1:3">
      <c r="A143" s="4" t="s">
        <v>870</v>
      </c>
    </row>
    <row r="144" spans="1:3">
      <c r="A144" s="3" t="s">
        <v>839</v>
      </c>
    </row>
    <row r="145" spans="1:3">
      <c r="A145" s="4" t="s">
        <v>842</v>
      </c>
      <c r="B145" s="5" t="n">
        <v>283</v>
      </c>
      <c r="C145" s="5" t="n">
        <v>187</v>
      </c>
    </row>
    <row r="146" spans="1:3">
      <c r="A146" s="4" t="s">
        <v>871</v>
      </c>
    </row>
    <row r="147" spans="1:3">
      <c r="A147" s="3" t="s">
        <v>839</v>
      </c>
    </row>
    <row r="148" spans="1:3">
      <c r="A148" s="4" t="s">
        <v>842</v>
      </c>
      <c r="B148" s="5" t="n">
        <v>112</v>
      </c>
      <c r="C148" s="5" t="n">
        <v>100</v>
      </c>
    </row>
    <row r="149" spans="1:3">
      <c r="A149" s="4" t="s">
        <v>872</v>
      </c>
    </row>
    <row r="150" spans="1:3">
      <c r="A150" s="3" t="s">
        <v>839</v>
      </c>
    </row>
    <row r="151" spans="1:3">
      <c r="A151" s="4" t="s">
        <v>842</v>
      </c>
      <c r="B151" s="5" t="n">
        <v>131</v>
      </c>
      <c r="C151" s="5" t="n">
        <v>82</v>
      </c>
    </row>
    <row r="152" spans="1:3">
      <c r="A152" s="4" t="s">
        <v>746</v>
      </c>
    </row>
    <row r="153" spans="1:3">
      <c r="A153" s="3" t="s">
        <v>839</v>
      </c>
    </row>
    <row r="154" spans="1:3">
      <c r="A154" s="4" t="s">
        <v>842</v>
      </c>
      <c r="B154" s="5" t="n">
        <v>145</v>
      </c>
      <c r="C154" s="5" t="n">
        <v>181</v>
      </c>
    </row>
    <row r="155" spans="1:3">
      <c r="A155" s="4" t="s">
        <v>843</v>
      </c>
      <c r="B155" s="5" t="n">
        <v>1061</v>
      </c>
      <c r="C155" s="5" t="n">
        <v>1345</v>
      </c>
    </row>
    <row r="156" spans="1:3">
      <c r="A156" s="4" t="s">
        <v>730</v>
      </c>
      <c r="B156" s="5" t="n">
        <v>1206</v>
      </c>
      <c r="C156" s="5" t="n">
        <v>1526</v>
      </c>
    </row>
    <row r="157" spans="1:3">
      <c r="A157" s="4" t="s">
        <v>873</v>
      </c>
    </row>
    <row r="158" spans="1:3">
      <c r="A158" s="3" t="s">
        <v>839</v>
      </c>
    </row>
    <row r="159" spans="1:3">
      <c r="A159" s="4" t="s">
        <v>842</v>
      </c>
      <c r="B159" s="5" t="n">
        <v>145</v>
      </c>
      <c r="C159" s="5" t="n">
        <v>181</v>
      </c>
    </row>
    <row r="160" spans="1:3">
      <c r="A160" s="4" t="s">
        <v>747</v>
      </c>
    </row>
    <row r="161" spans="1:3">
      <c r="A161" s="3" t="s">
        <v>839</v>
      </c>
    </row>
    <row r="162" spans="1:3">
      <c r="A162" s="4" t="s">
        <v>842</v>
      </c>
      <c r="B162" s="5" t="n">
        <v>693</v>
      </c>
      <c r="C162" s="5" t="n">
        <v>212</v>
      </c>
    </row>
    <row r="163" spans="1:3">
      <c r="A163" s="4" t="s">
        <v>843</v>
      </c>
      <c r="B163" s="5" t="n">
        <v>3654</v>
      </c>
      <c r="C163" s="5" t="n">
        <v>5484</v>
      </c>
    </row>
    <row r="164" spans="1:3">
      <c r="A164" s="4" t="s">
        <v>730</v>
      </c>
      <c r="B164" s="5" t="n">
        <v>4347</v>
      </c>
      <c r="C164" s="5" t="n">
        <v>5696</v>
      </c>
    </row>
    <row r="165" spans="1:3">
      <c r="A165" s="4" t="s">
        <v>874</v>
      </c>
    </row>
    <row r="166" spans="1:3">
      <c r="A166" s="3" t="s">
        <v>839</v>
      </c>
    </row>
    <row r="167" spans="1:3">
      <c r="A167" s="4" t="s">
        <v>842</v>
      </c>
      <c r="B167" s="5" t="n">
        <v>548</v>
      </c>
      <c r="C167" s="5" t="n">
        <v>47</v>
      </c>
    </row>
    <row r="168" spans="1:3">
      <c r="A168" s="4" t="s">
        <v>875</v>
      </c>
    </row>
    <row r="169" spans="1:3">
      <c r="A169" s="3" t="s">
        <v>839</v>
      </c>
    </row>
    <row r="170" spans="1:3">
      <c r="A170" s="4" t="s">
        <v>842</v>
      </c>
      <c r="B170" s="5" t="n">
        <v>145</v>
      </c>
      <c r="C170" s="5" t="n">
        <v>165</v>
      </c>
    </row>
    <row r="171" spans="1:3">
      <c r="A171" s="4" t="s">
        <v>748</v>
      </c>
    </row>
    <row r="172" spans="1:3">
      <c r="A172" s="3" t="s">
        <v>839</v>
      </c>
    </row>
    <row r="173" spans="1:3">
      <c r="A173" s="4" t="s">
        <v>842</v>
      </c>
      <c r="B173" s="5" t="n">
        <v>43</v>
      </c>
      <c r="C173" s="5" t="n">
        <v>36</v>
      </c>
    </row>
    <row r="174" spans="1:3">
      <c r="A174" s="4" t="s">
        <v>843</v>
      </c>
      <c r="B174" s="5" t="n">
        <v>7098</v>
      </c>
      <c r="C174" s="5" t="n">
        <v>6020</v>
      </c>
    </row>
    <row r="175" spans="1:3">
      <c r="A175" s="4" t="s">
        <v>730</v>
      </c>
      <c r="B175" s="5" t="n">
        <v>7141</v>
      </c>
      <c r="C175" s="5" t="n">
        <v>6056</v>
      </c>
    </row>
    <row r="176" spans="1:3">
      <c r="A176" s="4" t="s">
        <v>876</v>
      </c>
    </row>
    <row r="177" spans="1:3">
      <c r="A177" s="3" t="s">
        <v>839</v>
      </c>
    </row>
    <row r="178" spans="1:3">
      <c r="A178" s="4" t="s">
        <v>842</v>
      </c>
      <c r="B178" s="5" t="n">
        <v>33</v>
      </c>
      <c r="C178" s="5" t="n">
        <v>31</v>
      </c>
    </row>
    <row r="179" spans="1:3">
      <c r="A179" s="4" t="s">
        <v>877</v>
      </c>
    </row>
    <row r="180" spans="1:3">
      <c r="A180" s="3" t="s">
        <v>839</v>
      </c>
    </row>
    <row r="181" spans="1:3">
      <c r="A181" s="4" t="s">
        <v>842</v>
      </c>
      <c r="C181" s="5" t="n">
        <v>3</v>
      </c>
    </row>
    <row r="182" spans="1:3">
      <c r="A182" s="4" t="s">
        <v>878</v>
      </c>
    </row>
    <row r="183" spans="1:3">
      <c r="A183" s="3" t="s">
        <v>839</v>
      </c>
    </row>
    <row r="184" spans="1:3">
      <c r="A184" s="4" t="s">
        <v>842</v>
      </c>
      <c r="B184" s="7" t="n">
        <v>10</v>
      </c>
      <c r="C184" s="7" t="n">
        <v>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6"/>
    <col customWidth="1" max="2" min="2" width="25"/>
    <col customWidth="1" max="3" min="3" width="25"/>
    <col customWidth="1" max="4" min="4" width="25"/>
  </cols>
  <sheetData>
    <row r="1" spans="1:4">
      <c r="A1" s="1" t="s">
        <v>879</v>
      </c>
      <c r="B1" s="2" t="s">
        <v>1</v>
      </c>
    </row>
    <row r="2" spans="1:4">
      <c r="B2" s="2" t="s">
        <v>756</v>
      </c>
      <c r="C2" s="2" t="s">
        <v>757</v>
      </c>
      <c r="D2" s="2" t="s">
        <v>758</v>
      </c>
    </row>
    <row r="3" spans="1:4">
      <c r="A3" s="3" t="s">
        <v>880</v>
      </c>
    </row>
    <row r="4" spans="1:4">
      <c r="A4" s="4" t="s">
        <v>881</v>
      </c>
      <c r="B4" s="5" t="n">
        <v>6</v>
      </c>
      <c r="C4" s="5" t="n">
        <v>6</v>
      </c>
      <c r="D4" s="5" t="n">
        <v>16</v>
      </c>
    </row>
    <row r="5" spans="1:4">
      <c r="A5" s="4" t="s">
        <v>882</v>
      </c>
      <c r="B5" s="7" t="n">
        <v>758</v>
      </c>
      <c r="C5" s="7" t="n">
        <v>1803</v>
      </c>
      <c r="D5" s="7" t="n">
        <v>7124</v>
      </c>
    </row>
    <row r="6" spans="1:4">
      <c r="A6" s="4" t="s">
        <v>883</v>
      </c>
      <c r="B6" s="7" t="n">
        <v>784</v>
      </c>
      <c r="C6" s="7" t="n">
        <v>1844</v>
      </c>
      <c r="D6" s="7" t="n">
        <v>7175</v>
      </c>
    </row>
    <row r="7" spans="1:4">
      <c r="A7" s="4" t="s">
        <v>733</v>
      </c>
    </row>
    <row r="8" spans="1:4">
      <c r="A8" s="3" t="s">
        <v>880</v>
      </c>
    </row>
    <row r="9" spans="1:4">
      <c r="A9" s="4" t="s">
        <v>881</v>
      </c>
      <c r="B9" s="5" t="n">
        <v>1</v>
      </c>
      <c r="C9" s="5" t="n">
        <v>2</v>
      </c>
      <c r="D9" s="5" t="n">
        <v>4</v>
      </c>
    </row>
    <row r="10" spans="1:4">
      <c r="A10" s="4" t="s">
        <v>882</v>
      </c>
      <c r="B10" s="7" t="n">
        <v>124</v>
      </c>
      <c r="C10" s="7" t="n">
        <v>1379</v>
      </c>
      <c r="D10" s="7" t="n">
        <v>6134</v>
      </c>
    </row>
    <row r="11" spans="1:4">
      <c r="A11" s="4" t="s">
        <v>883</v>
      </c>
      <c r="B11" s="7" t="n">
        <v>124</v>
      </c>
      <c r="C11" s="7" t="n">
        <v>1379</v>
      </c>
      <c r="D11" s="7" t="n">
        <v>6140</v>
      </c>
    </row>
    <row r="12" spans="1:4">
      <c r="A12" s="4" t="s">
        <v>735</v>
      </c>
    </row>
    <row r="13" spans="1:4">
      <c r="A13" s="3" t="s">
        <v>880</v>
      </c>
    </row>
    <row r="14" spans="1:4">
      <c r="A14" s="4" t="s">
        <v>881</v>
      </c>
      <c r="B14" s="5" t="n">
        <v>1</v>
      </c>
      <c r="C14" s="5" t="n">
        <v>2</v>
      </c>
      <c r="D14" s="5" t="n">
        <v>4</v>
      </c>
    </row>
    <row r="15" spans="1:4">
      <c r="A15" s="4" t="s">
        <v>882</v>
      </c>
      <c r="B15" s="7" t="n">
        <v>124</v>
      </c>
      <c r="C15" s="7" t="n">
        <v>1379</v>
      </c>
      <c r="D15" s="7" t="n">
        <v>6134</v>
      </c>
    </row>
    <row r="16" spans="1:4">
      <c r="A16" s="4" t="s">
        <v>883</v>
      </c>
      <c r="B16" s="7" t="n">
        <v>124</v>
      </c>
      <c r="C16" s="7" t="n">
        <v>1379</v>
      </c>
      <c r="D16" s="7" t="n">
        <v>6140</v>
      </c>
    </row>
    <row r="17" spans="1:4">
      <c r="A17" s="4" t="s">
        <v>740</v>
      </c>
    </row>
    <row r="18" spans="1:4">
      <c r="A18" s="3" t="s">
        <v>880</v>
      </c>
    </row>
    <row r="19" spans="1:4">
      <c r="A19" s="4" t="s">
        <v>881</v>
      </c>
      <c r="B19" s="5" t="n">
        <v>3</v>
      </c>
      <c r="C19" s="5" t="n">
        <v>3</v>
      </c>
      <c r="D19" s="5" t="n">
        <v>8</v>
      </c>
    </row>
    <row r="20" spans="1:4">
      <c r="A20" s="4" t="s">
        <v>882</v>
      </c>
      <c r="B20" s="7" t="n">
        <v>521</v>
      </c>
      <c r="C20" s="7" t="n">
        <v>309</v>
      </c>
      <c r="D20" s="7" t="n">
        <v>812</v>
      </c>
    </row>
    <row r="21" spans="1:4">
      <c r="A21" s="4" t="s">
        <v>883</v>
      </c>
      <c r="B21" s="7" t="n">
        <v>547</v>
      </c>
      <c r="C21" s="7" t="n">
        <v>350</v>
      </c>
      <c r="D21" s="7" t="n">
        <v>853</v>
      </c>
    </row>
    <row r="22" spans="1:4">
      <c r="A22" s="4" t="s">
        <v>742</v>
      </c>
    </row>
    <row r="23" spans="1:4">
      <c r="A23" s="3" t="s">
        <v>880</v>
      </c>
    </row>
    <row r="24" spans="1:4">
      <c r="A24" s="4" t="s">
        <v>881</v>
      </c>
      <c r="B24" s="5" t="n">
        <v>3</v>
      </c>
      <c r="C24" s="5" t="n">
        <v>3</v>
      </c>
      <c r="D24" s="5" t="n">
        <v>8</v>
      </c>
    </row>
    <row r="25" spans="1:4">
      <c r="A25" s="4" t="s">
        <v>882</v>
      </c>
      <c r="B25" s="7" t="n">
        <v>521</v>
      </c>
      <c r="C25" s="7" t="n">
        <v>309</v>
      </c>
      <c r="D25" s="7" t="n">
        <v>812</v>
      </c>
    </row>
    <row r="26" spans="1:4">
      <c r="A26" s="4" t="s">
        <v>883</v>
      </c>
      <c r="B26" s="7" t="n">
        <v>547</v>
      </c>
      <c r="C26" s="7" t="n">
        <v>350</v>
      </c>
      <c r="D26" s="7" t="n">
        <v>853</v>
      </c>
    </row>
    <row r="27" spans="1:4">
      <c r="A27" s="4" t="s">
        <v>743</v>
      </c>
    </row>
    <row r="28" spans="1:4">
      <c r="A28" s="3" t="s">
        <v>880</v>
      </c>
    </row>
    <row r="29" spans="1:4">
      <c r="A29" s="4" t="s">
        <v>881</v>
      </c>
      <c r="B29" s="5" t="n">
        <v>2</v>
      </c>
      <c r="C29" s="5" t="n">
        <v>1</v>
      </c>
      <c r="D29" s="5" t="n">
        <v>4</v>
      </c>
    </row>
    <row r="30" spans="1:4">
      <c r="A30" s="4" t="s">
        <v>882</v>
      </c>
      <c r="B30" s="7" t="n">
        <v>113</v>
      </c>
      <c r="C30" s="7" t="n">
        <v>115</v>
      </c>
      <c r="D30" s="7" t="n">
        <v>178</v>
      </c>
    </row>
    <row r="31" spans="1:4">
      <c r="A31" s="4" t="s">
        <v>883</v>
      </c>
      <c r="B31" s="7" t="n">
        <v>113</v>
      </c>
      <c r="C31" s="7" t="n">
        <v>115</v>
      </c>
      <c r="D31" s="7" t="n">
        <v>182</v>
      </c>
    </row>
    <row r="32" spans="1:4">
      <c r="A32" s="4" t="s">
        <v>744</v>
      </c>
    </row>
    <row r="33" spans="1:4">
      <c r="A33" s="3" t="s">
        <v>880</v>
      </c>
    </row>
    <row r="34" spans="1:4">
      <c r="A34" s="4" t="s">
        <v>881</v>
      </c>
      <c r="B34" s="5" t="n">
        <v>2</v>
      </c>
      <c r="D34" s="5" t="n">
        <v>4</v>
      </c>
    </row>
    <row r="35" spans="1:4">
      <c r="A35" s="4" t="s">
        <v>882</v>
      </c>
      <c r="B35" s="7" t="n">
        <v>113</v>
      </c>
      <c r="D35" s="7" t="n">
        <v>178</v>
      </c>
    </row>
    <row r="36" spans="1:4">
      <c r="A36" s="4" t="s">
        <v>883</v>
      </c>
      <c r="B36" s="7" t="n">
        <v>113</v>
      </c>
      <c r="D36" s="7" t="n">
        <v>182</v>
      </c>
    </row>
    <row r="37" spans="1:4">
      <c r="A37" s="4" t="s">
        <v>747</v>
      </c>
    </row>
    <row r="38" spans="1:4">
      <c r="A38" s="3" t="s">
        <v>880</v>
      </c>
    </row>
    <row r="39" spans="1:4">
      <c r="A39" s="4" t="s">
        <v>881</v>
      </c>
      <c r="C39" s="5" t="n">
        <v>1</v>
      </c>
    </row>
    <row r="40" spans="1:4">
      <c r="A40" s="4" t="s">
        <v>882</v>
      </c>
      <c r="C40" s="7" t="n">
        <v>115</v>
      </c>
    </row>
    <row r="41" spans="1:4">
      <c r="A41" s="4" t="s">
        <v>883</v>
      </c>
      <c r="C41" s="7" t="n">
        <v>1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884</v>
      </c>
      <c r="B1" s="2" t="s">
        <v>1</v>
      </c>
    </row>
    <row r="2" spans="1:2">
      <c r="B2" s="2" t="s">
        <v>758</v>
      </c>
    </row>
    <row r="3" spans="1:2">
      <c r="A3" s="3" t="s">
        <v>880</v>
      </c>
    </row>
    <row r="4" spans="1:2">
      <c r="A4" s="4" t="s">
        <v>885</v>
      </c>
      <c r="B4" s="5" t="n">
        <v>2</v>
      </c>
    </row>
    <row r="5" spans="1:2">
      <c r="A5" s="4" t="s">
        <v>886</v>
      </c>
      <c r="B5" s="7" t="n">
        <v>3606</v>
      </c>
    </row>
    <row r="6" spans="1:2">
      <c r="A6" s="4" t="s">
        <v>733</v>
      </c>
    </row>
    <row r="7" spans="1:2">
      <c r="A7" s="3" t="s">
        <v>880</v>
      </c>
    </row>
    <row r="8" spans="1:2">
      <c r="A8" s="4" t="s">
        <v>885</v>
      </c>
      <c r="B8" s="5" t="n">
        <v>1</v>
      </c>
    </row>
    <row r="9" spans="1:2">
      <c r="A9" s="4" t="s">
        <v>886</v>
      </c>
      <c r="B9" s="7" t="n">
        <v>3603</v>
      </c>
    </row>
    <row r="10" spans="1:2">
      <c r="A10" s="4" t="s">
        <v>735</v>
      </c>
    </row>
    <row r="11" spans="1:2">
      <c r="A11" s="3" t="s">
        <v>880</v>
      </c>
    </row>
    <row r="12" spans="1:2">
      <c r="A12" s="4" t="s">
        <v>885</v>
      </c>
      <c r="B12" s="5" t="n">
        <v>1</v>
      </c>
    </row>
    <row r="13" spans="1:2">
      <c r="A13" s="4" t="s">
        <v>886</v>
      </c>
      <c r="B13" s="7" t="n">
        <v>3603</v>
      </c>
    </row>
    <row r="14" spans="1:2">
      <c r="A14" s="4" t="s">
        <v>740</v>
      </c>
    </row>
    <row r="15" spans="1:2">
      <c r="A15" s="3" t="s">
        <v>880</v>
      </c>
    </row>
    <row r="16" spans="1:2">
      <c r="A16" s="4" t="s">
        <v>885</v>
      </c>
      <c r="B16" s="5" t="n">
        <v>1</v>
      </c>
    </row>
    <row r="17" spans="1:2">
      <c r="A17" s="4" t="s">
        <v>886</v>
      </c>
      <c r="B17" s="7" t="n">
        <v>3</v>
      </c>
    </row>
    <row r="18" spans="1:2">
      <c r="A18" s="4" t="s">
        <v>742</v>
      </c>
    </row>
    <row r="19" spans="1:2">
      <c r="A19" s="3" t="s">
        <v>880</v>
      </c>
    </row>
    <row r="20" spans="1:2">
      <c r="A20" s="4" t="s">
        <v>885</v>
      </c>
      <c r="B20" s="5" t="n">
        <v>1</v>
      </c>
    </row>
    <row r="21" spans="1:2">
      <c r="A21" s="4" t="s">
        <v>886</v>
      </c>
      <c r="B21" s="7"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v>
      </c>
      <c r="B1" s="2" t="s">
        <v>1</v>
      </c>
    </row>
    <row r="2" spans="1:4">
      <c r="B2" s="2" t="s">
        <v>2</v>
      </c>
      <c r="C2" s="2" t="s">
        <v>37</v>
      </c>
      <c r="D2" s="2" t="s">
        <v>98</v>
      </c>
    </row>
    <row r="3" spans="1:4">
      <c r="A3" s="3" t="s">
        <v>212</v>
      </c>
    </row>
    <row r="4" spans="1:4">
      <c r="A4" s="4" t="s">
        <v>147</v>
      </c>
      <c r="B4" s="7" t="n">
        <v>37178000</v>
      </c>
      <c r="C4" s="7" t="n">
        <v>21785000</v>
      </c>
      <c r="D4" s="7" t="n">
        <v>18828000</v>
      </c>
    </row>
    <row r="5" spans="1:4">
      <c r="A5" s="3" t="s">
        <v>213</v>
      </c>
    </row>
    <row r="6" spans="1:4">
      <c r="A6" s="4" t="s">
        <v>114</v>
      </c>
      <c r="B6" s="5" t="n">
        <v>699000</v>
      </c>
      <c r="C6" s="5" t="n">
        <v>4253000</v>
      </c>
      <c r="D6" s="5" t="n">
        <v>5387000</v>
      </c>
    </row>
    <row r="7" spans="1:4">
      <c r="A7" s="4" t="s">
        <v>125</v>
      </c>
      <c r="B7" s="5" t="n">
        <v>-4992000</v>
      </c>
      <c r="C7" s="5" t="n">
        <v>-2610000</v>
      </c>
      <c r="D7" s="5" t="n">
        <v>-8213000</v>
      </c>
    </row>
    <row r="8" spans="1:4">
      <c r="A8" s="4" t="s">
        <v>214</v>
      </c>
      <c r="B8" s="5" t="n">
        <v>-98000</v>
      </c>
      <c r="C8" s="5" t="n">
        <v>-3893000</v>
      </c>
      <c r="D8" s="5" t="n">
        <v>1769000</v>
      </c>
    </row>
    <row r="9" spans="1:4">
      <c r="A9" s="4" t="s">
        <v>215</v>
      </c>
      <c r="B9" s="5" t="n">
        <v>260000</v>
      </c>
      <c r="C9" s="5" t="n">
        <v>189000</v>
      </c>
      <c r="D9" s="5" t="n">
        <v>93000</v>
      </c>
    </row>
    <row r="10" spans="1:4">
      <c r="A10" s="4" t="s">
        <v>216</v>
      </c>
      <c r="B10" s="5" t="n">
        <v>-669000</v>
      </c>
    </row>
    <row r="11" spans="1:4">
      <c r="A11" s="4" t="s">
        <v>217</v>
      </c>
      <c r="B11" s="5" t="n">
        <v>627000</v>
      </c>
      <c r="C11" s="5" t="n">
        <v>-566000</v>
      </c>
      <c r="D11" s="5" t="n">
        <v>-604000</v>
      </c>
    </row>
    <row r="12" spans="1:4">
      <c r="A12" s="4" t="s">
        <v>218</v>
      </c>
      <c r="C12" s="5" t="n">
        <v>-602000</v>
      </c>
      <c r="D12" s="5" t="n">
        <v>6000</v>
      </c>
    </row>
    <row r="13" spans="1:4">
      <c r="A13" s="4" t="s">
        <v>219</v>
      </c>
      <c r="B13" s="5" t="n">
        <v>4527000</v>
      </c>
      <c r="C13" s="5" t="n">
        <v>4479000</v>
      </c>
      <c r="D13" s="5" t="n">
        <v>6686000</v>
      </c>
    </row>
    <row r="14" spans="1:4">
      <c r="A14" s="4" t="s">
        <v>220</v>
      </c>
      <c r="B14" s="5" t="n">
        <v>2741000</v>
      </c>
      <c r="C14" s="5" t="n">
        <v>2706000</v>
      </c>
      <c r="D14" s="5" t="n">
        <v>2315000</v>
      </c>
    </row>
    <row r="15" spans="1:4">
      <c r="A15" s="4" t="s">
        <v>221</v>
      </c>
      <c r="B15" s="5" t="n">
        <v>936000</v>
      </c>
    </row>
    <row r="16" spans="1:4">
      <c r="A16" s="4" t="s">
        <v>222</v>
      </c>
      <c r="B16" s="5" t="n">
        <v>863000</v>
      </c>
      <c r="C16" s="5" t="n">
        <v>952000</v>
      </c>
      <c r="D16" s="5" t="n">
        <v>979000</v>
      </c>
    </row>
    <row r="17" spans="1:4">
      <c r="A17" s="4" t="s">
        <v>223</v>
      </c>
      <c r="D17" s="5" t="n">
        <v>278000</v>
      </c>
    </row>
    <row r="18" spans="1:4">
      <c r="A18" s="4" t="s">
        <v>224</v>
      </c>
      <c r="B18" s="5" t="n">
        <v>-316794000</v>
      </c>
      <c r="C18" s="5" t="n">
        <v>-270080000</v>
      </c>
      <c r="D18" s="5" t="n">
        <v>-285577000</v>
      </c>
    </row>
    <row r="19" spans="1:4">
      <c r="A19" s="4" t="s">
        <v>225</v>
      </c>
      <c r="B19" s="5" t="n">
        <v>311193000</v>
      </c>
      <c r="C19" s="5" t="n">
        <v>280956000</v>
      </c>
      <c r="D19" s="5" t="n">
        <v>262586000</v>
      </c>
    </row>
    <row r="20" spans="1:4">
      <c r="A20" s="4" t="s">
        <v>226</v>
      </c>
      <c r="B20" s="5" t="n">
        <v>3396000</v>
      </c>
      <c r="C20" s="5" t="n">
        <v>11011000</v>
      </c>
      <c r="D20" s="5" t="n">
        <v>7843000</v>
      </c>
    </row>
    <row r="21" spans="1:4">
      <c r="A21" s="4" t="s">
        <v>227</v>
      </c>
      <c r="B21" s="5" t="n">
        <v>-1732000</v>
      </c>
      <c r="C21" s="5" t="n">
        <v>-1627000</v>
      </c>
      <c r="D21" s="5" t="n">
        <v>-1495000</v>
      </c>
    </row>
    <row r="22" spans="1:4">
      <c r="A22" s="4" t="s">
        <v>228</v>
      </c>
      <c r="B22" s="5" t="n">
        <v>-890000</v>
      </c>
      <c r="C22" s="5" t="n">
        <v>-611000</v>
      </c>
      <c r="D22" s="5" t="n">
        <v>-922000</v>
      </c>
    </row>
    <row r="23" spans="1:4">
      <c r="A23" s="4" t="s">
        <v>229</v>
      </c>
      <c r="B23" s="5" t="n">
        <v>182000</v>
      </c>
      <c r="C23" s="5" t="n">
        <v>882000</v>
      </c>
      <c r="D23" s="5" t="n">
        <v>92000</v>
      </c>
    </row>
    <row r="24" spans="1:4">
      <c r="A24" s="4" t="s">
        <v>230</v>
      </c>
      <c r="B24" s="5" t="n">
        <v>3289000</v>
      </c>
      <c r="C24" s="5" t="n">
        <v>-982000</v>
      </c>
      <c r="D24" s="5" t="n">
        <v>-5603000</v>
      </c>
    </row>
    <row r="25" spans="1:4">
      <c r="A25" s="4" t="s">
        <v>231</v>
      </c>
      <c r="B25" s="5" t="n">
        <v>1590000</v>
      </c>
      <c r="C25" s="5" t="n">
        <v>3476000</v>
      </c>
      <c r="D25" s="5" t="n">
        <v>4059000</v>
      </c>
    </row>
    <row r="26" spans="1:4">
      <c r="A26" s="4" t="s">
        <v>232</v>
      </c>
      <c r="D26" s="5" t="n">
        <v>3000</v>
      </c>
    </row>
    <row r="27" spans="1:4">
      <c r="A27" s="4" t="s">
        <v>233</v>
      </c>
      <c r="B27" s="5" t="n">
        <v>42306000</v>
      </c>
      <c r="C27" s="5" t="n">
        <v>49718000</v>
      </c>
      <c r="D27" s="5" t="n">
        <v>8510000</v>
      </c>
    </row>
    <row r="28" spans="1:4">
      <c r="A28" s="3" t="s">
        <v>234</v>
      </c>
    </row>
    <row r="29" spans="1:4">
      <c r="A29" s="4" t="s">
        <v>235</v>
      </c>
      <c r="B29" s="5" t="n">
        <v>305000</v>
      </c>
    </row>
    <row r="30" spans="1:4">
      <c r="A30" s="4" t="s">
        <v>236</v>
      </c>
      <c r="B30" s="5" t="n">
        <v>10853000</v>
      </c>
      <c r="C30" s="5" t="n">
        <v>21969000</v>
      </c>
      <c r="D30" s="5" t="n">
        <v>26981000</v>
      </c>
    </row>
    <row r="31" spans="1:4">
      <c r="A31" s="4" t="s">
        <v>237</v>
      </c>
      <c r="B31" s="5" t="n">
        <v>8896000</v>
      </c>
      <c r="C31" s="5" t="n">
        <v>14160000</v>
      </c>
      <c r="D31" s="5" t="n">
        <v>15781000</v>
      </c>
    </row>
    <row r="32" spans="1:4">
      <c r="A32" s="4" t="s">
        <v>238</v>
      </c>
      <c r="B32" s="5" t="n">
        <v>36007000</v>
      </c>
      <c r="C32" s="5" t="n">
        <v>62906000</v>
      </c>
      <c r="D32" s="5" t="n">
        <v>33701000</v>
      </c>
    </row>
    <row r="33" spans="1:4">
      <c r="A33" s="4" t="s">
        <v>239</v>
      </c>
      <c r="B33" s="5" t="n">
        <v>1217000</v>
      </c>
      <c r="C33" s="5" t="n">
        <v>1419000</v>
      </c>
      <c r="D33" s="5" t="n">
        <v>1828000</v>
      </c>
    </row>
    <row r="34" spans="1:4">
      <c r="A34" s="4" t="s">
        <v>240</v>
      </c>
      <c r="B34" s="5" t="n">
        <v>150000</v>
      </c>
      <c r="C34" s="5" t="n">
        <v>2250000</v>
      </c>
      <c r="D34" s="5" t="n">
        <v>1000</v>
      </c>
    </row>
    <row r="35" spans="1:4">
      <c r="A35" s="4" t="s">
        <v>241</v>
      </c>
      <c r="C35" s="5" t="n">
        <v>2297000</v>
      </c>
      <c r="D35" s="5" t="n">
        <v>2000</v>
      </c>
    </row>
    <row r="36" spans="1:4">
      <c r="A36" s="4" t="s">
        <v>242</v>
      </c>
      <c r="B36" s="5" t="n">
        <v>-23976000</v>
      </c>
      <c r="D36" s="5" t="n">
        <v>-48985000</v>
      </c>
    </row>
    <row r="37" spans="1:4">
      <c r="A37" s="4" t="s">
        <v>243</v>
      </c>
      <c r="B37" s="5" t="n">
        <v>-3845000</v>
      </c>
      <c r="D37" s="5" t="n">
        <v>-3200000</v>
      </c>
    </row>
    <row r="38" spans="1:4">
      <c r="A38" s="4" t="s">
        <v>244</v>
      </c>
      <c r="B38" s="5" t="n">
        <v>180000</v>
      </c>
    </row>
    <row r="39" spans="1:4">
      <c r="A39" s="4" t="s">
        <v>245</v>
      </c>
      <c r="C39" s="5" t="n">
        <v>-5000000</v>
      </c>
    </row>
    <row r="40" spans="1:4">
      <c r="A40" s="4" t="s">
        <v>246</v>
      </c>
      <c r="B40" s="5" t="n">
        <v>-2542000</v>
      </c>
      <c r="C40" s="5" t="n">
        <v>-2558000</v>
      </c>
      <c r="D40" s="5" t="n">
        <v>-2575000</v>
      </c>
    </row>
    <row r="41" spans="1:4">
      <c r="A41" s="4" t="s">
        <v>247</v>
      </c>
      <c r="B41" s="5" t="n">
        <v>-143014000</v>
      </c>
      <c r="C41" s="5" t="n">
        <v>-217570000</v>
      </c>
      <c r="D41" s="5" t="n">
        <v>-156475000</v>
      </c>
    </row>
    <row r="42" spans="1:4">
      <c r="A42" s="4" t="s">
        <v>248</v>
      </c>
      <c r="B42" s="5" t="n">
        <v>-35629000</v>
      </c>
      <c r="C42" s="5" t="n">
        <v>-53633000</v>
      </c>
      <c r="D42" s="5" t="n">
        <v>-44311000</v>
      </c>
    </row>
    <row r="43" spans="1:4">
      <c r="A43" s="4" t="s">
        <v>249</v>
      </c>
      <c r="B43" s="5" t="n">
        <v>-190000</v>
      </c>
      <c r="C43" s="5" t="n">
        <v>-144000</v>
      </c>
      <c r="D43" s="5" t="n">
        <v>107000</v>
      </c>
    </row>
    <row r="44" spans="1:4">
      <c r="A44" s="4" t="s">
        <v>250</v>
      </c>
      <c r="C44" s="5" t="n">
        <v>25780000</v>
      </c>
    </row>
    <row r="45" spans="1:4">
      <c r="A45" s="4" t="s">
        <v>251</v>
      </c>
      <c r="B45" s="5" t="n">
        <v>-151588000</v>
      </c>
      <c r="C45" s="5" t="n">
        <v>-148124000</v>
      </c>
      <c r="D45" s="5" t="n">
        <v>-177145000</v>
      </c>
    </row>
    <row r="46" spans="1:4">
      <c r="A46" s="3" t="s">
        <v>252</v>
      </c>
    </row>
    <row r="47" spans="1:4">
      <c r="A47" s="4" t="s">
        <v>253</v>
      </c>
      <c r="B47" s="5" t="n">
        <v>54041000</v>
      </c>
      <c r="C47" s="5" t="n">
        <v>46744000</v>
      </c>
      <c r="D47" s="5" t="n">
        <v>45782000</v>
      </c>
    </row>
    <row r="48" spans="1:4">
      <c r="A48" s="4" t="s">
        <v>254</v>
      </c>
      <c r="B48" s="5" t="n">
        <v>202743000</v>
      </c>
      <c r="C48" s="5" t="n">
        <v>128946000</v>
      </c>
      <c r="D48" s="5" t="n">
        <v>33466000</v>
      </c>
    </row>
    <row r="49" spans="1:4">
      <c r="A49" s="4" t="s">
        <v>255</v>
      </c>
      <c r="B49" s="5" t="n">
        <v>2154000</v>
      </c>
      <c r="C49" s="5" t="n">
        <v>693000</v>
      </c>
      <c r="D49" s="5" t="n">
        <v>2638000</v>
      </c>
    </row>
    <row r="50" spans="1:4">
      <c r="A50" s="4" t="s">
        <v>256</v>
      </c>
      <c r="B50" s="5" t="n">
        <v>-65000000</v>
      </c>
      <c r="C50" s="5" t="n">
        <v>-58500000</v>
      </c>
      <c r="D50" s="5" t="n">
        <v>111000000</v>
      </c>
    </row>
    <row r="51" spans="1:4">
      <c r="A51" s="4" t="s">
        <v>257</v>
      </c>
      <c r="B51" s="5" t="n">
        <v>-50013000</v>
      </c>
    </row>
    <row r="52" spans="1:4">
      <c r="A52" s="4" t="s">
        <v>258</v>
      </c>
      <c r="B52" s="5" t="n">
        <v>27000</v>
      </c>
      <c r="C52" s="5" t="n">
        <v>-11086000</v>
      </c>
      <c r="D52" s="5" t="n">
        <v>-23000</v>
      </c>
    </row>
    <row r="53" spans="1:4">
      <c r="A53" s="4" t="s">
        <v>259</v>
      </c>
      <c r="B53" s="5" t="n">
        <v>269000</v>
      </c>
      <c r="C53" s="5" t="n">
        <v>279000</v>
      </c>
      <c r="D53" s="5" t="n">
        <v>517000</v>
      </c>
    </row>
    <row r="54" spans="1:4">
      <c r="A54" s="4" t="s">
        <v>260</v>
      </c>
      <c r="B54" s="5" t="n">
        <v>-12968000</v>
      </c>
      <c r="C54" s="5" t="n">
        <v>-6960000</v>
      </c>
      <c r="D54" s="5" t="n">
        <v>-5172000</v>
      </c>
    </row>
    <row r="55" spans="1:4">
      <c r="A55" s="4" t="s">
        <v>261</v>
      </c>
      <c r="B55" s="5" t="n">
        <v>-7866000</v>
      </c>
      <c r="C55" s="5" t="n">
        <v>-717000</v>
      </c>
      <c r="D55" s="5" t="n">
        <v>-9596000</v>
      </c>
    </row>
    <row r="56" spans="1:4">
      <c r="A56" s="4" t="s">
        <v>262</v>
      </c>
      <c r="B56" s="5" t="n">
        <v>123387000</v>
      </c>
      <c r="C56" s="5" t="n">
        <v>99399000</v>
      </c>
      <c r="D56" s="5" t="n">
        <v>178612000</v>
      </c>
    </row>
    <row r="57" spans="1:4">
      <c r="A57" s="4" t="s">
        <v>263</v>
      </c>
      <c r="B57" s="5" t="n">
        <v>14105000</v>
      </c>
      <c r="C57" s="5" t="n">
        <v>993000</v>
      </c>
      <c r="D57" s="5" t="n">
        <v>9977000</v>
      </c>
    </row>
    <row r="58" spans="1:4">
      <c r="A58" s="4" t="s">
        <v>264</v>
      </c>
      <c r="B58" s="5" t="n">
        <v>46880000</v>
      </c>
      <c r="C58" s="5" t="n">
        <v>45887000</v>
      </c>
      <c r="D58" s="5" t="n">
        <v>35910000</v>
      </c>
    </row>
    <row r="59" spans="1:4">
      <c r="A59" s="4" t="s">
        <v>265</v>
      </c>
      <c r="B59" s="7" t="n">
        <v>60985000</v>
      </c>
      <c r="C59" s="7" t="n">
        <v>46880000</v>
      </c>
      <c r="D59" s="7" t="n">
        <v>45887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7</v>
      </c>
    </row>
    <row r="2" spans="1:3">
      <c r="A2" s="3" t="s">
        <v>888</v>
      </c>
    </row>
    <row r="3" spans="1:3">
      <c r="A3" s="4" t="s">
        <v>730</v>
      </c>
      <c r="B3" s="7" t="n">
        <v>2190662</v>
      </c>
      <c r="C3" s="7" t="n">
        <v>2016141</v>
      </c>
    </row>
    <row r="4" spans="1:3">
      <c r="A4" s="4" t="s">
        <v>889</v>
      </c>
    </row>
    <row r="5" spans="1:3">
      <c r="A5" s="3" t="s">
        <v>888</v>
      </c>
    </row>
    <row r="6" spans="1:3">
      <c r="A6" s="4" t="s">
        <v>730</v>
      </c>
      <c r="B6" s="5" t="n">
        <v>2130851</v>
      </c>
      <c r="C6" s="5" t="n">
        <v>1960095</v>
      </c>
    </row>
    <row r="7" spans="1:3">
      <c r="A7" s="4" t="s">
        <v>890</v>
      </c>
    </row>
    <row r="8" spans="1:3">
      <c r="A8" s="3" t="s">
        <v>888</v>
      </c>
    </row>
    <row r="9" spans="1:3">
      <c r="A9" s="4" t="s">
        <v>730</v>
      </c>
      <c r="B9" s="5" t="n">
        <v>23341</v>
      </c>
      <c r="C9" s="5" t="n">
        <v>15808</v>
      </c>
    </row>
    <row r="10" spans="1:3">
      <c r="A10" s="4" t="s">
        <v>891</v>
      </c>
    </row>
    <row r="11" spans="1:3">
      <c r="A11" s="3" t="s">
        <v>888</v>
      </c>
    </row>
    <row r="12" spans="1:3">
      <c r="A12" s="4" t="s">
        <v>730</v>
      </c>
      <c r="B12" s="5" t="n">
        <v>36470</v>
      </c>
      <c r="C12" s="5" t="n">
        <v>40238</v>
      </c>
    </row>
    <row r="13" spans="1:3">
      <c r="A13" s="4" t="s">
        <v>892</v>
      </c>
    </row>
    <row r="14" spans="1:3">
      <c r="A14" s="3" t="s">
        <v>888</v>
      </c>
    </row>
    <row r="15" spans="1:3">
      <c r="A15" s="4" t="s">
        <v>730</v>
      </c>
      <c r="B15" s="5" t="n">
        <v>36470</v>
      </c>
      <c r="C15" s="5" t="n">
        <v>40238</v>
      </c>
    </row>
    <row r="16" spans="1:3">
      <c r="A16" s="4" t="s">
        <v>733</v>
      </c>
    </row>
    <row r="17" spans="1:3">
      <c r="A17" s="3" t="s">
        <v>888</v>
      </c>
    </row>
    <row r="18" spans="1:3">
      <c r="A18" s="4" t="s">
        <v>730</v>
      </c>
      <c r="B18" s="5" t="n">
        <v>942931</v>
      </c>
      <c r="C18" s="5" t="n">
        <v>822616</v>
      </c>
    </row>
    <row r="19" spans="1:3">
      <c r="A19" s="4" t="s">
        <v>893</v>
      </c>
    </row>
    <row r="20" spans="1:3">
      <c r="A20" s="3" t="s">
        <v>888</v>
      </c>
    </row>
    <row r="21" spans="1:3">
      <c r="A21" s="4" t="s">
        <v>730</v>
      </c>
      <c r="B21" s="5" t="n">
        <v>890320</v>
      </c>
      <c r="C21" s="5" t="n">
        <v>778206</v>
      </c>
    </row>
    <row r="22" spans="1:3">
      <c r="A22" s="4" t="s">
        <v>894</v>
      </c>
    </row>
    <row r="23" spans="1:3">
      <c r="A23" s="3" t="s">
        <v>888</v>
      </c>
    </row>
    <row r="24" spans="1:3">
      <c r="A24" s="4" t="s">
        <v>730</v>
      </c>
      <c r="B24" s="5" t="n">
        <v>22750</v>
      </c>
      <c r="C24" s="5" t="n">
        <v>14223</v>
      </c>
    </row>
    <row r="25" spans="1:3">
      <c r="A25" s="4" t="s">
        <v>895</v>
      </c>
    </row>
    <row r="26" spans="1:3">
      <c r="A26" s="3" t="s">
        <v>888</v>
      </c>
    </row>
    <row r="27" spans="1:3">
      <c r="A27" s="4" t="s">
        <v>730</v>
      </c>
      <c r="B27" s="5" t="n">
        <v>29861</v>
      </c>
      <c r="C27" s="5" t="n">
        <v>30187</v>
      </c>
    </row>
    <row r="28" spans="1:3">
      <c r="A28" s="4" t="s">
        <v>896</v>
      </c>
    </row>
    <row r="29" spans="1:3">
      <c r="A29" s="3" t="s">
        <v>888</v>
      </c>
    </row>
    <row r="30" spans="1:3">
      <c r="A30" s="4" t="s">
        <v>730</v>
      </c>
      <c r="B30" s="5" t="n">
        <v>29861</v>
      </c>
      <c r="C30" s="5" t="n">
        <v>30187</v>
      </c>
    </row>
    <row r="31" spans="1:3">
      <c r="A31" s="4" t="s">
        <v>734</v>
      </c>
    </row>
    <row r="32" spans="1:3">
      <c r="A32" s="3" t="s">
        <v>888</v>
      </c>
    </row>
    <row r="33" spans="1:3">
      <c r="A33" s="4" t="s">
        <v>730</v>
      </c>
      <c r="B33" s="5" t="n">
        <v>134143</v>
      </c>
      <c r="C33" s="5" t="n">
        <v>120480</v>
      </c>
    </row>
    <row r="34" spans="1:3">
      <c r="A34" s="4" t="s">
        <v>897</v>
      </c>
    </row>
    <row r="35" spans="1:3">
      <c r="A35" s="3" t="s">
        <v>888</v>
      </c>
    </row>
    <row r="36" spans="1:3">
      <c r="A36" s="4" t="s">
        <v>730</v>
      </c>
      <c r="B36" s="5" t="n">
        <v>133972</v>
      </c>
      <c r="C36" s="5" t="n">
        <v>118716</v>
      </c>
    </row>
    <row r="37" spans="1:3">
      <c r="A37" s="4" t="s">
        <v>898</v>
      </c>
    </row>
    <row r="38" spans="1:3">
      <c r="A38" s="3" t="s">
        <v>888</v>
      </c>
    </row>
    <row r="39" spans="1:3">
      <c r="A39" s="4" t="s">
        <v>730</v>
      </c>
      <c r="C39" s="5" t="n">
        <v>1334</v>
      </c>
    </row>
    <row r="40" spans="1:3">
      <c r="A40" s="4" t="s">
        <v>899</v>
      </c>
    </row>
    <row r="41" spans="1:3">
      <c r="A41" s="3" t="s">
        <v>888</v>
      </c>
    </row>
    <row r="42" spans="1:3">
      <c r="A42" s="4" t="s">
        <v>730</v>
      </c>
      <c r="B42" s="5" t="n">
        <v>171</v>
      </c>
      <c r="C42" s="5" t="n">
        <v>430</v>
      </c>
    </row>
    <row r="43" spans="1:3">
      <c r="A43" s="4" t="s">
        <v>900</v>
      </c>
    </row>
    <row r="44" spans="1:3">
      <c r="A44" s="3" t="s">
        <v>888</v>
      </c>
    </row>
    <row r="45" spans="1:3">
      <c r="A45" s="4" t="s">
        <v>730</v>
      </c>
      <c r="B45" s="5" t="n">
        <v>171</v>
      </c>
      <c r="C45" s="5" t="n">
        <v>430</v>
      </c>
    </row>
    <row r="46" spans="1:3">
      <c r="A46" s="4" t="s">
        <v>735</v>
      </c>
    </row>
    <row r="47" spans="1:3">
      <c r="A47" s="3" t="s">
        <v>888</v>
      </c>
    </row>
    <row r="48" spans="1:3">
      <c r="A48" s="4" t="s">
        <v>730</v>
      </c>
      <c r="B48" s="5" t="n">
        <v>409979</v>
      </c>
      <c r="C48" s="5" t="n">
        <v>381611</v>
      </c>
    </row>
    <row r="49" spans="1:3">
      <c r="A49" s="4" t="s">
        <v>901</v>
      </c>
    </row>
    <row r="50" spans="1:3">
      <c r="A50" s="3" t="s">
        <v>888</v>
      </c>
    </row>
    <row r="51" spans="1:3">
      <c r="A51" s="4" t="s">
        <v>730</v>
      </c>
      <c r="B51" s="5" t="n">
        <v>378160</v>
      </c>
      <c r="C51" s="5" t="n">
        <v>367553</v>
      </c>
    </row>
    <row r="52" spans="1:3">
      <c r="A52" s="4" t="s">
        <v>902</v>
      </c>
    </row>
    <row r="53" spans="1:3">
      <c r="A53" s="3" t="s">
        <v>888</v>
      </c>
    </row>
    <row r="54" spans="1:3">
      <c r="A54" s="4" t="s">
        <v>730</v>
      </c>
      <c r="B54" s="5" t="n">
        <v>18420</v>
      </c>
      <c r="C54" s="5" t="n">
        <v>6394</v>
      </c>
    </row>
    <row r="55" spans="1:3">
      <c r="A55" s="4" t="s">
        <v>903</v>
      </c>
    </row>
    <row r="56" spans="1:3">
      <c r="A56" s="3" t="s">
        <v>888</v>
      </c>
    </row>
    <row r="57" spans="1:3">
      <c r="A57" s="4" t="s">
        <v>730</v>
      </c>
      <c r="B57" s="5" t="n">
        <v>13399</v>
      </c>
      <c r="C57" s="5" t="n">
        <v>7664</v>
      </c>
    </row>
    <row r="58" spans="1:3">
      <c r="A58" s="4" t="s">
        <v>904</v>
      </c>
    </row>
    <row r="59" spans="1:3">
      <c r="A59" s="3" t="s">
        <v>888</v>
      </c>
    </row>
    <row r="60" spans="1:3">
      <c r="A60" s="4" t="s">
        <v>730</v>
      </c>
      <c r="B60" s="5" t="n">
        <v>13399</v>
      </c>
      <c r="C60" s="5" t="n">
        <v>7664</v>
      </c>
    </row>
    <row r="61" spans="1:3">
      <c r="A61" s="4" t="s">
        <v>736</v>
      </c>
    </row>
    <row r="62" spans="1:3">
      <c r="A62" s="3" t="s">
        <v>888</v>
      </c>
    </row>
    <row r="63" spans="1:3">
      <c r="A63" s="4" t="s">
        <v>730</v>
      </c>
      <c r="B63" s="5" t="n">
        <v>16830</v>
      </c>
      <c r="C63" s="5" t="n">
        <v>15162</v>
      </c>
    </row>
    <row r="64" spans="1:3">
      <c r="A64" s="4" t="s">
        <v>905</v>
      </c>
    </row>
    <row r="65" spans="1:3">
      <c r="A65" s="3" t="s">
        <v>888</v>
      </c>
    </row>
    <row r="66" spans="1:3">
      <c r="A66" s="4" t="s">
        <v>730</v>
      </c>
      <c r="B66" s="5" t="n">
        <v>16830</v>
      </c>
      <c r="C66" s="5" t="n">
        <v>15153</v>
      </c>
    </row>
    <row r="67" spans="1:3">
      <c r="A67" s="4" t="s">
        <v>906</v>
      </c>
    </row>
    <row r="68" spans="1:3">
      <c r="A68" s="3" t="s">
        <v>888</v>
      </c>
    </row>
    <row r="69" spans="1:3">
      <c r="A69" s="4" t="s">
        <v>730</v>
      </c>
      <c r="C69" s="5" t="n">
        <v>9</v>
      </c>
    </row>
    <row r="70" spans="1:3">
      <c r="A70" s="4" t="s">
        <v>907</v>
      </c>
    </row>
    <row r="71" spans="1:3">
      <c r="A71" s="3" t="s">
        <v>888</v>
      </c>
    </row>
    <row r="72" spans="1:3">
      <c r="A72" s="4" t="s">
        <v>730</v>
      </c>
      <c r="C72" s="5" t="n">
        <v>9</v>
      </c>
    </row>
    <row r="73" spans="1:3">
      <c r="A73" s="4" t="s">
        <v>737</v>
      </c>
    </row>
    <row r="74" spans="1:3">
      <c r="A74" s="3" t="s">
        <v>888</v>
      </c>
    </row>
    <row r="75" spans="1:3">
      <c r="A75" s="4" t="s">
        <v>730</v>
      </c>
      <c r="B75" s="5" t="n">
        <v>141686</v>
      </c>
      <c r="C75" s="5" t="n">
        <v>116863</v>
      </c>
    </row>
    <row r="76" spans="1:3">
      <c r="A76" s="4" t="s">
        <v>908</v>
      </c>
    </row>
    <row r="77" spans="1:3">
      <c r="A77" s="3" t="s">
        <v>888</v>
      </c>
    </row>
    <row r="78" spans="1:3">
      <c r="A78" s="4" t="s">
        <v>730</v>
      </c>
      <c r="B78" s="5" t="n">
        <v>139540</v>
      </c>
      <c r="C78" s="5" t="n">
        <v>116460</v>
      </c>
    </row>
    <row r="79" spans="1:3">
      <c r="A79" s="4" t="s">
        <v>909</v>
      </c>
    </row>
    <row r="80" spans="1:3">
      <c r="A80" s="3" t="s">
        <v>888</v>
      </c>
    </row>
    <row r="81" spans="1:3">
      <c r="A81" s="4" t="s">
        <v>730</v>
      </c>
      <c r="B81" s="5" t="n">
        <v>2146</v>
      </c>
      <c r="C81" s="5" t="n">
        <v>403</v>
      </c>
    </row>
    <row r="82" spans="1:3">
      <c r="A82" s="4" t="s">
        <v>738</v>
      </c>
    </row>
    <row r="83" spans="1:3">
      <c r="A83" s="3" t="s">
        <v>888</v>
      </c>
    </row>
    <row r="84" spans="1:3">
      <c r="A84" s="4" t="s">
        <v>730</v>
      </c>
      <c r="B84" s="5" t="n">
        <v>233306</v>
      </c>
      <c r="C84" s="5" t="n">
        <v>177994</v>
      </c>
    </row>
    <row r="85" spans="1:3">
      <c r="A85" s="4" t="s">
        <v>910</v>
      </c>
    </row>
    <row r="86" spans="1:3">
      <c r="A86" s="3" t="s">
        <v>888</v>
      </c>
    </row>
    <row r="87" spans="1:3">
      <c r="A87" s="4" t="s">
        <v>730</v>
      </c>
      <c r="B87" s="5" t="n">
        <v>214924</v>
      </c>
      <c r="C87" s="5" t="n">
        <v>149912</v>
      </c>
    </row>
    <row r="88" spans="1:3">
      <c r="A88" s="4" t="s">
        <v>911</v>
      </c>
    </row>
    <row r="89" spans="1:3">
      <c r="A89" s="3" t="s">
        <v>888</v>
      </c>
    </row>
    <row r="90" spans="1:3">
      <c r="A90" s="4" t="s">
        <v>730</v>
      </c>
      <c r="B90" s="5" t="n">
        <v>2184</v>
      </c>
      <c r="C90" s="5" t="n">
        <v>6092</v>
      </c>
    </row>
    <row r="91" spans="1:3">
      <c r="A91" s="4" t="s">
        <v>912</v>
      </c>
    </row>
    <row r="92" spans="1:3">
      <c r="A92" s="3" t="s">
        <v>888</v>
      </c>
    </row>
    <row r="93" spans="1:3">
      <c r="A93" s="4" t="s">
        <v>730</v>
      </c>
      <c r="B93" s="5" t="n">
        <v>16198</v>
      </c>
      <c r="C93" s="5" t="n">
        <v>21990</v>
      </c>
    </row>
    <row r="94" spans="1:3">
      <c r="A94" s="4" t="s">
        <v>913</v>
      </c>
    </row>
    <row r="95" spans="1:3">
      <c r="A95" s="3" t="s">
        <v>888</v>
      </c>
    </row>
    <row r="96" spans="1:3">
      <c r="A96" s="4" t="s">
        <v>730</v>
      </c>
      <c r="B96" s="5" t="n">
        <v>16198</v>
      </c>
      <c r="C96" s="5" t="n">
        <v>21990</v>
      </c>
    </row>
    <row r="97" spans="1:3">
      <c r="A97" s="4" t="s">
        <v>739</v>
      </c>
    </row>
    <row r="98" spans="1:3">
      <c r="A98" s="3" t="s">
        <v>888</v>
      </c>
    </row>
    <row r="99" spans="1:3">
      <c r="A99" s="4" t="s">
        <v>730</v>
      </c>
      <c r="B99" s="5" t="n">
        <v>6987</v>
      </c>
      <c r="C99" s="5" t="n">
        <v>10506</v>
      </c>
    </row>
    <row r="100" spans="1:3">
      <c r="A100" s="4" t="s">
        <v>914</v>
      </c>
    </row>
    <row r="101" spans="1:3">
      <c r="A101" s="3" t="s">
        <v>888</v>
      </c>
    </row>
    <row r="102" spans="1:3">
      <c r="A102" s="4" t="s">
        <v>730</v>
      </c>
      <c r="B102" s="5" t="n">
        <v>6894</v>
      </c>
      <c r="C102" s="5" t="n">
        <v>10412</v>
      </c>
    </row>
    <row r="103" spans="1:3">
      <c r="A103" s="4" t="s">
        <v>915</v>
      </c>
    </row>
    <row r="104" spans="1:3">
      <c r="A104" s="3" t="s">
        <v>888</v>
      </c>
    </row>
    <row r="105" spans="1:3">
      <c r="A105" s="4" t="s">
        <v>730</v>
      </c>
      <c r="B105" s="5" t="n">
        <v>93</v>
      </c>
      <c r="C105" s="5" t="n">
        <v>94</v>
      </c>
    </row>
    <row r="106" spans="1:3">
      <c r="A106" s="4" t="s">
        <v>916</v>
      </c>
    </row>
    <row r="107" spans="1:3">
      <c r="A107" s="3" t="s">
        <v>888</v>
      </c>
    </row>
    <row r="108" spans="1:3">
      <c r="A108" s="4" t="s">
        <v>730</v>
      </c>
      <c r="B108" s="5" t="n">
        <v>93</v>
      </c>
      <c r="C108" s="5" t="n">
        <v>94</v>
      </c>
    </row>
    <row r="109" spans="1:3">
      <c r="A109" s="4" t="s">
        <v>740</v>
      </c>
    </row>
    <row r="110" spans="1:3">
      <c r="A110" s="3" t="s">
        <v>888</v>
      </c>
    </row>
    <row r="111" spans="1:3">
      <c r="A111" s="4" t="s">
        <v>730</v>
      </c>
      <c r="B111" s="5" t="n">
        <v>970690</v>
      </c>
      <c r="C111" s="5" t="n">
        <v>920031</v>
      </c>
    </row>
    <row r="112" spans="1:3">
      <c r="A112" s="4" t="s">
        <v>917</v>
      </c>
    </row>
    <row r="113" spans="1:3">
      <c r="A113" s="3" t="s">
        <v>888</v>
      </c>
    </row>
    <row r="114" spans="1:3">
      <c r="A114" s="4" t="s">
        <v>730</v>
      </c>
      <c r="B114" s="5" t="n">
        <v>965129</v>
      </c>
      <c r="C114" s="5" t="n">
        <v>911063</v>
      </c>
    </row>
    <row r="115" spans="1:3">
      <c r="A115" s="4" t="s">
        <v>918</v>
      </c>
    </row>
    <row r="116" spans="1:3">
      <c r="A116" s="3" t="s">
        <v>888</v>
      </c>
    </row>
    <row r="117" spans="1:3">
      <c r="A117" s="4" t="s">
        <v>730</v>
      </c>
      <c r="B117" s="5" t="n">
        <v>591</v>
      </c>
      <c r="C117" s="5" t="n">
        <v>1585</v>
      </c>
    </row>
    <row r="118" spans="1:3">
      <c r="A118" s="4" t="s">
        <v>919</v>
      </c>
    </row>
    <row r="119" spans="1:3">
      <c r="A119" s="3" t="s">
        <v>888</v>
      </c>
    </row>
    <row r="120" spans="1:3">
      <c r="A120" s="4" t="s">
        <v>730</v>
      </c>
      <c r="B120" s="5" t="n">
        <v>4970</v>
      </c>
      <c r="C120" s="5" t="n">
        <v>7383</v>
      </c>
    </row>
    <row r="121" spans="1:3">
      <c r="A121" s="4" t="s">
        <v>920</v>
      </c>
    </row>
    <row r="122" spans="1:3">
      <c r="A122" s="3" t="s">
        <v>888</v>
      </c>
    </row>
    <row r="123" spans="1:3">
      <c r="A123" s="4" t="s">
        <v>730</v>
      </c>
      <c r="B123" s="5" t="n">
        <v>4970</v>
      </c>
      <c r="C123" s="5" t="n">
        <v>7383</v>
      </c>
    </row>
    <row r="124" spans="1:3">
      <c r="A124" s="4" t="s">
        <v>741</v>
      </c>
    </row>
    <row r="125" spans="1:3">
      <c r="A125" s="3" t="s">
        <v>888</v>
      </c>
    </row>
    <row r="126" spans="1:3">
      <c r="A126" s="4" t="s">
        <v>730</v>
      </c>
      <c r="B126" s="5" t="n">
        <v>43435</v>
      </c>
      <c r="C126" s="5" t="n">
        <v>49092</v>
      </c>
    </row>
    <row r="127" spans="1:3">
      <c r="A127" s="4" t="s">
        <v>921</v>
      </c>
    </row>
    <row r="128" spans="1:3">
      <c r="A128" s="3" t="s">
        <v>888</v>
      </c>
    </row>
    <row r="129" spans="1:3">
      <c r="A129" s="4" t="s">
        <v>730</v>
      </c>
      <c r="B129" s="5" t="n">
        <v>43435</v>
      </c>
      <c r="C129" s="5" t="n">
        <v>49092</v>
      </c>
    </row>
    <row r="130" spans="1:3">
      <c r="A130" s="4" t="s">
        <v>742</v>
      </c>
    </row>
    <row r="131" spans="1:3">
      <c r="A131" s="3" t="s">
        <v>888</v>
      </c>
    </row>
    <row r="132" spans="1:3">
      <c r="A132" s="4" t="s">
        <v>730</v>
      </c>
      <c r="B132" s="5" t="n">
        <v>927255</v>
      </c>
      <c r="C132" s="5" t="n">
        <v>870939</v>
      </c>
    </row>
    <row r="133" spans="1:3">
      <c r="A133" s="4" t="s">
        <v>922</v>
      </c>
    </row>
    <row r="134" spans="1:3">
      <c r="A134" s="3" t="s">
        <v>888</v>
      </c>
    </row>
    <row r="135" spans="1:3">
      <c r="A135" s="4" t="s">
        <v>730</v>
      </c>
      <c r="B135" s="5" t="n">
        <v>921694</v>
      </c>
      <c r="C135" s="5" t="n">
        <v>861971</v>
      </c>
    </row>
    <row r="136" spans="1:3">
      <c r="A136" s="4" t="s">
        <v>923</v>
      </c>
    </row>
    <row r="137" spans="1:3">
      <c r="A137" s="3" t="s">
        <v>888</v>
      </c>
    </row>
    <row r="138" spans="1:3">
      <c r="A138" s="4" t="s">
        <v>730</v>
      </c>
      <c r="B138" s="5" t="n">
        <v>591</v>
      </c>
      <c r="C138" s="5" t="n">
        <v>1585</v>
      </c>
    </row>
    <row r="139" spans="1:3">
      <c r="A139" s="4" t="s">
        <v>924</v>
      </c>
    </row>
    <row r="140" spans="1:3">
      <c r="A140" s="3" t="s">
        <v>888</v>
      </c>
    </row>
    <row r="141" spans="1:3">
      <c r="A141" s="4" t="s">
        <v>730</v>
      </c>
      <c r="B141" s="5" t="n">
        <v>4970</v>
      </c>
      <c r="C141" s="5" t="n">
        <v>7383</v>
      </c>
    </row>
    <row r="142" spans="1:3">
      <c r="A142" s="4" t="s">
        <v>925</v>
      </c>
    </row>
    <row r="143" spans="1:3">
      <c r="A143" s="3" t="s">
        <v>888</v>
      </c>
    </row>
    <row r="144" spans="1:3">
      <c r="A144" s="4" t="s">
        <v>730</v>
      </c>
      <c r="B144" s="5" t="n">
        <v>4970</v>
      </c>
      <c r="C144" s="5" t="n">
        <v>7383</v>
      </c>
    </row>
    <row r="145" spans="1:3">
      <c r="A145" s="4" t="s">
        <v>743</v>
      </c>
    </row>
    <row r="146" spans="1:3">
      <c r="A146" s="3" t="s">
        <v>888</v>
      </c>
    </row>
    <row r="147" spans="1:3">
      <c r="A147" s="4" t="s">
        <v>730</v>
      </c>
      <c r="B147" s="5" t="n">
        <v>277041</v>
      </c>
      <c r="C147" s="5" t="n">
        <v>273494</v>
      </c>
    </row>
    <row r="148" spans="1:3">
      <c r="A148" s="4" t="s">
        <v>926</v>
      </c>
    </row>
    <row r="149" spans="1:3">
      <c r="A149" s="3" t="s">
        <v>888</v>
      </c>
    </row>
    <row r="150" spans="1:3">
      <c r="A150" s="4" t="s">
        <v>730</v>
      </c>
      <c r="B150" s="5" t="n">
        <v>275402</v>
      </c>
      <c r="C150" s="5" t="n">
        <v>270826</v>
      </c>
    </row>
    <row r="151" spans="1:3">
      <c r="A151" s="4" t="s">
        <v>927</v>
      </c>
    </row>
    <row r="152" spans="1:3">
      <c r="A152" s="3" t="s">
        <v>888</v>
      </c>
    </row>
    <row r="153" spans="1:3">
      <c r="A153" s="4" t="s">
        <v>730</v>
      </c>
      <c r="B153" s="5" t="n">
        <v>1639</v>
      </c>
      <c r="C153" s="5" t="n">
        <v>2668</v>
      </c>
    </row>
    <row r="154" spans="1:3">
      <c r="A154" s="4" t="s">
        <v>928</v>
      </c>
    </row>
    <row r="155" spans="1:3">
      <c r="A155" s="3" t="s">
        <v>888</v>
      </c>
    </row>
    <row r="156" spans="1:3">
      <c r="A156" s="4" t="s">
        <v>730</v>
      </c>
      <c r="B156" s="5" t="n">
        <v>1639</v>
      </c>
      <c r="C156" s="5" t="n">
        <v>2668</v>
      </c>
    </row>
    <row r="157" spans="1:3">
      <c r="A157" s="4" t="s">
        <v>744</v>
      </c>
    </row>
    <row r="158" spans="1:3">
      <c r="A158" s="3" t="s">
        <v>888</v>
      </c>
    </row>
    <row r="159" spans="1:3">
      <c r="A159" s="4" t="s">
        <v>730</v>
      </c>
      <c r="B159" s="5" t="n">
        <v>185661</v>
      </c>
      <c r="C159" s="5" t="n">
        <v>195852</v>
      </c>
    </row>
    <row r="160" spans="1:3">
      <c r="A160" s="4" t="s">
        <v>929</v>
      </c>
    </row>
    <row r="161" spans="1:3">
      <c r="A161" s="3" t="s">
        <v>888</v>
      </c>
    </row>
    <row r="162" spans="1:3">
      <c r="A162" s="4" t="s">
        <v>730</v>
      </c>
      <c r="B162" s="5" t="n">
        <v>184438</v>
      </c>
      <c r="C162" s="5" t="n">
        <v>193733</v>
      </c>
    </row>
    <row r="163" spans="1:3">
      <c r="A163" s="4" t="s">
        <v>930</v>
      </c>
    </row>
    <row r="164" spans="1:3">
      <c r="A164" s="3" t="s">
        <v>888</v>
      </c>
    </row>
    <row r="165" spans="1:3">
      <c r="A165" s="4" t="s">
        <v>730</v>
      </c>
      <c r="B165" s="5" t="n">
        <v>1223</v>
      </c>
      <c r="C165" s="5" t="n">
        <v>2119</v>
      </c>
    </row>
    <row r="166" spans="1:3">
      <c r="A166" s="4" t="s">
        <v>931</v>
      </c>
    </row>
    <row r="167" spans="1:3">
      <c r="A167" s="3" t="s">
        <v>888</v>
      </c>
    </row>
    <row r="168" spans="1:3">
      <c r="A168" s="4" t="s">
        <v>730</v>
      </c>
      <c r="B168" s="5" t="n">
        <v>1223</v>
      </c>
      <c r="C168" s="5" t="n">
        <v>2119</v>
      </c>
    </row>
    <row r="169" spans="1:3">
      <c r="A169" s="4" t="s">
        <v>745</v>
      </c>
    </row>
    <row r="170" spans="1:3">
      <c r="A170" s="3" t="s">
        <v>888</v>
      </c>
    </row>
    <row r="171" spans="1:3">
      <c r="A171" s="4" t="s">
        <v>730</v>
      </c>
      <c r="B171" s="5" t="n">
        <v>78686</v>
      </c>
      <c r="C171" s="5" t="n">
        <v>64364</v>
      </c>
    </row>
    <row r="172" spans="1:3">
      <c r="A172" s="4" t="s">
        <v>932</v>
      </c>
    </row>
    <row r="173" spans="1:3">
      <c r="A173" s="3" t="s">
        <v>888</v>
      </c>
    </row>
    <row r="174" spans="1:3">
      <c r="A174" s="4" t="s">
        <v>730</v>
      </c>
      <c r="B174" s="5" t="n">
        <v>78551</v>
      </c>
      <c r="C174" s="5" t="n">
        <v>64209</v>
      </c>
    </row>
    <row r="175" spans="1:3">
      <c r="A175" s="4" t="s">
        <v>933</v>
      </c>
    </row>
    <row r="176" spans="1:3">
      <c r="A176" s="3" t="s">
        <v>888</v>
      </c>
    </row>
    <row r="177" spans="1:3">
      <c r="A177" s="4" t="s">
        <v>730</v>
      </c>
      <c r="B177" s="5" t="n">
        <v>135</v>
      </c>
      <c r="C177" s="5" t="n">
        <v>155</v>
      </c>
    </row>
    <row r="178" spans="1:3">
      <c r="A178" s="4" t="s">
        <v>934</v>
      </c>
    </row>
    <row r="179" spans="1:3">
      <c r="A179" s="3" t="s">
        <v>888</v>
      </c>
    </row>
    <row r="180" spans="1:3">
      <c r="A180" s="4" t="s">
        <v>730</v>
      </c>
      <c r="B180" s="5" t="n">
        <v>135</v>
      </c>
      <c r="C180" s="5" t="n">
        <v>155</v>
      </c>
    </row>
    <row r="181" spans="1:3">
      <c r="A181" s="4" t="s">
        <v>746</v>
      </c>
    </row>
    <row r="182" spans="1:3">
      <c r="A182" s="3" t="s">
        <v>888</v>
      </c>
    </row>
    <row r="183" spans="1:3">
      <c r="A183" s="4" t="s">
        <v>730</v>
      </c>
      <c r="B183" s="5" t="n">
        <v>1206</v>
      </c>
      <c r="C183" s="5" t="n">
        <v>1526</v>
      </c>
    </row>
    <row r="184" spans="1:3">
      <c r="A184" s="4" t="s">
        <v>935</v>
      </c>
    </row>
    <row r="185" spans="1:3">
      <c r="A185" s="3" t="s">
        <v>888</v>
      </c>
    </row>
    <row r="186" spans="1:3">
      <c r="A186" s="4" t="s">
        <v>730</v>
      </c>
      <c r="B186" s="5" t="n">
        <v>1061</v>
      </c>
      <c r="C186" s="5" t="n">
        <v>1345</v>
      </c>
    </row>
    <row r="187" spans="1:3">
      <c r="A187" s="4" t="s">
        <v>936</v>
      </c>
    </row>
    <row r="188" spans="1:3">
      <c r="A188" s="3" t="s">
        <v>888</v>
      </c>
    </row>
    <row r="189" spans="1:3">
      <c r="A189" s="4" t="s">
        <v>730</v>
      </c>
      <c r="B189" s="5" t="n">
        <v>145</v>
      </c>
      <c r="C189" s="5" t="n">
        <v>181</v>
      </c>
    </row>
    <row r="190" spans="1:3">
      <c r="A190" s="4" t="s">
        <v>937</v>
      </c>
    </row>
    <row r="191" spans="1:3">
      <c r="A191" s="3" t="s">
        <v>888</v>
      </c>
    </row>
    <row r="192" spans="1:3">
      <c r="A192" s="4" t="s">
        <v>730</v>
      </c>
      <c r="B192" s="5" t="n">
        <v>145</v>
      </c>
      <c r="C192" s="5" t="n">
        <v>181</v>
      </c>
    </row>
    <row r="193" spans="1:3">
      <c r="A193" s="4" t="s">
        <v>747</v>
      </c>
    </row>
    <row r="194" spans="1:3">
      <c r="A194" s="3" t="s">
        <v>888</v>
      </c>
    </row>
    <row r="195" spans="1:3">
      <c r="A195" s="4" t="s">
        <v>730</v>
      </c>
      <c r="B195" s="5" t="n">
        <v>4347</v>
      </c>
      <c r="C195" s="5" t="n">
        <v>5696</v>
      </c>
    </row>
    <row r="196" spans="1:3">
      <c r="A196" s="4" t="s">
        <v>938</v>
      </c>
    </row>
    <row r="197" spans="1:3">
      <c r="A197" s="3" t="s">
        <v>888</v>
      </c>
    </row>
    <row r="198" spans="1:3">
      <c r="A198" s="4" t="s">
        <v>730</v>
      </c>
      <c r="B198" s="5" t="n">
        <v>4221</v>
      </c>
      <c r="C198" s="5" t="n">
        <v>5488</v>
      </c>
    </row>
    <row r="199" spans="1:3">
      <c r="A199" s="4" t="s">
        <v>939</v>
      </c>
    </row>
    <row r="200" spans="1:3">
      <c r="A200" s="3" t="s">
        <v>888</v>
      </c>
    </row>
    <row r="201" spans="1:3">
      <c r="A201" s="4" t="s">
        <v>730</v>
      </c>
      <c r="B201" s="5" t="n">
        <v>126</v>
      </c>
      <c r="C201" s="5" t="n">
        <v>208</v>
      </c>
    </row>
    <row r="202" spans="1:3">
      <c r="A202" s="4" t="s">
        <v>940</v>
      </c>
    </row>
    <row r="203" spans="1:3">
      <c r="A203" s="3" t="s">
        <v>888</v>
      </c>
    </row>
    <row r="204" spans="1:3">
      <c r="A204" s="4" t="s">
        <v>730</v>
      </c>
      <c r="B204" s="5" t="n">
        <v>126</v>
      </c>
      <c r="C204" s="5" t="n">
        <v>208</v>
      </c>
    </row>
    <row r="205" spans="1:3">
      <c r="A205" s="4" t="s">
        <v>748</v>
      </c>
    </row>
    <row r="206" spans="1:3">
      <c r="A206" s="3" t="s">
        <v>888</v>
      </c>
    </row>
    <row r="207" spans="1:3">
      <c r="A207" s="4" t="s">
        <v>730</v>
      </c>
      <c r="B207" s="5" t="n">
        <v>7141</v>
      </c>
      <c r="C207" s="5" t="n">
        <v>6056</v>
      </c>
    </row>
    <row r="208" spans="1:3">
      <c r="A208" s="4" t="s">
        <v>941</v>
      </c>
    </row>
    <row r="209" spans="1:3">
      <c r="A209" s="3" t="s">
        <v>888</v>
      </c>
    </row>
    <row r="210" spans="1:3">
      <c r="A210" s="4" t="s">
        <v>730</v>
      </c>
      <c r="B210" s="5" t="n">
        <v>7131</v>
      </c>
      <c r="C210" s="5" t="n">
        <v>6051</v>
      </c>
    </row>
    <row r="211" spans="1:3">
      <c r="A211" s="4" t="s">
        <v>942</v>
      </c>
    </row>
    <row r="212" spans="1:3">
      <c r="A212" s="3" t="s">
        <v>888</v>
      </c>
    </row>
    <row r="213" spans="1:3">
      <c r="A213" s="4" t="s">
        <v>730</v>
      </c>
      <c r="B213" s="5" t="n">
        <v>10</v>
      </c>
      <c r="C213" s="5" t="n">
        <v>5</v>
      </c>
    </row>
    <row r="214" spans="1:3">
      <c r="A214" s="4" t="s">
        <v>943</v>
      </c>
    </row>
    <row r="215" spans="1:3">
      <c r="A215" s="3" t="s">
        <v>888</v>
      </c>
    </row>
    <row r="216" spans="1:3">
      <c r="A216" s="4" t="s">
        <v>730</v>
      </c>
      <c r="B216" s="7" t="n">
        <v>10</v>
      </c>
      <c r="C216" s="7" t="n">
        <v>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944</v>
      </c>
      <c r="B1" s="2" t="s">
        <v>1</v>
      </c>
    </row>
    <row r="2" spans="1:2">
      <c r="B2" s="2" t="s">
        <v>945</v>
      </c>
    </row>
    <row r="3" spans="1:2">
      <c r="A3" s="3" t="s">
        <v>279</v>
      </c>
    </row>
    <row r="4" spans="1:2">
      <c r="A4" s="4" t="s">
        <v>946</v>
      </c>
      <c r="B4" s="7" t="n">
        <v>8559</v>
      </c>
    </row>
    <row r="5" spans="1:2">
      <c r="A5" s="4" t="s">
        <v>947</v>
      </c>
      <c r="B5" s="5" t="n">
        <v>1023</v>
      </c>
    </row>
    <row r="6" spans="1:2">
      <c r="A6" s="4" t="s">
        <v>948</v>
      </c>
      <c r="B6" s="5" t="n">
        <v>-420</v>
      </c>
    </row>
    <row r="7" spans="1:2">
      <c r="A7" s="4" t="s">
        <v>949</v>
      </c>
      <c r="B7" s="7" t="n">
        <v>916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7</v>
      </c>
    </row>
    <row r="2" spans="1:3">
      <c r="A2" s="3" t="s">
        <v>817</v>
      </c>
    </row>
    <row r="3" spans="1:3">
      <c r="A3" s="4" t="s">
        <v>730</v>
      </c>
      <c r="B3" s="7" t="n">
        <v>2190662</v>
      </c>
      <c r="C3" s="7" t="n">
        <v>2016141</v>
      </c>
    </row>
    <row r="4" spans="1:3">
      <c r="A4" s="4" t="s">
        <v>951</v>
      </c>
      <c r="B4" s="5" t="n">
        <v>2176842</v>
      </c>
      <c r="C4" s="5" t="n">
        <v>1999877</v>
      </c>
    </row>
    <row r="5" spans="1:3">
      <c r="A5" s="4" t="s">
        <v>733</v>
      </c>
    </row>
    <row r="6" spans="1:3">
      <c r="A6" s="3" t="s">
        <v>817</v>
      </c>
    </row>
    <row r="7" spans="1:3">
      <c r="A7" s="4" t="s">
        <v>730</v>
      </c>
      <c r="B7" s="5" t="n">
        <v>942931</v>
      </c>
      <c r="C7" s="5" t="n">
        <v>822616</v>
      </c>
    </row>
    <row r="8" spans="1:3">
      <c r="A8" s="4" t="s">
        <v>740</v>
      </c>
    </row>
    <row r="9" spans="1:3">
      <c r="A9" s="3" t="s">
        <v>817</v>
      </c>
    </row>
    <row r="10" spans="1:3">
      <c r="A10" s="4" t="s">
        <v>730</v>
      </c>
      <c r="B10" s="5" t="n">
        <v>970690</v>
      </c>
      <c r="C10" s="5" t="n">
        <v>920031</v>
      </c>
    </row>
    <row r="11" spans="1:3">
      <c r="A11" s="4" t="s">
        <v>743</v>
      </c>
    </row>
    <row r="12" spans="1:3">
      <c r="A12" s="3" t="s">
        <v>817</v>
      </c>
    </row>
    <row r="13" spans="1:3">
      <c r="A13" s="4" t="s">
        <v>730</v>
      </c>
      <c r="B13" s="7" t="n">
        <v>277041</v>
      </c>
      <c r="C13" s="5" t="n">
        <v>273494</v>
      </c>
    </row>
    <row r="14" spans="1:3">
      <c r="A14" s="4" t="s">
        <v>779</v>
      </c>
    </row>
    <row r="15" spans="1:3">
      <c r="A15" s="3" t="s">
        <v>817</v>
      </c>
    </row>
    <row r="16" spans="1:3">
      <c r="A16" s="4" t="s">
        <v>730</v>
      </c>
      <c r="C16" s="5" t="n">
        <v>1194</v>
      </c>
    </row>
    <row r="17" spans="1:3">
      <c r="A17" s="4" t="s">
        <v>951</v>
      </c>
      <c r="C17" s="5" t="n">
        <v>1139</v>
      </c>
    </row>
    <row r="18" spans="1:3">
      <c r="A18" s="4" t="s">
        <v>952</v>
      </c>
    </row>
    <row r="19" spans="1:3">
      <c r="A19" s="3" t="s">
        <v>817</v>
      </c>
    </row>
    <row r="20" spans="1:3">
      <c r="A20" s="4" t="s">
        <v>730</v>
      </c>
      <c r="C20" s="7" t="n">
        <v>11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3</v>
      </c>
      <c r="B1" s="2" t="s">
        <v>2</v>
      </c>
      <c r="C1" s="2" t="s">
        <v>37</v>
      </c>
      <c r="D1" s="2" t="s">
        <v>98</v>
      </c>
      <c r="E1" s="2" t="s">
        <v>728</v>
      </c>
    </row>
    <row r="2" spans="1:5">
      <c r="A2" s="3" t="s">
        <v>817</v>
      </c>
    </row>
    <row r="3" spans="1:5">
      <c r="A3" s="4" t="s">
        <v>87</v>
      </c>
      <c r="B3" s="7" t="n">
        <v>20443</v>
      </c>
      <c r="C3" s="7" t="n">
        <v>21202</v>
      </c>
      <c r="D3" s="7" t="n">
        <v>19087</v>
      </c>
      <c r="E3" s="7" t="n">
        <v>17712</v>
      </c>
    </row>
    <row r="4" spans="1:5">
      <c r="A4" s="4" t="s">
        <v>779</v>
      </c>
    </row>
    <row r="5" spans="1:5">
      <c r="A5" s="3" t="s">
        <v>817</v>
      </c>
    </row>
    <row r="6" spans="1:5">
      <c r="A6" s="4" t="s">
        <v>87</v>
      </c>
      <c r="B6" s="7" t="n">
        <v>0</v>
      </c>
      <c r="C6" s="7" t="n">
        <v>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37</v>
      </c>
    </row>
    <row r="3" spans="1:3">
      <c r="A3" s="3" t="s">
        <v>817</v>
      </c>
    </row>
    <row r="4" spans="1:3">
      <c r="A4" s="4" t="s">
        <v>955</v>
      </c>
      <c r="B4" s="7" t="n">
        <v>94</v>
      </c>
    </row>
    <row r="5" spans="1:3">
      <c r="A5" s="4" t="s">
        <v>956</v>
      </c>
      <c r="C5" s="7" t="n">
        <v>158</v>
      </c>
    </row>
    <row r="6" spans="1:3">
      <c r="A6" s="4" t="s">
        <v>957</v>
      </c>
      <c r="B6" s="7" t="n">
        <v>94</v>
      </c>
      <c r="C6" s="5" t="n">
        <v>64</v>
      </c>
    </row>
    <row r="7" spans="1:3">
      <c r="A7" s="4" t="s">
        <v>958</v>
      </c>
      <c r="C7" s="7" t="n">
        <v>9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579</v>
      </c>
    </row>
    <row r="2" spans="1:2">
      <c r="A2" s="3" t="s">
        <v>817</v>
      </c>
    </row>
    <row r="3" spans="1:2">
      <c r="A3" s="4" t="s">
        <v>960</v>
      </c>
      <c r="B3" s="7" t="n">
        <v>4499</v>
      </c>
    </row>
    <row r="4" spans="1:2">
      <c r="A4" s="4" t="s">
        <v>961</v>
      </c>
      <c r="B4" s="5" t="n">
        <v>1955</v>
      </c>
    </row>
    <row r="5" spans="1:2">
      <c r="A5" s="4" t="s">
        <v>962</v>
      </c>
      <c r="B5" s="5" t="n">
        <v>1797</v>
      </c>
    </row>
    <row r="6" spans="1:2">
      <c r="A6" s="4" t="s">
        <v>733</v>
      </c>
    </row>
    <row r="7" spans="1:2">
      <c r="A7" s="3" t="s">
        <v>817</v>
      </c>
    </row>
    <row r="8" spans="1:2">
      <c r="A8" s="4" t="s">
        <v>960</v>
      </c>
      <c r="B8" s="7" t="n">
        <v>44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7</v>
      </c>
      <c r="D2" s="2" t="s">
        <v>98</v>
      </c>
    </row>
    <row r="3" spans="1:4">
      <c r="A3" s="3" t="s">
        <v>817</v>
      </c>
    </row>
    <row r="4" spans="1:4">
      <c r="A4" s="4" t="s">
        <v>964</v>
      </c>
      <c r="B4" s="7" t="n">
        <v>2016141</v>
      </c>
    </row>
    <row r="5" spans="1:4">
      <c r="A5" s="4" t="s">
        <v>965</v>
      </c>
      <c r="B5" s="5" t="n">
        <v>35629</v>
      </c>
      <c r="C5" s="7" t="n">
        <v>53633</v>
      </c>
      <c r="D5" s="7" t="n">
        <v>44311</v>
      </c>
    </row>
    <row r="6" spans="1:4">
      <c r="A6" s="4" t="s">
        <v>966</v>
      </c>
      <c r="B6" s="5" t="n">
        <v>2190662</v>
      </c>
      <c r="C6" s="5" t="n">
        <v>2016141</v>
      </c>
    </row>
    <row r="7" spans="1:4">
      <c r="A7" s="4" t="s">
        <v>779</v>
      </c>
    </row>
    <row r="8" spans="1:4">
      <c r="A8" s="3" t="s">
        <v>817</v>
      </c>
    </row>
    <row r="9" spans="1:4">
      <c r="A9" s="4" t="s">
        <v>964</v>
      </c>
      <c r="B9" s="7" t="n">
        <v>1194</v>
      </c>
    </row>
    <row r="10" spans="1:4">
      <c r="A10" s="4" t="s">
        <v>965</v>
      </c>
      <c r="C10" s="5" t="n">
        <v>1797</v>
      </c>
    </row>
    <row r="11" spans="1:4">
      <c r="A11" s="4" t="s">
        <v>966</v>
      </c>
      <c r="C11" s="7" t="n">
        <v>119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967</v>
      </c>
      <c r="B1" s="2" t="s">
        <v>1</v>
      </c>
    </row>
    <row r="2" spans="1:4">
      <c r="B2" s="2" t="s">
        <v>2</v>
      </c>
      <c r="C2" s="2" t="s">
        <v>37</v>
      </c>
      <c r="D2" s="2" t="s">
        <v>98</v>
      </c>
    </row>
    <row r="3" spans="1:4">
      <c r="A3" s="3" t="s">
        <v>968</v>
      </c>
    </row>
    <row r="4" spans="1:4">
      <c r="A4" s="4" t="s">
        <v>969</v>
      </c>
      <c r="B4" s="7" t="n">
        <v>1400000000</v>
      </c>
      <c r="C4" s="7" t="n">
        <v>1300000000</v>
      </c>
    </row>
    <row r="5" spans="1:4">
      <c r="A5" s="4" t="s">
        <v>970</v>
      </c>
      <c r="B5" s="5" t="n">
        <v>12200000</v>
      </c>
      <c r="C5" s="5" t="n">
        <v>10900000</v>
      </c>
      <c r="D5" s="7" t="n">
        <v>10200000</v>
      </c>
    </row>
    <row r="6" spans="1:4">
      <c r="A6" s="4" t="s">
        <v>971</v>
      </c>
      <c r="B6" s="5" t="n">
        <v>26800000</v>
      </c>
      <c r="C6" s="5" t="n">
        <v>40200000</v>
      </c>
    </row>
    <row r="7" spans="1:4">
      <c r="A7" s="4" t="s">
        <v>972</v>
      </c>
      <c r="B7" s="5" t="n">
        <v>183000000</v>
      </c>
      <c r="C7" s="5" t="n">
        <v>155000000</v>
      </c>
    </row>
    <row r="8" spans="1:4">
      <c r="A8" s="4" t="s">
        <v>973</v>
      </c>
      <c r="B8" s="5" t="n">
        <v>0</v>
      </c>
      <c r="C8" s="5" t="n">
        <v>0</v>
      </c>
    </row>
    <row r="9" spans="1:4">
      <c r="A9" s="4" t="s">
        <v>974</v>
      </c>
      <c r="B9" s="5" t="n">
        <v>0</v>
      </c>
      <c r="C9" s="5" t="n">
        <v>0</v>
      </c>
    </row>
    <row r="10" spans="1:4">
      <c r="A10" s="4" t="s">
        <v>975</v>
      </c>
    </row>
    <row r="11" spans="1:4">
      <c r="A11" s="3" t="s">
        <v>968</v>
      </c>
    </row>
    <row r="12" spans="1:4">
      <c r="A12" s="4" t="s">
        <v>976</v>
      </c>
      <c r="B12" s="7" t="n">
        <v>16300000</v>
      </c>
      <c r="C12" s="7" t="n">
        <v>153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7</v>
      </c>
    </row>
    <row r="2" spans="1:3">
      <c r="A2" s="3" t="s">
        <v>978</v>
      </c>
    </row>
    <row r="3" spans="1:3">
      <c r="A3" s="4" t="s">
        <v>969</v>
      </c>
      <c r="B3" s="7" t="n">
        <v>1400000</v>
      </c>
      <c r="C3" s="7" t="n">
        <v>1300000</v>
      </c>
    </row>
    <row r="4" spans="1:3">
      <c r="A4" s="4" t="s">
        <v>979</v>
      </c>
    </row>
    <row r="5" spans="1:3">
      <c r="A5" s="3" t="s">
        <v>978</v>
      </c>
    </row>
    <row r="6" spans="1:3">
      <c r="A6" s="4" t="s">
        <v>969</v>
      </c>
      <c r="B6" s="5" t="n">
        <v>1016097</v>
      </c>
      <c r="C6" s="5" t="n">
        <v>1003441</v>
      </c>
    </row>
    <row r="7" spans="1:3">
      <c r="A7" s="4" t="s">
        <v>980</v>
      </c>
    </row>
    <row r="8" spans="1:3">
      <c r="A8" s="3" t="s">
        <v>978</v>
      </c>
    </row>
    <row r="9" spans="1:3">
      <c r="A9" s="4" t="s">
        <v>969</v>
      </c>
      <c r="B9" s="5" t="n">
        <v>347294</v>
      </c>
      <c r="C9" s="5" t="n">
        <v>242444</v>
      </c>
    </row>
    <row r="10" spans="1:3">
      <c r="A10" s="4" t="s">
        <v>981</v>
      </c>
    </row>
    <row r="11" spans="1:3">
      <c r="A11" s="3" t="s">
        <v>978</v>
      </c>
    </row>
    <row r="12" spans="1:3">
      <c r="A12" s="4" t="s">
        <v>969</v>
      </c>
      <c r="B12" s="7" t="n">
        <v>15049</v>
      </c>
      <c r="C12" s="7" t="n">
        <v>234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2</v>
      </c>
      <c r="B1" s="2" t="s">
        <v>1</v>
      </c>
    </row>
    <row r="2" spans="1:5">
      <c r="B2" s="2" t="s">
        <v>2</v>
      </c>
      <c r="C2" s="2" t="s">
        <v>37</v>
      </c>
      <c r="D2" s="2" t="s">
        <v>98</v>
      </c>
      <c r="E2" s="2" t="s">
        <v>728</v>
      </c>
    </row>
    <row r="3" spans="1:5">
      <c r="A3" s="3" t="s">
        <v>282</v>
      </c>
    </row>
    <row r="4" spans="1:5">
      <c r="A4" s="4" t="s">
        <v>983</v>
      </c>
      <c r="B4" s="7" t="n">
        <v>6681</v>
      </c>
      <c r="C4" s="7" t="n">
        <v>6070</v>
      </c>
      <c r="D4" s="7" t="n">
        <v>5686</v>
      </c>
    </row>
    <row r="5" spans="1:5">
      <c r="A5" s="4" t="s">
        <v>984</v>
      </c>
      <c r="B5" s="5" t="n">
        <v>2972</v>
      </c>
      <c r="C5" s="5" t="n">
        <v>2555</v>
      </c>
      <c r="D5" s="5" t="n">
        <v>2478</v>
      </c>
    </row>
    <row r="6" spans="1:5">
      <c r="A6" s="4" t="s">
        <v>985</v>
      </c>
      <c r="B6" s="5" t="n">
        <v>-1949</v>
      </c>
      <c r="C6" s="5" t="n">
        <v>-1944</v>
      </c>
      <c r="D6" s="5" t="n">
        <v>-2094</v>
      </c>
    </row>
    <row r="7" spans="1:5">
      <c r="A7" s="4" t="s">
        <v>986</v>
      </c>
      <c r="B7" s="5" t="n">
        <v>7704</v>
      </c>
      <c r="C7" s="5" t="n">
        <v>6681</v>
      </c>
      <c r="D7" s="5" t="n">
        <v>6070</v>
      </c>
    </row>
    <row r="8" spans="1:5">
      <c r="A8" s="4" t="s">
        <v>987</v>
      </c>
      <c r="B8" s="5" t="n">
        <v>-70</v>
      </c>
      <c r="C8" s="5" t="n">
        <v>-9</v>
      </c>
      <c r="E8" s="7" t="n">
        <v>-39</v>
      </c>
    </row>
    <row r="9" spans="1:5">
      <c r="A9" s="4" t="s">
        <v>988</v>
      </c>
      <c r="B9" s="7" t="n">
        <v>7634</v>
      </c>
      <c r="C9" s="7" t="n">
        <v>6672</v>
      </c>
      <c r="D9" s="7" t="n">
        <v>60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7</v>
      </c>
      <c r="D2" s="2" t="s">
        <v>98</v>
      </c>
    </row>
    <row r="3" spans="1:4">
      <c r="A3" s="3" t="s">
        <v>282</v>
      </c>
    </row>
    <row r="4" spans="1:4">
      <c r="A4" s="4" t="s">
        <v>983</v>
      </c>
      <c r="B4" s="7" t="n">
        <v>-9</v>
      </c>
      <c r="D4" s="7" t="n">
        <v>-39</v>
      </c>
    </row>
    <row r="5" spans="1:4">
      <c r="A5" s="4" t="s">
        <v>990</v>
      </c>
      <c r="B5" s="5" t="n">
        <v>-70</v>
      </c>
      <c r="C5" s="7" t="n">
        <v>-15</v>
      </c>
      <c r="D5" s="5" t="n">
        <v>-727</v>
      </c>
    </row>
    <row r="6" spans="1:4">
      <c r="A6" s="4" t="s">
        <v>806</v>
      </c>
      <c r="B6" s="5" t="n">
        <v>9</v>
      </c>
      <c r="C6" s="5" t="n">
        <v>6</v>
      </c>
      <c r="D6" s="7" t="n">
        <v>766</v>
      </c>
    </row>
    <row r="7" spans="1:4">
      <c r="A7" s="4" t="s">
        <v>986</v>
      </c>
      <c r="B7" s="7" t="n">
        <v>-70</v>
      </c>
      <c r="C7" s="7" t="n">
        <v>-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91</v>
      </c>
      <c r="B1" s="2" t="s">
        <v>1</v>
      </c>
    </row>
    <row r="2" spans="1:3">
      <c r="B2" s="2" t="s">
        <v>2</v>
      </c>
      <c r="C2" s="2" t="s">
        <v>37</v>
      </c>
    </row>
    <row r="3" spans="1:3">
      <c r="A3" s="3" t="s">
        <v>282</v>
      </c>
    </row>
    <row r="4" spans="1:3">
      <c r="A4" s="4" t="s">
        <v>992</v>
      </c>
      <c r="B4" s="4" t="s">
        <v>993</v>
      </c>
      <c r="C4" s="4" t="s">
        <v>994</v>
      </c>
    </row>
    <row r="5" spans="1:3">
      <c r="A5" s="4" t="s">
        <v>995</v>
      </c>
      <c r="B5" s="4" t="s">
        <v>996</v>
      </c>
      <c r="C5" s="4" t="s">
        <v>997</v>
      </c>
    </row>
    <row r="6" spans="1:3">
      <c r="A6" s="4" t="s">
        <v>998</v>
      </c>
      <c r="B6" s="4" t="s">
        <v>999</v>
      </c>
      <c r="C6" s="4" t="s">
        <v>1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1</v>
      </c>
      <c r="B1" s="2" t="s">
        <v>2</v>
      </c>
      <c r="C1" s="2" t="s">
        <v>37</v>
      </c>
      <c r="D1" s="2" t="s">
        <v>98</v>
      </c>
      <c r="E1" s="2" t="s">
        <v>728</v>
      </c>
    </row>
    <row r="2" spans="1:5">
      <c r="A2" s="3" t="s">
        <v>1002</v>
      </c>
    </row>
    <row r="3" spans="1:5">
      <c r="A3" s="4" t="s">
        <v>1003</v>
      </c>
      <c r="B3" s="7" t="n">
        <v>1396</v>
      </c>
      <c r="C3" s="7" t="n">
        <v>1656</v>
      </c>
    </row>
    <row r="4" spans="1:5">
      <c r="A4" s="4" t="s">
        <v>1004</v>
      </c>
      <c r="B4" s="5" t="n">
        <v>-308</v>
      </c>
      <c r="C4" s="5" t="n">
        <v>-403</v>
      </c>
      <c r="D4" s="7" t="n">
        <v>-1012</v>
      </c>
      <c r="E4" s="7" t="n">
        <v>-1229</v>
      </c>
    </row>
    <row r="5" spans="1:5">
      <c r="A5" s="4" t="s">
        <v>1005</v>
      </c>
      <c r="B5" s="7" t="n">
        <v>1088</v>
      </c>
      <c r="C5" s="7" t="n">
        <v>125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7</v>
      </c>
      <c r="D2" s="2" t="s">
        <v>98</v>
      </c>
    </row>
    <row r="3" spans="1:4">
      <c r="A3" s="3" t="s">
        <v>1002</v>
      </c>
    </row>
    <row r="4" spans="1:4">
      <c r="A4" s="4" t="s">
        <v>1007</v>
      </c>
      <c r="B4" s="7" t="n">
        <v>403000</v>
      </c>
      <c r="C4" s="7" t="n">
        <v>1012000</v>
      </c>
      <c r="D4" s="7" t="n">
        <v>1229000</v>
      </c>
    </row>
    <row r="5" spans="1:4">
      <c r="A5" s="4" t="s">
        <v>1008</v>
      </c>
      <c r="B5" s="5" t="n">
        <v>109000</v>
      </c>
      <c r="C5" s="5" t="n">
        <v>37000</v>
      </c>
      <c r="D5" s="5" t="n">
        <v>-16000</v>
      </c>
    </row>
    <row r="6" spans="1:4">
      <c r="A6" s="4" t="s">
        <v>1009</v>
      </c>
      <c r="B6" s="5" t="n">
        <v>-204000</v>
      </c>
      <c r="C6" s="5" t="n">
        <v>-646000</v>
      </c>
      <c r="D6" s="5" t="n">
        <v>-201000</v>
      </c>
    </row>
    <row r="7" spans="1:4">
      <c r="A7" s="4" t="s">
        <v>1010</v>
      </c>
      <c r="B7" s="7" t="n">
        <v>308000</v>
      </c>
      <c r="C7" s="7" t="n">
        <v>403000</v>
      </c>
      <c r="D7" s="7" t="n">
        <v>1012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7</v>
      </c>
      <c r="D2" s="2" t="s">
        <v>98</v>
      </c>
    </row>
    <row r="3" spans="1:4">
      <c r="A3" s="3" t="s">
        <v>1002</v>
      </c>
    </row>
    <row r="4" spans="1:4">
      <c r="A4" s="4" t="s">
        <v>1012</v>
      </c>
      <c r="B4" s="7" t="n">
        <v>151000</v>
      </c>
      <c r="C4" s="7" t="n">
        <v>152000</v>
      </c>
      <c r="D4" s="7" t="n">
        <v>109000</v>
      </c>
    </row>
    <row r="5" spans="1:4">
      <c r="A5" s="4" t="s">
        <v>1013</v>
      </c>
      <c r="B5" s="5" t="n">
        <v>109000</v>
      </c>
      <c r="C5" s="5" t="n">
        <v>37000</v>
      </c>
      <c r="D5" s="5" t="n">
        <v>-16000</v>
      </c>
    </row>
    <row r="6" spans="1:4">
      <c r="A6" s="4" t="s">
        <v>1014</v>
      </c>
      <c r="B6" s="5" t="n">
        <v>129000</v>
      </c>
      <c r="C6" s="5" t="n">
        <v>135000</v>
      </c>
      <c r="D6" s="5" t="n">
        <v>191000</v>
      </c>
    </row>
    <row r="7" spans="1:4">
      <c r="A7" s="4" t="s">
        <v>1015</v>
      </c>
      <c r="B7" s="7" t="n">
        <v>389000</v>
      </c>
      <c r="C7" s="7" t="n">
        <v>324000</v>
      </c>
      <c r="D7" s="7" t="n">
        <v>284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7</v>
      </c>
    </row>
    <row r="2" spans="1:3">
      <c r="A2" s="3" t="s">
        <v>1017</v>
      </c>
    </row>
    <row r="3" spans="1:3">
      <c r="A3" s="4" t="s">
        <v>1018</v>
      </c>
      <c r="B3" s="7" t="n">
        <v>66709</v>
      </c>
      <c r="C3" s="7" t="n">
        <v>64132</v>
      </c>
    </row>
    <row r="4" spans="1:3">
      <c r="A4" s="4" t="s">
        <v>1019</v>
      </c>
      <c r="B4" s="5" t="n">
        <v>44779</v>
      </c>
      <c r="C4" s="5" t="n">
        <v>42038</v>
      </c>
    </row>
    <row r="5" spans="1:3">
      <c r="A5" s="4" t="s">
        <v>171</v>
      </c>
      <c r="B5" s="5" t="n">
        <v>21930</v>
      </c>
      <c r="C5" s="5" t="n">
        <v>22094</v>
      </c>
    </row>
    <row r="6" spans="1:3">
      <c r="A6" s="4" t="s">
        <v>1020</v>
      </c>
    </row>
    <row r="7" spans="1:3">
      <c r="A7" s="3" t="s">
        <v>1017</v>
      </c>
    </row>
    <row r="8" spans="1:3">
      <c r="A8" s="4" t="s">
        <v>1018</v>
      </c>
      <c r="B8" s="5" t="n">
        <v>7427</v>
      </c>
      <c r="C8" s="5" t="n">
        <v>7427</v>
      </c>
    </row>
    <row r="9" spans="1:3">
      <c r="A9" s="4" t="s">
        <v>1021</v>
      </c>
    </row>
    <row r="10" spans="1:3">
      <c r="A10" s="3" t="s">
        <v>1017</v>
      </c>
    </row>
    <row r="11" spans="1:3">
      <c r="A11" s="4" t="s">
        <v>1018</v>
      </c>
      <c r="B11" s="5" t="n">
        <v>26151</v>
      </c>
      <c r="C11" s="5" t="n">
        <v>25814</v>
      </c>
    </row>
    <row r="12" spans="1:3">
      <c r="A12" s="4" t="s">
        <v>1022</v>
      </c>
    </row>
    <row r="13" spans="1:3">
      <c r="A13" s="3" t="s">
        <v>1017</v>
      </c>
    </row>
    <row r="14" spans="1:3">
      <c r="A14" s="4" t="s">
        <v>1018</v>
      </c>
      <c r="B14" s="5" t="n">
        <v>1865</v>
      </c>
      <c r="C14" s="5" t="n">
        <v>1857</v>
      </c>
    </row>
    <row r="15" spans="1:3">
      <c r="A15" s="4" t="s">
        <v>1023</v>
      </c>
    </row>
    <row r="16" spans="1:3">
      <c r="A16" s="3" t="s">
        <v>1017</v>
      </c>
    </row>
    <row r="17" spans="1:3">
      <c r="A17" s="4" t="s">
        <v>1018</v>
      </c>
      <c r="B17" s="7" t="n">
        <v>31266</v>
      </c>
      <c r="C17" s="7" t="n">
        <v>2903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7</v>
      </c>
      <c r="D2" s="2" t="s">
        <v>98</v>
      </c>
    </row>
    <row r="3" spans="1:4">
      <c r="A3" s="3" t="s">
        <v>288</v>
      </c>
    </row>
    <row r="4" spans="1:4">
      <c r="A4" s="4" t="s">
        <v>1025</v>
      </c>
      <c r="B4" s="7" t="n">
        <v>2700</v>
      </c>
      <c r="C4" s="7" t="n">
        <v>2700</v>
      </c>
      <c r="D4" s="7" t="n">
        <v>2300</v>
      </c>
    </row>
    <row r="5" spans="1:4">
      <c r="A5" s="4" t="s">
        <v>1026</v>
      </c>
      <c r="B5" s="7" t="n">
        <v>1000</v>
      </c>
      <c r="C5" s="7" t="n">
        <v>790</v>
      </c>
      <c r="D5" s="7" t="n">
        <v>59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7</v>
      </c>
      <c r="B1" s="2" t="s">
        <v>945</v>
      </c>
    </row>
    <row r="2" spans="1:2">
      <c r="A2" s="3" t="s">
        <v>1028</v>
      </c>
    </row>
    <row r="3" spans="1:2">
      <c r="A3" s="4" t="s">
        <v>1029</v>
      </c>
      <c r="B3" s="7" t="n">
        <v>1085</v>
      </c>
    </row>
    <row r="4" spans="1:2">
      <c r="A4" s="4" t="s">
        <v>1030</v>
      </c>
      <c r="B4" s="5" t="n">
        <v>949</v>
      </c>
    </row>
    <row r="5" spans="1:2">
      <c r="A5" s="4" t="s">
        <v>1031</v>
      </c>
      <c r="B5" s="5" t="n">
        <v>892</v>
      </c>
    </row>
    <row r="6" spans="1:2">
      <c r="A6" s="4" t="s">
        <v>1032</v>
      </c>
      <c r="B6" s="5" t="n">
        <v>651</v>
      </c>
    </row>
    <row r="7" spans="1:2">
      <c r="A7" s="4" t="s">
        <v>1033</v>
      </c>
      <c r="B7" s="5" t="n">
        <v>346</v>
      </c>
    </row>
    <row r="8" spans="1:2">
      <c r="A8" s="4" t="s">
        <v>1034</v>
      </c>
      <c r="B8" s="5" t="n">
        <v>867</v>
      </c>
    </row>
    <row r="9" spans="1:2">
      <c r="A9" s="4" t="s">
        <v>171</v>
      </c>
      <c r="B9" s="7" t="n">
        <v>479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1</v>
      </c>
    </row>
    <row r="2" spans="1:2">
      <c r="B2" s="2" t="s">
        <v>579</v>
      </c>
    </row>
    <row r="3" spans="1:2">
      <c r="A3" s="3" t="s">
        <v>1036</v>
      </c>
    </row>
    <row r="4" spans="1:2">
      <c r="A4" s="4" t="s">
        <v>1037</v>
      </c>
      <c r="B4" s="7" t="n">
        <v>208</v>
      </c>
    </row>
    <row r="5" spans="1:2">
      <c r="A5" s="4" t="s">
        <v>1038</v>
      </c>
      <c r="B5" s="5" t="n">
        <v>20221</v>
      </c>
    </row>
    <row r="6" spans="1:2">
      <c r="A6" s="4" t="s">
        <v>619</v>
      </c>
    </row>
    <row r="7" spans="1:2">
      <c r="A7" s="3" t="s">
        <v>1036</v>
      </c>
    </row>
    <row r="8" spans="1:2">
      <c r="A8" s="4" t="s">
        <v>1039</v>
      </c>
      <c r="B8" s="5" t="n">
        <v>19168</v>
      </c>
    </row>
    <row r="9" spans="1:2">
      <c r="A9" s="4" t="s">
        <v>1040</v>
      </c>
    </row>
    <row r="10" spans="1:2">
      <c r="A10" s="3" t="s">
        <v>1036</v>
      </c>
    </row>
    <row r="11" spans="1:2">
      <c r="A11" s="4" t="s">
        <v>1039</v>
      </c>
      <c r="B11" s="5" t="n">
        <v>209</v>
      </c>
    </row>
    <row r="12" spans="1:2">
      <c r="A12" s="4" t="s">
        <v>172</v>
      </c>
    </row>
    <row r="13" spans="1:2">
      <c r="A13" s="3" t="s">
        <v>1036</v>
      </c>
    </row>
    <row r="14" spans="1:2">
      <c r="A14" s="4" t="s">
        <v>1041</v>
      </c>
      <c r="B14" s="7" t="n">
        <v>63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s>
  <sheetData>
    <row r="1" spans="1:4">
      <c r="A1" s="1" t="s">
        <v>1042</v>
      </c>
      <c r="B1" s="2" t="s">
        <v>1</v>
      </c>
    </row>
    <row r="2" spans="1:4">
      <c r="B2" s="2" t="s">
        <v>1043</v>
      </c>
      <c r="C2" s="2" t="s">
        <v>1044</v>
      </c>
      <c r="D2" s="2" t="s">
        <v>1045</v>
      </c>
    </row>
    <row r="3" spans="1:4">
      <c r="A3" s="3" t="s">
        <v>1046</v>
      </c>
    </row>
    <row r="4" spans="1:4">
      <c r="A4" s="4" t="s">
        <v>1047</v>
      </c>
      <c r="B4" s="5" t="n">
        <v>0</v>
      </c>
      <c r="C4" s="5" t="n">
        <v>0</v>
      </c>
    </row>
    <row r="5" spans="1:4">
      <c r="A5" s="4" t="s">
        <v>1048</v>
      </c>
      <c r="B5" s="7" t="n">
        <v>0</v>
      </c>
      <c r="C5" s="7" t="n">
        <v>0</v>
      </c>
    </row>
    <row r="6" spans="1:4">
      <c r="A6" s="4" t="s">
        <v>134</v>
      </c>
      <c r="B6" s="5" t="n">
        <v>502000</v>
      </c>
      <c r="C6" s="5" t="n">
        <v>422000</v>
      </c>
      <c r="D6" s="7" t="n">
        <v>69000</v>
      </c>
    </row>
    <row r="7" spans="1:4">
      <c r="A7" s="4" t="s">
        <v>794</v>
      </c>
    </row>
    <row r="8" spans="1:4">
      <c r="A8" s="3" t="s">
        <v>1046</v>
      </c>
    </row>
    <row r="9" spans="1:4">
      <c r="A9" s="4" t="s">
        <v>1048</v>
      </c>
      <c r="B9" s="7" t="n">
        <v>0</v>
      </c>
      <c r="C9"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6:10:05Z</dcterms:created>
  <dcterms:modified xmlns:dcterms="http://purl.org/dc/terms/" xmlns:xsi="http://www.w3.org/2001/XMLSchema-instance" xsi:type="dcterms:W3CDTF">2019-03-13T16:10:05Z</dcterms:modified>
</cp:coreProperties>
</file>